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Adoption of new accounting stan"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Accounts receivable and other"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Non-controlling interes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Leases and right-of-use assets" sheetId="20" state="visible" r:id="rId20"/>
    <sheet xmlns:r="http://schemas.openxmlformats.org/officeDocument/2006/relationships" name="Accounts payable and accrued li" sheetId="21" state="visible" r:id="rId21"/>
    <sheet xmlns:r="http://schemas.openxmlformats.org/officeDocument/2006/relationships" name="Debt" sheetId="22" state="visible" r:id="rId22"/>
    <sheet xmlns:r="http://schemas.openxmlformats.org/officeDocument/2006/relationships" name="Asset retirement obligations" sheetId="23" state="visible" r:id="rId23"/>
    <sheet xmlns:r="http://schemas.openxmlformats.org/officeDocument/2006/relationships" name="Employee benefit plans" sheetId="24" state="visible" r:id="rId24"/>
    <sheet xmlns:r="http://schemas.openxmlformats.org/officeDocument/2006/relationships" name="Other income &amp; finance costs" sheetId="25" state="visible" r:id="rId25"/>
    <sheet xmlns:r="http://schemas.openxmlformats.org/officeDocument/2006/relationships" name="Income taxes" sheetId="26" state="visible" r:id="rId26"/>
    <sheet xmlns:r="http://schemas.openxmlformats.org/officeDocument/2006/relationships" name="Share capital" sheetId="27" state="visible" r:id="rId27"/>
    <sheet xmlns:r="http://schemas.openxmlformats.org/officeDocument/2006/relationships" name="Share-based payment arrangement" sheetId="28" state="visible" r:id="rId28"/>
    <sheet xmlns:r="http://schemas.openxmlformats.org/officeDocument/2006/relationships" name="Supplementary cash flow informa" sheetId="29" state="visible" r:id="rId29"/>
    <sheet xmlns:r="http://schemas.openxmlformats.org/officeDocument/2006/relationships" name="Financial risk management" sheetId="30" state="visible" r:id="rId30"/>
    <sheet xmlns:r="http://schemas.openxmlformats.org/officeDocument/2006/relationships" name="Commitments and Contractual Obl" sheetId="31" state="visible" r:id="rId31"/>
    <sheet xmlns:r="http://schemas.openxmlformats.org/officeDocument/2006/relationships" name="Contingencies" sheetId="32" state="visible" r:id="rId32"/>
    <sheet xmlns:r="http://schemas.openxmlformats.org/officeDocument/2006/relationships" name="Related party transactions" sheetId="33" state="visible" r:id="rId33"/>
    <sheet xmlns:r="http://schemas.openxmlformats.org/officeDocument/2006/relationships" name="Financial instruments by catego" sheetId="34" state="visible" r:id="rId34"/>
    <sheet xmlns:r="http://schemas.openxmlformats.org/officeDocument/2006/relationships" name="Revenue" sheetId="35" state="visible" r:id="rId35"/>
    <sheet xmlns:r="http://schemas.openxmlformats.org/officeDocument/2006/relationships" name="Production costs" sheetId="36" state="visible" r:id="rId36"/>
    <sheet xmlns:r="http://schemas.openxmlformats.org/officeDocument/2006/relationships" name="Earnings per share" sheetId="37" state="visible" r:id="rId37"/>
    <sheet xmlns:r="http://schemas.openxmlformats.org/officeDocument/2006/relationships" name="Disposal group held for sale" sheetId="38" state="visible" r:id="rId38"/>
    <sheet xmlns:r="http://schemas.openxmlformats.org/officeDocument/2006/relationships" name="Segment information"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Adoption of new accounting st_2" sheetId="42" state="visible" r:id="rId42"/>
    <sheet xmlns:r="http://schemas.openxmlformats.org/officeDocument/2006/relationships" name="Cash and cash equivalents (Tabl" sheetId="43" state="visible" r:id="rId43"/>
    <sheet xmlns:r="http://schemas.openxmlformats.org/officeDocument/2006/relationships" name="Restricted cash (Tables)" sheetId="44" state="visible" r:id="rId44"/>
    <sheet xmlns:r="http://schemas.openxmlformats.org/officeDocument/2006/relationships" name="Accounts receivable and other (" sheetId="45" state="visible" r:id="rId45"/>
    <sheet xmlns:r="http://schemas.openxmlformats.org/officeDocument/2006/relationships" name="Inventories (Tables)" sheetId="46" state="visible" r:id="rId46"/>
    <sheet xmlns:r="http://schemas.openxmlformats.org/officeDocument/2006/relationships" name="Other assets (Tables)" sheetId="47" state="visible" r:id="rId47"/>
    <sheet xmlns:r="http://schemas.openxmlformats.org/officeDocument/2006/relationships" name="Non-controlling interests (Tabl"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Leases and right-of-use assets " sheetId="51" state="visible" r:id="rId51"/>
    <sheet xmlns:r="http://schemas.openxmlformats.org/officeDocument/2006/relationships" name="Accounts payable and accrued _2" sheetId="52" state="visible" r:id="rId52"/>
    <sheet xmlns:r="http://schemas.openxmlformats.org/officeDocument/2006/relationships" name="Debt (Tables)" sheetId="53" state="visible" r:id="rId53"/>
    <sheet xmlns:r="http://schemas.openxmlformats.org/officeDocument/2006/relationships" name="Asset retirement obligations (T" sheetId="54" state="visible" r:id="rId54"/>
    <sheet xmlns:r="http://schemas.openxmlformats.org/officeDocument/2006/relationships" name="Employee benefit plans (Tables)" sheetId="55" state="visible" r:id="rId55"/>
    <sheet xmlns:r="http://schemas.openxmlformats.org/officeDocument/2006/relationships" name="Other income &amp; finance costs (T" sheetId="56" state="visible" r:id="rId56"/>
    <sheet xmlns:r="http://schemas.openxmlformats.org/officeDocument/2006/relationships" name="Income taxes (Tables)" sheetId="57" state="visible" r:id="rId57"/>
    <sheet xmlns:r="http://schemas.openxmlformats.org/officeDocument/2006/relationships" name="Share capital (Tables)" sheetId="58" state="visible" r:id="rId58"/>
    <sheet xmlns:r="http://schemas.openxmlformats.org/officeDocument/2006/relationships" name="Share-based payment arrangeme_2" sheetId="59" state="visible" r:id="rId59"/>
    <sheet xmlns:r="http://schemas.openxmlformats.org/officeDocument/2006/relationships" name="Supplementary cash flow infor_2" sheetId="60" state="visible" r:id="rId60"/>
    <sheet xmlns:r="http://schemas.openxmlformats.org/officeDocument/2006/relationships" name="Financial risk management (Tabl" sheetId="61" state="visible" r:id="rId61"/>
    <sheet xmlns:r="http://schemas.openxmlformats.org/officeDocument/2006/relationships" name="Commitments and Contractual O_2" sheetId="62" state="visible" r:id="rId62"/>
    <sheet xmlns:r="http://schemas.openxmlformats.org/officeDocument/2006/relationships" name="Related party transactions (Tab" sheetId="63" state="visible" r:id="rId63"/>
    <sheet xmlns:r="http://schemas.openxmlformats.org/officeDocument/2006/relationships" name="Financial instruments by cate_2" sheetId="64" state="visible" r:id="rId64"/>
    <sheet xmlns:r="http://schemas.openxmlformats.org/officeDocument/2006/relationships" name="Revenue (Tables)" sheetId="65" state="visible" r:id="rId65"/>
    <sheet xmlns:r="http://schemas.openxmlformats.org/officeDocument/2006/relationships" name="Production costs (Tables)" sheetId="66" state="visible" r:id="rId66"/>
    <sheet xmlns:r="http://schemas.openxmlformats.org/officeDocument/2006/relationships" name="Earnings per share (Tables)" sheetId="67" state="visible" r:id="rId67"/>
    <sheet xmlns:r="http://schemas.openxmlformats.org/officeDocument/2006/relationships" name="Disposal group held for sale (T" sheetId="68" state="visible" r:id="rId68"/>
    <sheet xmlns:r="http://schemas.openxmlformats.org/officeDocument/2006/relationships" name="Segment information (Tables)" sheetId="69" state="visible" r:id="rId69"/>
    <sheet xmlns:r="http://schemas.openxmlformats.org/officeDocument/2006/relationships" name="Significant accounting polici_4" sheetId="70" state="visible" r:id="rId70"/>
    <sheet xmlns:r="http://schemas.openxmlformats.org/officeDocument/2006/relationships" name="Adoption of new accounting st_3" sheetId="71" state="visible" r:id="rId71"/>
    <sheet xmlns:r="http://schemas.openxmlformats.org/officeDocument/2006/relationships" name="Adoption of new accounting st_4" sheetId="72" state="visible" r:id="rId72"/>
    <sheet xmlns:r="http://schemas.openxmlformats.org/officeDocument/2006/relationships" name="Adoption of new accounting st_5" sheetId="73" state="visible" r:id="rId73"/>
    <sheet xmlns:r="http://schemas.openxmlformats.org/officeDocument/2006/relationships" name="Cash and cash equivalents - Sum" sheetId="74" state="visible" r:id="rId74"/>
    <sheet xmlns:r="http://schemas.openxmlformats.org/officeDocument/2006/relationships" name="Restricted cash (Details)" sheetId="75" state="visible" r:id="rId75"/>
    <sheet xmlns:r="http://schemas.openxmlformats.org/officeDocument/2006/relationships" name="Restricted cash - Additional In" sheetId="76" state="visible" r:id="rId76"/>
    <sheet xmlns:r="http://schemas.openxmlformats.org/officeDocument/2006/relationships" name="Accounts receivable and other -" sheetId="77" state="visible" r:id="rId77"/>
    <sheet xmlns:r="http://schemas.openxmlformats.org/officeDocument/2006/relationships" name="Inventories - Summary of Invent" sheetId="78" state="visible" r:id="rId78"/>
    <sheet xmlns:r="http://schemas.openxmlformats.org/officeDocument/2006/relationships" name="Inventories - Additional Inform" sheetId="79" state="visible" r:id="rId79"/>
    <sheet xmlns:r="http://schemas.openxmlformats.org/officeDocument/2006/relationships" name="Other assets - Summary of Other" sheetId="80" state="visible" r:id="rId80"/>
    <sheet xmlns:r="http://schemas.openxmlformats.org/officeDocument/2006/relationships" name="Non-controlling interests - Sum" sheetId="81" state="visible" r:id="rId81"/>
    <sheet xmlns:r="http://schemas.openxmlformats.org/officeDocument/2006/relationships" name="Non-controlling interests - Add"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Goodwill - Additional Informati" sheetId="86" state="visible" r:id="rId86"/>
    <sheet xmlns:r="http://schemas.openxmlformats.org/officeDocument/2006/relationships" name="Goodwill - Summary of Key Assum" sheetId="87" state="visible" r:id="rId87"/>
    <sheet xmlns:r="http://schemas.openxmlformats.org/officeDocument/2006/relationships" name="Leases and right-of-use asset_2" sheetId="88" state="visible" r:id="rId88"/>
    <sheet xmlns:r="http://schemas.openxmlformats.org/officeDocument/2006/relationships" name="Accounts Payable and Accrued _3" sheetId="89" state="visible" r:id="rId89"/>
    <sheet xmlns:r="http://schemas.openxmlformats.org/officeDocument/2006/relationships" name="Debt - Summary of Debt (Details" sheetId="90" state="visible" r:id="rId90"/>
    <sheet xmlns:r="http://schemas.openxmlformats.org/officeDocument/2006/relationships" name="Debt - Disclosure of Recognitio" sheetId="91" state="visible" r:id="rId91"/>
    <sheet xmlns:r="http://schemas.openxmlformats.org/officeDocument/2006/relationships" name="Debt - Additional Information (" sheetId="92" state="visible" r:id="rId92"/>
    <sheet xmlns:r="http://schemas.openxmlformats.org/officeDocument/2006/relationships" name="Asset retirement obligations - " sheetId="93" state="visible" r:id="rId93"/>
    <sheet xmlns:r="http://schemas.openxmlformats.org/officeDocument/2006/relationships" name="Asset retirement obligations _2" sheetId="94" state="visible" r:id="rId94"/>
    <sheet xmlns:r="http://schemas.openxmlformats.org/officeDocument/2006/relationships" name="Asset retirement obligations _3" sheetId="95" state="visible" r:id="rId95"/>
    <sheet xmlns:r="http://schemas.openxmlformats.org/officeDocument/2006/relationships" name="Employee benefit plans - Summar" sheetId="96" state="visible" r:id="rId96"/>
    <sheet xmlns:r="http://schemas.openxmlformats.org/officeDocument/2006/relationships" name="Employee benefit plans - Additi" sheetId="97" state="visible" r:id="rId97"/>
    <sheet xmlns:r="http://schemas.openxmlformats.org/officeDocument/2006/relationships" name="Employee benefit plans - Summ_2" sheetId="98" state="visible" r:id="rId98"/>
    <sheet xmlns:r="http://schemas.openxmlformats.org/officeDocument/2006/relationships" name="Employee benefit plans - Summ_3" sheetId="99" state="visible" r:id="rId99"/>
    <sheet xmlns:r="http://schemas.openxmlformats.org/officeDocument/2006/relationships" name="Employee benefit plans - Summ_4" sheetId="100" state="visible" r:id="rId100"/>
    <sheet xmlns:r="http://schemas.openxmlformats.org/officeDocument/2006/relationships" name="Employee benefit plans - Summ_5" sheetId="101" state="visible" r:id="rId101"/>
    <sheet xmlns:r="http://schemas.openxmlformats.org/officeDocument/2006/relationships" name="Employee benefit plans - Summ_6" sheetId="102" state="visible" r:id="rId102"/>
    <sheet xmlns:r="http://schemas.openxmlformats.org/officeDocument/2006/relationships" name="Employee benefit plans - Summ_7" sheetId="103" state="visible" r:id="rId103"/>
    <sheet xmlns:r="http://schemas.openxmlformats.org/officeDocument/2006/relationships" name="Employee benefit plans - Summ_8" sheetId="104" state="visible" r:id="rId104"/>
    <sheet xmlns:r="http://schemas.openxmlformats.org/officeDocument/2006/relationships" name="Other income &amp; finance costs - " sheetId="105" state="visible" r:id="rId105"/>
    <sheet xmlns:r="http://schemas.openxmlformats.org/officeDocument/2006/relationships" name="Other income &amp; finance costs (D" sheetId="106" state="visible" r:id="rId106"/>
    <sheet xmlns:r="http://schemas.openxmlformats.org/officeDocument/2006/relationships" name="Other income &amp; finance costs Ot" sheetId="107" state="visible" r:id="rId107"/>
    <sheet xmlns:r="http://schemas.openxmlformats.org/officeDocument/2006/relationships" name="Income taxes - Summary of Incom" sheetId="108" state="visible" r:id="rId108"/>
    <sheet xmlns:r="http://schemas.openxmlformats.org/officeDocument/2006/relationships" name="Income taxes - Summary of Inc_2" sheetId="109" state="visible" r:id="rId109"/>
    <sheet xmlns:r="http://schemas.openxmlformats.org/officeDocument/2006/relationships" name="Income taxes - Summary of Facto" sheetId="110" state="visible" r:id="rId110"/>
    <sheet xmlns:r="http://schemas.openxmlformats.org/officeDocument/2006/relationships" name="Income taxes - Summary of Chang" sheetId="111" state="visible" r:id="rId111"/>
    <sheet xmlns:r="http://schemas.openxmlformats.org/officeDocument/2006/relationships" name="Income taxes - Summary of Tempo" sheetId="112" state="visible" r:id="rId112"/>
    <sheet xmlns:r="http://schemas.openxmlformats.org/officeDocument/2006/relationships" name="Income taxes - Summary of Unrec" sheetId="113" state="visible" r:id="rId113"/>
    <sheet xmlns:r="http://schemas.openxmlformats.org/officeDocument/2006/relationships" name="Income taxes - Additional Infor" sheetId="114" state="visible" r:id="rId114"/>
    <sheet xmlns:r="http://schemas.openxmlformats.org/officeDocument/2006/relationships" name="Income taxes - Summary of Unr_2" sheetId="115" state="visible" r:id="rId115"/>
    <sheet xmlns:r="http://schemas.openxmlformats.org/officeDocument/2006/relationships" name="Share capital - Additional Info" sheetId="116" state="visible" r:id="rId116"/>
    <sheet xmlns:r="http://schemas.openxmlformats.org/officeDocument/2006/relationships" name="Share capital - Summary of Shar" sheetId="117" state="visible" r:id="rId117"/>
    <sheet xmlns:r="http://schemas.openxmlformats.org/officeDocument/2006/relationships" name="Share-based payment arrangeme_3" sheetId="118" state="visible" r:id="rId118"/>
    <sheet xmlns:r="http://schemas.openxmlformats.org/officeDocument/2006/relationships" name="Share-based payment arrangeme_4" sheetId="119" state="visible" r:id="rId119"/>
    <sheet xmlns:r="http://schemas.openxmlformats.org/officeDocument/2006/relationships" name="Share-based payment arrangeme_5" sheetId="120" state="visible" r:id="rId120"/>
    <sheet xmlns:r="http://schemas.openxmlformats.org/officeDocument/2006/relationships" name="Share-based payment arrangeme_6" sheetId="121" state="visible" r:id="rId121"/>
    <sheet xmlns:r="http://schemas.openxmlformats.org/officeDocument/2006/relationships" name="Share-based payment arrangeme_7" sheetId="122" state="visible" r:id="rId122"/>
    <sheet xmlns:r="http://schemas.openxmlformats.org/officeDocument/2006/relationships" name="Share-based payment arrangeme_8" sheetId="123" state="visible" r:id="rId123"/>
    <sheet xmlns:r="http://schemas.openxmlformats.org/officeDocument/2006/relationships" name="Supplementary cash flow infor_3" sheetId="124" state="visible" r:id="rId124"/>
    <sheet xmlns:r="http://schemas.openxmlformats.org/officeDocument/2006/relationships" name="Financial risk management - Sum" sheetId="125" state="visible" r:id="rId125"/>
    <sheet xmlns:r="http://schemas.openxmlformats.org/officeDocument/2006/relationships" name="Financial risk management - Add" sheetId="126" state="visible" r:id="rId126"/>
    <sheet xmlns:r="http://schemas.openxmlformats.org/officeDocument/2006/relationships" name="Commitments and Contractual O_3" sheetId="127" state="visible" r:id="rId127"/>
    <sheet xmlns:r="http://schemas.openxmlformats.org/officeDocument/2006/relationships" name="Commitments and Contractual O_4" sheetId="128" state="visible" r:id="rId128"/>
    <sheet xmlns:r="http://schemas.openxmlformats.org/officeDocument/2006/relationships" name="Related party transactions - Su" sheetId="129" state="visible" r:id="rId129"/>
    <sheet xmlns:r="http://schemas.openxmlformats.org/officeDocument/2006/relationships" name="Financial instruments by cate_3" sheetId="130" state="visible" r:id="rId130"/>
    <sheet xmlns:r="http://schemas.openxmlformats.org/officeDocument/2006/relationships" name="Financial instruments by cate_4" sheetId="131" state="visible" r:id="rId131"/>
    <sheet xmlns:r="http://schemas.openxmlformats.org/officeDocument/2006/relationships" name="Revenue (Details)" sheetId="132" state="visible" r:id="rId132"/>
    <sheet xmlns:r="http://schemas.openxmlformats.org/officeDocument/2006/relationships" name="Production costs - Summary of P" sheetId="133" state="visible" r:id="rId133"/>
    <sheet xmlns:r="http://schemas.openxmlformats.org/officeDocument/2006/relationships" name="Earnings per share - Summary of" sheetId="134" state="visible" r:id="rId134"/>
    <sheet xmlns:r="http://schemas.openxmlformats.org/officeDocument/2006/relationships" name="Disposal group held for sale - " sheetId="135" state="visible" r:id="rId135"/>
    <sheet xmlns:r="http://schemas.openxmlformats.org/officeDocument/2006/relationships" name="Disposal group held for sale (D" sheetId="136" state="visible" r:id="rId136"/>
    <sheet xmlns:r="http://schemas.openxmlformats.org/officeDocument/2006/relationships" name="Segment information - Additiona" sheetId="137" state="visible" r:id="rId137"/>
    <sheet xmlns:r="http://schemas.openxmlformats.org/officeDocument/2006/relationships" name="Segment information - Summary o" sheetId="138" state="visible" r:id="rId138"/>
  </sheets>
  <definedNames/>
  <calcPr calcId="124519" fullCalcOnLoad="1"/>
</workbook>
</file>

<file path=xl/sharedStrings.xml><?xml version="1.0" encoding="utf-8"?>
<sst xmlns="http://schemas.openxmlformats.org/spreadsheetml/2006/main" uniqueCount="1268">
  <si>
    <t>Document and Entity Information</t>
  </si>
  <si>
    <t>12 Months Ended</t>
  </si>
  <si>
    <t>Dec. 31, 2019shares</t>
  </si>
  <si>
    <t>Document - Document and Entity Information [Abstract]</t>
  </si>
  <si>
    <t>Document Type</t>
  </si>
  <si>
    <t>40-F</t>
  </si>
  <si>
    <t>Amendment Flag</t>
  </si>
  <si>
    <t>false</t>
  </si>
  <si>
    <t>Document Period End Date</t>
  </si>
  <si>
    <t>Dec. 31,
		2019</t>
  </si>
  <si>
    <t>Document Fiscal Year Focus</t>
  </si>
  <si>
    <t>2019</t>
  </si>
  <si>
    <t>Document Fiscal Period Focus</t>
  </si>
  <si>
    <t>FY</t>
  </si>
  <si>
    <t>Entity Registrant Name</t>
  </si>
  <si>
    <t>ELDORADO GOLD CORP /FI</t>
  </si>
  <si>
    <t>Entity Central Index Key</t>
  </si>
  <si>
    <t>0000918608</t>
  </si>
  <si>
    <t>Current Fiscal Year End Date</t>
  </si>
  <si>
    <t>--12-31</t>
  </si>
  <si>
    <t>Entity Current Reporting Status</t>
  </si>
  <si>
    <t>Yes</t>
  </si>
  <si>
    <t>Entity Common Stock, Shares Outstanding</t>
  </si>
  <si>
    <t>Entity Emerging Growth Company</t>
  </si>
  <si>
    <t>Consolidated Statements of Financial Position - USD ($) $ in Thousands</t>
  </si>
  <si>
    <t>Dec. 31, 2019</t>
  </si>
  <si>
    <t>Dec. 31, 2018</t>
  </si>
  <si>
    <t>Current assets</t>
  </si>
  <si>
    <t>Cash and cash equivalents</t>
  </si>
  <si>
    <t>Term deposits</t>
  </si>
  <si>
    <t>Restricted cash</t>
  </si>
  <si>
    <t>Marketable securities</t>
  </si>
  <si>
    <t>Accounts receivable and other</t>
  </si>
  <si>
    <t>Inventories</t>
  </si>
  <si>
    <t>Assets classified as part of disposal group held for sale</t>
  </si>
  <si>
    <t>Total current assets</t>
  </si>
  <si>
    <t>Other assets</t>
  </si>
  <si>
    <t>Employee benefit plan assets</t>
  </si>
  <si>
    <t>Property, plant and equipment</t>
  </si>
  <si>
    <t>Goodwill</t>
  </si>
  <si>
    <t>Total assets</t>
  </si>
  <si>
    <t>Current liabilities</t>
  </si>
  <si>
    <t>Accounts payable and accrued liabilities</t>
  </si>
  <si>
    <t>Current portion of lease liabilities</t>
  </si>
  <si>
    <t>Current portion of debt</t>
  </si>
  <si>
    <t>Current portion of asset retirement obligations</t>
  </si>
  <si>
    <t>Liabilities associated with assets held for sale</t>
  </si>
  <si>
    <t>Debt</t>
  </si>
  <si>
    <t>Lease liabilities</t>
  </si>
  <si>
    <t>Employee benefit plan obligations</t>
  </si>
  <si>
    <t>Asset retirement obligations</t>
  </si>
  <si>
    <t>Deferred income tax liabilities</t>
  </si>
  <si>
    <t>Total liabilities</t>
  </si>
  <si>
    <t>Equity</t>
  </si>
  <si>
    <t>Share capital</t>
  </si>
  <si>
    <t>Treasury stock</t>
  </si>
  <si>
    <t>Contributed surplus</t>
  </si>
  <si>
    <t>Accumulated other comprehensive loss</t>
  </si>
  <si>
    <t>Deficit</t>
  </si>
  <si>
    <t>Total equity attributable to shareholders of the Company</t>
  </si>
  <si>
    <t>Attributable to non-controlling interests</t>
  </si>
  <si>
    <t>Total equity</t>
  </si>
  <si>
    <t>Total liabilities and equity</t>
  </si>
  <si>
    <t>Consolidated Income Statements - USD ($) shares in Thousands, $ in Thousands</t>
  </si>
  <si>
    <t>Revenue</t>
  </si>
  <si>
    <t>Metal sales</t>
  </si>
  <si>
    <t>Cost of sales</t>
  </si>
  <si>
    <t>Production costs</t>
  </si>
  <si>
    <t>Depreciation and amortization</t>
  </si>
  <si>
    <t>Earnings from mine operations</t>
  </si>
  <si>
    <t>Exploration and evaluation expenses</t>
  </si>
  <si>
    <t>Mine standby costs</t>
  </si>
  <si>
    <t>General and administrative expenses</t>
  </si>
  <si>
    <t>Employee benefit plan expense</t>
  </si>
  <si>
    <t>Share-based payments expense</t>
  </si>
  <si>
    <t>Impairment (reversal of impairment)</t>
  </si>
  <si>
    <t>Write-down of assets</t>
  </si>
  <si>
    <t>Foreign exchange (gain) loss</t>
  </si>
  <si>
    <t>Earnings (loss) from operations</t>
  </si>
  <si>
    <t>Other income</t>
  </si>
  <si>
    <t>Finance costs</t>
  </si>
  <si>
    <t>Earnings (loss) from operations before income tax</t>
  </si>
  <si>
    <t>Income tax expense (recovery)</t>
  </si>
  <si>
    <t>Net earnings (loss) for the year</t>
  </si>
  <si>
    <t>Attributable to:</t>
  </si>
  <si>
    <t>Shareholders of the Company</t>
  </si>
  <si>
    <t>Non-controlling interests</t>
  </si>
  <si>
    <t>Weighted average number of shares outstanding (thousands)</t>
  </si>
  <si>
    <t>Basic (in shares)</t>
  </si>
  <si>
    <t>Diluted (in shares)</t>
  </si>
  <si>
    <t>Net earnings (loss) per share attributable to shareholders of the Company:</t>
  </si>
  <si>
    <t>Basic loss per share (in dollars per share)</t>
  </si>
  <si>
    <t>Diluted loss per share (in dollars per share)</t>
  </si>
  <si>
    <t>Consolidated Statements of Comprehensive Income (Loss) - USD ($) $ in Thousands</t>
  </si>
  <si>
    <t>Statement of comprehensive income [abstract]</t>
  </si>
  <si>
    <t>Other comprehensive income (loss):</t>
  </si>
  <si>
    <t>Change in fair value of investments in equity securities</t>
  </si>
  <si>
    <t>Actuarial losses on employee benefit plans</t>
  </si>
  <si>
    <t>Income tax recovery on actuarial losses on employee benefit plans</t>
  </si>
  <si>
    <t>Other comprehensive income that will not be reclassified to profit or loss, before tax</t>
  </si>
  <si>
    <t>Total comprehensive income (loss) for the year</t>
  </si>
  <si>
    <t>Total comprehensive loss for the year</t>
  </si>
  <si>
    <t>Consolidated Statements of Cash Flows - USD ($) $ in Thousands</t>
  </si>
  <si>
    <t>Operating activities</t>
  </si>
  <si>
    <t>Items not affecting cash:</t>
  </si>
  <si>
    <t>Interest income</t>
  </si>
  <si>
    <t>Unrealized foreign exchange (gain) loss</t>
  </si>
  <si>
    <t>Income from royalty sale</t>
  </si>
  <si>
    <t>Share based payments expense</t>
  </si>
  <si>
    <t>Employment benefit plan expense</t>
  </si>
  <si>
    <t>Adjustments to reconcile profit (loss) other than changes in working capital</t>
  </si>
  <si>
    <t>Property reclamation payments</t>
  </si>
  <si>
    <t>Employee benefit plan payments</t>
  </si>
  <si>
    <t>Income taxes paid</t>
  </si>
  <si>
    <t>Interest paid</t>
  </si>
  <si>
    <t>Interest received</t>
  </si>
  <si>
    <t>Changes in non-cash working capital</t>
  </si>
  <si>
    <t>Net cash generated from operating activities</t>
  </si>
  <si>
    <t>Investing activities</t>
  </si>
  <si>
    <t>Purchase of property, plant and equipment</t>
  </si>
  <si>
    <t>Capitalized interest paid</t>
  </si>
  <si>
    <t>Proceeds from the sale of property, plant and equipment</t>
  </si>
  <si>
    <t>Proceeds on pre-commercial production sales, net</t>
  </si>
  <si>
    <t>Purchase of investment in associate</t>
  </si>
  <si>
    <t>Proceeds from sale of mining interest</t>
  </si>
  <si>
    <t>Value added taxes related to mineral property expenditures, net</t>
  </si>
  <si>
    <t>Decrease (increase) in term deposits</t>
  </si>
  <si>
    <t>Decrease (increase) in restricted cash</t>
  </si>
  <si>
    <t>Net cash used in investing activities</t>
  </si>
  <si>
    <t>Financing activities</t>
  </si>
  <si>
    <t>Issuance of common shares for cash</t>
  </si>
  <si>
    <t>Contributions from non-controlling interests</t>
  </si>
  <si>
    <t>Proceeds from borrowings</t>
  </si>
  <si>
    <t>Repayments from borrowings</t>
  </si>
  <si>
    <t>Loan financing costs</t>
  </si>
  <si>
    <t>Principal portion of lease liabilities</t>
  </si>
  <si>
    <t>Purchase of treasury stock</t>
  </si>
  <si>
    <t>Net cash used in financing activities</t>
  </si>
  <si>
    <t>Net increase (decrease) in cash and cash equivalents</t>
  </si>
  <si>
    <t>Cash and cash equivalents - beginning of year</t>
  </si>
  <si>
    <t>Cash in disposal group held for sale</t>
  </si>
  <si>
    <t>Cash and cash equivalents - end of year</t>
  </si>
  <si>
    <t>Consolidated Statements of Changes in Equity - USD ($) $ in Thousands</t>
  </si>
  <si>
    <t>Total</t>
  </si>
  <si>
    <t>Balance beginning of year at Dec. 31, 2017</t>
  </si>
  <si>
    <t>Shares issued upon exercise of share options, for cash</t>
  </si>
  <si>
    <t>Transfer of contributed surplus on exercise of options</t>
  </si>
  <si>
    <t>Shares issued to the public, net of share issuance costs</t>
  </si>
  <si>
    <t>Shares redeemed upon exercise of restricted share units</t>
  </si>
  <si>
    <t>Share based payment arrangements</t>
  </si>
  <si>
    <t>Transfer to share capital on exercise of options</t>
  </si>
  <si>
    <t>Other comprehensive loss for the year</t>
  </si>
  <si>
    <t>Earnings (loss) attributable to shareholders of the Company</t>
  </si>
  <si>
    <t>Loss attributable to non-controlling interests</t>
  </si>
  <si>
    <t>Balance end of year at Dec. 31, 2018</t>
  </si>
  <si>
    <t>Balance end of year at Dec. 31, 2019</t>
  </si>
  <si>
    <t>General Information</t>
  </si>
  <si>
    <t>Disclosure of General Information About Financial Statements [Abstract]</t>
  </si>
  <si>
    <t>General information</t>
  </si>
  <si>
    <t>1. General Information Eldorado Gold Corporation (individually or collectively with its subsidiaries, as applicable, “Eldorado” or the “Company”) is a gold and base metals mining, development, and exploration company. The Company has mining operations, ongoing development projects and exploration in Turkey, Canada, Greece, Romania and Brazil. Eldorado is a public company listed on the Toronto Stock Exchange (“TSX”) and the New York Stock Exchange (“NYSE”) and is incorporated in the province of British Columbia, Canada. The Company's head office, principal address and records are located at 550 Burrard Street, Suite 1188, Vancouver, British Columbia, Canada, V6C 2B5.</t>
  </si>
  <si>
    <t>Basis of preparation</t>
  </si>
  <si>
    <t>Basis Of Preparation Of Financial Statements [Abstract]</t>
  </si>
  <si>
    <t>2. Basis of preparation These consolidated financial statements, including comparatives, have been prepared in compliance with International Financial Reporting Standards (“IFRS”) as issued by the International Accounting Standards Board (“IASB”). The significant accounting policies applied in these consolidated financial statements are presented in note 3 and, except as described in note 5, have been applied consistently to all years presented, unless otherwise noted. Certain prior period balances have been reclassified to conform to current period presentation. The consolidated financial statements were approved by the Company's Board of Directors on February 20, 2020 .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ement in the process of applying the Company's accounting policies. The areas involving a higher degree of judgement or complexity, or areas where assumptions and estimates are significant to the consolidated financial statements are disclosed in note 4 .</t>
  </si>
  <si>
    <t>Significant accounting policies</t>
  </si>
  <si>
    <t>Disclosure of Significant Accounting Policies [Abstract]</t>
  </si>
  <si>
    <t xml:space="preserve">3. Significant accounting policies 3.1 Basis of presentation and principles of consolidation (i) Subsidiaries and business combinations Subsidiaries are those entities controlled by Eldorado. Control exists when Eldorado is exposed to, or has rights, to variable returns from the subsidiary and has the ability to affect those returns through its power over the subsidiary. Power is defined as existing rights that give the Company the ability to direct the relevant activities of the subsidiary. In assessing control, potential voting rights that currently are exercisable are taken into account.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Eldorado’s share of the identifiable net assets acquired is recorded as goodwill. If the cost of acquisition is less than the fair value of the net assets acquired, the difference, or gain, is recognized directly in the consolidated statement of operations. 3. Significant accounting policies (continued) Transaction costs, other than those associated with the issue of debt or equity securities, which the Company incurs in connection with a business combination, are expensed as incurred. The material subsidiaries of the Company as at December 31, 2019 are described below: Subsidiary Location Ownership Operations and Tüprag Metal Madencilik Sanayi ve Ticaret AS ("Tüprag") Turkey 100% Kişladağ Mine Hellas Gold SA ("Hellas") Greece 95% Olympias Mine Stratoni Mine Integra Gold Corporation Canada 100% Lamaque Mine Thracean Gold Mining SA Greece 100% Perama Hill Project Thrace Minerals SA Greece 100% Sapes Project Unamgen Mineração e Metalurgia SA Brazil 100% Vila Nova Iron Ore Mine Brazauro Recursos Minerais SA ("Brazauro") Brazil 100% Tocantinzinho Project Deva Gold SA ("Deva") Romania 80.5% Certej Project (ii) Discontinued operations A discontinued operation is a component of the Company’s business that represents a separate major line of business or geographical area of operations that has been disposed of, has been abandoned or meets the criteria to be classified as held for sale. Discontinued operations are presented in the consolidated statement of operations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iv) Investments in associates Associates are those entities where Eldorado has the ability to exercise significant influence, but not control, over the financial and operating policies of those entit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to make, or has made, payments on behalf of the investee. 3. Significant accounting policies (continued) At each statement of financial position date, each investment in associates is assessed for indicators of impairment. (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vi) Transactions eliminated on consolidation Intra-company and intercompany balances and transactions, and any unrealized income and expenses arising from all such transactions, are eliminated in preparing the consolidated financial statements. 3.2 Foreign currency translation (i) Functional and presentation currency Items included in the financial statements of each of Eldorado’s subsidiar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zed in the consolidated statement of operations. 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 of operations.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iii) Deferred stripping costs Stripping costs incurred during the production phase of a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Capitalized stripping costs are amortized on a unit-of-production basis over the proven and probable reserves to which they relate. 3. Significant accounting policies (continued) (iv) Depreciation Mine development costs, property, plant and equipment and other mining assets whose estimated useful life is the same as the remaining life of the mine are depreciated, depleted and amortized over a mine’s estimated life using the units-of-production method calculated based on proven and probable reserves. Capitalized development costs related to a multi-pit operation are amortized on a pit-by-pit basis over the pit’s estimated life using the units-of-production method calculated based on proven and probable reserves related to each pit. Property, plant and equipment and other assets whose estimated useful lives are less than the remaining life of the mine are depreciated on a straight-line basis over the estimated useful lives of the assets. Where components of an asset have a different useful life and the cost of the component is significant to the total cost of the asset, depreciation is calculated on each separate component. Depreciation methods, useful lives and residual values are reviewed at the end of each year and adjusted if appropriate. (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and the carrying value of the replaced asset or part of an asset is derecogn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i) Borrowing costs Borrowing costs are expensed as incurred except where they are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intended use are complete. Interest is ceased to be capitalized during periods of prolonged suspension of construction or development. Borrowing costs are classified as cash outflows from operating activities on the statement of cash flows except for borrowing costs capitalized which are classified as investing activities. Investment income arising on the temporary investment of proceeds from borrowings is offset against borrowing costs being capitaliz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 3.4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is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Right-of-use assets are presented in property, plant and equipment on the statement of financial position. 3. Significant accounting policies (continued)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applies judgement to determine the lease term for some lease contracts which contain renewal options. The Company does not recognize right-of-use assets and lease liabilities for leases of low-value assets, leases with lease terms that are less than 12 months and arrangements for the use of land that grant the Company the right to explore, develop, produce or otherwise use the mineral resource contained in that land. Lease payments associated with these arrangements are instead recognized as an expense over the term on either a straight-line basis, or another systematic basis if more representative of the pattern of benefit. The Company applies judgement in determining whether an arrangement grants the Company the right to explore, develop, produce or otherwise use the mineral resource contained in that land. 3.5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ces, prospecting, sampling, mapping, diamond drilling and other work involved in searching for mineral deposits. All expenditures relating to exploration activities are expensed as incurred except for the costs associated with the acquisition of mineral licences which are capitaliz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 establishing the volume and grade of deposits through drilling of core samples, trenching and sampling activities for an ore body that is classified as either a mineral resource or a proven and probable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viable, including scoping, prefeasibility and final feasibility studies. Evaluation expenditures are capitalized if management determines that there is evidence to support probability of generating positive economic returns in the future. A mineral resource is considered to have economic potential when it is expected that the technical feasibility and commercial viability of extraction of the mineral resource can be demonstrated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3. Significant accounting policies (continu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On such date, capitalized evaluation costs are assessed for impairment and reclassified to development costs.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processing facilities. It also includes proceeds received from pre-commercial production.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The criteria considered include, but are not limited to, the following: ▪ the level of capital expenditures compared to construction cost estimates; ▪ the completion of a reasonable period of testing of mine plant and equipment; ▪ the ability to produce minerals in saleable form (within specification); and ▪ the ability to sustain ongoing production of minerals. If the factors that impact the technical feasibility and commercial viability of a project change and no longer support the probability of generating positive economic returns in the future, expenditures will no longer be capitalized and the capitalized development costs will be assessed for impairment. 3.6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The impairment testing is performed annually or more frequently if events or changes in circumstances indicate that it may be impaired. Impairment losses on goodwill are not revers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 3.7 Impairment of non-financial assets Non-financial assets which include property, plant and equipment and goodwill are reviewed each reporting period for impairment whenever events or changes in circumstances indicate that the carrying amount may not be recoverable. If such indicators exist, the Company determines the recoverable amount, and if applicable, recognizes an impairment loss.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3. Significant accounting policies (continued) Value in use is determined as the present value of the future cash flows expected to be derived from an asset or CGU based on the detailed mine and/or production plans. The estimated future cash flows are discounted to their present value using a pre-tax discount rate that reflects current market assessments of the time value of money and the risks specific to the asset.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Non-financial assets other than goodwill impaired in prior periods are reviewed for possible reversal of the impairment when events or changes in circumstances indicate that an item of mineral property and equipment or CGU is no longer impaired. An impairment charge is reversed through the consolidated statement of operations only to the extent of the asset’s or CGU’s carrying amount that would have been determined net of applicable depreciation, had no impairment loss been recognized. 3.8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 of operations. Realized and unrealized gains and losses arising from changes in the fair value of the financial asset held at FVTPL are included in the consolidated statement of operations in the period in which they arise. Derivatives are also categoriz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loss). There is no subsequent reclassification of fair value gains and losses to net earnings (loss) following the derecognition of the investment. (c) Financial assets at amortized cost Financial assets at amortized cost are initially recognized at fair value and subsequently carried at amortized cost less any provisions for credit losses. 3. Significant accounting policies (continued)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 of operations. Gains or losses on financial assets classified as FVTOCI remain within accumulated other comprehensive income (loss). 3.9 Derivative financial instruments and hedging activities Derivatives are recognized initially at fair value on the date a derivative contract is entered into. Subsequent to initial recognition, derivatives are remeasured at their fair value. Derivatives embedded in financial liability contracts are recognized separately if they are not closely related to the host contract. Derivatives, including embedded derivatives from financial liability contracts, are recorded on the statement of financial position at fair value and the unrealized gains and losses are recognized in the consolidated statement of operations. The method of recognising any resulting gain or loss depends on whether the derivative is designated as a hedging instrument and, if so, the nature of the item being hedged. Changes in the fair value of any derivative instruments that do not qualify for hedge accounting are recognized immediately in the consolidated statement of operations. (i) Fair value hedge Changes in the fair values of derivatives that are designated and qualify as fair value hedges are recorded in the consolidated statement of operations, together with any changes in the fair values of the hedged assets or liabilities that are attributable to the hedged risk. (ii) Cash flow hedge The effective portions of changes in the fair values of derivatives that are designated and qualify as cash flow hedges are recognized in equity. The gain or loss relating to any ineffective portion is recognized immediately in the consolidated statement of operations. Amounts accumulated in the hedge reserve are recycled in the consolidated statement of operations in the periods when the hedged items will affect net earnings (loss) (for instance when the forecast sale that is hedged takes place). If a forecast transaction that is hedged results in the recognition of a non-financial asset (for example, inventory) or a liability, the gains and losses previously deferred in the hedge reserve are included in the initial measurement of the cost of the asset or liability. When a hedging instrument expires or is sold, or when a hedge no longer meets the criteria for hedge accounting, any cumulative gain or loss existing in the hedge reserve at that time remains in the reserve and is recognized when the forecast transaction is ultimately recognized in the consolidated statement of operations. When a forecast transaction is no longer expected to occur, the cumulative gain or loss that was reported in other comprehensive income (loss) is immediately transferred to the consolidated statement of operations. The Company has not designated any derivative contracts as hedges and therefore has not applied hedge accounting in these consolidated financial statements. 3. Significant accounting policies (continued) 3.10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iron ore stockpile awaiting shipment,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A write-down is recorded when the carrying value of inventory is higher than its net realizable value. (ii) Materials and supplies inventory consists of consumables used in operations, such as fuel, chemicals, reagents and spare parts, which are valued at the lower of average cost and net realizable value and, where appropriate, less a provision for obsolescence. Costs include acquisition, freight and other directly attributable costs. 3.11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Settlement receivables arise from the sale of metals in concentrate where the amount receivable is finalized on settlement date based on the underlying commodity price. Settlement receivables are classified as fair value through profit and loss and are recorded at each reporting period at fair value based on forward metal prices. Changes in fair value of settlements receivable are recorded in revenue. 3.12 Cash and cash equivalents Cash and cash equivalents include cash on hand, deposits held with banks and other short-term highly liquid investments with maturities at the date of acquisition of three months or less. 3.13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3.14 Trade payables Trade payables are obligations to pay for goods or services that have been acquired in the ordinary course of business from suppliers. Trade payables are recognized initially at fair value and subsequently measured at amortized cost. 3. Significant accounting policies (continued) 3.15 Debt and borrowings Borrowings are recognized initially at fair value, net of transaction costs incurred. Borrowings are subsequently carried at amortized cost, calculated using the effective interest method. Any difference between the proceeds (net of transaction costs) and the redemption value is recognized in the consolidated statement of operations over the period of the borrowings using the effective interest method. Fees paid on the establishment of </t>
  </si>
  <si>
    <t>Critical accounting estimates and judgements</t>
  </si>
  <si>
    <t>Disclosure of changes in accounting estimates [abstract]</t>
  </si>
  <si>
    <t>4. Critical accounting estimates and judgements The preparation of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at each period end. Revisions to accounting estimates are recognized in the period in which the estimates are revised and in any future periods affected. Significant areas requiring the use of management assumptions, estimates and judgements include the valuation of property, plant and equipment and goodwill, estimated recoverable reserves and resources, inventory, current and deferred taxes, asset retirement obligations, commencement of commercial production and functional currency. Actual results could differ from these estimates. Outlined below are some of the areas which require management to make significant judgements, estimates and assumptions. (i) Valuation of property, plant and equipment and goodwill Property, plant and equipment and goodwill are tested for impairment when events or changes in circumstances suggest that the carrying amount may not be fully recoverable. Goodwill is tested at least annually. Calculating the recoverable amount, including estimated FVLCD of CGUs for property, plant and equipment and goodwill, requires management to make estimates and assumptions with respect to future production levels, operating and capital costs in the Company's life-of-mine (“LOM”) plans, long-term metal prices, foreign exchange rates, discount rates and estimates of the fair value of the exploration potential of mineral properties ("value beyond proven and probable"). Changes in any of the assumptions or estimates used in determining the recoverable amount could result in additional impairment or reversal of impairment recognized. (ii) Estimated recoverable reserves and resources Mineral reserve and resource estimates are based on various assumptions relating to operating matters, including, with respect to production costs, mining and processing recoveries, cut-off grades, as well as assumptions relating to long-term commodity prices and, in some cases, exchange rates, inflation rates and capital costs. Cost estimates are based on feasibility study estimates or operating history. Estimates are prepared by appropriately qualified persons, but will be impacted by forecasted commodity prices, inflation rates, exchange rates, capital and production costs and recoveries amongst other factors. Estimated recoverable reserves and resources are used to determine the depreciation of property, plant and equipment at operating mine sites, in accounting for deferred stripping costs, in performing impairment testing and for forecasting the timing of the payment of decommissioning and restoration costs. Therefore, changes in the assumptions used could impact the carrying value of assets, depreciation and impairment charges recorded in the consolidated statement of operations and the carrying value of the asset retirement obligation. 4. Critical accounting estimates and judgements (continued) (iii) Inventory The Company considers ore stacked on its leach pads and in process at its mines as work-in-process inventory and includes them in production costs based on ounces of gold or tonnes of concentrate sold, using the following assumptions in its estimates: ▪ the amount of gold and other metals estimated to be in the ore stacked on the leach pads; ▪ the amount of gold and other metals expected to be recovered from the leach pads; ▪ the amount of gold and other metals in the processing circuits; ▪ the amount of gold and other metals in concentrates; and ▪ the gold and other metal prices expect to be realized when sold. If these estimates or assumptions are inaccurate, the Company could be required to write down the value it has recorded on its work-in-process inventories, which would reduce earnings and working capital. At December 31, 2019, the cost of inventory was below its net realizable value. (iv) Asset retirement obligation The asset retirement obligation provision represents management's best estimate of the present value of future cash outflows required to settle the liability which reflect estimates of future costs, inflation, requirements of the relevant legal and regulatory frameworks and the timing of restoration and rehabilitation activities. Estimated future cash outflows are discounted using a risk-free rate based on U.S. Treasury bond rates. Changes to asset retirement obligation estimates are recorded with a corresponding change to the related item of property, plant and equipment. Adjustments to the carrying amounts of related item of property, plant and equipment can result in a change to future depreciation expense. (v) Current and deferred taxes The Company calculates current and deferred tax provisions for each of the jurisdictions in which it operates. Actual amounts of income tax expense are not final until tax returns are filed and accepted by the relevant authorities. This occurs subsequent to the issuance of the consolidated financial statements. Therefore, earnings in subsequent periods will be affected by the amount that estimates differ from the final tax returns. Estimates of recoverability are required in assessing whether deferred tax assets and deferred tax liabilities are recognized on the consolidated statement of financial position. The Company also evaluates the recoverability of deferred tax assets based on an assessment of the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Assumptions about the generation of future taxable earnings and repatriation of retained earnings depend on management’s estimates of future production and sales volumes, commodity prices, reserves, operating costs, decommissioning and restoration costs, capital expenditures, dividends and other capital management transactions. Judgement is also required in the application of income tax legislation. These estimates and judgements are subject to risk and uncertainty and could result in an adjustment to current and deferred tax provisions and a corresponding increase or decrease to earnings or loss for the period. (vi) Commencement of commercial production Until a mining property is declared as being in the commercial production stage, all costs related to its development are capitalized. The determination of the date on which a mine enters the commercial production stage is a matter of judgement that impacts when capitalization of development costs ceases and recognition of revenues and depreciation of the mining property commences and is charged to the consolidated statement of operations. 4. Critical accounting estimates and judgements (continued) On March 31, 2019, the Company declared commercial production at the Lamaque mine, having reached certain milestones. Commercial production represents the point at which the group of assets were able to operate as intended by management. Upon declaring commercial production, Lamaque recognizes all revenue and costs in the consolidated statement of operations. Prior to March 31, 2019, costs incurred for construction, development and commissioning of the mine, net of pre-commercial sales, were recognized within mineral property in property, plant and equipment. (vii) Functional currency The functional currency for each of the Company’s subsidiaries is the currency of the primary economic environment in which the entity operates. The Company has determined the functional currency of each entity is the U.S. dollar. Determination of functional currency may involve certain judgements to determine the primary economic environment and the Company reconsiders the functional currency of its entities if there is a change in events and conditions which determined the primary economic environment.</t>
  </si>
  <si>
    <t>Adoption of new accounting standards</t>
  </si>
  <si>
    <t xml:space="preserve">5. Adoption of new accounting standards The following standards and amendments to existing standards have been adopted by the Company commencing January 1, 2019: (i) IFRS 16 ‘Leases’ IFRS 16 introduces a single accounting model for lessees. The Company, as lessee, is required to recognize a right-of-use asset, representing its right to use the underlying asset, and a lease liability, representing its obligation to make lease payments. The Company was permitted to elect to not apply IFRS 16 to leases with a term of less than 12 months, which election is made by the underlying class of assets to which the right-of-use asset relates, or leases where the underlying asset is of low value, which election is made on an asset by asset basis. The accounting treatment for lessors remains largely the same as under IAS 17 'Leases'. The Company adopted this standard from January 1, 2019 using the modified retrospective approach. Accordingly, the comparative information presented for 2018 has not been restated. Previously, the Company determined at contract inception whether an arrangement was or contained a lease under IFRIC 4, ‘Determining Whether an Arrangement contains a Lease’. On adoption of IFRS 16, the Company now assesses whether a contract is or contains a lease based on whether the contract conveys a right to control the use of an identified asset for a period of time in exchange for consideration. On transition to IFRS 16, the Company elected to apply the practical expedient permitted by the standard to grandfather the assessment of which transactions are leases. IFRS 16 was applied only to contracts that were previously identified as leases. Contracts that were not identified as leases under IAS 17 and IFRIC 4 were not reassessed using the definition of a lease under IFRS 16. Therefore, the definition of a lease under IFRS 16 has been applied only to contracts entered into or changed on or after January 1, 2019. The Company leases various assets including equipment, offices and properties that had previously been classified as operating leases under IAS 17. On adoption of IFRS 16, liabilities for these leases were measured at the present value of the remaining lease payments, discounted using the Company’s incremental borrowing rate as of January 1, 2019. The weighted average incremental borrowing rate applied to the lease liabilities on January 1, 2019 was 13.1% . The Company elected to measure the right-of-use assets for these leases at amounts equal to the lease liability, adjusted by the amount of any prepaid or accrued lease payments recognized in the statement of financial position on December 31, 2018. On initial adoption, the Company used the following practical expedients as permitted by the standard when applying IFRS 16 to leases previously classified as operating leases under IAS 17. ▪ Applied the exemption not to recognize right-of-use assets and liabilities for leases with low value. ▪ Applied the exemption not to recognize right-of-use assets and liabilities for leases with less than 12 months of lease term remaining. 5. Adoption of new accounting standards (continued) ▪ Applied a single discount rate to a portfolio of leases with reasonably similar characteristics (such as leases in a similar economic environment including the countries in which the right-of-use asset is located). ▪ Excluded initial direct costs from measuring the right-of-use asset at the date of initial application. ▪ Used hindsight, such as in determining the lease term if the contract contains options to extend or terminate the lease. The Company also leases various equipment that had previously been classified as finance leases under IAS 17. For these finance leases, the carrying amount of the right-of-use asset and the lease liability at January 1, 2019 were determined at the carrying amount of the lease asset and lease liability under IAS 17 immediately before that date. The impact on transition is summarized below. December 31, 2018 IFRS 16 Adjustment January 1, 2019 Lease assets presented in property, plant and equipment $ 11,345 $ 9,379 $ 20,724 Lease liabilities – current 2,978 2,658 5,636 Lease liabilities – non-current 6,538 6,168 12,706 Accounts receivable and other 80,987 (553 ) 80,434 On adoption of IFRS 16, the Company excluded certain arrangements which management concluded were not within the scope of IFRS 16 because they are arrangements for the use of land that grant the Company the right to explore, develop, produce or otherwise use the mineral resource contained in that land. A reconciliation of lease commitments previously reported and the amount of the lease liability recognized is as follows: January 1, 2019 Operating lease commitments at December 31, 2018 $ 64,690 Exclusion of arrangements to explore for or use minerals (53,186 ) Leases with low value at January 1, 2019 (1,677 ) Leases with less than 12 months of remaining lease term at January 1, 2019 (866 ) Arrangements reassessed as leases 3,120 Effect of discounting using the incremental borrowing rate at January 1, 2019 (3,255 ) Lease liabilities recognized as IFRS 16 adjustment at January 1, 2019 $ 8,826 (ii) IFRIC 23 'Uncertainty over Income Tax Treatments' This interpretation sets out how to determine the accounting tax position when there is uncertainty over income tax treatments. At January 1, 2019, the Company adopted this standard and there was no material impact on its consolidated financial statements. (iii) New IFRS Pronouncements Below are new standards, amendments to standards and interpretations that have been issued and are not yet effective. The Company plans to apply the new standards or interpretations in the annual period for which they are effective. 5. Adoption of new accounting standards (continued) Interest Rate Benchmark Reform In September 2019, IASB has issued first phase amendments IFRS 9 Financial Instruments , IAS 39 Financial Instruments: Recognition and Hedging and IFRS 7 Financial Instrument Disclosures to address the financial reporting impact of the reform on interest rate benchmarks, such as interbank offered rates (IBOR). The first phase amendments is effective beginning January 1, 2020 and is focused on the impact to hedge accounting requirements. The Company does not expect a material impact on its consolidation financial statements from phase one of the amendments. The Company will continue to assess the effect of the second phase amendments related to the interest rate benchmark reform on its financial statements. Conceptual Framework for Financial Reporting In March 2018, the IASB revised the Conceptual Framework for financial reporting and is effective January 1, 2020. The Conceptual Framework sets out fundamental concepts for financial reporting and guides companies in developing accounting policies when no IFRS standard exists. The Conceptual Framework sets out the objective of general purpose financial reporting; the qualitative characteristics of useful financial information; a description of the reporting entity; definitions of an asset, a liability, equity, income and expenses and guidance on recognition and de-recognition criteria; measurement bases and guidance on when to use them; concepts and guidance on presentation and disclosure; and concepts relating to capital and capital maintenance. The Company is assessing the impact of the revised Conceptual Framework on its financial statements. </t>
  </si>
  <si>
    <t>Cash and cash equivalents [abstract]</t>
  </si>
  <si>
    <t>6. Cash and cash equivalents December 31, 2019 December 31, 2018 Cash $ 173,801 $ 200,644 Short-term bank deposits 3,941 85,668 $ 177,742 $ 286,312</t>
  </si>
  <si>
    <t>Statement of cash flows [abstract]</t>
  </si>
  <si>
    <t>7. Restricted cash December 31, 2019 December 31, 2018 Current: Restricted cash deposits - Greece $ 20 $ 296 $ 20 $ 296 Non-current: Restricted cash related to Letter of Guarantee - Greece $ — $ 10,670 Environmental guarantee deposits and other 3,080 2,779 $ 3,080 $ 13,449 Non-financial letters of credit to secure obligations in connection with the Company's operations as required by the Ministry of Environment and Energy and Climate Change ("MEECC") in Greece reduce the amount available under the senior secured revolving credit facility by corresponding amounts. Concurrent with the establishment of the senior secured credit facility in 2019, $10.7 million of restricted cash was released, which was previously held to secure these letters of credit.</t>
  </si>
  <si>
    <t>Trade and other receivables [abstract]</t>
  </si>
  <si>
    <t>8. Accounts receivable and other December 31, 2019 December 31, 2018 Trade receivables $ 35,107 $ 22,072 Value added tax and other taxes recoverable 17,658 34,791 Other receivables and advances 10,736 8,378 Prepaid expenses and deposits 11,789 15,746 $ 75,290 $ 80,987</t>
  </si>
  <si>
    <t>Classes of current inventories [abstract]</t>
  </si>
  <si>
    <t>9. Inventories December 31, 2019 December 31, 2018 Ore stockpiles $ 3,859 $ 1,620 In-process inventory and finished goods 81,282 59,974 Materials and supplies 78,093 76,291 $ 163,234 $ 137,885 The cost of materials and supplies consumed during the year and included in production costs amounted to $321,138 ( 2018 – $259,813 ). Charges of $632 and $1,894 were recognized in production costs and depreciation, respectively, during the year ended December 31, 2019 to reduce the cost of gold, lead and zinc concentrate inventory at Olympias and Stratoni to net realizable value (December 31, 2018 - $1,465 recognized in production costs).</t>
  </si>
  <si>
    <t>Miscellaneous non-current assets [abstract]</t>
  </si>
  <si>
    <t>10. Other assets December 31, 2019 December 31, 2018 Long-term value added tax and other taxes recoverable $ 13,749 $ 6,668 Prepaid forestry fees 3,222 3,175 Prepaid loan costs (note 16(b)) 2,865 749 Other assets 3,107 — $ 22,943 $ 10,592</t>
  </si>
  <si>
    <t>Disclosure of subsidiaries [abstract]</t>
  </si>
  <si>
    <t>11. Non-controlling interests The following table summarizes the information relating to each of the Company’s subsidiaries that has material non-controlling interests (“NCI”). The amounts disclosed for each subsidiary are based on those included in the consolidated financial statements before inter-company eliminations. December 31, 2019 Hellas Deva NCI percentage 5 % 19.5 % Current assets $ 67,902 $ 1,867 Non-current assets 1,858,544 415,149 Current liabilities (1,050,952 ) (312 ) Non-current liabilities (405,318 ) (294,493 ) Net assets $ 470,176 $ 122,211 Carrying amount of NCI $ 13,362 $ 42,903 Cash flows (used in) generated from operating activities $ (215 ) $ (4,856 ) Cash flows used in investing activities (45,216 ) (15 ) Cash flows generated from (used in) financing activities 50,026 4,803 Net increase (decrease) in cash and cash equivalents $ 4,595 $ (68 ) Revenue $ 140,156 $ — Net loss and comprehensive loss (107,758 ) (6,494 ) Net loss allocated to NCI (5,388 ) (1,266 ) Dividends paid to NCI — — December 31, 2018 Hellas Deva NCI percentage 5 % 19.5 % Current assets $ 78,308 $ 2,177 Non-current assets 1,846,952 414,330 Current liabilities (191,936 ) (536 ) Non-current liabilities (1,181,693 ) (289,134 ) Net assets $ 551,631 $ 126,837 Carrying amount of NCI $ 17,619 $ 44,169 Cash flows used in operating activities $ (66,135 ) $ (16,695 ) Cash flows used in investing activities (80,306 ) (419 ) Cash flows generated from financing activities 133,520 15,218 Net increase (decrease) in cash and cash equivalents $ (12,921 ) $ (1,896 ) Revenue $ 110,488 $ — Net loss and comprehensive loss (298,272 ) (14,100 ) Net loss allocated to NCI (14,913 ) (2,750 ) Dividends paid to NCI — — Net loss allocated to NCI in the consolidated statement of operations includes $247 related to non-material subsidiaries ( 2018 – $84 ). The carrying value of the NCI related to non-material subsidiaries is $3,039 ( 2018 – $1,626 ).</t>
  </si>
  <si>
    <t>Disclosure of detailed information about property, plant and equipment [abstract]</t>
  </si>
  <si>
    <t>12. Property, plant and equipment Land and buildings Plant and equipment Capital works in progress Mineral properties Capitalized Evaluation Total Cost Balance at January 1, 2018 $ 185,923 $ 1,531,640 $ 56,821 $ 4,485,599 $ 87,031 $ 6,347,014 Additions/transfers 6,203 119,712 1,646 193,550 6,202 327,313 Proceeds on pre-commercial production sales, net — (2,906 ) — (3,566 ) — (6,472 ) Commercial production transfers (1) 387 458,976 53,858 (506,206 ) — 7,015 Other movements/transfers (240 ) 13,011 1,769 (200 ) 226 14,566 Disposals (29 ) (8,400 ) — (20 ) — (8,449 ) Balance at December 31, 2018 $ 192,244 $ 2,112,033 $ 114,094 $ 4,169,157 $ 93,459 $ 6,680,987 Additions/transfers $ 17,379 $ 85,929 $ 19,735 $ 68,794 $ 3,393 $ 195,230 IFRS 16 transition adjustment 7,555 1,734 90 — — 9,379 Proceeds on pre-commercial production sales, net — — — (12,159 ) — (12,159 ) Commercial production transfers (2) 27,070 92,791 — (119,861 ) — — (Impairment) reversal (note 32) — 11,690 (15,268 ) — — (3,578 ) Write-down of assets — (1,979 ) — — (16 ) (1,995 ) Other movements/transfers (1,715 ) 33,335 (30,103 ) (505 ) (129 ) 883 Transfer to assets held for sale — (11,690 ) — — — (11,690 ) Disposals (22 ) (4,455 ) (737 ) (2,421 ) — (7,635 ) Balance at December 31, 2019 $ 242,511 $ 2,319,388 $ 87,811 $ 4,103,005 $ 96,707 $ 6,849,422 Accumulated depreciation Balance at January 1, 2018 $ (43,426 ) $ (786,050 ) $ (4,733 ) $ (1,285,408 ) $ — $ (2,119,617 ) Depreciation for the year (3,125 ) (88,649 ) — (3,774 ) — (95,548 ) Commercial production transfers (1) — (13,288 ) — — — (13,288 ) Other movements (1,060 ) (15,485 ) — (346 ) — (16,891 ) Impairment (363 ) (105,932 ) — (341,513 ) — (447,808 ) Disposals — 641 — — — 641 Balance at December 31, 2018 $ (47,974 ) $ (1,008,763 ) $ (4,733 ) $ (1,631,041 ) $ — $ (2,692,511 ) Depreciation for the year $ (10,605 ) $ (107,654 ) $ — $ (51,965 ) $ — $ (170,224 ) Impairment reversal — 90,825 — 9,667 — 100,492 Other movements (206 ) (1,049 ) — 213 — (1,042 ) Disposals 7 2,058 — — — 2,065 Balance at December 31, 2019 $ (58,778 ) $ (1,024,583 ) $ (4,733 ) $ (1,673,126 ) $ — $ (2,761,220 ) Carrying amounts At January 1, 2018 $ 142,497 $ 745,590 $ 52,088 $ 3,200,191 $ 87,031 $ 4,227,397 At December 31, 2018 144,270 1,103,270 109,361 2,538,116 93,459 3,988,476 Balance at December 31, 2019 $ 183,733 $ 1,294,805 $ 83,078 $ 2,429,879 $ 96,707 $ 4,088,202 (1) Effective January 1, 2018, $506,206 of costs were transferred at Olympias from mineral properties and leases to relevant categories of property, plant and equipment upon commencement of commercial operations. (2) Effective March 31, 2019, $119,861 of costs were transferred at Lamaque from mineral properties and leases to relevant categories of property, plant and equipment upon commencement of commercial operations. 12. Property, plant and equipment (continued) The amount of capitalized interest during the year ended December 31, 2019 included in property, plant and equipment was $3,848 ( 2018 – $36,750 ). In accordance with the Company’s accounting policies each CGU is assessed for indicators of impairment, from both external and internal sources, at the end of each reporting period. If such indicators of impairment exist for any CGUs, those CGUs are tested for impairment. The recoverable amounts of the Company’s CGUs are based primarily on the net present value of future cash flows expected to be derived from the CGUs. The recoverable amount used by the Company represents each CGU’s FVLCD, a Level 3 fair value measurement, as it was determined to be higher than value in use. Determining the estimated fair values of each CGU requires management to use judgement in determining estimates and assumptions with respect to discount rates, exchange rates, future production levels including amount of recoverable reserves, resources and exploration potential, recovery rates and concentrate grades, mining methods, operating and capital costs, long-term metal prices and income taxes. Metal pricing assumptions were based on long-term consensus forecast pricing, and the discount rates were based on the Company’s internal weighted average cost of capital, adjusted for country risk. Changes in any of the assumptions or estimates used in determining the fair values could impact the impairment analysis. (i) Kisladag During the quarter ended September 30, 2018, the Company completed a feasibility study for a new mill at Kisladag which showed a transition in the mine plan, shortening the estimated useful life of the leach pad to 2020. Kisladag updated their production plan for the leach pad with additional drill data and as a result, the Company assessed the recoverable amounts of leach pad costs and related plant and equipment for the Kisladag leach pad assets as at September 30, 2018 using a value-in-use approach. As at September 30, 2018, the Company recorded an impairment charge to Kisladag leach pad costs and related plant and equipment of $117,570 ( $94,056 , net of deferred tax). Management determined that no further impairment or indicators of reversal of impairment were identified for the Kisladag CGU as at December 31, 2018. During the quarter ended December 31, 2019 , the Company completed testwork assessing metallurgical recoveries of deeper material from the pit over an extended leach cycle. A new production plan has been developed which utilizes the leach pad for the life of the Kisladag mine and no longer requires the construction of a mill. As a result, the Company recorded an impairment reversal to the Kisladag leach pad costs and related plant and equipment of $100,492 ( $80,143 , net of deferred tax) as at December 31, 2019 . The resulting carrying value of the Kisladag leach pad costs and related plant and equipment represents the carrying value of these assets, net of depreciation, that would have been determined had the September 30, 2018 impairment not been recognized. There was an additional impairment recorded of $15,269 ( $11,910 , net of deferred tax) to write-off capitalized costs relating to the mill construction project. As a result of the updated production plan and the decision to not advance with construction of a mill, the Company assessed the recoverable amounts of the Kisladag CGU as at December 31, 2019 using a FVLCD approach. The estimated recoverable amount of the Kisladag CGU exceeded its carrying amount as at December 31, 2019. The key assumptions used for assessing the recoverable amount are reflected in the table below. Management used judgement in determining estimates and assumptions with respect to discount rates, exchange rates, future production levels including amount of recoverable reserves, resources and exploration potential, recovery rates and grades, mining methods, operating and capital costs, long-term metal prices and income taxes. Metal pricing assumptions were based on long-term consensus forecast pricing, and the discount rates were based on the Company's internal weighted average cost of capital, adjusted for country risk. 12. Property, plant and equipment (continued) 2019 2018 Gold price ($/oz) $1,400 $1,250 Silver price ($/oz) $18 $17 Discount rate 5.0 % 6.5 % Average factor to convert contained mineral resource ounces outside of reserves to ounces used in value beyond proven and probable calculations 69 % 32 % Fair value per contained ounce of resources and exploration potential beyond proven and probable reserves $110 $50 (ii) Olympias As at December 31, 2018, Management determined that continued jurisdictional risk with obtaining permits in Greece and the softening global market for the sale of concentrate indicated a potential impairment for Olympias. Using a FVLCD approach, the Company assessed the recoverable amount of the Olympias CGU as at December 31, 2018 and recorded an impairment charge to the Olympias CGU of $330,238 ( $247,679 , net of deferred tax). As at December 31, 2019 , Management determined that weaker-than-expected production at Olympias during 2019 and rising market rates for concentrate treatment charges indicated a potential impairment for Olympias. Using a FVLCD approach, the Company assessed the recoverable amount of the Olympias CGU at December 31, 2019 . The estimated recoverable amount of the Olympias CGU exceeded its carrying amount as at December 31, 2019. The key assumptions used for assessing the recoverable amount are reflected in the table below. Management used judgement in determining estimates and assumptions with respect to discount rates, exchange rates, future production levels including amount of recoverable reserves, resources and exploration potential, recovery rates and concentrate grades, mining methods, operating and capital costs, long-term metal prices and income taxes. Metal pricing assumptions were based on long-term consensus forecast pricing, and the discount rates were based on the Company's internal weighted average cost of capital, adjusted for country risk. 2019 2018 Gold price ($/oz) $1,400 $1,275 - 1,300 Silver price ($/oz) $18 $17 - 18 Lead price ($/t) $2,100 $2,200 - 2,300 Zinc price ($/t) $2,400 $2,800 - 2,900 Discount rate 6.0 % 7.0 % Average factor to convert contained mineral resource ounces outside of reserves to ounces used in value beyond proven and probable calculations 27 % 27 % Fair value per contained ounce of resources and exploration potential beyond proven and probable reserves $130 $100 The Olympias CGU remains sensitive to price changes of both gold and base metals. For the Olympias CGU, variables that would lead to an impairment include: • A decrease in gold price of $100 /oz. • An increase in the discount rate of 1% • An increase in operating costs of 10% or capital costs of 20% Given the sensitivity of the estimated recoverable amount to a range of input factors and lack of indicators of reversal, no previous impairment charges recorded for the Olympias CGU have been reversed as at December 31, 2019 .</t>
  </si>
  <si>
    <t>Changes in goodwill [abstract]</t>
  </si>
  <si>
    <t>13. Goodwill As a result of the purchase price allocation for the Integra acquisition, the Company recognized goodwill of $92,591 in 2017. As of December 31, 2019 all goodwill relates to Integra's Lamaque CGU. Impairment tests for goodwill Goodwill is tested for impairment annually and when circumstances indicate that the carrying value may not be recoverable. Impairment is determined for goodwill by assessing the recoverable amount of each CGU or group of CGUs to which the goodwill relates. Where the recoverable amount of the CGU is less than its carrying amount including goodwill, an impairment loss is recognized. Impairment losses relating to goodwill cannot be reversed in future periods. The key assumptions used for assessing the recoverable amount of goodwill in the Lamaque CGU are reflected in the table below. Management used judgement in determining estimates and assumptions with respect to discount rates, exchange rates, future production levels including amount of recoverable reserves, resources and exploration potential, recovery rates and ore grades, mining methods, operating and capital costs, long-term metal prices and income taxes. Metal pricing assumptions were based on long-term consensus forecast pricing, and the discount rates were based on the Company's internal weighted average cost of capital, adjusted for country risk. Changes in any of the assumptions or estimates used in determining the fair values could impact the recoverable amount of goodwill analysis. 2019 2018 Gold price ($/oz) 1,400 $1,275-1,300 Discount rate 5 % 5 % Average factor to convert contained mineral resource ounces outside of reserves to ounces used in value beyond proven and probable calculations 30 % 21 % Fair value per contained ounce of resources and exploration potential beyond proven and probable reserves 200 140 The estimated recoverable amount of the Lamaque CGU including goodwill exceeded its carrying amount as at December 31, 2019 by approximately $25 million . Impairment would result from a decrease in the gold price of $100 per ounce, or an increase in either operating or capital expenditures by 10% .</t>
  </si>
  <si>
    <t>Leases and right-of-use assets</t>
  </si>
  <si>
    <t>Disclosure of Leases [Abstract]</t>
  </si>
  <si>
    <t>14. Leases and right-of-use assets As a lessee, the Company leases various assets including mobile mine equipment, office and properties. These right-of-use assets are presented as property, plant and equipment. Right-of-use Land and buildings Right-of-use Plant and equipment and Capital works in progress Total Cost Balance at December 31, 2018 $ — $ 11,345 $ 11,345 Initial adoption of IFRS 16 7,555 1,824 9,379 Additions 552 13,463 14,015 Disposals — (232 ) (232 ) Balance at December 31, 2019 $ 8,107 $ 26,400 $ 34,507 Accumulated Depreciation Balance at December 31, 2018 $ — $ — $ — Depreciation for the year (1,184 ) (4,705 ) (5,889 ) Disposals — 151 151 Balance at December 31, 2019 $ (1,184 ) $ (4,554 ) $ (5,738 ) Right-of-use assets, net carrying amount $ 6,923 $ 21,846 $ 28,769 Interest expense on lease liabilities is disclosed in Note 19(b) and the cash payments for principal portion of lease liabilities is presented on the Consolidated Statement of Cash Flow.</t>
  </si>
  <si>
    <t>Trade and other current payables [abstract]</t>
  </si>
  <si>
    <t>15. Accounts payable and accrued liabilities December 31, 2019 December 31, 2018 Trade payables $ 67,107 $ 38,969 Taxes payable 13,205 201 Accrued expenses 58,792 98,730 $ 139,104 $ 137,900</t>
  </si>
  <si>
    <t>Borrowings, by type [abstract]</t>
  </si>
  <si>
    <t>16. Debt December 31, 2019 December 31, 2018 Senior secured notes due 2024, net of unamortized discount and transaction costs of $13,806 (Note 16 (a)) $ 287,568 $ — Term loan, net of unamortized transaction costs of $2,239 (Note 16 (b)) 197,761 — Redemption option derivative asset (Note 16 (a)) (5,597 ) — Senior notes due 2020, net of unamortized discount and transaction costs of $4,023 (Note 16(c)) — 595,977 Total debt $ 479,732 $ 595,977 Less: Current portion 66,667 — Long-term portion $ 413,065 $ 595,977 Reconciliation of debt arising from financing activities: Senior notes due 2024 and term loan Senior notes due 2020 Debt balance at January 1, 2019 $ — $ 595,977 Financing cash flows related to debt: Repayment of Senior notes due 2020 — (600,000 ) Proceeds from Senior secured notes due 2024, net of discount 294,000 — Proceeds from term loan 200,000 — Loan financing costs (15,583 ) — Total financing cash flows related to debt 478,417 (600,000 ) $ 478,417 $ (4,023 ) Non-cash changes recorded in debt: Amortization of deferred costs for Senior notes due 2020, and deferred costs expensed upon note redemption — 4,023 Amortization of financing fees and discount relating to Senior notes due 2024 and Term loan 2,206 — Change in fair value of redemption option derivative asset relating to Senior secured notes due 2024 (4,224 ) — Prepaid credit facility financing costs 3,333 — Debt balance at December 31, 2019 $ 479,732 $ — (a) Senior Secured Second Lien Notes due 2024 On June 5, 2019, the Company completed an offering of $300 million senior secured second lien notes (the "senior secured notes”) at 98% of par value, with a coupon rate of 9.5% due June 1, 2024. The senior secured notes pay interest semi-annually on June 1 and December 1, beginning December 1, 2019. The Company received $287.1 million from the offering, which is net of the original issue discount of $6,000 , commission payment and certain transaction costs paid to or on behalf of the lenders totaling $6,903 . The debt is also presented net of transaction costs of $2,681 incurred directly by the Company in conjunction with the offering. The original discount, commission payment and transaction costs will be amortized over the term of the senior secured notes and included as finance costs. Net proceeds from the senior secured notes were used to redeem in part the Company’s outstanding $600 million 6.125% senior notes due December 15, 2020. 16. Debt (continued) The senior secured notes are secured on a second lien basis by a general security agreement from the Company by the Company’s real property in Canada and shares of SG Resources B.V., Tüprag Metal, Eldorado Gold (Greece) BV, Integra Gold Corp. and Integra Gold (Québec) Inc., all wholly owned subsidiaries of the Company. The senior secured notes are redeemable by the Company in whole or in part, for cash: i) At any time prior to December 1, 2021 at a redemption price equal to the sum of 100% of the aggregate principal amount of the senior secured notes, plus accrued and unpaid interest, and plus a premium equal to (a) the greater of 1% of the principal amount of the senior secured notes to be redeemed and (b) the difference between (i) the outstanding principal amount of the senior secured notes to be redeemed and (ii) the present value of the redemption price of the senior secured notes on December 1, 2021 plus the remaining interest to December 1, 2021 discounted at the treasury yield plus 50 basis points. ii) At any time prior to December 1, 2021 up to 35% of the original principal amount of the senior secured notes with the net cash proceeds of one or more equity offerings at a redemption price equal to 109.5% of the aggregate principal amount of the senior secured notes redeemed, plus accrued and unpaid interest. iii) On and after the dates provided below, at the redemption prices, expressed as a percentage of the principal amount of the notes to be redeemed, set forth below, plus accrued and unpaid interest on the senior secured notes: December 1, 2021 107.125% December 1, 2022 and thereafter 100.000% The redemption features described above constitute an embedded derivative which was separately recognized at its fair value of $1,373 on initial recognition of the senior secured notes and recorded in other assets. The embedded derivative is classified as fair value through profit and loss. The change in fair value as at December 31, 2019 is $4,224 . The senior secured notes contain covenants that restrict, among other things, the ability of the Company to incur certain capital expenditures, distributions in certain circumstances and sales of material assets, in each case, subject to certain conditions. The Company is in compliance with these covenants at December 31, 2019. The fair market value of the senior secured notes as at December 31, 2019 is $324 million . (b) Senior Secured Credit Facility In November 2012, the Company entered into a $375 million revolving credit facility with a syndicate of banks. The credit facility was amended and restated in June 2016 (the "amended and restated credit agreement” or “ARCA”) and reduced to an available credit of $250 million with the option to increase by an additional $100 million through an accordion feature. In May 2019, the Company executed a $450 million amended and restated senior secured credit facility (“the third amended and restated credit agreement” or “TARCA”), replacing the ARCA. The TARCA consists of the following: i) A $200 million non-revolving term loan ("Term loan") with six equal semi-annual payments commencing June 30, 2020. The term loan was used to redeem in part the Company’s outstanding $600 million 6.125% senior notes due December 2020. ii) A $250 million revolving credit facility with a maturity date of June 5, 2023. As at December 31, 2019, the Company has outstanding EUR 57.6 million and CAD $0.4 million ( $64.5 million ) in non-financial letters of credit. The non-financial letters of credit were issued to secure certain obligations in connection with the Company's operations and reduce availability under the revolving credit facility by corresponding amounts. Concurrent to the establishment of the facility, $10.7 million of restricted cash was released that had previously been held to secure letters of credit. 16. Debt (continued) The TARCA contains covenants that restrict, among other things, the ability of the Company to incur additional unsecured indebtedness except in compliance with certain conditions, incur certain lease obligations, make distributions in certain circumstances, sell material assets or carry on a business other than one related to mining. Significant financial covenants include a minimum Earnings before Interest, Taxes, Depreciation and Amortization (“EBITDA”) to interest ratio and a maximum debt net of unrestricted cash ("net debt") to EBITDA ratio ("net leverage ratio"). The Company is in compliance with its covenants at December 31, 2019. Both the term loan and revolving credit facility bear interest at LIBOR plus a margin of 2.25% – 3.25%, dependent on a net leverage ratio pricing grid. The Company’s current interest charges and fees are as follows: LIBOR plus margin of 2.75% on the term loan and any amounts drawn from the revolving credit facility; two thirds the applicable margin ( 1.8333% ) on non-financial letters of credit secured by the revolving credit facility and 0.6875% standby fees on the available and undrawn portion of the revolving credit facility. The TARCA is secured on a first lien basis by a general security agreement from the Company, the Company's real property in Canada and shares of SG Resources B.V., Tüprag Metal, Eldorado Gold (Greece) BV, Integra Gold Corp. and Integra Gold (Québec) Inc., all wholly owned subsidiaries of the Company. The term loan is presented net of transaction costs of $2,666 incurred in conjunction with the amendment. The transaction costs will be amortized over the term of the term loan and included in finance costs. Fees of $3,333 relating to the undrawn revolving credit facility have been recorded in other assets and will be amortized over the term of the TARCA. As at December 31, 2019, the prepaid loan cost was $2,865 (December 31, 2018 – $749 ). Unamortized deferred financing costs of $524 relating to the ARCA were expensed as interest and financing costs on the amendment date (note 19(b)). No amounts were drawn down under the revolving credit facility in 2019 and as at December 31, 2019, the balance is nil. (c) Senior Notes On December 10, 2012, the Company completed an offering of $600 million senior notes (“the 2012 notes”) at par value, with a coupon rate of 6.125% due December 15, 2020 . The 2012 notes paid interest semi-annually on June 15 and December 15. The 2012 notes were redeemed in whole for cash by the Company on June 12, 2019 using proceeds from the senior secured notes and the TARCA term loan, together with cash on hand. $18,069 of accrued interest was also paid upon redemption. $3,035 of unamortized deferred financing costs relating to the 2012 notes were expensed as interest and financing costs upon redemption (note 19(b)) .</t>
  </si>
  <si>
    <t>Disclosure of Asset Retirement Obligations [abstract]</t>
  </si>
  <si>
    <t>17. Asset retirement obligations Turkey Canada Greece Romania Brazil Total At January 1, 2019 $ 36,479 $ 12,215 $ 40,069 $ 1,364 $ 4,016 $ 94,143 Accretion during the year 981 316 1,090 39 106 2,532 Revisions to estimate 2,330 107 3,704 130 — 6,271 Settlements (594 ) — (2,213 ) — — (2,807 ) Reclassified to liabilities associated with assets held for sale — — — — (4,122 ) (4,122 ) At December 31, 2019 39,196 12,638 42,650 1,533 — 96,017 Less: Current portion — — (1,782 ) — — (1,782 ) Long term portion $ 39,196 $ 12,638 $ 40,868 $ 1,533 $ — $ 94,235 Estimated undiscounted amount $ 48,064 $ 14,998 $ 56,467 $ 2,287 $ 4,416 $ 126,232 Turkey Canada Greece Romania Brazil Total At January 1, 2018 $ 37,321 $ 9,453 $ 47,461 $ 1,405 $ 4,044 $ 99,684 Accretion during the year 896 — 1,035 36 71 2,038 Revisions to estimate (1,117 ) 2,762 (3,512 ) (77 ) (99 ) (2,043 ) Settlements (621 ) — (4,915 ) — — (5,536 ) At December 31, 2018 36,479 12,215 40,069 1,364 4,016 94,143 Less: Current portion — — (824 ) — — (824 ) Long term portion $ 36,479 $ 12,215 $ 39,245 $ 1,364 $ 4,016 $ 93,319 Estimated undiscounted amount $ 48,454 $ 14,989 $ 65,274 $ 2,335 $ 4,121 $ 135,173 The Company’s asset retirement obligations relate to the restoration and rehabilitation of the Company’s mining operations and projects under development. The expected timing of cash flows in respect of the provision is based on the estimated life of the various mining operations. The increase in the estimate of the obligation in 2019 was mainly due to an update of estimated closure costs at Stratoni, together with lower discount rates. The provision is calculated as the present value of estimated future net cash outflows based on the following key assumptions: Turkey Canada Greece Romania Brazil % % % % % At December 31, 2019 Inflation rate 1.8 1.8 1.7 to 1.9 1.9 1.6 Discount rate 1.9 1.9 1.7 to 2.3 2.3 1.6 At December 31, 2018 Inflation rate 2.2 to 2.3 2.2 to 2.3 2.2 to 2.3 2.2 to 2.3 2.2 to 2.3 Discount rate 2.7 2.7 2.5 to 2.9 2.9 2.6 17. Asset retirement obligations (continued) The discount rate is a risk-free rate based on U.S. Treasury bond rates with maturities commensurate with site mine lives. U.S. Treasury bond rates have been used for all of the mine sites as the liabilities are denominated in U.S. dollars and the majority of the expenditures are expected to be incurred in U.S. dollars. Similarly, the inflation rates used in determining the present value of the future net cash outflows are based on U.S inflation rates. In relation to the asset retirement obligations in Greece, the Company has the following: a) A €50.0 million Letter of Guarantee to the MEECC as security for the due and proper performance of rehabilitation works committed in relation to the mining and metallurgical facilities of the Kassandra Mines (Olympias, Stratoni and Skouries) and the removal, cleaning and rehabilitation of the old Olympias tailings. This Letter of Guarantee is renewed annually, expires on July 26, 2026 and has an annual fee of 222 basis points. b) A €7.5 million Letter of Guarantee to the MEECC for the due and proper performance of the Kokkinolakkas Tailings Management Facility, committed in connection with the Environmental Impact Assessment approved for the Kassandra Mines (Olympias, Stratoni and Skouries). The Letter of Guarantee is renewed annually and expires on July 26, 2026 . The Letter of Guarantee has an annual fee of 222 basis points.</t>
  </si>
  <si>
    <t>Employee benefit plans</t>
  </si>
  <si>
    <t>Disclosure of defined benefit plans [abstract]</t>
  </si>
  <si>
    <t>18. Employee benefit plans December 31, 2019 December 31, 2018 Employee benefit plan expense: Employee Benefit Plan $ 2,778 $ 3,463 Supplemental Pension Plan (61 ) 92 $ 2,717 $ 3,555 Actuarial losses recognized in the statement of other comprehensive income (loss) in the period, before tax $ (6,361 ) $ (1,197 ) Cumulative actuarial losses recognized in the statement of other comprehensive income (loss), before tax $ (26,199 ) $ (19,838 ) Defined benefit plans The Company operates defined benefit pension plans in Canada including a registered pension plan (“the Pension Plan”) and a Supplemental Pension Plan (“the SERP”). During 2012, the SERP was converted into a Retirement Compensation Arrangement (“RCA”), a trust account. As it is a trust account, the assets in the account are protected from the Company’s creditors. The RCA requires the Company to remit 50% of any contributions and any realized investment gains to the Receiver General of Canada as refundable tax. These plans, which are only available to certain qualifying employees, provide benefits based on an employee’s years of service and final average earnings at retirement. Annual contributions related to these plans are actuarially determined and are made at or in excess of minimum requirements prescribed by legislation. Eldorado’s plans have actuarial valuations performed for funding purposes. The last actuarial valuations for funding purposes performed for the Pension Plan and the SERP are as of January 1, 2017. The measurement date to determine the pension obligation and assets for accounting purposes was December 31, 2019 . The SERP is designed to provide supplementary pension benefits to qualifying employees affected by the maximum pension limits under the Income Tax Act pursuant to the registered Pension Plan . Further, the Company is not required to pre-fund any benefit obligation under the SERP. 18. Employee benefit plans (continued) No contributions were made to the Pension Plan and the SERP during 2019 (2018 – $ nil ). Cash payments totalling $26,771 were made directly to beneficiaries during the year ( 2018 – $4,182 ) from pension plan assets. For the year 2020, no contributions are expected to be made to the Pension Plan and the SERP. On December 13, 2019, the Company resolved to wind-up the Pension Plan and the SERP. The wind-up of the Pension Plan is expected to be completed during 2020 and is subject to approval by the Canada Revenue Agency. Any gain or loss on settlement will be recognized in 2020. The SERP’s defined benefit obligation has been measured as at December 31, 2019 based on the face value of the actual residual lump sum payments expected to be paid to members in 2020. The plan settlement has been measured based on market conditions as at November 30, 2019. Subsidiaries employee benefit plans According to the Greek and Turkish labour laws, employees are entitled to compensation in case of dismissal or retirement, the amount of which varies depending on salary, years of service and the manner of termination (dismissal or retirement). Employees who resign or are dismissed with cause are not entitled to compensation. The Company considers this a defined benefit obligation. Amounts relating to these employee benefit plans have been included in the tables in this note under “Employee Benefit Plan” when applicable. Defined Contribution Plans The Company operates a defined contribution plan which is only available to certain qualifying employees. The amount of defined contribution pension plan expense for the year ended December 31, 2019 is $404 (2018 – $193 ). The amount of contributions to the defined contribution plan for the year ended December 31, 2019 is $718 (2018- $ nil ). The amounts recognized in the consolidated statement of financial position for all pension plans are determined as follows: December 31, 2019 December 31, 2018 Employee benefit plans SERP Total Employee benefit plans SERP Total Present value of obligations $ (20,182 ) $ (18,366 ) $ (38,548 ) $ (16,239 ) $ (37,075 ) $ (53,314 ) Fair value of plan assets 1,958 24,610 26,568 1,864 46,195 48,059 Asset (liability) on statement of financial position $ (18,224 ) $ 6,244 $ (11,980 ) $ (14,375 ) $ 9,120 $ (5,255 ) 18. Employee benefit plans (continued) The movement in the present value of the employee benefit obligations over the years is as follows: 2019 2018 Employee benefit plans SERP Total Employee benefit plans SERP Total Balance at January 1, $ (16,239 ) $ (37,075 ) $ (53,314 ) $ (16,028 ) $ (43,956 ) $ (59,984 ) Current service cost (2,181 ) (172 ) (2,353 ) (2,935 ) (269 ) (3,204 ) Past service cost — (97 ) (97 ) — (146 ) (146 ) Interest cost (669 ) (1,447 ) (2,116 ) (601 ) (1,403 ) (2,004 ) Actuarial gain (loss) (3,097 ) (4,781 ) (7,878 ) (1,209 ) 2,512 1,303 Assets distributed on settlement — 24,430 24,430 — — — Benefit payments 1,576 2,189 3,765 1,066 2,829 3,895 Exchange gain (loss) 428 (1,413 ) (985 ) 3,468 3,358 6,826 Balance at December 31, $ (20,182 ) $ (18,366 ) $ (38,548 ) $ (16,239 ) $ (37,075 ) $ (53,314 ) The movement in the fair value of plan assets over the years is as follows: 2019 2018 Employee benefit plans SERP Total Employee benefit plans SERP Total At January 1, $ 1,864 $ 46,195 $ 48,059 $ 2,429 $ 53,875 $ 56,304 Interest income on plan assets 72 1,809 1,881 73 1,726 1,799 Actuarial gain (loss) 82 1,435 1,517 (64 ) (2,436 ) (2,500 ) Assets distributed on settlement — (24,430 ) (24,430 ) — — — Benefit payments (152 ) (2,189 ) (2,341 ) (399 ) (2,828 ) (3,227 ) Exchange gain (loss) 92 1,790 1,882 (175 ) (4,142 ) (4,317 ) At December 31, $ 1,958 $ 24,610 $ 26,568 $ 1,864 $ 46,195 $ 48,059 The amounts recognized in the consolidated statements of operations are as follows: 2019 2018 Employee benefit plans SERP Total Employee benefit plans SERP Total Current service cost $ 2,181 $ 172 $ 2,353 $ 2,935 $ 269 $ 3,204 Interest cost 669 1,447 2,116 601 1,404 2,005 Past service cost — 97 97 — 146 146 Loss on settlement — 32 32 — — — Expected return on plan assets (72 ) (1,809 ) (1,881 ) (73 ) (1,727 ) (1,800 ) Employee benefit plans expense (recovery) $ 2,778 $ (61 ) $ 2,717 $ 3,463 $ 92 $ 3,555 18. Employee benefit plans (continued) The actual return on plan assets was a gain of $3,439 ( 2018 – loss of $685 ). The principal actuarial assumptions used were as follows: 2019 2018 Employee benefit plans SERP Employee benefit plans SERP Greece Turkey Canada Canada Greece Turkey Canada Canada % % % % % % % % Expected return on plan assets — — 3.9 3.9 — — 3.4 3.4 Discount rate - beginning of year 1.7 15.0 3.9 3.9 1.7 11.0 3.4 3.4 Discount rate - end of year 0.9 13.0 3.1 3.1 1.7 15.0 3.9 3.9 Rate of salary escalation 2.7 8.2 2.0 2.0 2.8 9.0 2.0 2.0 Average remaining service period of active employees expected to receive benefits — — 0.6 years 0.6 years — — 1.6 years 1.6 years Plan Assets The assets of the employee benefit plan and the amounts deposited in the SERP account are managed by a major investment management company and are invested only in conformity with the investment requirements of applicable pension laws. The following table summarizes the defined benefit plans’ weighted average asset allocation percentages by asset category: December 31, 2019 December 31, 2018 Employee benefit plans SERP Employee benefit plans SERP Investment funds Money market 2 % 7 % 2 % 1 % Canadian fixed income 98 % — % 98 % 6 % Canadian equities — — % — 22 % US equities — — % — 10 % International equities — — % — 12 % Other (1) — 93 % — 49 % 100 % 100 % 100 % 100 % (1) Assets held by the Canada Revenue Agency in the refundable tax account The sensitivity of the overall pension obligation to changes in the weighted principal assumptions is: Change in assumption Impact on overall obligation Discount rate Increase by 0.5% Decrease by $1,270 Decrease by 0.5% Increase by $1,422 Salary escalation rate Increase by 0.5% Increase by $1,199 Decrease by 0.5% Decrease by $1,080</t>
  </si>
  <si>
    <t>Other income &amp; finance costs</t>
  </si>
  <si>
    <t>Analysis of income and expense [abstract]</t>
  </si>
  <si>
    <t>19. Other income &amp; finance costs (a) Other income December 31, 2019 December 31, 2018 Gain on disposal of assets $ 656 $ 130 Interest and other income 3,154 16,151 Income from royalty sale 8,075 — $ 11,885 $ 16,281 In June 2019, the Company recognized other income of $8,075 from the sale of a 2.5% net smelter return royalty interest ("NSR") on a property in Turkey. The NSR had a carrying value of nil . Consideration for the sale was $8,075 , of which $3,075 was received in cash and $5,000 was settled through the transfer of a mineral property licence to the Company in October 2019. (b) Finance costs December 31, 2019 December 31, 2018 Asset retirement obligation accretion $ 2,532 $ 2,038 Interest on the senior secured notes 18,087 — Interest on the term loan 6,611 — Interest on the 2012 notes 17,525 36,750 Write-off of unamortized transaction costs of 2012 notes and ARCA (note 16(b)) 3,559 — Interest expense on lease liabilities 1,828 407 Other interest and financing costs 3,196 3,192 Redemption option derivative gain (note 16(a)) (4,224 ) — Total finance costs $ 49,114 $ 42,387 Less: Capitalized interest 3,848 36,750 $ 45,266 $ 5,637 During the three months ended March 31, 2019, the Company capitalized $3,848 of interest relating to the 2012 notes in property, plant and equipment at the Lamaque mine while this operation was in the pre-commercial production phase. No interest was capitalized subsequent to March 31, 2019 following the declaration of commercial production at Lamaque mine (Note 4 (vi)). No interest on the 2012 notes was capitalized at Skouries in the year ended December 31, 2019 following this operation's transition to care and maintenance. For the year ended December 31, 2018, the Company capitalized $36,750 of interest at Skouries and Lamaque.</t>
  </si>
  <si>
    <t>Income taxes</t>
  </si>
  <si>
    <t>Major components of tax expense (income) [abstract]</t>
  </si>
  <si>
    <t xml:space="preserve"> 20. Income taxes Total income tax expense (recovery) consists of: December 31, 2019 December 31, 2018 Current tax expense $ 56,350 $ 32,341 Deferred tax recovery (16,579 ) (118,839 ) $ 39,771 $ (86,498 ) Total income tax expense (recovery) attributable to each geographical jurisdiction for the Company is as follows: 2019 2018 Turkey $ 57,518 $ 45,238 Greece (14,306 ) (129,213 ) Canada (2,727 ) (3,415 ) Romania (1,110 ) (2,716 ) Brazil 249 3,608 Other jurisdictions 147 — $ 39,771 $ (86,498 ) The key factors affecting income tax expense (recovery) for the years are as follows: 2019 2018 Earnings (loss) from continuing operations before income tax $ 113,456 $ (466,129 ) Canadian statutory tax rate 27 % 27 % Tax expense (recovery) on net earnings (loss) at Canadian statutory tax rate $ 30,633 $ (125,855 ) Items that cause an increase (decrease) in income tax expense: Foreign income subject to different income tax rates than Canada (24,608 ) (17,498 ) Reduction in Greek income tax rate (7,243 ) (24,968 ) Non-tax effected operating losses 16,231 12,716 Non-deductible expenses and other items 13,514 14,923 Foreign exchange and other translation adjustments 13,382 36,837 Future and current withholding tax on foreign income dividends (5,278 ) 20,000 Other 3,140 (2,653 ) Income tax expense (recovery) $ 39,771 $ (86,498 ) 20. Income taxes (continued) The change in the Company’s net deferred tax position was as follows: 2019 2018 Net deferred income tax (asset) liability Balance at January 1, $ 429,929 $ 549,127 Deferred income tax recovery in the statement of operations (16,579 ) (118,839 ) Deferred tax recovery in consolidated statement of OCI (633 ) (359 ) Balance at December 31, $ 412,717 $ 429,929 The composition of the Company’s net deferred income tax assets and liabilities and deferred tax expense (recovery) is as follows: Type of temporary difference Deferred tax assets Deferred tax liabilities Expense (recovery) 2019 2018 2019 2018 2019 2018 Property, plant and equipment $ — $ — $ 498,384 $ 483,561 $ 14,823 $ (108,501 ) Loss carryforwards 42,079 37,245 — — (4,834 ) (5,788 ) Liabilities 31,793 27,321 2,545 — (1,927 ) (2,631 ) Future withholding taxes — — — 20,000 (20,000 ) 20,000 Other items 24,346 19,477 10,006 10,411 (4,641 ) (21,919 ) Balance at December 31, $ 98,218 $ 84,043 $ 510,935 $ 513,972 $ (16,579 ) $ (118,839 ) Unrecognized deferred tax assets 2019 2018 Tax losses $ 169,498 $ 160,052 Other deductible temporary differences 30,242 25,242 $ 199,740 $ 185,294 Unrecognized tax losses At December 31, 2019 the Company had losses with a tax benefit of $169,498 ( 2018 – $160,052 ) which are not recognized as deferred tax assets. The Company recognizes the benefit of tax losses only to the extent of anticipated future taxable income that can be reduced by the tax losses. 20. Income taxes (continued) The gross amount of the tax losses for which a tax benefit has not been recorded expire in future years as follows: Expiry date Canada Brazil Greece Total 2020 $ — $ — $ 24,745 $ 24,745 2021 — — 10,253 10,253 2022 — — 7,856 7,856 2023 — — 17,347 17,347 2024 — — 38,194 38,194 2025 7,894 — — 7,894 2026 14,966 — — 14,966 2027 10,638 — — 10,638 2028 25,971 — — 25,971 2029 23,444 — — 23,444 2030 7,282 — — 7,282 2031 45,351 — — 45,351 2032 74,855 — — 74,855 2033 64,883 — — 64,883 2034 58,689 — — 58,689 2035 55,266 — — 55,266 2036 50,503 — — 50,503 2037 38,978 — — 38,978 2038 7,999 — — 7,999 2039 510 — — 510 No Expiry — 31,128 — 31,128 $ 487,229 $ 31,128 $ 98,395 $ 616,752 Capital losses with no expiry $ 63,483 $ — $ — $ 63,483 Tax effect of total losses not recognized $ 140,087 $ 5,797 $ 23,614 $ 169,498 Deductible temporary differences At December 31, 2019 the Company had deductible temporary differences for which deferred tax assets of $30,242 ( 2018 – $25,242 ) have not been recognized because it is not probable that future taxable profits will be available against which the Company can utilize the benefits. The vast majority of these temporary benefits have no expiry date. Temporary differences associated with investments in subsidiaries The Company has not recognized deferred tax liabilities in respect of historical unremitted earnings of foreign subsidiaries for which we are able to control the timing of the remittance and are considered reinvested for the foreseeable future. At December 31, 2019 , these earnings amount to $788,917 ( 2018 – $546,403 ). Substantially all of these earnings would be subject to withholding taxes if they were remitted by the foreign subsidiaries. Other factors affecting taxation During 2019 the Turkish Lira weakened, resulting in a deferred income tax expense during the year of $8,099 (2018 – $24,595 ) due to the decrease in the value of the future tax deductions associated with the Turkish operations. The Company expects that in the future significant foreign exchange movements in the Turkish Lira, Euro or Brazilian Real in relation to the U.S. dollar could cause significant volatility in the deferred income tax expense or recovery.</t>
  </si>
  <si>
    <t>Disclosure of classes of share capital [abstract]</t>
  </si>
  <si>
    <t>21. Share capital Eldorado’s authorized share capital consists of an unlimited number of voting common shares without par value and an unlimited number of non-voting common shares without par value. At December 31, 2019 there were no non-voting common shares outstanding ( December 31, 2018 – nil ). On September 26, 2019, the Company established an at-the-market equity program (the "ATM Program") which allows the Company to issue up to $125 million of common shares from treasury from time to time at prevailing market prices. The volume and timing of distributions under the ATM Program, if any, will be determined at the Company's sole discretion, subject to applicable regulatory limitations. The ATM Program will be effective until September 26, 2021. As at December 31, 2019 , 6,104,958 common shares were issued under the ATM Program. Voting common shares Number of Shares Total As at December 31, 2018 and 2017 158,801,722 $ 3,007,924 Shares issued upon exercise of share options, for cash 56,644 265 Estimated fair value of share options exercised transferred from contributed surplus — 103 Shares issued to the public 6,104,958 48,041 Share issuance cost — (1,770 ) As at December 31, 2019 164,963,324 $ 3,054,563</t>
  </si>
  <si>
    <t>Share-based payment arrangements</t>
  </si>
  <si>
    <t>Disclosure of terms and conditions of share-based payment arrangement [abstract]</t>
  </si>
  <si>
    <t>22. Share-based payment arrangements Share-based payments expense consists of: December 31, 2019 December 31, 2018 Share options $ 3,128 $ 3,392 Restricted share units with no performance criteria 1,600 1,425 Restricted share units with performance criteria 1,195 175 Deferred units 2,209 (277 ) Performance share units 2,264 2,274 $ 10,396 $ 6,989 (i) Share option plans Previously, the Company had two share option plans (the “Plans”) approved, as amended and restated, by the shareholders from time to time. On June 21, 2018, shareholders approved the combination of the two previous stock option plans into the Incentive Stock Option Plan (the "Plan") effective as of June 21, 2018 under which share purchase options (“Options”) can be granted to officers, employees and consultants. The Plan consists of options which are subject to a 5-year maximum term and payable in shares of the Company when vested and exercised. The Plan prohibits the re-pricing of Options without shareholder approval. Options vest at the discretion of the Board of Directors at the time an Option is granted. Options generally vest in three equal and separate tranches with vesting commencing one year after the date of grant and the second and third tranches vesting on the second and third anniversary of the grant date. As at December 31, 2019 , a total of 3,748,454 options ( 2018 – 3,928,361 ) were available to grant under the Plan. 22. Share-based payment arrangements (continued) Movements in the number of share options outstanding and their related weighted average exercise prices are as follows: 2019 2018 Weighted Number of Weighted Number of At January 1, $22.56 5,591,228 $30.18 5,944,510 Granted 5.98 2,387,256 6.20 1,078,797 Exercised 6.20 (56,644 ) — — Expired 38.96 (697,322 ) 51.46 (870,904 ) Forfeited 21.48 (1,510,027 ) 26.99 (561,175 ) At December 31, $14.08 5,714,491 $22.56 5,591,228 The weighted average market share price at the date of exercise for share options exercised in 2019 was Cdn $10.43 (2018 - no options exercised). Options outstanding are as follows: December 31, 2019 December 31, 2019 Total options outstanding Exercisable options Range of Shares Weighted Weighted Shares Weighted $5.00 to $5.99 2,097,795 4.2 $5.68 — — $6.00 to $6.99 818,003 3.3 6.20 250,703 6.20 $10.00 to $10.99 152,941 4.9 10.40 — — $16.00 to $16.99 986,984 1.1 16.10 986,984 16.10 $21.00 to $21.99 20,000 1.8 21.15 13,333 21.15 $22.00 to $22.99 668,396 2.1 22.00 499,293 22.00 $23.00 to $23.99 151,933 2.2 23.18 101,287 23.18 $29.00 to $29.99 2,449 1.4 29.55 2,449 29.55 $33.00 to $33.99 795,990 0.1 33.35 795,990 33.35 $35.00 to $35.99 20,000 — 35.40 20,000 35.40 5,714,491 2.6 $14.08 2,670,039 $21.87 22. Share-based payment arrangements (continued) The assumptions used to estimate the fair value of options granted during the years ended December 31, 2019 and 2018 were: 2019 2018 Risk-free interest rate (range) (%) 1.34 – 1.80 1.80 – 2.20 Expected volatility (range) (%) 59 – 63 58 – 64 Expected life (range) (years) 1.98 – 3.98 1.79 – 3.79 Expected dividends (Cdn$) — — The weighted average fair value per stock option granted was Cdn$ 2.19 ( 2018 – Cdn$ 2.32 ). Volatility was determined based on the historical volatility over the estimated lives of the options. (ii) Restricted share units plan The Company has a Restricted Share Unit plan (“RSU” plan) whereby restricted share units may be granted to senior management of the Company. The current maximum number of common shares authorized for issue under the RSU plan is 5,000,000 . As at December 31, 2019 , 370,549 common shares purchased by the Company remain held in trust in connection with this plan (2018 – 508,127 ) and have been included in treasury stock within equity on the consolidated statement of financial position. Currently, the Company has two types of RSUs: a. RSU with no performance criteria These RSUs are exercisable into one common share once vested, for no additional consideration. They vest as follows: one third on the first anniversary of the grant date, one third on the second anniversary of the grant date and one third on the third anniversary of the grant date. RSUs with no performance criteria terminate on the third anniversary of the grant date. All vested RSUs which have not been redeemed by the date of termination are automatically redeemed. Such RSUs may be redeemed by the holder in shares or cash, with cash redemptions subject to the approval of the Board. A total of 391,092 RSUs with no performance criteria at an average grant-date fair value of Cdn $5.68 per unit were granted during the year ended December 31, 2019 under the Company’s RSU plan. The fair value of each RSU issued is determined based on the quoted market value of the Company's shares on date of grant. A summary of the status of the RSUs with no performance criteria and changes during the year ended December 31, 2019 is as follows: 2019 2018 At January 1, 333,119 341,198 Granted 391,092 214,859 Redeemed (137,594 ) (181,491 ) Forfeited (50,287 ) (41,447 ) At December 31, 536,330 333,119 As at December 31, 2019 , 29,111 restricted share units are fully vested and exercisable (2018 – 29,371 ). 22. Share-based payment arrangements (continued) b. RSU with performance criteria RSUs with performance criteria vest on the third anniversary of the grant date, subject to achievement of pre-determined performance criteria. When fully vested, the number of RSUs redeemed will range from 0% to 200% of the target award, subject to the performance of the share price over the 3 year period. A total of 412,473 RSUs with performance criteria were granted during the year ended December 31, 2019 under the Company’s RSU plan. The fair value of each RSU with performance criteria issued is determined based on fair value of the share units on the date of grant which is based on the forward price of the Company's shares and an index consisting of global gold-based securities. A summary of the status of the RSUs with performance criteria and changes during the year ended December 31, 2019 is as follows: 2019 2018 At January 1, 152,927 — Granted 412,473 167,976 Forfeited (107,902 ) (15,049 ) At December 31, 457,498 152,927 (iii) Deferred units plan The Company has an Independent Directors Deferred Unit plan (“DU Plan”) under which DU’s are granted by the Board from time to time to independent directors (“the Participants”). DUs may be redeemed only on retirement of the independent director from the Board (the “Termination Date”) by providing the redemption notice (“Redemption Notice”) to the Company specifying the redemption date which shall be no later than December 15 of the first calendar year commencing after the calendar year in which the Termination Date occurred (the “Redemption Date”). Fifteen ( 15 ) trading days after the Redemption Date but no later than December 31 of the first calendar year commencing after the calendar year in which the Termination Date occurred, the Participant shall have the right to receive, and shall receive, with respect to all DUs held at the Redemption Date a cash payment equal to the market value of such DUs as of the Redemption Date. At December 31, 2019 , 362,433 DUs were outstanding ( 2018 – 234,125 ) with a fair value of $ 2,911 ( 2018 – $ 686 ), which is included in accounts payable and accrued liabilities. The fair value of each deferred unit issued is determined as the closing share price of the Company's common shares on the grant date and at each reporting date. (iv) Performance share units plan The Company has a Performance Share Unit plan (the “PSU” Plan) whereby PSUs may be granted to senior management of the Company at the discretion of the Board of Directors. Under the plan, PSUs cliff vest on the third anniversary of the grant date (the “Redemption Date”) and are subject to terms and conditions including the achievement of predetermined performance criteria (the “Performance Criteria”). When fully vested the number of PSUs redeemed will range from 0% to 200% of the target award, subject to the achievement of the Performance Criteria. Once vested, at the option of the Company, PSU’s are redeemable as a cash payment equal to the market value of the vested PSUs as of the Redemption Date, common shares of the Company equal to the number of vested PSUs, or a combination of cash and shares equal to the market value of the vested PSUs, for no additional consideration from the PSU holder and to be redeemed as soon as practicable after the Redemption Date. A total of 264,083 PSUs were granted during the year ended December 31, 2019 under the PSU Plan ( 2018 – 261,523 ). The current maximum number of common shares authorized for issuance from treasury under the PSU Plan is 626,000 . The fair value of each PSU issued is determined based on fair value of the share units on the date of grant which is based on the forward price of the Company's shares and an index consisting of global gold securities. 22. Share-based payment arrangements (continued) Movements in the PSUs during the year ended December 31, 2019 are as follows: 2019 2018 At January 1, 484,899 381,293 Granted 264,083 261,522 Expired (129,109 ) (118,605 ) Forfeited (8,988 ) (39,311 ) At December 31, 610,885 484,899</t>
  </si>
  <si>
    <t>Supplementary cash flow information</t>
  </si>
  <si>
    <t>Supplemental Statement of Cash Flow [Abstract]</t>
  </si>
  <si>
    <t>23. Supplementary cash flow information Changes in non-cash working capital: December 31, 2019 December 31, 2018 Accounts receivable and other $ 6,029 $ (1,471 ) Inventories (16,410 ) 20,775 Accounts payable and accrued liabilities 25,637 (12,876 ) $ 15,256 $ 6,428</t>
  </si>
  <si>
    <t>Financial risk management</t>
  </si>
  <si>
    <t>Disclosure of Risk Management [abstract]</t>
  </si>
  <si>
    <t>24. Financial risk management 24.1 Financial risk factors Eldorado’s activities expose it to a variety of financial risks: market risk (including currency risk, fair value interest rate risk and price risk), credit risk and liquidity risk. Eldorado’s overall risk management program focuses on the unpredictability of financial markets and seeks to minimize potential adverse effects on the Company’s financial performance. (i) Market risk a. Foreign exchange risk The Company operates principally in Turkey, Canada, Greece, Romania and Brazil, and is therefore exposed to foreign exchange risk arising from transactions denominated in foreign currencies. Foreign exchange risk arises when future commercial transactions or recognized assets or liabilities are denominated in a currency that is not the entity’s functional currency. Eldorado’s cash and cash equivalents, accounts receivable, marketable securities, accounts payable and accrued liabilities and other non-current liabilities are denominated in several currencies, and are therefore subject to fluctuation against the U.S. dollar. The tables below summarize Eldorado’s exposure to the various currencies denominated in the foreign currency at December 31, 2019 and 2018 , as listed below. The tables do not include amounts denominated in U.S. dollars. 24. Financial risk management (continued) 2019 Canadian dollar Australian dollar Euro Turkish lira Chinese renminbi Romanian lei British pound Brazilian real Barbados bajan (Amounts in thousands) $ $ € TRY ¥ lei £ R$ $ Cash and cash equivalents 10,204 435 10,692 9,930 60 1,599 371 1,101 16 Marketable securities 4,971 — — — — — — — — Accounts receivable and other 13,010 3 8,631 8,923 — 2,767 — 6,356 — Accounts payable and accrued liabilities (59,583 ) (8 ) (47,361 ) (109,765 ) — (1,421 ) — (1,639 ) — Other non-current liabilities (1,520 ) — (11,497 ) — — — — — — Net balance (32,918 ) 430 (39,535 ) (90,912 ) 60 2,945 371 5,818 16 Equivalent in U.S. dollars $ (25,259 ) $ 302 $ (44,213 ) $ (14,801 ) $ 9 $ 690 $ 491 $ 1,447 $ 8 2018 Canadian dollar Australian dollar Euro Turkish lira Chinese renminbi Romanian lei British pound Brazilian real Serbian dinar (Amounts in thousands) $ $ € TRY ¥ lei £ R$ din Cash and cash equivalents 19,030 433 6,861 2,664 72 1,904 923 4,539 8,848 Marketable securities 3,509 — — — — — — — — Accounts receivable and other 23,672 3 15,552 54,772 — 4,487 — 9,970 8,386 Accounts payable and accrued liabilities (102,027 ) (7 ) (34,488 ) (44,516 ) — (2,286 ) — (2,941 ) (1,004 ) Other non-current liabilities (10,064 ) — (9,191 ) (15,877 ) — — — — — Net balance (65,880 ) 429 (21,266 ) (2,957 ) 72 4,105 923 11,568 16,230 Equivalent in U.S. dollars $ (48,292 ) $ 302 $ (24,334 ) $ (562 ) $ 11 $ 1,010 $ 1,180 $ 2,982 $ 157 Based on the balances as at December 31, 2019 , a 1% increase/decrease in the U.S. dollar exchange rate against all of the other currencies on that date would have resulted in a increase/decrease of approximately $805 (2018 – $675 ) in earnings (loss) before taxes. There would be no effect on other comprehensive income. Cash flows from operations are exposed to foreign exchange risk, as commodity sales are set in U.S. dollars and a certain amount of operating expenses are in the currency of the country in which mining operations take place. b. Metal price and global market risk The Company is subject to price risk for fluctuations in the market price of gold and the global concentrate market. Gold and other metals prices are affected by numerous factors beyond the Company’s control, including central bank sales, demand for concentrate, producer hedging activities, the relative exchange rate of the U.S. dollar with other major currencies, global and regional demand and political and economic conditions. Worldwide gold and other metals production levels also affect their prices, and the price of these metals is occasionally subject to rapid short-term changes due to speculative activities. From time to time, the Company may use commodity price contracts to manage its exposure to fluctuations in the price of gold and other metals, but has elected not to at this time. Other price risk is the risk that the value of a financial instrument will fluctuate as a result of changes in market prices. This includes equity price risk, whereby the Company’s investments in marketable securities are subject to market price fluctuation. 24. Financial risk management (continued) c. Interest rate risk Interest rate risk is the risk that the fair value of future cash flows of a financial instrument will fluctuate due to changes in market interest rates. Current financial assets and financial liabilities are generally not exposed to interest rate risk because of their short-term nature. The Company's outstanding debt is in the form of senior secured notes with a fixed interest rate of 9.5% and a term loan with a variable rate based on LIBOR. Borrowings under the Company’s revolving credit facility, if drawn, are also at variable rates of interest. Borrowings at variable rates of interest expose the Company to interest rate risk. At December 31, 2019 , $200,000 is outstanding under the term loan. A 1% increase in the variable interest rate would result in a $2,000 decrease in net earnings on an annualized basis. (ii) Credit risk Credit risk is the risk that one party to a financial instrument will fail to discharge an obligation and cause the other party to incur a financial loss. Financial instruments that potentially subject the Company to credit risk consist of cash and cash equivalents, restricted cash, term deposits and accounts receivable. The Company manages credit risk by entering into business arrangements with high credit-quality counterparties, limiting the amount of exposure to each counterparty and monitoring the financial condition of counterparties. In accordance with the Company's short-term investment policy, term deposits and short term investments are held with high credit quality financial institutions as determined by rating agencies. The Company invests its cash and cash equivalents in major financial institutions and in government issuances, according to the Company's short-term investment policy. The Company monitors the credit ratings of all financial institutions in which it holds cash and investments . The carrying value of $251,135 is the maximum amount exposed to credit risk at December 31, 2019. Payment for metal sales is normally in advance or within fifteen days of shipment depending on the buyer. While the historical level of customer defaults is negligible, which has reduced the credit risk associated with trade receivables at December 31, 2019, there is no guarantee that buyers, including under exclusive sales arrangements, will not default on its commitments, which may have an adverse impact on the Company's financial performance. (iii) Liquidity risk Liquidity risk is the risk that an entity will encounter difficulty in raising funds to meet commitments associated with financial instruments. The Company manages liquidity by spreading the maturity dates of investments over time, managing its capital expenditures and operational cash flows, and by maintaining adequate lines of credit. Management uses a rigorous planning, budgeting and forecasting process to help determine the funds the Company will need to support ongoing operations and development plans. Contractual maturities relating to debt and other obligations are included in note 25. All other financial liabilities are due within one year. 24.2 Capital risk management Eldorado’s objective is to maintain a strong capital base so as to maintain investor, creditor and market confidence and to sustain future development of the Company's mining projects. Capital consists of all of the components of equity which includes share capital from ordinary shares, contributed surplus, accumulated other comprehensive income (loss), deficit and non-controlling interests. Eldorado monitors capital on the basis of the debt to capital ratio and net debt to EBITDA. The debt to capital ratio is calculated as debt, including current and non-current debt, divided by capital plus debt. The net debt to EBITDA ratio is calculated as debt, including current and non-current debt, less cash, cash equivalents and term deposits, divided by earnings before interest costs, taxes, depreciation and amortization.</t>
  </si>
  <si>
    <t>Commitments and Contractual Obligations</t>
  </si>
  <si>
    <t>Disclosure of contingent liabilities [abstract]</t>
  </si>
  <si>
    <t>25. Commitments and Contractual Obligations The Company’s commitments and contractual obligations at December 31, 2019 , include: 2020 2021 2022 2023 2024 and later Total Debt (1) $ 66,667 $ 66,667 $ 66,666 $ — $ 300,000 $ 500,000 Purchase obligations 31,883 431 421 137 137 33,009 Leases 10,673 10,075 4,677 1,944 2,310 29,679 Mineral properties 5,387 5,433 5,443 5,443 18,599 40,305 Asset retirement obligations 1,783 6,113 4,319 59 101,626 113,900 $ 116,393 $ 88,719 $ 81,526 $ 7,583 $ 422,672 $ 716,893 (1) Does not include interest on debt. Debt obligations represent required repayments of principal for the senior secured notes and term loan. Purchase obligations relate primarily to mine development expenditures at Olympias and mine operating costs at Kisladag. Upon adoption of IFRS 16, leases for various assets including equipment, offices and properties that had previously been classified as operating or financing leases under IAS 17 have been combined into a single classification line above. Mineral properties refer to arrangements for the use of land that grant the Company the right to explore, develop, produce or otherwise use the mineral resources contained in that land. The table does not include interest on debt. As at December 31, 2019 , Hellas Gold had entered into off-take agreements pursuant to which Hellas Gold agreed to sell a total of 17,000 dry metric tonnes of zinc concentrate, 2,750 dry metric tonnes of lead/silver concentrate, and 96,000 dry metric tonnes of gold concentrate, during the year ended December 31, 2020. As at December 31, 2019 , Tuprag Metal Madencilik Sanayi Ve Ticaret A.S. (“Tuprag”) had entered into off-take agreements pursuant to which Tuprag agreed to sell a total of 61,000 dry metric tonnes of gold concentrate through the year ending December 31, 2020. In April 2007, Hellas Gold agreed to sell to Silver Wheaton (Caymans) Ltd., a subsidiary of Wheaton Precious Metals (“Wheaton Precious Metals”) all of the payable silver contained in lead concentrate produced within an area of approximately seven square kilometers around Stratoni. The sale was made in consideration of a prepayment to Hellas Gold of $57.5 million in cash, plus a fixed price per ounce of payable silver to be delivered based on the lesser of $3.90 and the prevailing market price per ounce, adjusted higher by 1% every year. The agreement was amended in October 2015 to provide for increases in the fixed price paid by Wheaton Precious Metals upon completion of certain expansion drilling milestones. 20,000 meters of expansion drilling was reached during the second quarter of 2019 and in accordance with the terms of the agreement, the fixed price has been adjusted by an additional $2.50 per ounce. Accordingly, the fixed price as of July 1, 2019 is equal to $9.27 per ounce.</t>
  </si>
  <si>
    <t>Contingencies</t>
  </si>
  <si>
    <t>26. Contingencies Due to the size, complexity and nature of the Company’s operations, various legal, tax, environmental and regulatory matters are outstanding from time to time. By their nature, contingencies will only be resolved when one or more future events occur or fail to occur. While the outcomes of these matters are uncertain, based upon the information currently available, the Company does not believe that these matters in aggregate will have a material adverse effect on its consolidated financial position, cash flows or results of operations. In the event that management’s estimate of the future resolution of these matters changes, the Company will recognize the effects of these changes in its consolidated financial statements in the appropriate period relative to when such changes occur. As at December 31, 2019 , the amount of ultimate liability with respect to these actions will not, in the opinion of management, materially affect Eldorado’s consolidated financial position, results of operations or cash flows. Accordingly, no amounts have been accrued as at December 31, 2019 .</t>
  </si>
  <si>
    <t>Related party transactions</t>
  </si>
  <si>
    <t>Disclosure of transactions between related parties [abstract]</t>
  </si>
  <si>
    <t>27. Related party transactions Key management includes directors (executive and non-executive), officers and senior management. The compensation paid or payable to key management for employee services, including amortization of share based payments, is shown below: 2019 2018 Salaries and other short-term employee benefits $ 5,779 $ 6,191 Employee benefit plan 301 268 Share based payments 8,643 4,906 Termination benefits 900 1,762 $ 15,623 $ 13,127</t>
  </si>
  <si>
    <t>Financial instruments by category</t>
  </si>
  <si>
    <t>Disclosure of fair value measurement of assets [abstract]</t>
  </si>
  <si>
    <t>28. Financial instruments by category Fair value The following table provides the carrying value and the fair value of financial instruments at December 31, 2019 and December 31, 2018 : December 31, 2019 December 31, 2018 Carrying amount Fair value Carrying amount Fair value Financial Assets Fair value through OCI Marketable securities $ 3,828 $ 3,828 $ 2,572 $ 2,572 Fair value through profit and loss Settlement receivables 34,461 34,461 5,243 5,243 Redemption option derivative asset 5,597 5,597 — — Amortized cost Cash and cash equivalents 177,742 177,742 286,312 286,312 Term deposit 3,275 3,275 6,646 6,646 Restricted cash 3,100 3,100 13,745 13,745 Other receivables and deposits 23,171 23,171 40,574 40,574 Other assets 9,386 9,386 3,924 3,924 Financial Liabilities at amortized cost Accounts payable and accrued liabilities $ 139,104 $ 139,104 $ 140,878 $ 140,878 Debt, excluding derivative asset 485,329 524 595,977 549,606 Fair values are determined directly by reference to published price quotations in an active market, when available, or by using a valuation technique that uses inputs observed from relevant markets. The three levels of the fair value hierarchy are described below: • Level 1 – Unadjusted quoted prices in active markets that are accessible at the measurement date for identical, unrestricted assets or liabilities. • Level 2 – Inputs that are observable, either directly or indirectly, but do not qualify as Level 1 inputs (i.e., quoted prices for similar assets or liabilities). • Level 3 – Prices or valuation techniques that require inputs that are both significant to the fair value measurement and unobservable (i.e., supported by little or no market activity). Assets measured at fair value as at December 31, 2019 include marketable securities of $3,828 ( December 31, 2018 – $2,572 ), comprised of publicly-traded equity investments classified as fair value through other comprehensive income, settlement receivables of $34,461 ( December 31, 2018 - $5,243 ) arising from provisional pricing in contracts for the sale of metals in concentrate classified as fair value through profit and loss, and a derivative asset of $5,597 related to redemption options associated with the senior secured notes classified as fair value through profit and loss. Changes in the fair value of settlement receivables are recorded in revenue and changes in the fair value of the redemption option derivative asset are recorded in finance costs. No liabilities are measured at fair value on a recurring basis as at December 31, 2019 . 28. Financial instruments by category (continued) The fair value of financial instruments traded in active markets is based on quoted market prices at date of the statement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 Company's marketable securities are included in Level 1. Instruments included in Level 2 comprise settlement receivables, the redemption option derivative asset and the fair market value of the Company's senior secured notes (note 16a) . The fair value of settlement receivables is determined based on forward metal prices for the quotational period; the fair value of the Company's redemption option derivative asset is based on models using observable interest rate inputs and the fair value of the Company's senior secured notes in note 16 is based on observable prices in inactive markets. The fair value of the term loan is $200 million based on current market rates of interest and the Company's credit risk premium and represents a Level 2 fair value measurement. For all other financial instruments, carrying amounts approximate fair value.</t>
  </si>
  <si>
    <t>Disclosure of Revenue From Contracts with Customers [Abstract]</t>
  </si>
  <si>
    <t>29. Revenue For the year ended December 31, 2019 , revenue from contracts with customers by product and segment was as follows: Turkey Greece Canada Total Gold revenue - doré $ 196,590 $ — $ 124,760 $ 321,350 Gold revenue - concentrate 149,841 57,419 — 207,260 Silver revenue - doré 1,191 — 522 1,713 Silver revenue - concentrate 2,793 14,795 — 17,588 Lead concentrate — 24,943 — 24,943 Zinc concentrate — 43,067 — 43,067 Revenue from contracts with customers $ 350,415 $ 140,224 $ 125,282 $ 615,921 Gain (loss) on revaluation of derivatives in trade receivables 1,970 (68 ) — 1,902 $ 352,385 $ 140,156 $ 125,282 $ 617,823 For the year ended December 31, 2018 , revenue from contracts with customers by product and segment was as follows: Turkey Greece Total Gold revenue - doré $ 220,382 $ — $ 220,382 Gold revenue - concentrate 123,960 41,611 165,571 Silver revenue - doré 1,245 — 1,245 Silver revenue - concentrate 2,941 7,296 10,237 Lead concentrate — 21,625 21,625 Zinc concentrate — 39,564 39,564 Revenue from contracts with customers $ 348,528 $ 110,096 $ 458,624 Gain on revaluation of derivatives in trade receivables — 392 392 $ 348,528 $ 110,488 $ 459,016</t>
  </si>
  <si>
    <t>Expenses by nature [abstract]</t>
  </si>
  <si>
    <t>30. Production costs 2019 2018 Labour $ 100,908 $ 70,336 Fuel 12,931 16,454 Reagents 29,871 49,222 Electricity 16,330 13,864 Mining contractors 30,162 14,782 Operating and maintenance supplies and services 89,828 62,544 Site general and administrative costs 42,919 33,614 Royalties, production taxes and selling expenses 11,890 8,629 $ 334,839 $ 269,445</t>
  </si>
  <si>
    <t>Earnings per share</t>
  </si>
  <si>
    <t>Weighted average ordinary shares and adjusted weighted average ordinary shares [abstract]</t>
  </si>
  <si>
    <t>31. Earnings per share The weighted average number of ordinary shares for the purposes of diluted earnings per share reconciles to the weighted average number of ordinary shares used in the calculation of basic earnings per share as follows: 2019 2018 Weighted average number of ordinary shares used in the calculation of basic earnings per share 158,856 158,509 Dilutive impact of share options — — Dilutive impact of restricted share units 526 — Dilutive impact of performance share units and restricted share units with performance criteria 2,157 — Weighted average number of ordinary shares used in the calculation of diluted earnings per share 161,539 158,509</t>
  </si>
  <si>
    <t>Disposal group held for sale</t>
  </si>
  <si>
    <t>Disclosure of non-current assets held for sale and discontinued operations [Abstract]</t>
  </si>
  <si>
    <t>32. Disposal group held for sale In June 2019, management committed to a plan to sell its Vila Nova iron ore mine in Brazil, which was placed on care and maintenance in late 2014 pending a recovery in iron ore prices. Accordingly, the mine is presented as a disposal group held for sale. Efforts to sell the disposal group are underway and a sale is expected within the next twelve months. As at December 31, 2019 , the disposal group was stated at fair value less costs to sell and comprised the following assets and liabilities. December 31, 2019 Cash $ 67 Accounts receivable and other 714 Property, plant and equipment and iron ore inventory 11,690 Assets held for sale $ 12,471 Accounts payable and accrued liabilities $ 24 Asset retirement obligations 4,233 Liabilities associated with assets held for sale $ 4,257 Impairment charges of $34,443 were applied to Vila Nova property, plant and equipment and iron ore inventory in 2015, reducing the carrying value to $ nil . As a result of the plan to sell Vila Nova, the Company recorded an impairment reversal of $11,690 in June 2019 to record the property, plant and equipment and iron ore inventory at its estimated fair value of $9,000 . At December 31, 2019, the fair value of the disposal group was reduced to $8,214 , corresponding to a decrease in working capital. The fair value measurement for the disposal group has been categorized as a Level 3 fair value based on the expected consideration of a sale.</t>
  </si>
  <si>
    <t>Segment information</t>
  </si>
  <si>
    <t>Disclosure of operating segments [abstract]</t>
  </si>
  <si>
    <t>33. Segment information Identification of reportable segments The Company has identified its operating segments based on the internal reports that are reviewed and used by the chief executive officer and the executive management (the chief operating decision makers or "CODM") in assessing performance and in determining the allocation of resources. The CODM consider the business from both a geographic and product perspective and assess the performance of the operating segments based on measures of profit and loss as well as assets and liabilities. These measures include earnings from mine operations, expenditures on exploration, property, plant and equipment and non-current assets, as well as total debt. As at December 31, 2019 , Eldorado had six reportable segments based on the geographical location of mining and exploration and development activities. Geographical segments Geographically, the operating segments are identified by country and by operating mine. The Turkey reporting segment includes the Kişladağ and the Efemçukuru mines and exploration activities in Turkey. The Canada reporting segment includes the Lamaque mine and exploration activities in Canada. The Greece reporting segment includes the Olympias and Stratoni mines, the Skouries, Perama Hill and Sapes projects and exploration activities in Greece. The Romania reporting segment includes the Certej project and exploration activities in Romania. The Brazil reporting segment includes the Vila Nova mine, Tocantinzinho project and exploration activities in Brazil. Other reporting segment includes operations of Eldorado’s corporate office and exploration activities in other countries. 33. Segment information (continued) Financial information about each of these operating segments is reported to the CODM on a monthly basis. The mines in each of the different reporting segments share similar economic characteristics and have been aggregated accordingly. 2019 Turkey Canada Greece Romania Brazil Other Total Earnings and loss information Revenue $ 352,385 $ 125,282 $ 140,156 $ — $ — $ — $ 617,823 Production costs 137,080 50,733 147,026 — — — 334,839 Depreciation and amortization 63,949 47,659 41,510 — — — 153,118 Earnings (loss) from mine operations $ 151,356 $ 26,890 $ (48,380 ) $ — $ — $ — $ 129,866 Other significant items of income and expense Reversal of impairment (note 12) $ (85,224 ) $ — $ — $ — $ (11,690 ) $ — $ (96,914 ) Write-down of assets 105 — 6,177 16 — — 6,298 Exploration and evaluation expenses 2,593 1,905 3,223 4,887 381 1,654 14,643 Income tax expense (recovery) 57,518 (2,727 ) (14,305 ) (1,110 ) 249 146 39,771 Capital expenditure information Additions to property, plant and equipment during the period (*) $ 62,887 $ 75,328 $ 39,349 $ 24 $ 3,476 $ 39 $ 181,103 Capitalized interest — 3,848 — — — — 3,848 Information about assets and liabilities Property, plant and equipment $ 791,354 $ 606,274 $ 2,067,719 $ 415,150 $ 204,419 $ 3,286 $ 4,088,202 Goodwill — 92,591 — — — — 92,591 $ 791,354 $ 698,865 $ 2,067,719 $ 415,150 $ 204,419 $ 3,286 $ 4,180,793 Debt, including current portion $ — $ — $ — $ — $ — $ 479,732 $ 479,732 * Presented on an accrual basis, net of pre-commercial production proceeds and excludes asset retirement adjustments. 33. Segment information (continued) 2018 Turkey Canada Greece Romania Brazil Other Total Earnings and loss information Revenue $ 348,528 $ — $ 110,488 $ — $ — $ — $ 459,016 Production costs 174,081 — 95,364 — — — 269,445 Depreciation and amortization 75,854 — 29,424 — — 454 105,732 Earnings (loss) from mine operations $ 98,593 $ — $ (14,300 ) $ — $ — $ (454 ) $ 83,839 Other significant items of income and expense Impairment loss on property, plant and equipment $ 117,570 $ — $ 330,238 $ — $ — $ — $ 447,808 Exploration and evaluation expenses 840 103 15,947 13,499 1,728 1,725 33,842 Income tax expense (recovery) 45,238 (3,415 ) (129,213 ) (2,716 ) 3,608 — (86,498 ) Capital expenditure information Additions to property, plant and equipment during the period (*) $ 68,737 $ 189,867 $ 61,716 $ 419 $ 6,612 $ 802 $ 328,153 Capitalized interest — 13,160 23,590 — — — 36,750 Information about assets and liabilities Property, plant and equipment $ 721,449 $ 582,895 $ 2,063,798 $ 416,197 $ 203,075 $ 1,062 $ 3,988,476 Goodwill — 92,591 — — — — 92,591 $ 721,449 $ 675,486 $ 2,063,798 $ 416,197 $ 203,075 $ 1,062 $ 4,081,067 Debt $ — $ — $ — $ — $ — $ 595,977 $ 595,977 * Presented on an accrual basis, net of pre-commercial production proceeds and excludes asset retirement adjustments. The Turkey segment derives its revenues from sales of gold and silver. The Greece segment derives its revenue from sales of gold, silver, zinc and lead concentrates. The Canadian segment derives its revenue from sales of gold and silver. For the year ended December 31, 2019, revenue from two customers of the Company’s Turkey segment represents approximately $280,092 of the Company’s total revenue. Revenue from one customer of the Company’s Canadian segment represents approximately $122,160 of the Company’s total revenue.</t>
  </si>
  <si>
    <t>Significant accounting policies (Policies)</t>
  </si>
  <si>
    <t>Basis of presentation and principles of consolidation</t>
  </si>
  <si>
    <t>3.1 Basis of presentation and principles of consolidation (i) Subsidiaries and business combinations Subsidiaries are those entities controlled by Eldorado. Control exists when Eldorado is exposed to, or has rights, to variable returns from the subsidiary and has the ability to affect those returns through its power over the subsidiary. Power is defined as existing rights that give the Company the ability to direct the relevant activities of the subsidiary. In assessing control, potential voting rights that currently are exercisable are taken into account.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Eldorado’s share of the identifiable net assets acquired is recorded as goodwill. If the cost of acquisition is less than the fair value of the net assets acquired, the difference, or gain, is recognized directly in the consolidated statement of operations. 3. Significant accounting policies (continued) Transaction costs, other than those associated with the issue of debt or equity securities, which the Company incurs in connection with a business combination, are expensed as incurred. The material subsidiaries of the Company as at December 31, 2019 are described below: Subsidiary Location Ownership Operations and Tüprag Metal Madencilik Sanayi ve Ticaret AS ("Tüprag") Turkey 100% Kişladağ Mine Hellas Gold SA ("Hellas") Greece 95% Olympias Mine Stratoni Mine Integra Gold Corporation Canada 100% Lamaque Mine Thracean Gold Mining SA Greece 100% Perama Hill Project Thrace Minerals SA Greece 100% Sapes Project Unamgen Mineração e Metalurgia SA Brazil 100% Vila Nova Iron Ore Mine Brazauro Recursos Minerais SA ("Brazauro") Brazil 100% Tocantinzinho Project Deva Gold SA ("Deva") Romania 80.5% Certej Project (ii) Discontinued operations A discontinued operation is a component of the Company’s business that represents a separate major line of business or geographical area of operations that has been disposed of, has been abandoned or meets the criteria to be classified as held for sale. Discontinued operations are presented in the consolidated statement of operations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iv) Investments in associates Associates are those entities where Eldorado has the ability to exercise significant influence, but not control, over the financial and operating policies of those entit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to make, or has made, payments on behalf of the investee. 3. Significant accounting policies (continued) At each statement of financial position date, each investment in associates is assessed for indicators of impairment. (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vi) Transactions eliminated on consolidation Intra-company and intercompany balances and transactions, and any unrealized income and expenses arising from all such transactions, are eliminated in preparing the consolidated financial statements.</t>
  </si>
  <si>
    <t>Foreign currency translation</t>
  </si>
  <si>
    <t>3.2 Foreign currency translation (i) Functional and presentation currency Items included in the financial statements of each of Eldorado’s subsidiar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zed in the consolidated statement of operations.</t>
  </si>
  <si>
    <t>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 of operations.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iii) Deferred stripping costs Stripping costs incurred during the production phase of a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Capitalized stripping costs are amortized on a unit-of-production basis over the proven and probable reserves to which they relate. 3. Significant accounting policies (continued) (iv) Depreciation Mine development costs, property, plant and equipment and other mining assets whose estimated useful life is the same as the remaining life of the mine are depreciated, depleted and amortized over a mine’s estimated life using the units-of-production method calculated based on proven and probable reserves. Capitalized development costs related to a multi-pit operation are amortized on a pit-by-pit basis over the pit’s estimated life using the units-of-production method calculated based on proven and probable reserves related to each pit. Property, plant and equipment and other assets whose estimated useful lives are less than the remaining life of the mine are depreciated on a straight-line basis over the estimated useful lives of the assets. Where components of an asset have a different useful life and the cost of the component is significant to the total cost of the asset, depreciation is calculated on each separate component. Depreciation methods, useful lives and residual values are reviewed at the end of each year and adjusted if appropriate. (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and the carrying value of the replaced asset or part of an asset is derecogn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i) Borrowing costs Borrowing costs are expensed as incurred except where they are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intended use are complete. Interest is ceased to be capitalized during periods of prolonged suspension of construction or development. Borrowing costs are classified as cash outflows from operating activities on the statement of cash flows except for borrowing costs capitalized which are classified as investing activities. Investment income arising on the temporary investment of proceeds from borrowings is offset against borrowing costs being capitaliz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t>
  </si>
  <si>
    <t>Leases</t>
  </si>
  <si>
    <t>3.4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is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Right-of-use assets are presented in property, plant and equipment on the statement of financial position. 3. Significant accounting policies (continued)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applies judgement to determine the lease term for some lease contracts which contain renewal options. The Company does not recognize right-of-use assets and lease liabilities for leases of low-value assets, leases with lease terms that are less than 12 months and arrangements for the use of land that grant the Company the right to explore, develop, produce or otherwise use the mineral resource contained in that land. Lease payments associated with these arrangements are instead recognized as an expense over the term on either a straight-line basis, or another systematic basis if more representative of the pattern of benefit. The Company applies judgement in determining whether an arrangement grants the Company the right to explore, develop, produce or otherwise use the mineral resource contained in that land.</t>
  </si>
  <si>
    <t>Exploration, evaluation and development expenditures</t>
  </si>
  <si>
    <t>3.5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ces, prospecting, sampling, mapping, diamond drilling and other work involved in searching for mineral deposits. All expenditures relating to exploration activities are expensed as incurred except for the costs associated with the acquisition of mineral licences which are capitaliz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 establishing the volume and grade of deposits through drilling of core samples, trenching and sampling activities for an ore body that is classified as either a mineral resource or a proven and probable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viable, including scoping, prefeasibility and final feasibility studies. Evaluation expenditures are capitalized if management determines that there is evidence to support probability of generating positive economic returns in the future. A mineral resource is considered to have economic potential when it is expected that the technical feasibility and commercial viability of extraction of the mineral resource can be demonstrated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3. Significant accounting policies (continu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On such date, capitalized evaluation costs are assessed for impairment and reclassified to development costs.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processing facilities. It also includes proceeds received from pre-commercial production.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The criteria considered include, but are not limited to, the following: ▪ the level of capital expenditures compared to construction cost estimates; ▪ the completion of a reasonable period of testing of mine plant and equipment; ▪ the ability to produce minerals in saleable form (within specification); and ▪ the ability to sustain ongoing production of minerals. If the factors that impact the technical feasibility and commercial viability of a project change and no longer support the probability of generating positive economic returns in the future, expenditures will no longer be capitalized and the capitalized development costs will be assessed for impairment.</t>
  </si>
  <si>
    <t>3.6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The impairment testing is performed annually or more frequently if events or changes in circumstances indicate that it may be impaired. Impairment losses on goodwill are not revers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t>
  </si>
  <si>
    <t>Impairment of non-financial assets</t>
  </si>
  <si>
    <t>3.7 Impairment of non-financial assets Non-financial assets which include property, plant and equipment and goodwill are reviewed each reporting period for impairment whenever events or changes in circumstances indicate that the carrying amount may not be recoverable. If such indicators exist, the Company determines the recoverable amount, and if applicable, recognizes an impairment loss.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3. Significant accounting policies (continued) Value in use is determined as the present value of the future cash flows expected to be derived from an asset or CGU based on the detailed mine and/or production plans. The estimated future cash flows are discounted to their present value using a pre-tax discount rate that reflects current market assessments of the time value of money and the risks specific to the asset.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Non-financial assets other than goodwill impaired in prior periods are reviewed for possible reversal of the impairment when events or changes in circumstances indicate that an item of mineral property and equipment or CGU is no longer impaired. An impairment charge is reversed through the consolidated statement of operations only to the extent of the asset’s or CGU’s carrying amount that would have been determined net of applicable depreciation, had no impairment loss been recognized.</t>
  </si>
  <si>
    <t>Financial assets</t>
  </si>
  <si>
    <t xml:space="preserve">3.8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 of operations. Realized and unrealized gains and losses arising from changes in the fair value of the financial asset held at FVTPL are included in the consolidated statement of operations in the period in which they arise. Derivatives are also categoriz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loss). There is no subsequent reclassification of fair value gains and losses to net earnings (loss) following the derecognition of the investment. (c) Financial assets at amortized cost Financial assets at amortized cost are initially recognized at fair value and subsequently carried at amortized cost less any provisions for credit losses. 3. Significant accounting policies (continued)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 of operations. Gains or losses on financial assets classified as FVTOCI remain within accumulated other comprehensive income (loss). </t>
  </si>
  <si>
    <t>Derivative financial instruments and hedging activities</t>
  </si>
  <si>
    <t xml:space="preserve">3.9 Derivative financial instruments and hedging activities Derivatives are recognized initially at fair value on the date a derivative contract is entered into. Subsequent to initial recognition, derivatives are remeasured at their fair value. Derivatives embedded in financial liability contracts are recognized separately if they are not closely related to the host contract. Derivatives, including embedded derivatives from financial liability contracts, are recorded on the statement of financial position at fair value and the unrealized gains and losses are recognized in the consolidated statement of operations. The method of recognising any resulting gain or loss depends on whether the derivative is designated as a hedging instrument and, if so, the nature of the item being hedged. Changes in the fair value of any derivative instruments that do not qualify for hedge accounting are recognized immediately in the consolidated statement of operations. (i) Fair value hedge Changes in the fair values of derivatives that are designated and qualify as fair value hedges are recorded in the consolidated statement of operations, together with any changes in the fair values of the hedged assets or liabilities that are attributable to the hedged risk. (ii) Cash flow hedge The effective portions of changes in the fair values of derivatives that are designated and qualify as cash flow hedges are recognized in equity. The gain or loss relating to any ineffective portion is recognized immediately in the consolidated statement of operations. Amounts accumulated in the hedge reserve are recycled in the consolidated statement of operations in the periods when the hedged items will affect net earnings (loss) (for instance when the forecast sale that is hedged takes place). If a forecast transaction that is hedged results in the recognition of a non-financial asset (for example, inventory) or a liability, the gains and losses previously deferred in the hedge reserve are included in the initial measurement of the cost of the asset or liability. When a hedging instrument expires or is sold, or when a hedge no longer meets the criteria for hedge accounting, any cumulative gain or loss existing in the hedge reserve at that time remains in the reserve and is recognized when the forecast transaction is ultimately recognized in the consolidated statement of operations. When a forecast transaction is no longer expected to occur, the cumulative gain or loss that was reported in other comprehensive income (loss) is immediately transferred to the consolidated statement of operations. The Company has not designated any derivative contracts as hedges and therefore has not applied hedge accounting in these consolidated financial statements. </t>
  </si>
  <si>
    <t>3.10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iron ore stockpile awaiting shipment,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A write-down is recorded when the carrying value of inventory is higher than its net realizable value. (ii) Materials and supplies inventory consists of consumables used in operations, such as fuel, chemicals, reagents and spare parts, which are valued at the lower of average cost and net realizable value and, where appropriate, less a provision for obsolescence. Costs include acquisition, freight and other directly attributable costs.</t>
  </si>
  <si>
    <t>Trade receivables</t>
  </si>
  <si>
    <t xml:space="preserve">3.11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Settlement receivables arise from the sale of metals in concentrate where the amount receivable is finalized on settlement date based on the underlying commodity price. Settlement receivables are classified as fair value through profit and loss and are recorded at each reporting period at fair value based on forward metal prices. Changes in fair value of settlements receivable are recorded in revenue. </t>
  </si>
  <si>
    <t>3.12 Cash and cash equivalents Cash and cash equivalents include cash on hand, deposits held with banks and other short-term highly liquid investments with maturities at the date of acquisition of three months or less.</t>
  </si>
  <si>
    <t>3.13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t>
  </si>
  <si>
    <t>Trade payables</t>
  </si>
  <si>
    <t>3.14 Trade payables Trade payables are obligations to pay for goods or services that have been acquired in the ordinary course of business from suppliers. Trade payables are recognized initially at fair value and subsequently measured at amortized cost.</t>
  </si>
  <si>
    <t>Debt and borrowings</t>
  </si>
  <si>
    <t>3.15 Debt and borrowings Borrowings are recognized initially at fair value, net of transaction costs incurred. Borrowings are subsequently carried at amortized cost, calculated using the effective interest method. Any difference between the proceeds (net of transaction costs) and the redemption value is recognized in the consolidated statement of operations over the period of the borrowings using the effective interest method. Fees paid on the establishment of loan facilities and other borrowings are recognized as transaction costs of the loan to the extent that it is probable that some or all of the facility and other borrowings will be drawn down. In this case, the fee is deferred until the draw-down occurs at which time, these transaction costs are included in the carrying value of the amount drawn on the facility and amortized using the effective interest rate method. To the extent there is no evidence that it is probable that some or all of the facility and borrowings will be drawn down, the fee is capitalized as a pre-payment for liquidity services and amortized over the period the loan facility to which it relates is available to the Company.</t>
  </si>
  <si>
    <t>Current and deferred income tax</t>
  </si>
  <si>
    <t>3.16 Current and deferred income tax Income tax expense comprises current and deferred tax. Income tax expense is recognized in the consolidated statement of operations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Deferred income tax is recognized on temporary differences arising between the tax bases of assets and liabilities and their carrying amounts in the consolidated financial statements. Deferred income tax is not recorded if it arises from initial recognition of an asset or liability in a transaction other than a business combination that at the time of the transaction affects neither accounting nor taxable profit or loss or on temporary differences relating to the investment in subsidiaries to the extent that they will not reverse in the foreseeable future. Deferred income tax is determined using tax rates (and laws) that have been enacted or substantively enacted by the statement of financial position date and are expected to apply when the related deferred income tax asset is realiz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Employee benefits</t>
  </si>
  <si>
    <t>3.17 Employee benefits (i) Defined benefit plans Certain employees have entitlements under Company pension plans which are defined benefit pension plans. For defined benefit plans, the level of benefit provided is based on the length of service and earnings of the person entitled. The cost of the defined benefit plan is determined using the projected unit credit method. The related pension liability recognized in the consolidated statement of financial position is the present value of the defined benefit obligation at the statement of financial position date less the fair value of plan assets. The Company obtains actuarial valuations for defined benefit plans for each statement of financial position date. Actuarial assumptions used in the determination of defined benefit pension plan liabilities are based on best estimates, including rate of salary escalation and expected retirement dates of employees. The discount rate is based on high quality bond yields. The assumption used to determine the interest income on plan assets is equal to the discount rate. 3. Significant accounting policies (continued) Actuarial gains and losses are recognized in full in the period in which they occur in other comprehensive income without recycling to the consolidated statement of operations in subsequent periods. Current service cost, the vested element of any past service cost, the interest income on plan assets and the interest arising on the pension liability are included in the consolidated statement of operations. Past service costs are recognized immediately to the extent the benefits are vested, and otherwise are amortized on a straight-line basis over the average period until the benefits become vested. (ii) Defined contribution plans The Company’s contributions to defined contribution plans are charged to the consolidated statement of operations in the period to which the contributions relate. (iii) Termination benefits Eldorado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iv) 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t>
  </si>
  <si>
    <t>Share-based payment transactions</t>
  </si>
  <si>
    <t>3.18 Share-based payment arrangements The Company applies the fair value method of accounting for all stock option awards, deferred share units and equity settled restricted share units and performance share units. Under this method the Company recognizes a compensation expense for all stock options awarded to employees, based on the fair value of the options on the date of grant which is determined using the Black-Scholes option pricing model. For equity settled restricted share units, compensation expense is recognized based on the quoted market value of the shares. For equity settled performance share units with market based vesting conditions, compensation expense is recognized based on the fair value of the share units on the date of grant which is based on the forward price of the Company's shares and an index consisting of global gold-based securities. The fair value of the options, restricted share units and performance share units are expensed over the vesting period of the awards with a corresponding increase in equity. No expense is recognized for awards that do not ultimately vest. Deferred share units are liability awards settled in cash accounted for at the quoted market price at the grant date and the corresponding liability is marked to market at each subsequent reporting date.</t>
  </si>
  <si>
    <t>Provisions</t>
  </si>
  <si>
    <t>3.19 Provisions A provision is recognized if, as a result of a past event, the Company has a present legal or constructive obligation that can be estimated reliably, and it is probable that an outflow of economic benefits will be required to settle the obligation. They are determined by discounting the expected future cash flows at a pre-tax rate that reflects current market assessments of the time value of money and the risks specific to the liability. Asset retirement obligations A provision is made for mine restoration and rehabilitation when an obligation is incurred. The provision is recognized as a liability with a corresponding asset recognized in relation to the mine site. At each reporting date the asset retirement obligation is remeasured in line with changes in discount rates, and timing or amount of the costs to be incurred. 3. Significant accounting policies (continued) The provision recognized represents management’s best estimate of the present value of the future costs required. Significant estimates and assumptions are made in determining the amount of asset retirement obligations. Those estimates and assumptions deal with uncertainties such as: requirements of the relevant legal and regulatory frameworks, the magnitude of necessary remediation activities and the timing, extent and costs of required restoration and rehabilitation activities. These uncertainties may result in future actual expenditure differing from the amounts currently provided. The provision recognized is periodically reviewed and updated based on the facts and circumstances available at the time. Changes to the estimated future costs for operating sites are recognized in the consolidated statement of financial position by adjusting both the restoration and rehabilitation asset and provision. Such changes give rise to a change in future depreciation and financial charges.</t>
  </si>
  <si>
    <t>Revenue recognition</t>
  </si>
  <si>
    <t>3.20 Revenue recognition Revenue is generated from the sale of bullion and metals in concentrate. The Company produces doré, gold concentrate and other metal concentrates. The Company’s performance obligations relate primarily to the delivery of these products to customers, with each shipment representing a separate performance obligation. Revenue from the sale of bullion and metals in concentrates is measured based on the consideration specified in the contract with the customer. The Company recognizes revenue when it transfers control of the product to the customer, and has a present right to payment for the product. (i) Metals in concentrate Control over metals in concentrates is transferred to the customer and revenue is recognized when the product is considered to be physically delivered to the customer under the terms of the customer contract. This is typically when the concentrate has been placed on board a vessel for shipment, or delivered to a location specified by the customer. Metals in concentrate are sold under pricing arrangements where final prices are determined by market prices subsequent to the date of sale (the “quotational period”). Revenue from concentrate sales is recorded based on the estimated amounts to be received, based on the respective metals forward price at the expected settlement date. Adjustments are made to settlements receivable in subsequent periods based on fluctuations in the forward prices until the date of final metal pricing. These subsequent changes in the fair value of the settlements receivable are recorded in revenue separate from revenue from contracts with customers. Provisional invoices for metals in concentrate sales are typically issued shortly after or on the passage of control of the product to the customer and the Company receives 90 - 95% of the provisional invoice at that time. Additional invoices are issued as final product weights and assays are determined over the quotational period. Provisionally invoiced amounts are generally collected promptly. (ii) Metals in doré The Company sells doré directly to refiners, or, refiners may receive doré from the Company to refine the materials on the Company’s behalf and arrange for sale of the refined metal. In the Turkey segment, refined metals are sold at spot prices on the Precious Metal Market of the Borsa Istanbul. Sales proceeds are collected within several days of the completion of the sale transaction. Control over the refined gold or silver produced from doré is transferred to the customer and revenue recognized upon delivery to the customer’s bullion account on the Precious Metal Market of the Borsa Istanbul. In the Canada segment, doré and refined metals are sold at spot prices with sales proceeds collected within several days of the sales transaction. Control is typically transferred to the customer and revenue recognized upon delivery to a location specified by the customer.</t>
  </si>
  <si>
    <t>Finance income and expenses</t>
  </si>
  <si>
    <t>3.21 Finance income and expenses Finance income comprises interest income on funds invested (including financial assets carried at FVTPL) and changes in the fair value of financial assets at FVTPL. Interest income is recognized as it accrues in the consolidated statement of operations, using the effective interest method. 3. Significant accounting policies (continued) Finance expenses comprise interest expense on borrowings, unwinding of the discount on provisions, changes in the fair value of financial assets at fair value through profit or loss and impairment losses recognized on financial assets. All borrowing costs are recognized in the consolidated statement of operations using the effective interest method, except for those amounts capitalized as part of the cost of qualifying property, plant and equipment.</t>
  </si>
  <si>
    <t>Earnings (loss) per share</t>
  </si>
  <si>
    <t>3.22 Earnings (loss) per share The Company presents basic and diluted earnings per share (“EPS”) data for its common shares. Basic EPS is calculated by dividing the earnings or loss attributable to common shareholders of the Company by the weighted average number of common shares outstanding during the period. Diluted EPS is determined by adjusting the earnings or loss attributable to common shareholders and the weighted average number of common shares outstanding for the effects of all dilutive potential common shares, which comprise share options, restricted share units and performance share units granted to employees.</t>
  </si>
  <si>
    <t xml:space="preserve">The following standards and amendments to existing standards have been adopted by the Company commencing January 1, 2019: (i) IFRS 16 ‘Leases’ IFRS 16 introduces a single accounting model for lessees. The Company, as lessee, is required to recognize a right-of-use asset, representing its right to use the underlying asset, and a lease liability, representing its obligation to make lease payments. The Company was permitted to elect to not apply IFRS 16 to leases with a term of less than 12 months, which election is made by the underlying class of assets to which the right-of-use asset relates, or leases where the underlying asset is of low value, which election is made on an asset by asset basis. The accounting treatment for lessors remains largely the same as under IAS 17 'Leases'. The Company adopted this standard from January 1, 2019 using the modified retrospective approach. Accordingly, the comparative information presented for 2018 has not been restated. Previously, the Company determined at contract inception whether an arrangement was or contained a lease under IFRIC 4, ‘Determining Whether an Arrangement contains a Lease’. On adoption of IFRS 16, the Company now assesses whether a contract is or contains a lease based on whether the contract conveys a right to control the use of an identified asset for a period of time in exchange for consideration. On transition to IFRS 16, the Company elected to apply the practical expedient permitted by the standard to grandfather the assessment of which transactions are leases. IFRS 16 was applied only to contracts that were previously identified as leases. Contracts that were not identified as leases under IAS 17 and IFRIC 4 were not reassessed using the definition of a lease under IFRS 16. Therefore, the definition of a lease under IFRS 16 has been applied only to contracts entered into or changed on or after January 1, 2019. The Company leases various assets including equipment, offices and properties that had previously been classified as operating leases under IAS 17. On adoption of IFRS 16, liabilities for these leases were measured at the present value of the remaining lease payments, discounted using the Company’s incremental borrowing rate as of January 1, 2019. The weighted average incremental borrowing rate applied to the lease liabilities on January 1, 2019 was 13.1% . The Company elected to measure the right-of-use assets for these leases at amounts equal to the lease liability, adjusted by the amount of any prepaid or accrued lease payments recognized in the statement of financial position on December 31, 2018. On initial adoption, the Company used the following practical expedients as permitted by the standard when applying IFRS 16 to leases previously classified as operating leases under IAS 17. ▪ Applied the exemption not to recognize right-of-use assets and liabilities for leases with low value. ▪ Applied the exemption not to recognize right-of-use assets and liabilities for leases with less than 12 months of lease term remaining. 5. Adoption of new accounting standards (continued) ▪ Applied a single discount rate to a portfolio of leases with reasonably similar characteristics (such as leases in a similar economic environment including the countries in which the right-of-use asset is located). ▪ Excluded initial direct costs from measuring the right-of-use asset at the date of initial application. ▪ Used hindsight, such as in determining the lease term if the contract contains options to extend or terminate the lease. The Company also leases various equipment that had previously been classified as finance leases under IAS 17. For these finance leases, the carrying amount of the right-of-use asset and the lease liability at January 1, 2019 were determined at the carrying amount of the lease asset and lease liability under IAS 17 immediately before that date. The impact on transition is summarized below. December 31, 2018 IFRS 16 Adjustment January 1, 2019 Lease assets presented in property, plant and equipment $ 11,345 $ 9,379 $ 20,724 Lease liabilities – current 2,978 2,658 5,636 Lease liabilities – non-current 6,538 6,168 12,706 Accounts receivable and other 80,987 (553 ) 80,434 On adoption of IFRS 16, the Company excluded certain arrangements which management concluded were not within the scope of IFRS 16 because they are arrangements for the use of land that grant the Company the right to explore, develop, produce or otherwise use the mineral resource contained in that land. A reconciliation of lease commitments previously reported and the amount of the lease liability recognized is as follows: January 1, 2019 Operating lease commitments at December 31, 2018 $ 64,690 Exclusion of arrangements to explore for or use minerals (53,186 ) Leases with low value at January 1, 2019 (1,677 ) Leases with less than 12 months of remaining lease term at January 1, 2019 (866 ) Arrangements reassessed as leases 3,120 Effect of discounting using the incremental borrowing rate at January 1, 2019 (3,255 ) Lease liabilities recognized as IFRS 16 adjustment at January 1, 2019 $ 8,826 (ii) IFRIC 23 'Uncertainty over Income Tax Treatments' This interpretation sets out how to determine the accounting tax position when there is uncertainty over income tax treatments. At January 1, 2019, the Company adopted this standard and there was no material impact on its consolidated financial statements. (iii) New IFRS Pronouncements Below are new standards, amendments to standards and interpretations that have been issued and are not yet effective. The Company plans to apply the new standards or interpretations in the annual period for which they are effective. 5. Adoption of new accounting standards (continued) Interest Rate Benchmark Reform In September 2019, IASB has issued first phase amendments IFRS 9 Financial Instruments , IAS 39 Financial Instruments: Recognition and Hedging and IFRS 7 Financial Instrument Disclosures to address the financial reporting impact of the reform on interest rate benchmarks, such as interbank offered rates (IBOR). The first phase amendments is effective beginning January 1, 2020 and is focused on the impact to hedge accounting requirements. The Company does not expect a material impact on its consolidation financial statements from phase one of the amendments. The Company will continue to assess the effect of the second phase amendments related to the interest rate benchmark reform on its financial statements. Conceptual Framework for Financial Reporting In March 2018, the IASB revised the Conceptual Framework for financial reporting and is effective January 1, 2020. The Conceptual Framework sets out fundamental concepts for financial reporting and guides companies in developing accounting policies when no IFRS standard exists. The Conceptual Framework sets out the objective of general purpose financial reporting; the qualitative characteristics of useful financial information; a description of the reporting entity; definitions of an asset, a liability, equity, income and expenses and guidance on recognition and de-recognition criteria; measurement bases and guidance on when to use them; concepts and guidance on presentation and disclosure; and concepts relating to capital and capital maintenance. The Company is assessing the impact of the revised Conceptual Framework on its financial statements. </t>
  </si>
  <si>
    <t>Significant accounting policies (Tables)</t>
  </si>
  <si>
    <t>Summary of Wholly-owned and Partially-owned Subsidiaries</t>
  </si>
  <si>
    <t>The material subsidiaries of the Company as at December 31, 2019 are described below: Subsidiary Location Ownership Operations and Tüprag Metal Madencilik Sanayi ve Ticaret AS ("Tüprag") Turkey 100% Kişladağ Mine Hellas Gold SA ("Hellas") Greece 95% Olympias Mine Stratoni Mine Integra Gold Corporation Canada 100% Lamaque Mine Thracean Gold Mining SA Greece 100% Perama Hill Project Thrace Minerals SA Greece 100% Sapes Project Unamgen Mineração e Metalurgia SA Brazil 100% Vila Nova Iron Ore Mine Brazauro Recursos Minerais SA ("Brazauro") Brazil 100% Tocantinzinho Project Deva Gold SA ("Deva") Romania 80.5% Certej Project</t>
  </si>
  <si>
    <t>Adoption of new accounting standards (Tables)</t>
  </si>
  <si>
    <t>Disclosure of impact of transition on new accounting standards</t>
  </si>
  <si>
    <t>The impact on transition is summarized below. December 31, 2018 IFRS 16 Adjustment January 1, 2019 Lease assets presented in property, plant and equipment $ 11,345 $ 9,379 $ 20,724 Lease liabilities – current 2,978 2,658 5,636 Lease liabilities – non-current 6,538 6,168 12,706 Accounts receivable and other 80,987 (553 ) 80,434</t>
  </si>
  <si>
    <t>Reconciliation of lease commitments previously reported and lease liability recognized</t>
  </si>
  <si>
    <t>A reconciliation of lease commitments previously reported and the amount of the lease liability recognized is as follows: January 1, 2019 Operating lease commitments at December 31, 2018 $ 64,690 Exclusion of arrangements to explore for or use minerals (53,186 ) Leases with low value at January 1, 2019 (1,677 ) Leases with less than 12 months of remaining lease term at January 1, 2019 (866 ) Arrangements reassessed as leases 3,120 Effect of discounting using the incremental borrowing rate at January 1, 2019 (3,255 ) Lease liabilities recognized as IFRS 16 adjustment at January 1, 2019 $ 8,826</t>
  </si>
  <si>
    <t>Cash and cash equivalents (Tables)</t>
  </si>
  <si>
    <t>Summary of Cash and Cash Equivalents</t>
  </si>
  <si>
    <t xml:space="preserve"> December 31, 2019 December 31, 2018 Cash $ 173,801 $ 200,644 Short-term bank deposits 3,941 85,668 $ 177,742 $ 286,312</t>
  </si>
  <si>
    <t>Restricted cash (Tables)</t>
  </si>
  <si>
    <t>Schedule of restricted cash</t>
  </si>
  <si>
    <t xml:space="preserve"> December 31, 2019 December 31, 2018 Current: Restricted cash deposits - Greece $ 20 $ 296 $ 20 $ 296 Non-current: Restricted cash related to Letter of Guarantee - Greece $ — $ 10,670 Environmental guarantee deposits and other 3,080 2,779 $ 3,080 $ 13,449</t>
  </si>
  <si>
    <t>Accounts receivable and other (Tables)</t>
  </si>
  <si>
    <t>Summary of accounts receivable and other</t>
  </si>
  <si>
    <t xml:space="preserve"> December 31, 2019 December 31, 2018 Trade receivables $ 35,107 $ 22,072 Value added tax and other taxes recoverable 17,658 34,791 Other receivables and advances 10,736 8,378 Prepaid expenses and deposits 11,789 15,746 $ 75,290 $ 80,987</t>
  </si>
  <si>
    <t>Inventories (Tables)</t>
  </si>
  <si>
    <t>Summary of Inventories</t>
  </si>
  <si>
    <t xml:space="preserve"> December 31, 2019 December 31, 2018 Ore stockpiles $ 3,859 $ 1,620 In-process inventory and finished goods 81,282 59,974 Materials and supplies 78,093 76,291 $ 163,234 $ 137,885</t>
  </si>
  <si>
    <t>Other assets (Tables)</t>
  </si>
  <si>
    <t>Summary of Other Assets</t>
  </si>
  <si>
    <t xml:space="preserve"> December 31, 2019 December 31, 2018 Long-term value added tax and other taxes recoverable $ 13,749 $ 6,668 Prepaid forestry fees 3,222 3,175 Prepaid loan costs (note 16(b)) 2,865 749 Other assets 3,107 — $ 22,943 $ 10,592</t>
  </si>
  <si>
    <t>Non-controlling interests (Tables)</t>
  </si>
  <si>
    <t>Summary of subsidiaries with non-controlling interests</t>
  </si>
  <si>
    <t>The following table summarizes the information relating to each of the Company’s subsidiaries that has material non-controlling interests (“NCI”). The amounts disclosed for each subsidiary are based on those included in the consolidated financial statements before inter-company eliminations. December 31, 2019 Hellas Deva NCI percentage 5 % 19.5 % Current assets $ 67,902 $ 1,867 Non-current assets 1,858,544 415,149 Current liabilities (1,050,952 ) (312 ) Non-current liabilities (405,318 ) (294,493 ) Net assets $ 470,176 $ 122,211 Carrying amount of NCI $ 13,362 $ 42,903 Cash flows (used in) generated from operating activities $ (215 ) $ (4,856 ) Cash flows used in investing activities (45,216 ) (15 ) Cash flows generated from (used in) financing activities 50,026 4,803 Net increase (decrease) in cash and cash equivalents $ 4,595 $ (68 ) Revenue $ 140,156 $ — Net loss and comprehensive loss (107,758 ) (6,494 ) Net loss allocated to NCI (5,388 ) (1,266 ) Dividends paid to NCI — — December 31, 2018 Hellas Deva NCI percentage 5 % 19.5 % Current assets $ 78,308 $ 2,177 Non-current assets 1,846,952 414,330 Current liabilities (191,936 ) (536 ) Non-current liabilities (1,181,693 ) (289,134 ) Net assets $ 551,631 $ 126,837 Carrying amount of NCI $ 17,619 $ 44,169 Cash flows used in operating activities $ (66,135 ) $ (16,695 ) Cash flows used in investing activities (80,306 ) (419 ) Cash flows generated from financing activities 133,520 15,218 Net increase (decrease) in cash and cash equivalents $ (12,921 ) $ (1,896 ) Revenue $ 110,488 $ — Net loss and comprehensive loss (298,272 ) (14,100 ) Net loss allocated to NCI (14,913 ) (2,750 ) Dividends paid to NCI — —</t>
  </si>
  <si>
    <t>Property, plant and equipment (Tables)</t>
  </si>
  <si>
    <t>Summary of Property, Plant and Equipment</t>
  </si>
  <si>
    <t xml:space="preserve"> Land and buildings Plant and equipment Capital works in progress Mineral properties Capitalized Evaluation Total Cost Balance at January 1, 2018 $ 185,923 $ 1,531,640 $ 56,821 $ 4,485,599 $ 87,031 $ 6,347,014 Additions/transfers 6,203 119,712 1,646 193,550 6,202 327,313 Proceeds on pre-commercial production sales, net — (2,906 ) — (3,566 ) — (6,472 ) Commercial production transfers (1) 387 458,976 53,858 (506,206 ) — 7,015 Other movements/transfers (240 ) 13,011 1,769 (200 ) 226 14,566 Disposals (29 ) (8,400 ) — (20 ) — (8,449 ) Balance at December 31, 2018 $ 192,244 $ 2,112,033 $ 114,094 $ 4,169,157 $ 93,459 $ 6,680,987 Additions/transfers $ 17,379 $ 85,929 $ 19,735 $ 68,794 $ 3,393 $ 195,230 IFRS 16 transition adjustment 7,555 1,734 90 — — 9,379 Proceeds on pre-commercial production sales, net — — — (12,159 ) — (12,159 ) Commercial production transfers (2) 27,070 92,791 — (119,861 ) — — (Impairment) reversal (note 32) — 11,690 (15,268 ) — — (3,578 ) Write-down of assets — (1,979 ) — — (16 ) (1,995 ) Other movements/transfers (1,715 ) 33,335 (30,103 ) (505 ) (129 ) 883 Transfer to assets held for sale — (11,690 ) — — — (11,690 ) Disposals (22 ) (4,455 ) (737 ) (2,421 ) — (7,635 ) Balance at December 31, 2019 $ 242,511 $ 2,319,388 $ 87,811 $ 4,103,005 $ 96,707 $ 6,849,422 Accumulated depreciation Balance at January 1, 2018 $ (43,426 ) $ (786,050 ) $ (4,733 ) $ (1,285,408 ) $ — $ (2,119,617 ) Depreciation for the year (3,125 ) (88,649 ) — (3,774 ) — (95,548 ) Commercial production transfers (1) — (13,288 ) — — — (13,288 ) Other movements (1,060 ) (15,485 ) — (346 ) — (16,891 ) Impairment (363 ) (105,932 ) — (341,513 ) — (447,808 ) Disposals — 641 — — — 641 Balance at December 31, 2018 $ (47,974 ) $ (1,008,763 ) $ (4,733 ) $ (1,631,041 ) $ — $ (2,692,511 ) Depreciation for the year $ (10,605 ) $ (107,654 ) $ — $ (51,965 ) $ — $ (170,224 ) Impairment reversal — 90,825 — 9,667 — 100,492 Other movements (206 ) (1,049 ) — 213 — (1,042 ) Disposals 7 2,058 — — — 2,065 Balance at December 31, 2019 $ (58,778 ) $ (1,024,583 ) $ (4,733 ) $ (1,673,126 ) $ — $ (2,761,220 ) Carrying amounts At January 1, 2018 $ 142,497 $ 745,590 $ 52,088 $ 3,200,191 $ 87,031 $ 4,227,397 At December 31, 2018 144,270 1,103,270 109,361 2,538,116 93,459 3,988,476 Balance at December 31, 2019 $ 183,733 $ 1,294,805 $ 83,078 $ 2,429,879 $ 96,707 $ 4,088,202</t>
  </si>
  <si>
    <t>Summary of Key Assumptions Used for Assessing Recoverable Amount of Company's CGUs Versus Carrying Values</t>
  </si>
  <si>
    <t xml:space="preserve"> 2019 2018 Gold price ($/oz) $1,400 $1,275 - 1,300 Silver price ($/oz) $18 $17 - 18 Lead price ($/t) $2,100 $2,200 - 2,300 Zinc price ($/t) $2,400 $2,800 - 2,900 Discount rate 6.0 % 7.0 % Average factor to convert contained mineral resource ounces outside of reserves to ounces used in value beyond proven and probable calculations 27 % 27 % Fair value per contained ounce of resources and exploration potential beyond proven and probable reserves $130 $100 2019 2018 Gold price ($/oz) $1,400 $1,250 Silver price ($/oz) $18 $17 Discount rate 5.0 % 6.5 % Average factor to convert contained mineral resource ounces outside of reserves to ounces used in value beyond proven and probable calculations 69 % 32 % Fair value per contained ounce of resources and exploration potential beyond proven and probable reserves $110 $50</t>
  </si>
  <si>
    <t>Goodwill (Tables)</t>
  </si>
  <si>
    <t>Summary of Key Assumptions Used for Assessing the Recoverable Amount of Goodwill</t>
  </si>
  <si>
    <t xml:space="preserve"> 2019 2018 Gold price ($/oz) 1,400 $1,275-1,300 Discount rate 5 % 5 % Average factor to convert contained mineral resource ounces outside of reserves to ounces used in value beyond proven and probable calculations 30 % 21 % Fair value per contained ounce of resources and exploration potential beyond proven and probable reserves 200 140</t>
  </si>
  <si>
    <t>Leases and right-of-use assets (Tables)</t>
  </si>
  <si>
    <t>Disclosure of additional information about leasing activities for lessee</t>
  </si>
  <si>
    <t xml:space="preserve"> Right-of-use Land and buildings Right-of-use Plant and equipment and Capital works in progress Total Cost Balance at December 31, 2018 $ — $ 11,345 $ 11,345 Initial adoption of IFRS 16 7,555 1,824 9,379 Additions 552 13,463 14,015 Disposals — (232 ) (232 ) Balance at December 31, 2019 $ 8,107 $ 26,400 $ 34,507 Accumulated Depreciation Balance at December 31, 2018 $ — $ — $ — Depreciation for the year (1,184 ) (4,705 ) (5,889 ) Disposals — 151 151 Balance at December 31, 2019 $ (1,184 ) $ (4,554 ) $ (5,738 ) Right-of-use assets, net carrying amount $ 6,923 $ 21,846 $ 28,769</t>
  </si>
  <si>
    <t>Accounts payable and accrued liabilities (Tables)</t>
  </si>
  <si>
    <t>Summary of Accounts Payable and Accrued Liabilities</t>
  </si>
  <si>
    <t xml:space="preserve"> December 31, 2019 December 31, 2018 Trade payables $ 67,107 $ 38,969 Taxes payable 13,205 201 Accrued expenses 58,792 98,730 $ 139,104 $ 137,900</t>
  </si>
  <si>
    <t>Debt (Tables)</t>
  </si>
  <si>
    <t>Summary of debt</t>
  </si>
  <si>
    <t xml:space="preserve"> December 31, 2019 December 31, 2018 Senior secured notes due 2024, net of unamortized discount and transaction costs of $13,806 (Note 16 (a)) $ 287,568 $ — Term loan, net of unamortized transaction costs of $2,239 (Note 16 (b)) 197,761 — Redemption option derivative asset (Note 16 (a)) (5,597 ) — Senior notes due 2020, net of unamortized discount and transaction costs of $4,023 (Note 16(c)) — 595,977 Total debt $ 479,732 $ 595,977 Less: Current portion 66,667 — Long-term portion $ 413,065 $ 595,977</t>
  </si>
  <si>
    <t>Reconciliation of debt arising from financing activities</t>
  </si>
  <si>
    <t>Reconciliation of debt arising from financing activities: Senior notes due 2024 and term loan Senior notes due 2020 Debt balance at January 1, 2019 $ — $ 595,977 Financing cash flows related to debt: Repayment of Senior notes due 2020 — (600,000 ) Proceeds from Senior secured notes due 2024, net of discount 294,000 — Proceeds from term loan 200,000 — Loan financing costs (15,583 ) — Total financing cash flows related to debt 478,417 (600,000 ) $ 478,417 $ (4,023 ) Non-cash changes recorded in debt: Amortization of deferred costs for Senior notes due 2020, and deferred costs expensed upon note redemption — 4,023 Amortization of financing fees and discount relating to Senior notes due 2024 and Term loan 2,206 — Change in fair value of redemption option derivative asset relating to Senior secured notes due 2024 (4,224 ) — Prepaid credit facility financing costs 3,333 — Debt balance at December 31, 2019 $ 479,732 $ —</t>
  </si>
  <si>
    <t>Asset retirement obligations (Tables)</t>
  </si>
  <si>
    <t>Summary of Asset Retirement Obligations</t>
  </si>
  <si>
    <t xml:space="preserve"> Turkey Canada Greece Romania Brazil Total At January 1, 2019 $ 36,479 $ 12,215 $ 40,069 $ 1,364 $ 4,016 $ 94,143 Accretion during the year 981 316 1,090 39 106 2,532 Revisions to estimate 2,330 107 3,704 130 — 6,271 Settlements (594 ) — (2,213 ) — — (2,807 ) Reclassified to liabilities associated with assets held for sale — — — — (4,122 ) (4,122 ) At December 31, 2019 39,196 12,638 42,650 1,533 — 96,017 Less: Current portion — — (1,782 ) — — (1,782 ) Long term portion $ 39,196 $ 12,638 $ 40,868 $ 1,533 $ — $ 94,235 Estimated undiscounted amount $ 48,064 $ 14,998 $ 56,467 $ 2,287 $ 4,416 $ 126,232 Turkey Canada Greece Romania Brazil Total At January 1, 2018 $ 37,321 $ 9,453 $ 47,461 $ 1,405 $ 4,044 $ 99,684 Accretion during the year 896 — 1,035 36 71 2,038 Revisions to estimate (1,117 ) 2,762 (3,512 ) (77 ) (99 ) (2,043 ) Settlements (621 ) — (4,915 ) — — (5,536 ) At December 31, 2018 36,479 12,215 40,069 1,364 4,016 94,143 Less: Current portion — — (824 ) — — (824 ) Long term portion $ 36,479 $ 12,215 $ 39,245 $ 1,364 $ 4,016 $ 93,319 Estimated undiscounted amount $ 48,454 $ 14,989 $ 65,274 $ 2,335 $ 4,121 $ 135,173</t>
  </si>
  <si>
    <t>Summary of Present Value of Estimated Future Net Cash Outflows</t>
  </si>
  <si>
    <t xml:space="preserve"> Turkey Canada Greece Romania Brazil % % % % % At December 31, 2019 Inflation rate 1.8 1.8 1.7 to 1.9 1.9 1.6 Discount rate 1.9 1.9 1.7 to 2.3 2.3 1.6 At December 31, 2018 Inflation rate 2.2 to 2.3 2.2 to 2.3 2.2 to 2.3 2.2 to 2.3 2.2 to 2.3 Discount rate 2.7 2.7 2.5 to 2.9 2.9 2.6</t>
  </si>
  <si>
    <t>Employee benefit plans (Tables)</t>
  </si>
  <si>
    <t>Summary of Defined Benefit Plans</t>
  </si>
  <si>
    <t xml:space="preserve"> December 31, 2019 December 31, 2018 Employee benefit plan expense: Employee Benefit Plan $ 2,778 $ 3,463 Supplemental Pension Plan (61 ) 92 $ 2,717 $ 3,555 Actuarial losses recognized in the statement of other comprehensive income (loss) in the period, before tax $ (6,361 ) $ (1,197 ) Cumulative actuarial losses recognized in the statement of other comprehensive income (loss), before tax $ (26,199 ) $ (19,838 )</t>
  </si>
  <si>
    <t>Summary of Amounts Recognised in the Statement of Financial Position for All Pension Plans</t>
  </si>
  <si>
    <t>The amounts recognized in the consolidated statement of financial position for all pension plans are determined as follows: December 31, 2019 December 31, 2018 Employee benefit plans SERP Total Employee benefit plans SERP Total Present value of obligations $ (20,182 ) $ (18,366 ) $ (38,548 ) $ (16,239 ) $ (37,075 ) $ (53,314 ) Fair value of plan assets 1,958 24,610 26,568 1,864 46,195 48,059 Asset (liability) on statement of financial position $ (18,224 ) $ 6,244 $ (11,980 ) $ (14,375 ) $ 9,120 $ (5,255 )</t>
  </si>
  <si>
    <t>Summary of Movement in the Defined Benefit Obligation Over the Year</t>
  </si>
  <si>
    <t>The movement in the present value of the employee benefit obligations over the years is as follows: 2019 2018 Employee benefit plans SERP Total Employee benefit plans SERP Total Balance at January 1, $ (16,239 ) $ (37,075 ) $ (53,314 ) $ (16,028 ) $ (43,956 ) $ (59,984 ) Current service cost (2,181 ) (172 ) (2,353 ) (2,935 ) (269 ) (3,204 ) Past service cost — (97 ) (97 ) — (146 ) (146 ) Interest cost (669 ) (1,447 ) (2,116 ) (601 ) (1,403 ) (2,004 ) Actuarial gain (loss) (3,097 ) (4,781 ) (7,878 ) (1,209 ) 2,512 1,303 Assets distributed on settlement — 24,430 24,430 — — — Benefit payments 1,576 2,189 3,765 1,066 2,829 3,895 Exchange gain (loss) 428 (1,413 ) (985 ) 3,468 3,358 6,826 Balance at December 31, $ (20,182 ) $ (18,366 ) $ (38,548 ) $ (16,239 ) $ (37,075 ) $ (53,314 )</t>
  </si>
  <si>
    <t>Summary of Movement in the Fair Value of Plan Assets of the Year</t>
  </si>
  <si>
    <t>The movement in the fair value of plan assets over the years is as follows: 2019 2018 Employee benefit plans SERP Total Employee benefit plans SERP Total At January 1, $ 1,864 $ 46,195 $ 48,059 $ 2,429 $ 53,875 $ 56,304 Interest income on plan assets 72 1,809 1,881 73 1,726 1,799 Actuarial gain (loss) 82 1,435 1,517 (64 ) (2,436 ) (2,500 ) Assets distributed on settlement — (24,430 ) (24,430 ) — — — Benefit payments (152 ) (2,189 ) (2,341 ) (399 ) (2,828 ) (3,227 ) Exchange gain (loss) 92 1,790 1,882 (175 ) (4,142 ) (4,317 ) At December 31, $ 1,958 $ 24,610 $ 26,568 $ 1,864 $ 46,195 $ 48,059</t>
  </si>
  <si>
    <t>Summary of Amounts Recognised in the Statements of Operations</t>
  </si>
  <si>
    <t>The amounts recognized in the consolidated statements of operations are as follows: 2019 2018 Employee benefit plans SERP Total Employee benefit plans SERP Total Current service cost $ 2,181 $ 172 $ 2,353 $ 2,935 $ 269 $ 3,204 Interest cost 669 1,447 2,116 601 1,404 2,005 Past service cost — 97 97 — 146 146 Loss on settlement — 32 32 — — — Expected return on plan assets (72 ) (1,809 ) (1,881 ) (73 ) (1,727 ) (1,800 ) Employee benefit plans expense (recovery) $ 2,778 $ (61 ) $ 2,717 $ 3,463 $ 92 $ 3,555</t>
  </si>
  <si>
    <t>Summary of Principal Actuarial Assumptions</t>
  </si>
  <si>
    <t>The principal actuarial assumptions used were as follows: 2019 2018 Employee benefit plans SERP Employee benefit plans SERP Greece Turkey Canada Canada Greece Turkey Canada Canada % % % % % % % % Expected return on plan assets — — 3.9 3.9 — — 3.4 3.4 Discount rate - beginning of year 1.7 15.0 3.9 3.9 1.7 11.0 3.4 3.4 Discount rate - end of year 0.9 13.0 3.1 3.1 1.7 15.0 3.9 3.9 Rate of salary escalation 2.7 8.2 2.0 2.0 2.8 9.0 2.0 2.0 Average remaining service period of active employees expected to receive benefits — — 0.6 years 0.6 years — — 1.6 years 1.6 years</t>
  </si>
  <si>
    <t>Summary of Defined Benefit Plans' Weighted Average Asset Allocation Percentages by Asset Category</t>
  </si>
  <si>
    <t xml:space="preserve">The following table summarizes the defined benefit plans’ weighted average asset allocation percentages by asset category: December 31, 2019 December 31, 2018 Employee benefit plans SERP Employee benefit plans SERP Investment funds Money market 2 % 7 % 2 % 1 % Canadian fixed income 98 % — % 98 % 6 % Canadian equities — — % — 22 % US equities — — % — 10 % International equities — — % — 12 % Other (1) — 93 % — 49 % 100 % 100 % 100 % 100 % (1) Assets held by the Canada Revenue Agency in the refundable tax account </t>
  </si>
  <si>
    <t>Summary of Sensitivity of the Overall Pension Obligation to Changes in the Weighted Principal Assumptions</t>
  </si>
  <si>
    <t>The sensitivity of the overall pension obligation to changes in the weighted principal assumptions is: Change in assumption Impact on overall obligation Discount rate Increase by 0.5% Decrease by $1,270 Decrease by 0.5% Increase by $1,422 Salary escalation rate Increase by 0.5% Increase by $1,199 Decrease by 0.5% Decrease by $1,080</t>
  </si>
  <si>
    <t>Other income &amp; finance costs (Tables)</t>
  </si>
  <si>
    <t>(a) Other income December 31, 2019 December 31, 2018 Gain on disposal of assets $ 656 $ 130 Interest and other income 3,154 16,151 Income from royalty sale 8,075 — $ 11,885 $ 16,281</t>
  </si>
  <si>
    <t>(b) Finance costs December 31, 2019 December 31, 2018 Asset retirement obligation accretion $ 2,532 $ 2,038 Interest on the senior secured notes 18,087 — Interest on the term loan 6,611 — Interest on the 2012 notes 17,525 36,750 Write-off of unamortized transaction costs of 2012 notes and ARCA (note 16(b)) 3,559 — Interest expense on lease liabilities 1,828 407 Other interest and financing costs 3,196 3,192 Redemption option derivative gain (note 16(a)) (4,224 ) — Total finance costs $ 49,114 $ 42,387 Less: Capitalized interest 3,848 36,750 $ 45,266 $ 5,637</t>
  </si>
  <si>
    <t>Income taxes (Tables)</t>
  </si>
  <si>
    <t>Summary of Income Tax Expense (Recovery)</t>
  </si>
  <si>
    <t>Total income tax expense (recovery) consists of: December 31, 2019 December 31, 2018 Current tax expense $ 56,350 $ 32,341 Deferred tax recovery (16,579 ) (118,839 ) $ 39,771 $ (86,498 )</t>
  </si>
  <si>
    <t>Summary of Income Tax Expense (Recovery) Attributable to Geographical Jurisdiction</t>
  </si>
  <si>
    <t>Total income tax expense (recovery) attributable to each geographical jurisdiction for the Company is as follows: 2019 2018 Turkey $ 57,518 $ 45,238 Greece (14,306 ) (129,213 ) Canada (2,727 ) (3,415 ) Romania (1,110 ) (2,716 ) Brazil 249 3,608 Other jurisdictions 147 — $ 39,771 $ (86,498 )</t>
  </si>
  <si>
    <t>Summary of Key Factors Affecting Income Tax Expense (Recovery)</t>
  </si>
  <si>
    <t>The key factors affecting income tax expense (recovery) for the years are as follows: 2019 2018 Earnings (loss) from continuing operations before income tax $ 113,456 $ (466,129 ) Canadian statutory tax rate 27 % 27 % Tax expense (recovery) on net earnings (loss) at Canadian statutory tax rate $ 30,633 $ (125,855 ) Items that cause an increase (decrease) in income tax expense: Foreign income subject to different income tax rates than Canada (24,608 ) (17,498 ) Reduction in Greek income tax rate (7,243 ) (24,968 ) Non-tax effected operating losses 16,231 12,716 Non-deductible expenses and other items 13,514 14,923 Foreign exchange and other translation adjustments 13,382 36,837 Future and current withholding tax on foreign income dividends (5,278 ) 20,000 Other 3,140 (2,653 ) Income tax expense (recovery) $ 39,771 $ (86,498 )</t>
  </si>
  <si>
    <t>Summary of Change in Net Deferred Tax Position</t>
  </si>
  <si>
    <t>The change in the Company’s net deferred tax position was as follows: 2019 2018 Net deferred income tax (asset) liability Balance at January 1, $ 429,929 $ 549,127 Deferred income tax recovery in the statement of operations (16,579 ) (118,839 ) Deferred tax recovery in consolidated statement of OCI (633 ) (359 ) Balance at December 31, $ 412,717 $ 429,929</t>
  </si>
  <si>
    <t>Summary of Temporary Difference</t>
  </si>
  <si>
    <t>The composition of the Company’s net deferred income tax assets and liabilities and deferred tax expense (recovery) is as follows: Type of temporary difference Deferred tax assets Deferred tax liabilities Expense (recovery) 2019 2018 2019 2018 2019 2018 Property, plant and equipment $ — $ — $ 498,384 $ 483,561 $ 14,823 $ (108,501 ) Loss carryforwards 42,079 37,245 — — (4,834 ) (5,788 ) Liabilities 31,793 27,321 2,545 — (1,927 ) (2,631 ) Future withholding taxes — — — 20,000 (20,000 ) 20,000 Other items 24,346 19,477 10,006 10,411 (4,641 ) (21,919 ) Balance at December 31, $ 98,218 $ 84,043 $ 510,935 $ 513,972 $ (16,579 ) $ (118,839 )</t>
  </si>
  <si>
    <t>Summary of Unrecognized Deferred Tax Assets</t>
  </si>
  <si>
    <t>Unrecognized deferred tax assets 2019 2018 Tax losses $ 169,498 $ 160,052 Other deductible temporary differences 30,242 25,242 $ 199,740 $ 185,294</t>
  </si>
  <si>
    <t>Summary of Unrecognized Tax Losses</t>
  </si>
  <si>
    <t>The gross amount of the tax losses for which a tax benefit has not been recorded expire in future years as follows: Expiry date Canada Brazil Greece Total 2020 $ — $ — $ 24,745 $ 24,745 2021 — — 10,253 10,253 2022 — — 7,856 7,856 2023 — — 17,347 17,347 2024 — — 38,194 38,194 2025 7,894 — — 7,894 2026 14,966 — — 14,966 2027 10,638 — — 10,638 2028 25,971 — — 25,971 2029 23,444 — — 23,444 2030 7,282 — — 7,282 2031 45,351 — — 45,351 2032 74,855 — — 74,855 2033 64,883 — — 64,883 2034 58,689 — — 58,689 2035 55,266 — — 55,266 2036 50,503 — — 50,503 2037 38,978 — — 38,978 2038 7,999 — — 7,999 2039 510 — — 510 No Expiry — 31,128 — 31,128 $ 487,229 $ 31,128 $ 98,395 $ 616,752 Capital losses with no expiry $ 63,483 $ — $ — $ 63,483 Tax effect of total losses not recognized $ 140,087 $ 5,797 $ 23,614 $ 169,498</t>
  </si>
  <si>
    <t>Share capital (Tables)</t>
  </si>
  <si>
    <t>Summary of Share Capital</t>
  </si>
  <si>
    <t>Voting common shares Number of Shares Total As at December 31, 2018 and 2017 158,801,722 $ 3,007,924 Shares issued upon exercise of share options, for cash 56,644 265 Estimated fair value of share options exercised transferred from contributed surplus — 103 Shares issued to the public 6,104,958 48,041 Share issuance cost — (1,770 ) As at December 31, 2019 164,963,324 $ 3,054,563</t>
  </si>
  <si>
    <t>Share-based payment arrangements (Tables)</t>
  </si>
  <si>
    <t>Share-based Payments Expense</t>
  </si>
  <si>
    <t>Share-based payments expense consists of: December 31, 2019 December 31, 2018 Share options $ 3,128 $ 3,392 Restricted share units with no performance criteria 1,600 1,425 Restricted share units with performance criteria 1,195 175 Deferred units 2,209 (277 ) Performance share units 2,264 2,274 $ 10,396 $ 6,989</t>
  </si>
  <si>
    <t>Summary of Movements in Number of Share Options Outstanding and Weighted Average Exercise Prices</t>
  </si>
  <si>
    <t>Movements in the number of share options outstanding and their related weighted average exercise prices are as follows: 2019 2018 Weighted Number of Weighted Number of At January 1, $22.56 5,591,228 $30.18 5,944,510 Granted 5.98 2,387,256 6.20 1,078,797 Exercised 6.20 (56,644 ) — — Expired 38.96 (697,322 ) 51.46 (870,904 ) Forfeited 21.48 (1,510,027 ) 26.99 (561,175 ) At December 31, $14.08 5,714,491 $22.56 5,591,228</t>
  </si>
  <si>
    <t>Summary of Range of Exercise Prices of Outstanding Share Options</t>
  </si>
  <si>
    <t>Options outstanding are as follows: December 31, 2019 December 31, 2019 Total options outstanding Exercisable options Range of Shares Weighted Weighted Shares Weighted $5.00 to $5.99 2,097,795 4.2 $5.68 — — $6.00 to $6.99 818,003 3.3 6.20 250,703 6.20 $10.00 to $10.99 152,941 4.9 10.40 — — $16.00 to $16.99 986,984 1.1 16.10 986,984 16.10 $21.00 to $21.99 20,000 1.8 21.15 13,333 21.15 $22.00 to $22.99 668,396 2.1 22.00 499,293 22.00 $23.00 to $23.99 151,933 2.2 23.18 101,287 23.18 $29.00 to $29.99 2,449 1.4 29.55 2,449 29.55 $33.00 to $33.99 795,990 0.1 33.35 795,990 33.35 $35.00 to $35.99 20,000 — 35.40 20,000 35.40 5,714,491 2.6 $14.08 2,670,039 $21.87</t>
  </si>
  <si>
    <t>Summary of Assumptions Used to Estimate the Fair Value of Options Granted</t>
  </si>
  <si>
    <t>The assumptions used to estimate the fair value of options granted during the years ended December 31, 2019 and 2018 were: 2019 2018 Risk-free interest rate (range) (%) 1.34 – 1.80 1.80 – 2.20 Expected volatility (range) (%) 59 – 63 58 – 64 Expected life (range) (years) 1.98 – 3.98 1.79 – 3.79 Expected dividends (Cdn$) — —</t>
  </si>
  <si>
    <t>Summary of Status and Movements in RSUs and PSUs</t>
  </si>
  <si>
    <t>A summary of the status of the RSUs with no performance criteria and changes during the year ended December 31, 2019 is as follows: 2019 2018 At January 1, 333,119 341,198 Granted 391,092 214,859 Redeemed (137,594 ) (181,491 ) Forfeited (50,287 ) (41,447 ) At December 31, 536,330 333,119 A summary of the status of the RSUs with performance criteria and changes during the year ended December 31, 2019 is as follows: 2019 2018 At January 1, 152,927 — Granted 412,473 167,976 Forfeited (107,902 ) (15,049 ) At December 31, 457,498 152,927 Movements in the PSUs during the year ended December 31, 2019 are as follows: 2019 2018 At January 1, 484,899 381,293 Granted 264,083 261,522 Expired (129,109 ) (118,605 ) Forfeited (8,988 ) (39,311 ) At December 31, 610,885 484,899</t>
  </si>
  <si>
    <t>Supplementary cash flow information (Tables)</t>
  </si>
  <si>
    <t>Summary of Change in Cash Flow Information</t>
  </si>
  <si>
    <t>Changes in non-cash working capital: December 31, 2019 December 31, 2018 Accounts receivable and other $ 6,029 $ (1,471 ) Inventories (16,410 ) 20,775 Accounts payable and accrued liabilities 25,637 (12,876 ) $ 15,256 $ 6,428</t>
  </si>
  <si>
    <t>Financial risk management (Tables)</t>
  </si>
  <si>
    <t>Summary of Exposure to Various Currencies Denominated in Foreign Currency</t>
  </si>
  <si>
    <t>The tables below summarize Eldorado’s exposure to the various currencies denominated in the foreign currency at December 31, 2019 and 2018 , as listed below. The tables do not include amounts denominated in U.S. dollars. 24. Financial risk management (continued) 2019 Canadian dollar Australian dollar Euro Turkish lira Chinese renminbi Romanian lei British pound Brazilian real Barbados bajan (Amounts in thousands) $ $ € TRY ¥ lei £ R$ $ Cash and cash equivalents 10,204 435 10,692 9,930 60 1,599 371 1,101 16 Marketable securities 4,971 — — — — — — — — Accounts receivable and other 13,010 3 8,631 8,923 — 2,767 — 6,356 — Accounts payable and accrued liabilities (59,583 ) (8 ) (47,361 ) (109,765 ) — (1,421 ) — (1,639 ) — Other non-current liabilities (1,520 ) — (11,497 ) — — — — — — Net balance (32,918 ) 430 (39,535 ) (90,912 ) 60 2,945 371 5,818 16 Equivalent in U.S. dollars $ (25,259 ) $ 302 $ (44,213 ) $ (14,801 ) $ 9 $ 690 $ 491 $ 1,447 $ 8 2018 Canadian dollar Australian dollar Euro Turkish lira Chinese renminbi Romanian lei British pound Brazilian real Serbian dinar (Amounts in thousands) $ $ € TRY ¥ lei £ R$ din Cash and cash equivalents 19,030 433 6,861 2,664 72 1,904 923 4,539 8,848 Marketable securities 3,509 — — — — — — — — Accounts receivable and other 23,672 3 15,552 54,772 — 4,487 — 9,970 8,386 Accounts payable and accrued liabilities (102,027 ) (7 ) (34,488 ) (44,516 ) — (2,286 ) — (2,941 ) (1,004 ) Other non-current liabilities (10,064 ) — (9,191 ) (15,877 ) — — — — — Net balance (65,880 ) 429 (21,266 ) (2,957 ) 72 4,105 923 11,568 16,230 Equivalent in U.S. dollars $ (48,292 ) $ 302 $ (24,334 ) $ (562 ) $ 11 $ 1,010 $ 1,180 $ 2,982 $ 157</t>
  </si>
  <si>
    <t>Commitments and Contractual Obligations (Tables)</t>
  </si>
  <si>
    <t>Summary of Contractual Obligations</t>
  </si>
  <si>
    <t>The Company’s commitments and contractual obligations at December 31, 2019 , include: 2020 2021 2022 2023 2024 and later Total Debt (1) $ 66,667 $ 66,667 $ 66,666 $ — $ 300,000 $ 500,000 Purchase obligations 31,883 431 421 137 137 33,009 Leases 10,673 10,075 4,677 1,944 2,310 29,679 Mineral properties 5,387 5,433 5,443 5,443 18,599 40,305 Asset retirement obligations 1,783 6,113 4,319 59 101,626 113,900 $ 116,393 $ 88,719 $ 81,526 $ 7,583 $ 422,672 $ 716,893 (1) Does not include interest on debt.</t>
  </si>
  <si>
    <t>Related party transactions (Tables)</t>
  </si>
  <si>
    <t>Summary of Compensation Paid or Payable to Key Management</t>
  </si>
  <si>
    <t>The compensation paid or payable to key management for employee services, including amortization of share based payments, is shown below: 2019 2018 Salaries and other short-term employee benefits $ 5,779 $ 6,191 Employee benefit plan 301 268 Share based payments 8,643 4,906 Termination benefits 900 1,762 $ 15,623 $ 13,127</t>
  </si>
  <si>
    <t>Financial instruments by category (Tables)</t>
  </si>
  <si>
    <t>Summary of Carrying Value and Fair Value of Financial Instruments</t>
  </si>
  <si>
    <t>The following table provides the carrying value and the fair value of financial instruments at December 31, 2019 and December 31, 2018 : December 31, 2019 December 31, 2018 Carrying amount Fair value Carrying amount Fair value Financial Assets Fair value through OCI Marketable securities $ 3,828 $ 3,828 $ 2,572 $ 2,572 Fair value through profit and loss Settlement receivables 34,461 34,461 5,243 5,243 Redemption option derivative asset 5,597 5,597 — — Amortized cost Cash and cash equivalents 177,742 177,742 286,312 286,312 Term deposit 3,275 3,275 6,646 6,646 Restricted cash 3,100 3,100 13,745 13,745 Other receivables and deposits 23,171 23,171 40,574 40,574 Other assets 9,386 9,386 3,924 3,924 Financial Liabilities at amortized cost Accounts payable and accrued liabilities $ 139,104 $ 139,104 $ 140,878 $ 140,878 Debt, excluding derivative asset 485,329 524 595,977 549,606</t>
  </si>
  <si>
    <t>Revenue (Tables)</t>
  </si>
  <si>
    <t>Revenue from contracts with customers by product and segment</t>
  </si>
  <si>
    <t>For the year ended December 31, 2019 , revenue from contracts with customers by product and segment was as follows: Turkey Greece Canada Total Gold revenue - doré $ 196,590 $ — $ 124,760 $ 321,350 Gold revenue - concentrate 149,841 57,419 — 207,260 Silver revenue - doré 1,191 — 522 1,713 Silver revenue - concentrate 2,793 14,795 — 17,588 Lead concentrate — 24,943 — 24,943 Zinc concentrate — 43,067 — 43,067 Revenue from contracts with customers $ 350,415 $ 140,224 $ 125,282 $ 615,921 Gain (loss) on revaluation of derivatives in trade receivables 1,970 (68 ) — 1,902 $ 352,385 $ 140,156 $ 125,282 $ 617,823 For the year ended December 31, 2018 , revenue from contracts with customers by product and segment was as follows: Turkey Greece Total Gold revenue - doré $ 220,382 $ — $ 220,382 Gold revenue - concentrate 123,960 41,611 165,571 Silver revenue - doré 1,245 — 1,245 Silver revenue - concentrate 2,941 7,296 10,237 Lead concentrate — 21,625 21,625 Zinc concentrate — 39,564 39,564 Revenue from contracts with customers $ 348,528 $ 110,096 $ 458,624 Gain on revaluation of derivatives in trade receivables — 392 392 $ 348,528 $ 110,488 $ 459,016</t>
  </si>
  <si>
    <t>Production costs (Tables)</t>
  </si>
  <si>
    <t>Summary of Product Cost</t>
  </si>
  <si>
    <t xml:space="preserve"> 2019 2018 Labour $ 100,908 $ 70,336 Fuel 12,931 16,454 Reagents 29,871 49,222 Electricity 16,330 13,864 Mining contractors 30,162 14,782 Operating and maintenance supplies and services 89,828 62,544 Site general and administrative costs 42,919 33,614 Royalties, production taxes and selling expenses 11,890 8,629 $ 334,839 $ 269,445</t>
  </si>
  <si>
    <t>Earnings per share (Tables)</t>
  </si>
  <si>
    <t>Summary of Weighted Average Shares and Adjusted Weighted Average Shares</t>
  </si>
  <si>
    <t>The weighted average number of ordinary shares for the purposes of diluted earnings per share reconciles to the weighted average number of ordinary shares used in the calculation of basic earnings per share as follows: 2019 2018 Weighted average number of ordinary shares used in the calculation of basic earnings per share 158,856 158,509 Dilutive impact of share options — — Dilutive impact of restricted share units 526 — Dilutive impact of performance share units and restricted share units with performance criteria 2,157 — Weighted average number of ordinary shares used in the calculation of diluted earnings per share 161,539 158,509</t>
  </si>
  <si>
    <t>Disposal group held for sale (Tables)</t>
  </si>
  <si>
    <t>Disclosure of composition of assets and liabilities in disposal group</t>
  </si>
  <si>
    <t>As at December 31, 2019 , the disposal group was stated at fair value less costs to sell and comprised the following assets and liabilities. December 31, 2019 Cash $ 67 Accounts receivable and other 714 Property, plant and equipment and iron ore inventory 11,690 Assets held for sale $ 12,471 Accounts payable and accrued liabilities $ 24 Asset retirement obligations 4,233 Liabilities associated with assets held for sale $ 4,257</t>
  </si>
  <si>
    <t>Segment information (Tables)</t>
  </si>
  <si>
    <t>Summary of Operating Segments</t>
  </si>
  <si>
    <t xml:space="preserve">2019 Turkey Canada Greece Romania Brazil Other Total Earnings and loss information Revenue $ 352,385 $ 125,282 $ 140,156 $ — $ — $ — $ 617,823 Production costs 137,080 50,733 147,026 — — — 334,839 Depreciation and amortization 63,949 47,659 41,510 — — — 153,118 Earnings (loss) from mine operations $ 151,356 $ 26,890 $ (48,380 ) $ — $ — $ — $ 129,866 Other significant items of income and expense Reversal of impairment (note 12) $ (85,224 ) $ — $ — $ — $ (11,690 ) $ — $ (96,914 ) Write-down of assets 105 — 6,177 16 — — 6,298 Exploration and evaluation expenses 2,593 1,905 3,223 4,887 381 1,654 14,643 Income tax expense (recovery) 57,518 (2,727 ) (14,305 ) (1,110 ) 249 146 39,771 Capital expenditure information Additions to property, plant and equipment during the period (*) $ 62,887 $ 75,328 $ 39,349 $ 24 $ 3,476 $ 39 $ 181,103 Capitalized interest — 3,848 — — — — 3,848 Information about assets and liabilities Property, plant and equipment $ 791,354 $ 606,274 $ 2,067,719 $ 415,150 $ 204,419 $ 3,286 $ 4,088,202 Goodwill — 92,591 — — — — 92,591 $ 791,354 $ 698,865 $ 2,067,719 $ 415,150 $ 204,419 $ 3,286 $ 4,180,793 Debt, including current portion $ — $ — $ — $ — $ — $ 479,732 $ 479,732 2018 Turkey Canada Greece Romania Brazil Other Total Earnings and loss information Revenue $ 348,528 $ — $ 110,488 $ — $ — $ — $ 459,016 Production costs 174,081 — 95,364 — — — 269,445 Depreciation and amortization 75,854 — 29,424 — — 454 105,732 Earnings (loss) from mine operations $ 98,593 $ — $ (14,300 ) $ — $ — $ (454 ) $ 83,839 Other significant items of income and expense Impairment loss on property, plant and equipment $ 117,570 $ — $ 330,238 $ — $ — $ — $ 447,808 Exploration and evaluation expenses 840 103 15,947 13,499 1,728 1,725 33,842 Income tax expense (recovery) 45,238 (3,415 ) (129,213 ) (2,716 ) 3,608 — (86,498 ) Capital expenditure information Additions to property, plant and equipment during the period (*) $ 68,737 $ 189,867 $ 61,716 $ 419 $ 6,612 $ 802 $ 328,153 Capitalized interest — 13,160 23,590 — — — 36,750 Information about assets and liabilities Property, plant and equipment $ 721,449 $ 582,895 $ 2,063,798 $ 416,197 $ 203,075 $ 1,062 $ 3,988,476 Goodwill — 92,591 — — — — 92,591 $ 721,449 $ 675,486 $ 2,063,798 $ 416,197 $ 203,075 $ 1,062 $ 4,081,067 Debt $ — $ — $ — $ — $ — $ 595,977 $ 595,977 * Presented on an accrual basis, net of pre-commercial production proceeds and excludes asset retirement adjustments. </t>
  </si>
  <si>
    <t>Significant accounting policies - Summary of Wholly-Owned and Partially-Owned Subsidiaries (Details)</t>
  </si>
  <si>
    <t>Turkey | Tüprag Metal Madencilik Sanayi ve Ticaret AS (Tüprag)</t>
  </si>
  <si>
    <t>Disclosure of subsidiaries [line items]</t>
  </si>
  <si>
    <t>Subsidiary</t>
  </si>
  <si>
    <t>Tüprag Metal Madencilik Sanayi ve Ticaret AS ("Tüprag")</t>
  </si>
  <si>
    <t>Location</t>
  </si>
  <si>
    <t>Turkey</t>
  </si>
  <si>
    <t>Ownership interest</t>
  </si>
  <si>
    <t>100.00%</t>
  </si>
  <si>
    <t>Status</t>
  </si>
  <si>
    <t>Kişladağ Mine
Efemçukuru Mine</t>
  </si>
  <si>
    <t>Greece | Hellas</t>
  </si>
  <si>
    <t>Hellas Gold SA ("Hellas")</t>
  </si>
  <si>
    <t>Greece</t>
  </si>
  <si>
    <t>95.00%</t>
  </si>
  <si>
    <t>Olympias Mine        Stratoni Mine
Skouries Project</t>
  </si>
  <si>
    <t>Greece | Thracean Gold Mining SA</t>
  </si>
  <si>
    <t>Thracean Gold Mining SA</t>
  </si>
  <si>
    <t>Perama Hill Project</t>
  </si>
  <si>
    <t>Greece | Thrace Minerals SA</t>
  </si>
  <si>
    <t>Thrace Minerals SA</t>
  </si>
  <si>
    <t>Sapes Project</t>
  </si>
  <si>
    <t>Canada | Integra Gold Corporation</t>
  </si>
  <si>
    <t>Integra Gold Corporation</t>
  </si>
  <si>
    <t>Canada</t>
  </si>
  <si>
    <t>Lamaque Mine</t>
  </si>
  <si>
    <t>Brazil | Unamgen Mineração e Metalurgia SA</t>
  </si>
  <si>
    <t>Unamgen Mineração e Metalurgia SA</t>
  </si>
  <si>
    <t>Brazil</t>
  </si>
  <si>
    <t>Vila Nova Iron Ore Mine</t>
  </si>
  <si>
    <t>Brazil | Brazauro Recursos Minerais SA (Brazauro)</t>
  </si>
  <si>
    <t>Brazauro Recursos Minerais SA ("Brazauro")</t>
  </si>
  <si>
    <t>Tocantinzinho Project</t>
  </si>
  <si>
    <t>Romania | Deva</t>
  </si>
  <si>
    <t>Deva Gold SA ("Deva")</t>
  </si>
  <si>
    <t>Romania</t>
  </si>
  <si>
    <t>80.50%</t>
  </si>
  <si>
    <t>Certej Project</t>
  </si>
  <si>
    <t>Adoption of new accounting standards (Details)</t>
  </si>
  <si>
    <t>Jan. 01, 2019</t>
  </si>
  <si>
    <t>Weighted average lessee's incremental borrowing rate applied to lease liabilities recognised at date of initial application of IFRS 16 (as a percent)</t>
  </si>
  <si>
    <t>13.10%</t>
  </si>
  <si>
    <t>Adoption of new accounting standards - Disclosure of impact on transition on new accounting standards (Details) - USD ($) $ in Thousands</t>
  </si>
  <si>
    <t>Disclosure of initial application of standards or interpretations [line items]</t>
  </si>
  <si>
    <t>Lease assets presented in property, plant and equipment</t>
  </si>
  <si>
    <t>Lease liabilities – current</t>
  </si>
  <si>
    <t>Lease liabilities – non-current</t>
  </si>
  <si>
    <t>Increase (decrease) due to application of IFRS 16</t>
  </si>
  <si>
    <t>Previously stated</t>
  </si>
  <si>
    <t>Adoption of new accounting standards - Reconciliation of lease commitments previously reported and lease liability recognized (Details) - USD ($) $ in Thousands</t>
  </si>
  <si>
    <t>Reconciliation of operating lease commitments to lease liabilities [Roll Forward]</t>
  </si>
  <si>
    <t>Operating lease commitments at December 31, 2018</t>
  </si>
  <si>
    <t>Exclusion of arrangements to explore for or use minerals</t>
  </si>
  <si>
    <t>Leases with low value at January 1, 2019</t>
  </si>
  <si>
    <t>Leases with less than 12 months of remaining lease term at January 1, 2019</t>
  </si>
  <si>
    <t>Arrangements reassessed as leases</t>
  </si>
  <si>
    <t>Effect of discounting using the incremental borrowing rate at January 1, 2019</t>
  </si>
  <si>
    <t>Lease liabilities recognized as IFRS 16 adjustment at January 1, 2019</t>
  </si>
  <si>
    <t>Cash and cash equivalents - Summary of Cash and Cash Equivalents (Details) - USD ($) $ in Thousands</t>
  </si>
  <si>
    <t>Dec. 31, 2017</t>
  </si>
  <si>
    <t>Cash</t>
  </si>
  <si>
    <t>Short-term bank deposits</t>
  </si>
  <si>
    <t>Restricted cash (Details) - USD ($) $ in Thousands</t>
  </si>
  <si>
    <t>Current:</t>
  </si>
  <si>
    <t>Restricted cash deposits - Greece</t>
  </si>
  <si>
    <t>Non-current:</t>
  </si>
  <si>
    <t>Restricted cash related to Letter of Guarantee - Greece</t>
  </si>
  <si>
    <t>Environmental guarantee deposits and other</t>
  </si>
  <si>
    <t>Restricted cash and cash equivalents</t>
  </si>
  <si>
    <t>Restricted cash - Additional Information (Details) $ in Millions</t>
  </si>
  <si>
    <t>Dec. 31, 2019USD ($)</t>
  </si>
  <si>
    <t>Restricted cash released</t>
  </si>
  <si>
    <t>Accounts receivable and other - Summary of Accounts Receivable and Other (Details) - USD ($) $ in Thousands</t>
  </si>
  <si>
    <t>Trade and other current receivables [abstract]</t>
  </si>
  <si>
    <t>Value added tax and other taxes recoverable</t>
  </si>
  <si>
    <t>Other receivables and advances</t>
  </si>
  <si>
    <t>Prepaid expenses and deposits</t>
  </si>
  <si>
    <t>Inventories - Summary of Inventories (Details) - USD ($) $ in Thousands</t>
  </si>
  <si>
    <t>Ore stockpiles</t>
  </si>
  <si>
    <t>In-process inventory and finished goods</t>
  </si>
  <si>
    <t>Materials and supplies</t>
  </si>
  <si>
    <t>Inventories - Additional Information (Details) - USD ($) $ in Thousands</t>
  </si>
  <si>
    <t>Inventory [Line Items]</t>
  </si>
  <si>
    <t>Cost of inventories recognised as expense during period</t>
  </si>
  <si>
    <t>Gold, Lead, and Zinc Concentrate</t>
  </si>
  <si>
    <t>Depreciation charges</t>
  </si>
  <si>
    <t>Other assets - Summary of Other Assets (Details) - USD ($) $ in Thousands</t>
  </si>
  <si>
    <t>Long-term value added tax and other taxes recoverable</t>
  </si>
  <si>
    <t>Prepaid forestry fees</t>
  </si>
  <si>
    <t>Prepaid loan costs (note 16(b))</t>
  </si>
  <si>
    <t>Other non-current assets</t>
  </si>
  <si>
    <t>Non-controlling interests - Summary of Non-Controlling Interests in Subsidiaries (Details) - USD ($) $ in Thousands</t>
  </si>
  <si>
    <t>Carrying amount of NCI</t>
  </si>
  <si>
    <t>Net loss and comprehensive loss</t>
  </si>
  <si>
    <t>Net loss allocated to NCI</t>
  </si>
  <si>
    <t>Hellas</t>
  </si>
  <si>
    <t>NCI percentage</t>
  </si>
  <si>
    <t>5.00%</t>
  </si>
  <si>
    <t>Non-current assets</t>
  </si>
  <si>
    <t>Non-current liabilities</t>
  </si>
  <si>
    <t>Net assets</t>
  </si>
  <si>
    <t>Cash flows (used in) generated from operating activities</t>
  </si>
  <si>
    <t>Cash flows used in investing activities</t>
  </si>
  <si>
    <t>Cash flows generated from (used in) financing activities</t>
  </si>
  <si>
    <t>Dividends paid to NCI</t>
  </si>
  <si>
    <t>Deva</t>
  </si>
  <si>
    <t>19.50%</t>
  </si>
  <si>
    <t>Non-controlling interests - Additional Information (Details) - USD ($) $ in Thousands</t>
  </si>
  <si>
    <t>Profit (loss) allocated to non-controlling interests</t>
  </si>
  <si>
    <t>Non-Material Subsidiaries</t>
  </si>
  <si>
    <t>Property, plant and equipment - Summary of Property, Plant and Equipment (Details) - USD ($) $ in Thousands</t>
  </si>
  <si>
    <t>Disclosure of detailed information about property, plant and equipment [line items]</t>
  </si>
  <si>
    <t>Beginning balance</t>
  </si>
  <si>
    <t>Ending balance</t>
  </si>
  <si>
    <t>Land and buildings</t>
  </si>
  <si>
    <t>Plant and equipment</t>
  </si>
  <si>
    <t>Capital works in progress</t>
  </si>
  <si>
    <t>Mineral properties</t>
  </si>
  <si>
    <t>Capitalized Evaluation</t>
  </si>
  <si>
    <t>Cost</t>
  </si>
  <si>
    <t>Additions/transfers</t>
  </si>
  <si>
    <t>IFRS 16 transition adjustment</t>
  </si>
  <si>
    <t>Commercial production transfers</t>
  </si>
  <si>
    <t>(Impairment) reversal (note 32)</t>
  </si>
  <si>
    <t>Other movements/transfers</t>
  </si>
  <si>
    <t>Transfer to assets held for sale</t>
  </si>
  <si>
    <t>Disposals</t>
  </si>
  <si>
    <t>Cost | Land and buildings</t>
  </si>
  <si>
    <t>Cost | Plant and equipment</t>
  </si>
  <si>
    <t>Cost | Capital works in progress</t>
  </si>
  <si>
    <t>Cost | Mineral properties</t>
  </si>
  <si>
    <t>Cost | Capitalized Evaluation</t>
  </si>
  <si>
    <t>Accumulated depreciation</t>
  </si>
  <si>
    <t>Depreciation for the year</t>
  </si>
  <si>
    <t>Accumulated depreciation | Land and buildings</t>
  </si>
  <si>
    <t>Accumulated depreciation | Plant and equipment</t>
  </si>
  <si>
    <t>Accumulated depreciation | Capital works in progress</t>
  </si>
  <si>
    <t>Accumulated depreciation | Mineral properties</t>
  </si>
  <si>
    <t>Accumulated depreciation | Capitalized Evaluation</t>
  </si>
  <si>
    <t>Property, plant and equipment - Additional Information (Details) $ in Thousands</t>
  </si>
  <si>
    <t>Sep. 30, 2018USD ($)</t>
  </si>
  <si>
    <t>Dec. 31, 2019USD ($)$ / oz</t>
  </si>
  <si>
    <t>Dec. 31, 2018USD ($)</t>
  </si>
  <si>
    <t>Capitalized interest</t>
  </si>
  <si>
    <t>GREECE</t>
  </si>
  <si>
    <t>Impairment loss recognised in profit or loss, property, plant and equipment</t>
  </si>
  <si>
    <t>Impairment loss recognised in profit or loss, property, plant and equipment, net of deferred tax</t>
  </si>
  <si>
    <t>Individual assets or cash-generating units | TURKEY</t>
  </si>
  <si>
    <t>Reversal (impairment) of property, plant and equipment</t>
  </si>
  <si>
    <t>Reversal (impairment) of property, plant and equipment, net of deferred tax</t>
  </si>
  <si>
    <t>Individual assets or cash-generating units | GREECE</t>
  </si>
  <si>
    <t>Decrease in gold price per ounce leading to impairment | $ / oz</t>
  </si>
  <si>
    <t>Increase in discount rate leading to impairment</t>
  </si>
  <si>
    <t>1.00%</t>
  </si>
  <si>
    <t>Increase in operating costs leading to impairment</t>
  </si>
  <si>
    <t>10.00%</t>
  </si>
  <si>
    <t>Increase in capital costs leading to impairment</t>
  </si>
  <si>
    <t>20.00%</t>
  </si>
  <si>
    <t>Property, plant and equipment - Summary of Key Assumptions Used for Assessing Recoverable Amount of Company's CGUs Versus Carrying Values (Detail)</t>
  </si>
  <si>
    <t>Jul. 01, 2019$ / oz</t>
  </si>
  <si>
    <t>Apr. 30, 2007$ / oz</t>
  </si>
  <si>
    <t>Jun. 30, 2019$ / oz</t>
  </si>
  <si>
    <t>Dec. 31, 2019$ / T$ / oz</t>
  </si>
  <si>
    <t>Dec. 31, 2018$ / T$ / oz</t>
  </si>
  <si>
    <t>Silver price ($/oz)</t>
  </si>
  <si>
    <t>TURKEY</t>
  </si>
  <si>
    <t>Discount rate (as a percent)</t>
  </si>
  <si>
    <t>6.50%</t>
  </si>
  <si>
    <t>TURKEY | Individual assets or cash-generating units</t>
  </si>
  <si>
    <t>Gold price ($/oz)</t>
  </si>
  <si>
    <t>Average factor to convert contained mineral resource ounces outside of reserves to ounces used in value beyond proven and probable calculations</t>
  </si>
  <si>
    <t>69.00%</t>
  </si>
  <si>
    <t>32.00%</t>
  </si>
  <si>
    <t>Fair value per contained ounce of resources and exploration potential beyond proven and probable reserves</t>
  </si>
  <si>
    <t>GREECE | Individual assets or cash-generating units</t>
  </si>
  <si>
    <t>Lead price ($/t) | $ / T</t>
  </si>
  <si>
    <t>Zinc price ($/t) | $ / T</t>
  </si>
  <si>
    <t>6.00%</t>
  </si>
  <si>
    <t>7.00%</t>
  </si>
  <si>
    <t>27.00%</t>
  </si>
  <si>
    <t>GREECE | Bottom of range | Individual assets or cash-generating units</t>
  </si>
  <si>
    <t>GREECE | Top of range | Individual assets or cash-generating units</t>
  </si>
  <si>
    <t>Goodwill - Additional Information (Detail) $ in Thousands</t>
  </si>
  <si>
    <t>Dec. 31, 2017USD ($)</t>
  </si>
  <si>
    <t>Disclosure of reconciliation of changes in goodwill [line items]</t>
  </si>
  <si>
    <t>Amount by which unit's recoverable amount exceeds its carrying amount</t>
  </si>
  <si>
    <t>Goodwill - Summary of Key Assumptions Used for Assessing the Recoverable Amount of Goodwill (Details) - Goodwill - Integra Gold Corporation - $ / oz</t>
  </si>
  <si>
    <t>30.00%</t>
  </si>
  <si>
    <t>21.00%</t>
  </si>
  <si>
    <t>Bottom of range</t>
  </si>
  <si>
    <t>Top of range</t>
  </si>
  <si>
    <t>Leases and right-of-use assets (Details) $ in Thousands</t>
  </si>
  <si>
    <t>Initial adoption of IFRS 16</t>
  </si>
  <si>
    <t>Additions</t>
  </si>
  <si>
    <t>Accumulated Depreciation</t>
  </si>
  <si>
    <t>Right-of-use assets, net carrying amount</t>
  </si>
  <si>
    <t>Right-of-use Land and buildings</t>
  </si>
  <si>
    <t>Right-of-use Plant and equipment and Capital works in progress</t>
  </si>
  <si>
    <t>Accounts Payable and Accrued Liabilities - Summary of Accounts Payable and Accrued Liabilities (Details) - USD ($) $ in Thousands</t>
  </si>
  <si>
    <t>Taxes payable</t>
  </si>
  <si>
    <t>Accrued expenses</t>
  </si>
  <si>
    <t>Debt - Summary of Debt (Details) - USD ($) $ in Thousands</t>
  </si>
  <si>
    <t>Disclosure of financial liabilities [line items]</t>
  </si>
  <si>
    <t>Total debt</t>
  </si>
  <si>
    <t>Less: Current portion</t>
  </si>
  <si>
    <t>Long-term portion</t>
  </si>
  <si>
    <t>Senior Secured Notes due 2024</t>
  </si>
  <si>
    <t>Term loan</t>
  </si>
  <si>
    <t>Redemption option derivative asset</t>
  </si>
  <si>
    <t>Senior notes due 2020</t>
  </si>
  <si>
    <t>Unamortized discount and transaction costs</t>
  </si>
  <si>
    <t>Unamortized transaction costs</t>
  </si>
  <si>
    <t>Debt - Disclosure of Recognition of Debt Arising From Financing Activities (Details) - USD ($) $ in Thousands</t>
  </si>
  <si>
    <t>Jun. 05, 2019</t>
  </si>
  <si>
    <t>Debt arising from financing activities [Roll Forward]</t>
  </si>
  <si>
    <t>Debt balance at January 1, 2019</t>
  </si>
  <si>
    <t>Financing cash flows related to debt:</t>
  </si>
  <si>
    <t>Repayment of Senior notes due 2020</t>
  </si>
  <si>
    <t>Proceeds from borrowings, classified as financing activities</t>
  </si>
  <si>
    <t>Non-cash changes recorded in debt:</t>
  </si>
  <si>
    <t>Debt balance at December 31, 2019</t>
  </si>
  <si>
    <t>Senior notes due 2024 and term loan</t>
  </si>
  <si>
    <t>Total financing cash flows related to debt</t>
  </si>
  <si>
    <t>Borrowings, excluding non-cash charges</t>
  </si>
  <si>
    <t>Amortization of financing fees and discount relating to Senior notes due 2024 and Term loan</t>
  </si>
  <si>
    <t>Prepaid credit facility financing costs</t>
  </si>
  <si>
    <t>Change in fair value of redemption option derivative asset relating to Senior secured notes due 2024</t>
  </si>
  <si>
    <t>Amortization of deferred costs for Senior notes due 2020, and deferred costs expensed upon note redemption</t>
  </si>
  <si>
    <t>Debt - Additional Information (Details) € in Millions, $ in Millions</t>
  </si>
  <si>
    <t>Jun. 12, 2019USD ($)</t>
  </si>
  <si>
    <t>Jun. 05, 2019USD ($)</t>
  </si>
  <si>
    <t>Dec. 10, 2012USD ($)</t>
  </si>
  <si>
    <t>Dec. 31, 2019CAD ($)</t>
  </si>
  <si>
    <t>Dec. 31, 2019EUR (€)</t>
  </si>
  <si>
    <t>May 31, 2019USD ($)payment</t>
  </si>
  <si>
    <t>Jun. 30, 2016USD ($)</t>
  </si>
  <si>
    <t>Nov. 30, 2012USD ($)</t>
  </si>
  <si>
    <t>Disclosure Of Borrowings [Line Items]</t>
  </si>
  <si>
    <t>Borrowings</t>
  </si>
  <si>
    <t>Notional amount</t>
  </si>
  <si>
    <t>Borrowings, issuance percentage</t>
  </si>
  <si>
    <t>98.00%</t>
  </si>
  <si>
    <t>Notes issued coupon rate (as a percent)</t>
  </si>
  <si>
    <t>9.50%</t>
  </si>
  <si>
    <t>Revolving credit facility</t>
  </si>
  <si>
    <t>Borrowings, interest rate basis spread on LIBOR rate (as a percent)</t>
  </si>
  <si>
    <t>1.8333%</t>
  </si>
  <si>
    <t>Loan undrawn standby fee (as a percent)</t>
  </si>
  <si>
    <t>0.6875%</t>
  </si>
  <si>
    <t>Current prepaid expenses</t>
  </si>
  <si>
    <t>Revolving credit facility | Amended and restated credit agreement</t>
  </si>
  <si>
    <t>Additional borrowing capacity</t>
  </si>
  <si>
    <t>Senior Secured Credit Facility</t>
  </si>
  <si>
    <t>Number of payments on borrowings | payment</t>
  </si>
  <si>
    <t>2.75%</t>
  </si>
  <si>
    <t>Senior notes</t>
  </si>
  <si>
    <t>6.125%</t>
  </si>
  <si>
    <t>Borrowings maturity date</t>
  </si>
  <si>
    <t>Dec. 15,
		2020</t>
  </si>
  <si>
    <t>Payments for accrued interest</t>
  </si>
  <si>
    <t>Interest and financing costs incurred</t>
  </si>
  <si>
    <t>Original issue discount | Senior Secured Notes due 2024</t>
  </si>
  <si>
    <t>Commission payment and certain transaction costs | Senior Secured Notes due 2024</t>
  </si>
  <si>
    <t>Transaction costs | Senior Secured Notes due 2024</t>
  </si>
  <si>
    <t>Transaction costs | Term loan</t>
  </si>
  <si>
    <t>Fees | Revolving credit facility</t>
  </si>
  <si>
    <t>Unamortized deferred financing costs | Revolving credit facility</t>
  </si>
  <si>
    <t>Top of range | Revolving credit facility</t>
  </si>
  <si>
    <t>2.25%</t>
  </si>
  <si>
    <t>Top of range | Term loan</t>
  </si>
  <si>
    <t>Bottom of range | Revolving credit facility</t>
  </si>
  <si>
    <t>3.25%</t>
  </si>
  <si>
    <t>Bottom of range | Term loan</t>
  </si>
  <si>
    <t>Prior to December 1, 2021 | Senior Secured Notes due 2024</t>
  </si>
  <si>
    <t>Percentage of aggregate principal amount of borrowings (as a percent)</t>
  </si>
  <si>
    <t>Premium percentage of principal amount of borrowings (as a percent)</t>
  </si>
  <si>
    <t>Borrowings, additional basis points</t>
  </si>
  <si>
    <t>0.50%</t>
  </si>
  <si>
    <t>Percentage of original principal amount of borrowings (as a percent)</t>
  </si>
  <si>
    <t>35.00%</t>
  </si>
  <si>
    <t>Redemption percentage of aggregate principal amount of borrowings (as a percent)</t>
  </si>
  <si>
    <t>109.50%</t>
  </si>
  <si>
    <t>December 1, 2021 | Senior Secured Notes due 2024</t>
  </si>
  <si>
    <t>107.125%</t>
  </si>
  <si>
    <t>After December 1, 2022 | Senior Secured Notes due 2024</t>
  </si>
  <si>
    <t>Fair value</t>
  </si>
  <si>
    <t>Derivative financial assets</t>
  </si>
  <si>
    <t>Fair value | Senior Secured Notes due 2024</t>
  </si>
  <si>
    <t>Gains on change in fair value of derivatives</t>
  </si>
  <si>
    <t>Fair value | Term loan</t>
  </si>
  <si>
    <t>Asset retirement obligations - Summary of Asset Retirement Obligations (Details) - USD ($) $ in Thousands</t>
  </si>
  <si>
    <t>Disclosure of Asset Retirement Obligations [line items]</t>
  </si>
  <si>
    <t>Beginning Balance</t>
  </si>
  <si>
    <t>Accretion during the year</t>
  </si>
  <si>
    <t>Revisions to estimate</t>
  </si>
  <si>
    <t>Settlements</t>
  </si>
  <si>
    <t>Reclassified to liabilities associated with assets held for sale</t>
  </si>
  <si>
    <t>Ending Balance</t>
  </si>
  <si>
    <t>Long term portion</t>
  </si>
  <si>
    <t>Estimated undiscounted amount</t>
  </si>
  <si>
    <t>Asset retirement obligations - Summary of Present Value of Estimated Future Net Cash Outflows (Details)</t>
  </si>
  <si>
    <t>Inflation rate</t>
  </si>
  <si>
    <t>1.80%</t>
  </si>
  <si>
    <t>Discount rate</t>
  </si>
  <si>
    <t>1.90%</t>
  </si>
  <si>
    <t>2.70%</t>
  </si>
  <si>
    <t>Turkey | Bottom of range</t>
  </si>
  <si>
    <t>2.20%</t>
  </si>
  <si>
    <t>Turkey | Top of range</t>
  </si>
  <si>
    <t>2.30%</t>
  </si>
  <si>
    <t>Canada | Bottom of range</t>
  </si>
  <si>
    <t>Canada | Top of range</t>
  </si>
  <si>
    <t>Greece | Bottom of range</t>
  </si>
  <si>
    <t>1.70%</t>
  </si>
  <si>
    <t>2.50%</t>
  </si>
  <si>
    <t>Greece | Top of range</t>
  </si>
  <si>
    <t>2.90%</t>
  </si>
  <si>
    <t>Romania | Bottom of range</t>
  </si>
  <si>
    <t>Romania | Top of range</t>
  </si>
  <si>
    <t>1.60%</t>
  </si>
  <si>
    <t>2.60%</t>
  </si>
  <si>
    <t>Brazil | Bottom of range</t>
  </si>
  <si>
    <t>Brazil | Top of range</t>
  </si>
  <si>
    <t>Asset retirement obligations - Additional Information (Details) - Greece € in Millions</t>
  </si>
  <si>
    <t>50.0 million Letter of Credit</t>
  </si>
  <si>
    <t>Letter of guarantee</t>
  </si>
  <si>
    <t>Letter of guarantee expiration date</t>
  </si>
  <si>
    <t>Jul. 26,
		2026</t>
  </si>
  <si>
    <t>Letter of guarantee annual fee</t>
  </si>
  <si>
    <t>2.22%</t>
  </si>
  <si>
    <t>7.5 million Letter of Guarantee</t>
  </si>
  <si>
    <t>Employee benefit plans - Summary of Defined Benefit Plans (Details) - USD ($) $ in Thousands</t>
  </si>
  <si>
    <t>Disclosure of defined benefit plans [line items]</t>
  </si>
  <si>
    <t>Defined benefit pension plan expense</t>
  </si>
  <si>
    <t>Actuarial losses recognized in the statement of other comprehensive income (loss) in the period, before tax</t>
  </si>
  <si>
    <t>Cumulative actuarial losses recognized in the statement of other comprehensive income (loss), before tax</t>
  </si>
  <si>
    <t>Employee Benefit Plan</t>
  </si>
  <si>
    <t>Supplemental Pension Plan</t>
  </si>
  <si>
    <t>Employee benefit plans - Additional Information (Details) - USD ($)</t>
  </si>
  <si>
    <t>Refundable tax of percentage of gain on defined benefit pension plans</t>
  </si>
  <si>
    <t>50.00%</t>
  </si>
  <si>
    <t>Post-employment benefit expense, defined contribution plans</t>
  </si>
  <si>
    <t>Employer contributions</t>
  </si>
  <si>
    <t>Actual return on plan assets</t>
  </si>
  <si>
    <t>Plan assets</t>
  </si>
  <si>
    <t>Contributions by employer</t>
  </si>
  <si>
    <t>Benefit payments</t>
  </si>
  <si>
    <t>Employee benefit plans - Summary of Amounts Recognised in the Balance Sheet for All Pension Plans (Details) - USD ($) $ in Thousands</t>
  </si>
  <si>
    <t>Present value of obligations</t>
  </si>
  <si>
    <t>Fair value of plan assets</t>
  </si>
  <si>
    <t>Asset (liability) on statement of financial position</t>
  </si>
  <si>
    <t>Employee benefit plans - Summary of Movement in the Defined Benefit Obligation Over the Year (Details) - Present value of defined benefit obligation - USD ($) $ in Thousands</t>
  </si>
  <si>
    <t>Disclosure of net defined benefit liability (asset) [line items]</t>
  </si>
  <si>
    <t>Current service cost</t>
  </si>
  <si>
    <t>Past service cost</t>
  </si>
  <si>
    <t>Interest cost</t>
  </si>
  <si>
    <t>Actuarial gain (loss)</t>
  </si>
  <si>
    <t>Assets distributed on settlement</t>
  </si>
  <si>
    <t>Exchange gain (loss)</t>
  </si>
  <si>
    <t>SERP</t>
  </si>
  <si>
    <t>Employee benefit plans - Summary of Movement in the Fair Value of Plan Assets of the Year (Details) - USD ($) $ in Thousands</t>
  </si>
  <si>
    <t>Disclosure of fair value of plan assets [line items]</t>
  </si>
  <si>
    <t>Interest income on plan assets</t>
  </si>
  <si>
    <t>Present value of defined benefit obligation</t>
  </si>
  <si>
    <t>Employee benefit plans | Plan assets</t>
  </si>
  <si>
    <t>Employee benefit plans | Present value of defined benefit obligation</t>
  </si>
  <si>
    <t>SERP | Plan assets</t>
  </si>
  <si>
    <t>SERP | Present value of defined benefit obligation</t>
  </si>
  <si>
    <t>Employee benefit plans - Summary of Amounts Recognised in the Income Statement (Details) - USD ($) $ in Thousands</t>
  </si>
  <si>
    <t>Loss on settlement</t>
  </si>
  <si>
    <t>Expected return on plan assets</t>
  </si>
  <si>
    <t>Employee benefit plans expense (recovery)</t>
  </si>
  <si>
    <t>Employee benefit plans - Summary of Principal Actuarial Assumptions (Details)</t>
  </si>
  <si>
    <t>Greece | Employee Benefit Plan</t>
  </si>
  <si>
    <t>Discount rate - beginning of year</t>
  </si>
  <si>
    <t>Discount rate - end of year</t>
  </si>
  <si>
    <t>0.90%</t>
  </si>
  <si>
    <t>Rate of salary escalation</t>
  </si>
  <si>
    <t>2.80%</t>
  </si>
  <si>
    <t>Turkey | Employee Benefit Plan</t>
  </si>
  <si>
    <t>15.00%</t>
  </si>
  <si>
    <t>11.00%</t>
  </si>
  <si>
    <t>13.00%</t>
  </si>
  <si>
    <t>8.20%</t>
  </si>
  <si>
    <t>9.00%</t>
  </si>
  <si>
    <t>Canada | Employee Benefit Plan</t>
  </si>
  <si>
    <t>3.90%</t>
  </si>
  <si>
    <t>3.40%</t>
  </si>
  <si>
    <t>3.10%</t>
  </si>
  <si>
    <t>2.00%</t>
  </si>
  <si>
    <t>Average remaining service period of active employees expected to receive benefits</t>
  </si>
  <si>
    <t>7 months 6 days</t>
  </si>
  <si>
    <t>1 year 7 months 6 days</t>
  </si>
  <si>
    <t>Canada | SERP</t>
  </si>
  <si>
    <t>Employee benefit plans - Summary of Defined Benefit Plans' Weighted Average Asset Allocation Percentages by Asset Category (Details)</t>
  </si>
  <si>
    <t>Investment funds</t>
  </si>
  <si>
    <t>Money market</t>
  </si>
  <si>
    <t>Canadian fixed income</t>
  </si>
  <si>
    <t>0.00%</t>
  </si>
  <si>
    <t>Other</t>
  </si>
  <si>
    <t>93.00%</t>
  </si>
  <si>
    <t>49.00%</t>
  </si>
  <si>
    <t>SERP | Canada</t>
  </si>
  <si>
    <t>Equities</t>
  </si>
  <si>
    <t>22.00%</t>
  </si>
  <si>
    <t>SERP | UNITED STATES</t>
  </si>
  <si>
    <t>SERP | International equities</t>
  </si>
  <si>
    <t>12.00%</t>
  </si>
  <si>
    <t>Employee benefit plans - Summary of Sensitivity of the Overall Pension Obligation to Changes in the Weighted Principal Assumptions (Details) $ in Thousands</t>
  </si>
  <si>
    <t>Disclosure of sensitivity analysis for actuarial assumptions [line items]</t>
  </si>
  <si>
    <t>Change in assumption, increase (as a percent)</t>
  </si>
  <si>
    <t>Change in assumption, decrease (as a percent)</t>
  </si>
  <si>
    <t>Impact on overall obligation, due to 0.5 % increase in actuarial assumption</t>
  </si>
  <si>
    <t>Impact on overall obligation, due to 0.5 % decrease in actuarial assumption</t>
  </si>
  <si>
    <t>Salary escalation rate</t>
  </si>
  <si>
    <t>Other income &amp; finance costs - Other Income (Details) - USD ($) $ in Thousands</t>
  </si>
  <si>
    <t>Gain on disposal of assets</t>
  </si>
  <si>
    <t>Interest and other income</t>
  </si>
  <si>
    <t>Other income &amp; finance costs (Details) - USD ($)</t>
  </si>
  <si>
    <t>1 Months Ended</t>
  </si>
  <si>
    <t>3 Months Ended</t>
  </si>
  <si>
    <t>9 Months Ended</t>
  </si>
  <si>
    <t>Oct. 30, 2019</t>
  </si>
  <si>
    <t>Jun. 30, 2019</t>
  </si>
  <si>
    <t>Apr. 30, 2007</t>
  </si>
  <si>
    <t>Mar. 31, 2019</t>
  </si>
  <si>
    <t>Disclosure of other income &amp; finance costs [Line Items]</t>
  </si>
  <si>
    <t>Consideration paid (received)</t>
  </si>
  <si>
    <t>Skouries</t>
  </si>
  <si>
    <t>Lamaque</t>
  </si>
  <si>
    <t>Proportion of net smelter return royalty interest</t>
  </si>
  <si>
    <t>Carrying value of net smelter return royalty</t>
  </si>
  <si>
    <t>Portion of consideration paid (received) consisting of cash and cash equivalents</t>
  </si>
  <si>
    <t>Portion of consideration settled through transfer of licence</t>
  </si>
  <si>
    <t>Senior notes | Skouries</t>
  </si>
  <si>
    <t>Senior notes | Lamaque</t>
  </si>
  <si>
    <t>Other income &amp; finance costs Other income &amp; finance costs - Finance Costs (Details) - USD ($) $ in Thousands</t>
  </si>
  <si>
    <t>Asset retirement obligation accretion</t>
  </si>
  <si>
    <t>Interest expense on lease liabilities</t>
  </si>
  <si>
    <t>Other interest and financing costs</t>
  </si>
  <si>
    <t>Total finance costs</t>
  </si>
  <si>
    <t>Less: Capitalized interest</t>
  </si>
  <si>
    <t>Senior Notes 1 and Revolving Credit Facility 1</t>
  </si>
  <si>
    <t>Write-off of unamortized transaction costs of 2012 notes and ARCA (note 16(b))</t>
  </si>
  <si>
    <t>Redemption option derivative gain (note 16(a))</t>
  </si>
  <si>
    <t>Income taxes - Summary of Income Tax Expense (Recovery) (Details) - USD ($) $ in Thousands</t>
  </si>
  <si>
    <t>Current tax expense</t>
  </si>
  <si>
    <t>Deferred tax recovery</t>
  </si>
  <si>
    <t>Income taxes - Summary of Income Tax Expense (Recovery) Attributable to Geographical Jurisdiction (Details) - USD ($) $ in Thousands</t>
  </si>
  <si>
    <t>Disclosure of geographical areas [line items]</t>
  </si>
  <si>
    <t>Other jurisdictions</t>
  </si>
  <si>
    <t>Income taxes - Summary of Factors Affecting Income Tax Expense (Recovery) (Details) - USD ($) $ in Thousands</t>
  </si>
  <si>
    <t>Reconciliation of accounting profit multiplied by applicable tax rates [abstract]</t>
  </si>
  <si>
    <t>Earnings (loss) from continuing operations before income tax</t>
  </si>
  <si>
    <t>Canadian statutory tax rate</t>
  </si>
  <si>
    <t>Tax expense (recovery) on net earnings (loss) at Canadian statutory tax rate</t>
  </si>
  <si>
    <t>Items that cause an increase (decrease) in income tax expense:</t>
  </si>
  <si>
    <t>Foreign income subject to different income tax rates than Canada</t>
  </si>
  <si>
    <t>Reduction in Greek income tax rate</t>
  </si>
  <si>
    <t>Non-tax effected operating losses</t>
  </si>
  <si>
    <t>Non-deductible expenses and other items</t>
  </si>
  <si>
    <t>Foreign exchange and other translation adjustments</t>
  </si>
  <si>
    <t>Future and current withholding tax on foreign income dividends</t>
  </si>
  <si>
    <t>Income taxes - Summary of Change in Net Deferred Tax Position (Details) - USD ($) $ in Thousands</t>
  </si>
  <si>
    <t>Net deferred tax asset (liability)</t>
  </si>
  <si>
    <t>Deferred income tax recovery in the statement of operations</t>
  </si>
  <si>
    <t>Deferred tax recovery in consolidated statement of OCI</t>
  </si>
  <si>
    <t>Income taxes - Summary of Temporary Difference (Details) - USD ($) $ in Thousands</t>
  </si>
  <si>
    <t>Disclosure of temporary difference, unused tax losses and unused tax credits [line items]</t>
  </si>
  <si>
    <t>Deferred tax assets</t>
  </si>
  <si>
    <t>Deferred tax liabilities</t>
  </si>
  <si>
    <t>Expense (recovery) on the income statement</t>
  </si>
  <si>
    <t>Loss carryforwards</t>
  </si>
  <si>
    <t>Liabilities</t>
  </si>
  <si>
    <t>Future withholding taxes</t>
  </si>
  <si>
    <t>Other items</t>
  </si>
  <si>
    <t>Income taxes - Summary of Unrecognized Deferred Tax Assets (Details) - USD ($) $ in Thousands</t>
  </si>
  <si>
    <t>Unrecognized Deferred Tax Assets</t>
  </si>
  <si>
    <t>Tax losses</t>
  </si>
  <si>
    <t>Other deductible temporary differences</t>
  </si>
  <si>
    <t>Total unrecognized deferred tax assets</t>
  </si>
  <si>
    <t>Income taxes - Additional Information (Details) - USD ($) $ in Thousands</t>
  </si>
  <si>
    <t>Major components of tax expense income [line items]</t>
  </si>
  <si>
    <t>Deferred tax expense (income) relating to origination and reversal of temporary differences</t>
  </si>
  <si>
    <t>Deductible temporary differences for which deferred tax assets have not been recognized</t>
  </si>
  <si>
    <t xml:space="preserve"> </t>
  </si>
  <si>
    <t>Temporary differences associated with investments in subsidiaries</t>
  </si>
  <si>
    <t>Increase in deferred income tax expense due to exchange difference</t>
  </si>
  <si>
    <t>Income taxes - Summary of Unrecognized Tax Losses (Details) - USD ($) $ in Thousands</t>
  </si>
  <si>
    <t>Tax effect of total losses not recognized</t>
  </si>
  <si>
    <t>2020</t>
  </si>
  <si>
    <t>Gross amount of the tax losses</t>
  </si>
  <si>
    <t>2020 | Greece</t>
  </si>
  <si>
    <t>2021</t>
  </si>
  <si>
    <t>2021 | Greece</t>
  </si>
  <si>
    <t>2022</t>
  </si>
  <si>
    <t>2022 | Greece</t>
  </si>
  <si>
    <t>2023</t>
  </si>
  <si>
    <t>2023 | Greece</t>
  </si>
  <si>
    <t>2024</t>
  </si>
  <si>
    <t>2024 | Greece</t>
  </si>
  <si>
    <t>2025</t>
  </si>
  <si>
    <t>2025 | Canada</t>
  </si>
  <si>
    <t>2026</t>
  </si>
  <si>
    <t>2026 | Canada</t>
  </si>
  <si>
    <t>2027</t>
  </si>
  <si>
    <t>2027 | Canada</t>
  </si>
  <si>
    <t>2028</t>
  </si>
  <si>
    <t>2028 | Canada</t>
  </si>
  <si>
    <t>2029</t>
  </si>
  <si>
    <t>2029 | Canada</t>
  </si>
  <si>
    <t>2030</t>
  </si>
  <si>
    <t>2030 | Canada</t>
  </si>
  <si>
    <t>2031</t>
  </si>
  <si>
    <t>2031 | Canada</t>
  </si>
  <si>
    <t>2032</t>
  </si>
  <si>
    <t>2032 | Canada</t>
  </si>
  <si>
    <t>2033</t>
  </si>
  <si>
    <t>2033 | Canada</t>
  </si>
  <si>
    <t>2034</t>
  </si>
  <si>
    <t>2034 | Canada</t>
  </si>
  <si>
    <t>2035</t>
  </si>
  <si>
    <t>2035 | Canada</t>
  </si>
  <si>
    <t>2036</t>
  </si>
  <si>
    <t>2036 | Canada</t>
  </si>
  <si>
    <t>2037</t>
  </si>
  <si>
    <t>2037 | Canada</t>
  </si>
  <si>
    <t>2038</t>
  </si>
  <si>
    <t>2038 | Canada</t>
  </si>
  <si>
    <t>2039</t>
  </si>
  <si>
    <t>2039 | Canada</t>
  </si>
  <si>
    <t>No Expiry</t>
  </si>
  <si>
    <t>No Expiry | Brazil</t>
  </si>
  <si>
    <t>Tax Losses Carried Forward</t>
  </si>
  <si>
    <t>Tax Losses Carried Forward | Canada</t>
  </si>
  <si>
    <t>Tax Losses Carried Forward | Brazil</t>
  </si>
  <si>
    <t>Tax Losses Carried Forward | Greece</t>
  </si>
  <si>
    <t>Capital losses with no expiry</t>
  </si>
  <si>
    <t>Capital losses with no expiry | Canada</t>
  </si>
  <si>
    <t>Share capital - Additional Information (Details) - USD ($)</t>
  </si>
  <si>
    <t>Sep. 26, 2019</t>
  </si>
  <si>
    <t>Non voting shares</t>
  </si>
  <si>
    <t>Disclosure of classes of share capital [line items]</t>
  </si>
  <si>
    <t>Number of non-voting common shares outstanding (in shares)</t>
  </si>
  <si>
    <t>ATM Program</t>
  </si>
  <si>
    <t>Maximum issuance of common shares from treasury, value</t>
  </si>
  <si>
    <t>Number of shares issued (in shares)</t>
  </si>
  <si>
    <t>Share capital - Summary of Share Capital (Details) - USD ($) $ in Thousands</t>
  </si>
  <si>
    <t>Number of Shares</t>
  </si>
  <si>
    <t>Shares issued upon exercise of share options, for cash (in shares)</t>
  </si>
  <si>
    <t>Shares issued to the public (in shares)</t>
  </si>
  <si>
    <t>Balance beginning of year</t>
  </si>
  <si>
    <t>Balance end of year</t>
  </si>
  <si>
    <t>Voting common shares</t>
  </si>
  <si>
    <t>Beginning balance (in shares)</t>
  </si>
  <si>
    <t>Ending balance (in shares)</t>
  </si>
  <si>
    <t>Estimated fair value of share options exercised transferred from contributed surplus</t>
  </si>
  <si>
    <t>Increase (decrease) through shares issued to the public, net of share issuance costs</t>
  </si>
  <si>
    <t>Share issuance cost</t>
  </si>
  <si>
    <t>Share-based payment arrangements - Summary of Share-based Payments Expense (Details) - USD ($) $ in Thousands</t>
  </si>
  <si>
    <t>Disclosure of terms and conditions of share-based payment arrangement [line items]</t>
  </si>
  <si>
    <t>Expense from share-based payment transactions with employees</t>
  </si>
  <si>
    <t>Share options</t>
  </si>
  <si>
    <t>Restricted share units with no performance criteria</t>
  </si>
  <si>
    <t>Restricted share units with performance criteria</t>
  </si>
  <si>
    <t>Deferred units</t>
  </si>
  <si>
    <t>Performance share units</t>
  </si>
  <si>
    <t>Share-based payment arrangements - Additional Information (Details) $ in Thousands</t>
  </si>
  <si>
    <t>Jun. 20, 2018OptionPlans</t>
  </si>
  <si>
    <t>Dec. 31, 2019USD ($)sharesOptionsTranches</t>
  </si>
  <si>
    <t>Dec. 31, 2018USD ($)sharesOptions</t>
  </si>
  <si>
    <t>Dec. 31, 2019CAD ($)sharesOptions</t>
  </si>
  <si>
    <t>Dec. 31, 2018CAD ($)sharesOptions</t>
  </si>
  <si>
    <t>Dec. 31, 2017Options</t>
  </si>
  <si>
    <t>Number of share options exercised in share-based payment arrangement (in shares) | shares</t>
  </si>
  <si>
    <t>Employee stock option plan</t>
  </si>
  <si>
    <t>Number of share option plans | OptionPlans</t>
  </si>
  <si>
    <t>Term of employee option plan</t>
  </si>
  <si>
    <t>5 years</t>
  </si>
  <si>
    <t>Number of tranches | Tranches</t>
  </si>
  <si>
    <t>Vesting percentage on first anniversary</t>
  </si>
  <si>
    <t>33.33%</t>
  </si>
  <si>
    <t>Vesting percentage on second anniversary</t>
  </si>
  <si>
    <t>Vesting percentage on third anniversary</t>
  </si>
  <si>
    <t>Number of share options available to grant under the plan (in shares) | shares</t>
  </si>
  <si>
    <t>Weighted average exercise price of share purchase options vested and exercisable (in Cdn$ per share) | $</t>
  </si>
  <si>
    <t>Weighted average fair value per stock option (in Cdn$ per share) | $</t>
  </si>
  <si>
    <t>Restricted share unit plan</t>
  </si>
  <si>
    <t>Maximum number of shares reserved for issue under options (in shares)</t>
  </si>
  <si>
    <t>Number of share purchased held in trust share-based payment arrangement (in shares) | shares</t>
  </si>
  <si>
    <t>Number of share purchase options vested and exercisable (in shares) | shares</t>
  </si>
  <si>
    <t>Restricted Shares Without Performance Criteria</t>
  </si>
  <si>
    <t>Number of share options granted in share-based payment arrangement (in shares)</t>
  </si>
  <si>
    <t>Number of shares outstanding (in shares)</t>
  </si>
  <si>
    <t>Restricted Shares With Performance Criteria</t>
  </si>
  <si>
    <t>3 years</t>
  </si>
  <si>
    <t>Restricted Shares With Performance Criteria | Bottom of range</t>
  </si>
  <si>
    <t>Performance target award range (as a percent)</t>
  </si>
  <si>
    <t>Restricted Shares With Performance Criteria | Top of range</t>
  </si>
  <si>
    <t>200.00%</t>
  </si>
  <si>
    <t>Deferred Share Units Plans</t>
  </si>
  <si>
    <t>Trading days</t>
  </si>
  <si>
    <t>15 days</t>
  </si>
  <si>
    <t>Liabilities from share-based payment transactions | $</t>
  </si>
  <si>
    <t>Performance share unit</t>
  </si>
  <si>
    <t>Performance share unit | Bottom of range</t>
  </si>
  <si>
    <t>Performance share unit | Top of range</t>
  </si>
  <si>
    <t>PSU Plan, Performance Share Unit</t>
  </si>
  <si>
    <t>Share-based payment arrangements - Summary of Movements in Number of Share Options Outstanding and Weighted Average Exercise Prices (Details)</t>
  </si>
  <si>
    <t>Dec. 31, 2019CAD ($)shares</t>
  </si>
  <si>
    <t>Dec. 31, 2018CAD ($)shares</t>
  </si>
  <si>
    <t>Weighted average exercise price Cdn$</t>
  </si>
  <si>
    <t>Weighted average exercise price, At January 1 (in Cdn per share) | $</t>
  </si>
  <si>
    <t>Weighted average exercise price, Granted (in Cdn per share) | $</t>
  </si>
  <si>
    <t>Weighted average exercise price, Exercised (in Cdn per share) | $</t>
  </si>
  <si>
    <t>Weighted average exercise price, Expired (in Cdn per share) | $</t>
  </si>
  <si>
    <t>Weighted average exercise price, Forfeited (in Cdn per share) | $</t>
  </si>
  <si>
    <t>Weighted average exercise price, At December 31 (in Cdn per share) | $</t>
  </si>
  <si>
    <t>Number of options</t>
  </si>
  <si>
    <t>Number of options, At January 1 (in shares) | shares</t>
  </si>
  <si>
    <t>Number of options, Regular options granted (in shares) | shares</t>
  </si>
  <si>
    <t>Number of options, Exercised (in shares) | shares</t>
  </si>
  <si>
    <t>Number of options, Expired (in shares) | shares</t>
  </si>
  <si>
    <t>Number of options, Forfeited (in shares) | shares</t>
  </si>
  <si>
    <t>Number of options, At December 31 (in shares) | shares</t>
  </si>
  <si>
    <t>Share-based payment arrangements - Summary of Range of Exercise Prices of Outstanding Share Options (Details)</t>
  </si>
  <si>
    <t>Dec. 31, 2019CAD ($)sharesyr</t>
  </si>
  <si>
    <t>Dec. 31, 2018shares</t>
  </si>
  <si>
    <t>Dec. 31, 2017shares</t>
  </si>
  <si>
    <t>Disclosure of range of exercise prices of outstanding share options [line items]</t>
  </si>
  <si>
    <t>Shares, outstanding (in shares)</t>
  </si>
  <si>
    <t>Weighted average remaining contractual life, outstanding (in years) | yr</t>
  </si>
  <si>
    <t>Weighted average exercise price, outstanding (in CDN$) | $</t>
  </si>
  <si>
    <t>Shares, exercisable (in shares)</t>
  </si>
  <si>
    <t>Weighted average exercise price, exercisable (in CDN$) | $</t>
  </si>
  <si>
    <t>Employee stock option plan | $5.00 to $5.99</t>
  </si>
  <si>
    <t>Employee stock option plan | $6.00 to $6.99</t>
  </si>
  <si>
    <t>Employee stock option plan | $10.00 to $10.99</t>
  </si>
  <si>
    <t>Employee stock option plan | $16.00 to $16.99</t>
  </si>
  <si>
    <t>Employee stock option plan | $21.00 to $21.99</t>
  </si>
  <si>
    <t>Employee stock option plan | $22.00 to $22.99</t>
  </si>
  <si>
    <t>Employee stock option plan | $23.00 to $23.99</t>
  </si>
  <si>
    <t>Employee stock option plan | $29.00 to $29.99</t>
  </si>
  <si>
    <t>Employee stock option plan | $33.00 to $33.99</t>
  </si>
  <si>
    <t>Employee stock option plan | $35.00 to $35.99</t>
  </si>
  <si>
    <t>Share-based payment arrangements - Summary of Assumptions Used to Estimate the Fair Value of Options Granted (Details)</t>
  </si>
  <si>
    <t>Dec. 31, 2019CAD ($)yr</t>
  </si>
  <si>
    <t>Dec. 31, 2018CAD ($)yr</t>
  </si>
  <si>
    <t>Expected dividends (in Cdn$) | $</t>
  </si>
  <si>
    <t>Risk-free interest rate, range (in years)</t>
  </si>
  <si>
    <t>1.34%</t>
  </si>
  <si>
    <t>Expected volatility, range (in years)</t>
  </si>
  <si>
    <t>59.00%</t>
  </si>
  <si>
    <t>58.00%</t>
  </si>
  <si>
    <t>Expected life, range (in years)</t>
  </si>
  <si>
    <t>63.00%</t>
  </si>
  <si>
    <t>64.00%</t>
  </si>
  <si>
    <t>Share-based payment arrangements - Summary of Status and Movements in RSUs and PSUs (Details) - Options</t>
  </si>
  <si>
    <t>Granted (in shares)</t>
  </si>
  <si>
    <t>Redeemed (in shares)</t>
  </si>
  <si>
    <t>Forfeited (in shares)</t>
  </si>
  <si>
    <t>Supplementary cash flow information - Summary of Change in Cash Flow Information (Details) - USD ($) $ in Thousands</t>
  </si>
  <si>
    <t>Financial risk management - Summary of Exposure to Various Currencies Denominated in Foreign Currency (Details) ₺ in Thousands, € in Thousands, дин in Thousands, ¥ in Thousands, £ in Thousands, R$ in Thousands, $ in Thousands, $ in Thousands, $ in Thousands, $ in Thousands, 
       in Thousands</t>
  </si>
  <si>
    <t>Dec. 31, 2019RON (
      )</t>
  </si>
  <si>
    <t>Dec. 31, 2019GBP (£)</t>
  </si>
  <si>
    <t>Dec. 31, 2019TRY (₺)</t>
  </si>
  <si>
    <t>Dec. 31, 2019CNY (¥)</t>
  </si>
  <si>
    <t>Dec. 31, 2019BBD ($)</t>
  </si>
  <si>
    <t>Dec. 31, 2019BRL (R$)</t>
  </si>
  <si>
    <t>Dec. 31, 2019AUD ($)</t>
  </si>
  <si>
    <t>Jan. 01, 2019USD ($)</t>
  </si>
  <si>
    <t>Dec. 31, 2018CAD ($)</t>
  </si>
  <si>
    <t>Dec. 31, 2018EUR (€)</t>
  </si>
  <si>
    <t>Dec. 31, 2018RSD (дин)</t>
  </si>
  <si>
    <t>Dec. 31, 2018RON (
      )</t>
  </si>
  <si>
    <t>Dec. 31, 2018GBP (£)</t>
  </si>
  <si>
    <t>Dec. 31, 2018TRY (₺)</t>
  </si>
  <si>
    <t>Dec. 31, 2018CNY (¥)</t>
  </si>
  <si>
    <t>Dec. 31, 2018BRL (R$)</t>
  </si>
  <si>
    <t>Dec. 31, 2018AUD ($)</t>
  </si>
  <si>
    <t>Disclosure of nature and extent of risks arising from financial instruments [line items]</t>
  </si>
  <si>
    <t>Canadian dollar | Currency risk</t>
  </si>
  <si>
    <t>Other non-current liability</t>
  </si>
  <si>
    <t>Australian dollar | Currency risk</t>
  </si>
  <si>
    <t>Euro | Currency risk</t>
  </si>
  <si>
    <t>Cash and cash equivalents | €</t>
  </si>
  <si>
    <t>Accounts receivable and other | €</t>
  </si>
  <si>
    <t>Accounts payable and accrued liabilities | €</t>
  </si>
  <si>
    <t>Other non-current liability | €</t>
  </si>
  <si>
    <t>Turkish lira | Currency risk</t>
  </si>
  <si>
    <t>Cash and cash equivalents | ₺</t>
  </si>
  <si>
    <t>Accounts receivable and other | ₺</t>
  </si>
  <si>
    <t>Accounts payable and accrued liabilities | ₺</t>
  </si>
  <si>
    <t>Other non-current liability | ₺</t>
  </si>
  <si>
    <t>Chinese renminbi | Currency risk</t>
  </si>
  <si>
    <t>Cash and cash equivalents | ¥</t>
  </si>
  <si>
    <t>Romanian lei | Currency risk</t>
  </si>
  <si>
    <t>Cash and cash equivalents |</t>
  </si>
  <si>
    <t>Accounts receivable and other |</t>
  </si>
  <si>
    <t>Accounts payable and accrued liabilities |</t>
  </si>
  <si>
    <t>British pound | Currency risk</t>
  </si>
  <si>
    <t>Cash and cash equivalents | £</t>
  </si>
  <si>
    <t>Brazilian real | Currency risk</t>
  </si>
  <si>
    <t>Cash and cash equivalents | R$</t>
  </si>
  <si>
    <t>R$ 1101</t>
  </si>
  <si>
    <t>R$ 4539</t>
  </si>
  <si>
    <t>Accounts receivable and other | R$</t>
  </si>
  <si>
    <t>Accounts payable and accrued liabilities | R$</t>
  </si>
  <si>
    <t>R$ 5818</t>
  </si>
  <si>
    <t>R$ 11568</t>
  </si>
  <si>
    <t>Barbados bajan | Currency risk</t>
  </si>
  <si>
    <t>Serbia, Dinars | Currency risk</t>
  </si>
  <si>
    <t>Cash and cash equivalents | дин</t>
  </si>
  <si>
    <t>Accounts receivable and other | дин</t>
  </si>
  <si>
    <t>Accounts payable and accrued liabilities | дин</t>
  </si>
  <si>
    <t>Financial risk management - Additional Information (Details) - USD ($)</t>
  </si>
  <si>
    <t>May 31, 2019</t>
  </si>
  <si>
    <t>Dec. 10, 2012</t>
  </si>
  <si>
    <t>Disclosure of risk management [line items]</t>
  </si>
  <si>
    <t>Increase/decrease in the U.S. dollar exchange rate against all currencies except Canadian dollar, Australian dollar, Euro, Turkish lira, Chinese renminbi, Swedish krona, Romanian lei, Great British pound and Brazilian real</t>
  </si>
  <si>
    <t>Decrease/increase in profit (loss) before taxes due to 1% increase/decrease in the U.S. dollar exchange rate against all currencies except Canadian dollar, Australian dollar, Euro, Turkish lira, Chinese renminbi, Swedish krona, Romanian lei, Great British pound and Brazilian real</t>
  </si>
  <si>
    <t>Percent increase in variable interest rate</t>
  </si>
  <si>
    <t>Increase (decrease) in net earnings on an annualized basis</t>
  </si>
  <si>
    <t>Maximum exposure to credit risk</t>
  </si>
  <si>
    <t>Payment for metal sales period description</t>
  </si>
  <si>
    <t>Payment for metal sales is normally in advance or within fifteen days of shipment depending on the buyer.</t>
  </si>
  <si>
    <t>Debt fixed interest rate</t>
  </si>
  <si>
    <t>Commitments and Contractual Obligations - Summary of Contractual Obligations (Details) $ in Thousands</t>
  </si>
  <si>
    <t>Disclosure of contingent liabilities [line items]</t>
  </si>
  <si>
    <t>Contractual capital commitments</t>
  </si>
  <si>
    <t>2024 and later</t>
  </si>
  <si>
    <t>Debt | 2020</t>
  </si>
  <si>
    <t>Debt | 2021</t>
  </si>
  <si>
    <t>Debt | 2022</t>
  </si>
  <si>
    <t>Debt | 2023</t>
  </si>
  <si>
    <t>Debt | 2024 and later</t>
  </si>
  <si>
    <t>Purchase obligations</t>
  </si>
  <si>
    <t>Purchase obligations | 2020</t>
  </si>
  <si>
    <t>Purchase obligations | 2021</t>
  </si>
  <si>
    <t>Purchase obligations | 2022</t>
  </si>
  <si>
    <t>Purchase obligations | 2023</t>
  </si>
  <si>
    <t>Purchase obligations | 2024 and later</t>
  </si>
  <si>
    <t>Leases | 2020</t>
  </si>
  <si>
    <t>Leases | 2021</t>
  </si>
  <si>
    <t>Leases | 2022</t>
  </si>
  <si>
    <t>Leases | 2023</t>
  </si>
  <si>
    <t>Leases | 2024 and later</t>
  </si>
  <si>
    <t>Mineral properties | 2020</t>
  </si>
  <si>
    <t>Mineral properties | 2021</t>
  </si>
  <si>
    <t>Mineral properties | 2022</t>
  </si>
  <si>
    <t>Mineral properties | 2023</t>
  </si>
  <si>
    <t>Mineral properties | 2024 and later</t>
  </si>
  <si>
    <t>Asset retirement obligations | 2020</t>
  </si>
  <si>
    <t>Asset retirement obligations | 2021</t>
  </si>
  <si>
    <t>Asset retirement obligations | 2022</t>
  </si>
  <si>
    <t>Asset retirement obligations | 2023</t>
  </si>
  <si>
    <t>Asset retirement obligations | 2024 and later</t>
  </si>
  <si>
    <t>Commitments and Contractual Obligations (Details) m in Thousands, $ in Millions</t>
  </si>
  <si>
    <t>Apr. 30, 2007USD ($)$ / oz</t>
  </si>
  <si>
    <t>Jun. 30, 2019$ / ozm</t>
  </si>
  <si>
    <t>Dec. 31, 2019T</t>
  </si>
  <si>
    <t>Consideration paid | $</t>
  </si>
  <si>
    <t>Silver price ($/oz) | $ / oz</t>
  </si>
  <si>
    <t>Expansion drilling (in meters) | m</t>
  </si>
  <si>
    <t>Tuprag Metal Madencilik Sanayi Ve Ticaret AS | Gold Concentrate</t>
  </si>
  <si>
    <t>Number of dry metric tonnes</t>
  </si>
  <si>
    <t>Hellas | Zinc</t>
  </si>
  <si>
    <t>Hellas | Lead And Silver Concentrates</t>
  </si>
  <si>
    <t>Hellas | Gold Concentrate</t>
  </si>
  <si>
    <t>Related party transactions - Summary of Compensation Paid or Payable to Key Management (Details) - USD ($) $ in Thousands</t>
  </si>
  <si>
    <t>Salaries and other short-term employee benefits</t>
  </si>
  <si>
    <t>Employee benefit plan</t>
  </si>
  <si>
    <t>Share based payments</t>
  </si>
  <si>
    <t>Termination benefits</t>
  </si>
  <si>
    <t>Compensation for key management personnel</t>
  </si>
  <si>
    <t>Financial instruments by category - Summary of Carrying Value and Fair Value of Financial Instruments (Details) - USD ($) $ in Thousands</t>
  </si>
  <si>
    <t>Fair value through OCI</t>
  </si>
  <si>
    <t>Amortized cost</t>
  </si>
  <si>
    <t>Financial Liabilities at amortized cost</t>
  </si>
  <si>
    <t>Carrying amount</t>
  </si>
  <si>
    <t>Fair value through profit and loss</t>
  </si>
  <si>
    <t>Settlement receivables</t>
  </si>
  <si>
    <t>Term deposit</t>
  </si>
  <si>
    <t>Other receivables and deposits</t>
  </si>
  <si>
    <t>Financial instruments by category (Details) - USD ($)</t>
  </si>
  <si>
    <t>Disclosure of fair value measurement of assets [line items]</t>
  </si>
  <si>
    <t>Current financial assets available-for-sale</t>
  </si>
  <si>
    <t>Borrowings, net of unamortized discount and transaction costs</t>
  </si>
  <si>
    <t>Term loan | Fair value</t>
  </si>
  <si>
    <t>Revenue (Details) - USD ($) $ in Thousands</t>
  </si>
  <si>
    <t>Disclosure of disaggregation of revenue from contracts with customers [line items]</t>
  </si>
  <si>
    <t>Revenue from contracts with customers</t>
  </si>
  <si>
    <t>Gain (loss) on revaluation of derivatives in trade receivables</t>
  </si>
  <si>
    <t>Gold revenue - doré</t>
  </si>
  <si>
    <t>Gold revenue - doré | Turkey</t>
  </si>
  <si>
    <t>Gold revenue - doré | Greece</t>
  </si>
  <si>
    <t>Gold revenue - doré | Canada</t>
  </si>
  <si>
    <t>Gold revenue - concentrate</t>
  </si>
  <si>
    <t>Gold revenue - concentrate | Turkey</t>
  </si>
  <si>
    <t>Gold revenue - concentrate | Greece</t>
  </si>
  <si>
    <t>Gold revenue - concentrate | Canada</t>
  </si>
  <si>
    <t>Silver revenue - doré</t>
  </si>
  <si>
    <t>Silver revenue - doré | Turkey</t>
  </si>
  <si>
    <t>Silver revenue - doré | Greece</t>
  </si>
  <si>
    <t>Silver revenue - doré | Canada</t>
  </si>
  <si>
    <t>Silver revenue - concentrate</t>
  </si>
  <si>
    <t>Silver revenue - concentrate | Turkey</t>
  </si>
  <si>
    <t>Silver revenue - concentrate | Greece</t>
  </si>
  <si>
    <t>Silver revenue - concentrate | Canada</t>
  </si>
  <si>
    <t>Lead concentrate</t>
  </si>
  <si>
    <t>Lead concentrate | Turkey</t>
  </si>
  <si>
    <t>Lead concentrate | Greece</t>
  </si>
  <si>
    <t>Lead concentrate | Canada</t>
  </si>
  <si>
    <t>Zinc concentrate</t>
  </si>
  <si>
    <t>Zinc concentrate | Turkey</t>
  </si>
  <si>
    <t>Zinc concentrate | Greece</t>
  </si>
  <si>
    <t>Zinc concentrate | Canada</t>
  </si>
  <si>
    <t>Production costs - Summary of Product Cost (Details) - USD ($) $ in Thousands</t>
  </si>
  <si>
    <t>Labour</t>
  </si>
  <si>
    <t>Fuel</t>
  </si>
  <si>
    <t>Reagents</t>
  </si>
  <si>
    <t>Electricity</t>
  </si>
  <si>
    <t>Mining contractors</t>
  </si>
  <si>
    <t>Operating and maintenance supplies and services</t>
  </si>
  <si>
    <t>Site general and administrative costs</t>
  </si>
  <si>
    <t>Royalties, production taxes and selling expenses</t>
  </si>
  <si>
    <t>Earnings per share - Summary of Weighted Average Shares and Adjusted Weighted Average Shares (Details) - shares shares in Thousands</t>
  </si>
  <si>
    <t>Weighted average number of ordinary shares used in the calculation of basic earnings per share (in shares)</t>
  </si>
  <si>
    <t>Dilutive impact of share options (in shares)</t>
  </si>
  <si>
    <t>Dilutive impact of restricted share units (in shares)</t>
  </si>
  <si>
    <t>Dilutive impact of performance share units and restricted share units with performance criteria (in shares)</t>
  </si>
  <si>
    <t>Weighted average number of ordinary shares used in the calculation of diluted earnings per share (in shares)</t>
  </si>
  <si>
    <t>Disposal group held for sale - Composition of Assets and Liabilities in Disposal Group (Details) - USD ($) $ in Thousands</t>
  </si>
  <si>
    <t>Assets Held for Sale [Abstract]</t>
  </si>
  <si>
    <t>Property, plant and equipment and iron ore inventory</t>
  </si>
  <si>
    <t>Assets held for sale</t>
  </si>
  <si>
    <t>Liabilities Held for Sale [Abstract]</t>
  </si>
  <si>
    <t>Disposal group held for sale (Details) - USD ($)</t>
  </si>
  <si>
    <t>Dec. 31, 2015</t>
  </si>
  <si>
    <t>Individual assets or cash-generating units | Brazil</t>
  </si>
  <si>
    <t>Reversal of impairment loss</t>
  </si>
  <si>
    <t>Level 3 of fair value hierarchy</t>
  </si>
  <si>
    <t>Fair value of disposal group held for sale</t>
  </si>
  <si>
    <t>Segment information - Additional Information (Details) $ in Thousands</t>
  </si>
  <si>
    <t>Dec. 31, 2019Segments</t>
  </si>
  <si>
    <t>Disclosure of operating segments [line items]</t>
  </si>
  <si>
    <t>Number of reportable segments | Segments</t>
  </si>
  <si>
    <t>CANADA</t>
  </si>
  <si>
    <t>Two customers | TURKEY</t>
  </si>
  <si>
    <t>One customer | CANADA</t>
  </si>
  <si>
    <t>Segment information - Summary of Operating Segments (Details) - USD ($) $ in Thousands</t>
  </si>
  <si>
    <t>Earnings and loss information</t>
  </si>
  <si>
    <t>Other significant items of income and expense</t>
  </si>
  <si>
    <t>Reversal of impairment</t>
  </si>
  <si>
    <t>Capital expenditure information</t>
  </si>
  <si>
    <t>Additions to property, plant and equipment during the period</t>
  </si>
  <si>
    <t>Information about assets and liabilities</t>
  </si>
  <si>
    <t>Debt, including current portio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 formatCode="_(&quot;₺ &quot;#,##0_);_(&quot;₺ &quot;(#,##0)" numFmtId="170"/>
    <numFmt formatCode="_(&quot;¥ &quot;#,##0_);_(&quot;¥ &quot;(#,##0)" numFmtId="171"/>
    <numFmt formatCode="_(&quot;£ &quot;#,##0_);_(&quot;£ &quot;(#,##0)" numFmtId="172"/>
    <numFmt formatCode="_(&quot;дин &quot;#,##0_);_(&quot;дин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64963324</v>
      </c>
    </row>
    <row r="14" spans="1:2">
      <c r="A14" s="4" t="s">
        <v>23</v>
      </c>
      <c r="B1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5</v>
      </c>
      <c r="C2" s="2" t="s">
        <v>26</v>
      </c>
    </row>
    <row r="3" spans="1:3">
      <c r="A3" s="4" t="s">
        <v>754</v>
      </c>
    </row>
    <row r="4" spans="1:3">
      <c r="A4" s="3" t="s">
        <v>771</v>
      </c>
    </row>
    <row r="5" spans="1:3">
      <c r="A5" s="4" t="s">
        <v>702</v>
      </c>
      <c r="B5" s="6" t="n">
        <v>48059</v>
      </c>
      <c r="C5" s="6" t="n">
        <v>56304</v>
      </c>
    </row>
    <row r="6" spans="1:3">
      <c r="A6" s="4" t="s">
        <v>772</v>
      </c>
      <c r="B6" s="5" t="n">
        <v>1881</v>
      </c>
      <c r="C6" s="5" t="n">
        <v>1799</v>
      </c>
    </row>
    <row r="7" spans="1:3">
      <c r="A7" s="4" t="s">
        <v>766</v>
      </c>
      <c r="B7" s="5" t="n">
        <v>1517</v>
      </c>
      <c r="C7" s="5" t="n">
        <v>-2500</v>
      </c>
    </row>
    <row r="8" spans="1:3">
      <c r="A8" s="4" t="s">
        <v>756</v>
      </c>
      <c r="B8" s="5" t="n">
        <v>-2341</v>
      </c>
      <c r="C8" s="5" t="n">
        <v>-3227</v>
      </c>
    </row>
    <row r="9" spans="1:3">
      <c r="A9" s="4" t="s">
        <v>768</v>
      </c>
      <c r="B9" s="5" t="n">
        <v>1882</v>
      </c>
      <c r="C9" s="5" t="n">
        <v>-4317</v>
      </c>
    </row>
    <row r="10" spans="1:3">
      <c r="A10" s="4" t="s">
        <v>707</v>
      </c>
      <c r="B10" s="5" t="n">
        <v>26568</v>
      </c>
      <c r="C10" s="5" t="n">
        <v>48059</v>
      </c>
    </row>
    <row r="11" spans="1:3">
      <c r="A11" s="4" t="s">
        <v>773</v>
      </c>
    </row>
    <row r="12" spans="1:3">
      <c r="A12" s="3" t="s">
        <v>771</v>
      </c>
    </row>
    <row r="13" spans="1:3">
      <c r="A13" s="4" t="s">
        <v>702</v>
      </c>
      <c r="B13" s="5" t="n">
        <v>53314</v>
      </c>
      <c r="C13" s="5" t="n">
        <v>59984</v>
      </c>
    </row>
    <row r="14" spans="1:3">
      <c r="A14" s="4" t="s">
        <v>772</v>
      </c>
      <c r="B14" s="5" t="n">
        <v>2116</v>
      </c>
      <c r="C14" s="5" t="n">
        <v>2004</v>
      </c>
    </row>
    <row r="15" spans="1:3">
      <c r="A15" s="4" t="s">
        <v>766</v>
      </c>
      <c r="B15" s="5" t="n">
        <v>7878</v>
      </c>
      <c r="C15" s="5" t="n">
        <v>-1303</v>
      </c>
    </row>
    <row r="16" spans="1:3">
      <c r="A16" s="4" t="s">
        <v>767</v>
      </c>
      <c r="B16" s="5" t="n">
        <v>-24430</v>
      </c>
      <c r="C16" s="5" t="n">
        <v>0</v>
      </c>
    </row>
    <row r="17" spans="1:3">
      <c r="A17" s="4" t="s">
        <v>756</v>
      </c>
      <c r="B17" s="5" t="n">
        <v>-3765</v>
      </c>
      <c r="C17" s="5" t="n">
        <v>-3895</v>
      </c>
    </row>
    <row r="18" spans="1:3">
      <c r="A18" s="4" t="s">
        <v>768</v>
      </c>
      <c r="B18" s="5" t="n">
        <v>-985</v>
      </c>
      <c r="C18" s="5" t="n">
        <v>6826</v>
      </c>
    </row>
    <row r="19" spans="1:3">
      <c r="A19" s="4" t="s">
        <v>707</v>
      </c>
      <c r="B19" s="5" t="n">
        <v>38548</v>
      </c>
      <c r="C19" s="5" t="n">
        <v>53314</v>
      </c>
    </row>
    <row r="20" spans="1:3">
      <c r="A20" s="4" t="s">
        <v>774</v>
      </c>
    </row>
    <row r="21" spans="1:3">
      <c r="A21" s="3" t="s">
        <v>771</v>
      </c>
    </row>
    <row r="22" spans="1:3">
      <c r="A22" s="4" t="s">
        <v>702</v>
      </c>
      <c r="B22" s="5" t="n">
        <v>1864</v>
      </c>
      <c r="C22" s="5" t="n">
        <v>2429</v>
      </c>
    </row>
    <row r="23" spans="1:3">
      <c r="A23" s="4" t="s">
        <v>772</v>
      </c>
      <c r="B23" s="5" t="n">
        <v>72</v>
      </c>
      <c r="C23" s="5" t="n">
        <v>73</v>
      </c>
    </row>
    <row r="24" spans="1:3">
      <c r="A24" s="4" t="s">
        <v>766</v>
      </c>
      <c r="B24" s="5" t="n">
        <v>82</v>
      </c>
      <c r="C24" s="5" t="n">
        <v>-64</v>
      </c>
    </row>
    <row r="25" spans="1:3">
      <c r="A25" s="4" t="s">
        <v>756</v>
      </c>
      <c r="B25" s="5" t="n">
        <v>-152</v>
      </c>
      <c r="C25" s="5" t="n">
        <v>-399</v>
      </c>
    </row>
    <row r="26" spans="1:3">
      <c r="A26" s="4" t="s">
        <v>768</v>
      </c>
      <c r="B26" s="5" t="n">
        <v>92</v>
      </c>
      <c r="C26" s="5" t="n">
        <v>-175</v>
      </c>
    </row>
    <row r="27" spans="1:3">
      <c r="A27" s="4" t="s">
        <v>707</v>
      </c>
      <c r="B27" s="5" t="n">
        <v>1958</v>
      </c>
      <c r="C27" s="5" t="n">
        <v>1864</v>
      </c>
    </row>
    <row r="28" spans="1:3">
      <c r="A28" s="4" t="s">
        <v>775</v>
      </c>
    </row>
    <row r="29" spans="1:3">
      <c r="A29" s="3" t="s">
        <v>771</v>
      </c>
    </row>
    <row r="30" spans="1:3">
      <c r="A30" s="4" t="s">
        <v>702</v>
      </c>
      <c r="B30" s="5" t="n">
        <v>16239</v>
      </c>
      <c r="C30" s="5" t="n">
        <v>16028</v>
      </c>
    </row>
    <row r="31" spans="1:3">
      <c r="A31" s="4" t="s">
        <v>772</v>
      </c>
      <c r="B31" s="5" t="n">
        <v>669</v>
      </c>
      <c r="C31" s="5" t="n">
        <v>601</v>
      </c>
    </row>
    <row r="32" spans="1:3">
      <c r="A32" s="4" t="s">
        <v>766</v>
      </c>
      <c r="B32" s="5" t="n">
        <v>3097</v>
      </c>
      <c r="C32" s="5" t="n">
        <v>1209</v>
      </c>
    </row>
    <row r="33" spans="1:3">
      <c r="A33" s="4" t="s">
        <v>767</v>
      </c>
      <c r="B33" s="5" t="n">
        <v>0</v>
      </c>
      <c r="C33" s="5" t="n">
        <v>0</v>
      </c>
    </row>
    <row r="34" spans="1:3">
      <c r="A34" s="4" t="s">
        <v>756</v>
      </c>
      <c r="B34" s="5" t="n">
        <v>-1576</v>
      </c>
      <c r="C34" s="5" t="n">
        <v>-1066</v>
      </c>
    </row>
    <row r="35" spans="1:3">
      <c r="A35" s="4" t="s">
        <v>768</v>
      </c>
      <c r="B35" s="5" t="n">
        <v>428</v>
      </c>
      <c r="C35" s="5" t="n">
        <v>3468</v>
      </c>
    </row>
    <row r="36" spans="1:3">
      <c r="A36" s="4" t="s">
        <v>707</v>
      </c>
      <c r="B36" s="5" t="n">
        <v>20182</v>
      </c>
      <c r="C36" s="5" t="n">
        <v>16239</v>
      </c>
    </row>
    <row r="37" spans="1:3">
      <c r="A37" s="4" t="s">
        <v>776</v>
      </c>
    </row>
    <row r="38" spans="1:3">
      <c r="A38" s="3" t="s">
        <v>771</v>
      </c>
    </row>
    <row r="39" spans="1:3">
      <c r="A39" s="4" t="s">
        <v>702</v>
      </c>
      <c r="B39" s="5" t="n">
        <v>46195</v>
      </c>
      <c r="C39" s="5" t="n">
        <v>53875</v>
      </c>
    </row>
    <row r="40" spans="1:3">
      <c r="A40" s="4" t="s">
        <v>772</v>
      </c>
      <c r="B40" s="5" t="n">
        <v>1809</v>
      </c>
      <c r="C40" s="5" t="n">
        <v>1726</v>
      </c>
    </row>
    <row r="41" spans="1:3">
      <c r="A41" s="4" t="s">
        <v>766</v>
      </c>
      <c r="B41" s="5" t="n">
        <v>1435</v>
      </c>
      <c r="C41" s="5" t="n">
        <v>-2436</v>
      </c>
    </row>
    <row r="42" spans="1:3">
      <c r="A42" s="4" t="s">
        <v>756</v>
      </c>
      <c r="B42" s="5" t="n">
        <v>-2189</v>
      </c>
      <c r="C42" s="5" t="n">
        <v>-2828</v>
      </c>
    </row>
    <row r="43" spans="1:3">
      <c r="A43" s="4" t="s">
        <v>768</v>
      </c>
      <c r="B43" s="5" t="n">
        <v>1790</v>
      </c>
      <c r="C43" s="5" t="n">
        <v>-4142</v>
      </c>
    </row>
    <row r="44" spans="1:3">
      <c r="A44" s="4" t="s">
        <v>707</v>
      </c>
      <c r="B44" s="5" t="n">
        <v>24610</v>
      </c>
      <c r="C44" s="5" t="n">
        <v>46195</v>
      </c>
    </row>
    <row r="45" spans="1:3">
      <c r="A45" s="4" t="s">
        <v>777</v>
      </c>
    </row>
    <row r="46" spans="1:3">
      <c r="A46" s="3" t="s">
        <v>771</v>
      </c>
    </row>
    <row r="47" spans="1:3">
      <c r="A47" s="4" t="s">
        <v>702</v>
      </c>
      <c r="B47" s="5" t="n">
        <v>37075</v>
      </c>
      <c r="C47" s="5" t="n">
        <v>43956</v>
      </c>
    </row>
    <row r="48" spans="1:3">
      <c r="A48" s="4" t="s">
        <v>772</v>
      </c>
      <c r="B48" s="5" t="n">
        <v>1447</v>
      </c>
      <c r="C48" s="5" t="n">
        <v>1403</v>
      </c>
    </row>
    <row r="49" spans="1:3">
      <c r="A49" s="4" t="s">
        <v>766</v>
      </c>
      <c r="B49" s="5" t="n">
        <v>4781</v>
      </c>
      <c r="C49" s="5" t="n">
        <v>-2512</v>
      </c>
    </row>
    <row r="50" spans="1:3">
      <c r="A50" s="4" t="s">
        <v>767</v>
      </c>
      <c r="B50" s="5" t="n">
        <v>-24430</v>
      </c>
      <c r="C50" s="5" t="n">
        <v>0</v>
      </c>
    </row>
    <row r="51" spans="1:3">
      <c r="A51" s="4" t="s">
        <v>756</v>
      </c>
      <c r="B51" s="5" t="n">
        <v>-2189</v>
      </c>
      <c r="C51" s="5" t="n">
        <v>-2829</v>
      </c>
    </row>
    <row r="52" spans="1:3">
      <c r="A52" s="4" t="s">
        <v>768</v>
      </c>
      <c r="B52" s="5" t="n">
        <v>-1413</v>
      </c>
      <c r="C52" s="5" t="n">
        <v>3358</v>
      </c>
    </row>
    <row r="53" spans="1:3">
      <c r="A53" s="4" t="s">
        <v>707</v>
      </c>
      <c r="B53" s="6" t="n">
        <v>18366</v>
      </c>
      <c r="C53" s="6" t="n">
        <v>3707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5</v>
      </c>
      <c r="C2" s="2" t="s">
        <v>26</v>
      </c>
    </row>
    <row r="3" spans="1:3">
      <c r="A3" s="3" t="s">
        <v>762</v>
      </c>
    </row>
    <row r="4" spans="1:3">
      <c r="A4" s="4" t="s">
        <v>763</v>
      </c>
      <c r="B4" s="6" t="n">
        <v>2353</v>
      </c>
      <c r="C4" s="6" t="n">
        <v>3204</v>
      </c>
    </row>
    <row r="5" spans="1:3">
      <c r="A5" s="4" t="s">
        <v>765</v>
      </c>
      <c r="B5" s="5" t="n">
        <v>2116</v>
      </c>
      <c r="C5" s="5" t="n">
        <v>2005</v>
      </c>
    </row>
    <row r="6" spans="1:3">
      <c r="A6" s="4" t="s">
        <v>764</v>
      </c>
      <c r="B6" s="5" t="n">
        <v>97</v>
      </c>
      <c r="C6" s="5" t="n">
        <v>146</v>
      </c>
    </row>
    <row r="7" spans="1:3">
      <c r="A7" s="4" t="s">
        <v>779</v>
      </c>
      <c r="B7" s="5" t="n">
        <v>32</v>
      </c>
      <c r="C7" s="5" t="n">
        <v>0</v>
      </c>
    </row>
    <row r="8" spans="1:3">
      <c r="A8" s="4" t="s">
        <v>780</v>
      </c>
      <c r="B8" s="5" t="n">
        <v>-1881</v>
      </c>
      <c r="C8" s="5" t="n">
        <v>-1800</v>
      </c>
    </row>
    <row r="9" spans="1:3">
      <c r="A9" s="4" t="s">
        <v>781</v>
      </c>
      <c r="B9" s="5" t="n">
        <v>2717</v>
      </c>
      <c r="C9" s="5" t="n">
        <v>3555</v>
      </c>
    </row>
    <row r="10" spans="1:3">
      <c r="A10" s="4" t="s">
        <v>746</v>
      </c>
    </row>
    <row r="11" spans="1:3">
      <c r="A11" s="3" t="s">
        <v>762</v>
      </c>
    </row>
    <row r="12" spans="1:3">
      <c r="A12" s="4" t="s">
        <v>763</v>
      </c>
      <c r="B12" s="5" t="n">
        <v>2181</v>
      </c>
      <c r="C12" s="5" t="n">
        <v>2935</v>
      </c>
    </row>
    <row r="13" spans="1:3">
      <c r="A13" s="4" t="s">
        <v>765</v>
      </c>
      <c r="B13" s="5" t="n">
        <v>669</v>
      </c>
      <c r="C13" s="5" t="n">
        <v>601</v>
      </c>
    </row>
    <row r="14" spans="1:3">
      <c r="A14" s="4" t="s">
        <v>764</v>
      </c>
      <c r="B14" s="5" t="n">
        <v>0</v>
      </c>
      <c r="C14" s="5" t="n">
        <v>0</v>
      </c>
    </row>
    <row r="15" spans="1:3">
      <c r="A15" s="4" t="s">
        <v>779</v>
      </c>
      <c r="B15" s="5" t="n">
        <v>0</v>
      </c>
      <c r="C15" s="5" t="n">
        <v>0</v>
      </c>
    </row>
    <row r="16" spans="1:3">
      <c r="A16" s="4" t="s">
        <v>780</v>
      </c>
      <c r="B16" s="5" t="n">
        <v>-72</v>
      </c>
      <c r="C16" s="5" t="n">
        <v>-73</v>
      </c>
    </row>
    <row r="17" spans="1:3">
      <c r="A17" s="4" t="s">
        <v>781</v>
      </c>
      <c r="B17" s="5" t="n">
        <v>2778</v>
      </c>
      <c r="C17" s="5" t="n">
        <v>3463</v>
      </c>
    </row>
    <row r="18" spans="1:3">
      <c r="A18" s="4" t="s">
        <v>769</v>
      </c>
    </row>
    <row r="19" spans="1:3">
      <c r="A19" s="3" t="s">
        <v>762</v>
      </c>
    </row>
    <row r="20" spans="1:3">
      <c r="A20" s="4" t="s">
        <v>763</v>
      </c>
      <c r="B20" s="5" t="n">
        <v>172</v>
      </c>
      <c r="C20" s="5" t="n">
        <v>269</v>
      </c>
    </row>
    <row r="21" spans="1:3">
      <c r="A21" s="4" t="s">
        <v>765</v>
      </c>
      <c r="B21" s="5" t="n">
        <v>1447</v>
      </c>
      <c r="C21" s="5" t="n">
        <v>1404</v>
      </c>
    </row>
    <row r="22" spans="1:3">
      <c r="A22" s="4" t="s">
        <v>764</v>
      </c>
      <c r="B22" s="5" t="n">
        <v>97</v>
      </c>
      <c r="C22" s="5" t="n">
        <v>146</v>
      </c>
    </row>
    <row r="23" spans="1:3">
      <c r="A23" s="4" t="s">
        <v>779</v>
      </c>
      <c r="B23" s="5" t="n">
        <v>32</v>
      </c>
      <c r="C23" s="5" t="n">
        <v>0</v>
      </c>
    </row>
    <row r="24" spans="1:3">
      <c r="A24" s="4" t="s">
        <v>780</v>
      </c>
      <c r="B24" s="5" t="n">
        <v>-1809</v>
      </c>
      <c r="C24" s="5" t="n">
        <v>-1727</v>
      </c>
    </row>
    <row r="25" spans="1:3">
      <c r="A25" s="4" t="s">
        <v>781</v>
      </c>
      <c r="B25" s="6" t="n">
        <v>-61</v>
      </c>
      <c r="C25" s="6" t="n">
        <v>9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782</v>
      </c>
      <c r="B1" s="2" t="s">
        <v>1</v>
      </c>
    </row>
    <row r="2" spans="1:3">
      <c r="B2" s="2" t="s">
        <v>25</v>
      </c>
      <c r="C2" s="2" t="s">
        <v>26</v>
      </c>
    </row>
    <row r="3" spans="1:3">
      <c r="A3" s="4" t="s">
        <v>783</v>
      </c>
    </row>
    <row r="4" spans="1:3">
      <c r="A4" s="3" t="s">
        <v>742</v>
      </c>
    </row>
    <row r="5" spans="1:3">
      <c r="A5" s="4" t="s">
        <v>784</v>
      </c>
      <c r="B5" s="4" t="s">
        <v>723</v>
      </c>
      <c r="C5" s="4" t="s">
        <v>723</v>
      </c>
    </row>
    <row r="6" spans="1:3">
      <c r="A6" s="4" t="s">
        <v>785</v>
      </c>
      <c r="B6" s="4" t="s">
        <v>786</v>
      </c>
      <c r="C6" s="4" t="s">
        <v>723</v>
      </c>
    </row>
    <row r="7" spans="1:3">
      <c r="A7" s="4" t="s">
        <v>787</v>
      </c>
      <c r="B7" s="4" t="s">
        <v>715</v>
      </c>
      <c r="C7" s="4" t="s">
        <v>788</v>
      </c>
    </row>
    <row r="8" spans="1:3">
      <c r="A8" s="4" t="s">
        <v>789</v>
      </c>
    </row>
    <row r="9" spans="1:3">
      <c r="A9" s="3" t="s">
        <v>742</v>
      </c>
    </row>
    <row r="10" spans="1:3">
      <c r="A10" s="4" t="s">
        <v>784</v>
      </c>
      <c r="B10" s="4" t="s">
        <v>790</v>
      </c>
      <c r="C10" s="4" t="s">
        <v>791</v>
      </c>
    </row>
    <row r="11" spans="1:3">
      <c r="A11" s="4" t="s">
        <v>785</v>
      </c>
      <c r="B11" s="4" t="s">
        <v>792</v>
      </c>
      <c r="C11" s="4" t="s">
        <v>790</v>
      </c>
    </row>
    <row r="12" spans="1:3">
      <c r="A12" s="4" t="s">
        <v>787</v>
      </c>
      <c r="B12" s="4" t="s">
        <v>793</v>
      </c>
      <c r="C12" s="4" t="s">
        <v>794</v>
      </c>
    </row>
    <row r="13" spans="1:3">
      <c r="A13" s="4" t="s">
        <v>795</v>
      </c>
    </row>
    <row r="14" spans="1:3">
      <c r="A14" s="3" t="s">
        <v>742</v>
      </c>
    </row>
    <row r="15" spans="1:3">
      <c r="A15" s="4" t="s">
        <v>780</v>
      </c>
      <c r="B15" s="4" t="s">
        <v>796</v>
      </c>
      <c r="C15" s="4" t="s">
        <v>797</v>
      </c>
    </row>
    <row r="16" spans="1:3">
      <c r="A16" s="4" t="s">
        <v>784</v>
      </c>
      <c r="B16" s="4" t="s">
        <v>796</v>
      </c>
      <c r="C16" s="4" t="s">
        <v>797</v>
      </c>
    </row>
    <row r="17" spans="1:3">
      <c r="A17" s="4" t="s">
        <v>785</v>
      </c>
      <c r="B17" s="4" t="s">
        <v>798</v>
      </c>
      <c r="C17" s="4" t="s">
        <v>796</v>
      </c>
    </row>
    <row r="18" spans="1:3">
      <c r="A18" s="4" t="s">
        <v>787</v>
      </c>
      <c r="B18" s="4" t="s">
        <v>799</v>
      </c>
      <c r="C18" s="4" t="s">
        <v>799</v>
      </c>
    </row>
    <row r="19" spans="1:3">
      <c r="A19" s="4" t="s">
        <v>800</v>
      </c>
      <c r="B19" s="4" t="s">
        <v>801</v>
      </c>
      <c r="C19" s="4" t="s">
        <v>802</v>
      </c>
    </row>
    <row r="20" spans="1:3">
      <c r="A20" s="4" t="s">
        <v>803</v>
      </c>
    </row>
    <row r="21" spans="1:3">
      <c r="A21" s="3" t="s">
        <v>742</v>
      </c>
    </row>
    <row r="22" spans="1:3">
      <c r="A22" s="4" t="s">
        <v>780</v>
      </c>
      <c r="B22" s="4" t="s">
        <v>796</v>
      </c>
      <c r="C22" s="4" t="s">
        <v>797</v>
      </c>
    </row>
    <row r="23" spans="1:3">
      <c r="A23" s="4" t="s">
        <v>784</v>
      </c>
      <c r="B23" s="4" t="s">
        <v>796</v>
      </c>
      <c r="C23" s="4" t="s">
        <v>797</v>
      </c>
    </row>
    <row r="24" spans="1:3">
      <c r="A24" s="4" t="s">
        <v>785</v>
      </c>
      <c r="B24" s="4" t="s">
        <v>798</v>
      </c>
      <c r="C24" s="4" t="s">
        <v>796</v>
      </c>
    </row>
    <row r="25" spans="1:3">
      <c r="A25" s="4" t="s">
        <v>787</v>
      </c>
      <c r="B25" s="4" t="s">
        <v>799</v>
      </c>
      <c r="C25" s="4" t="s">
        <v>799</v>
      </c>
    </row>
    <row r="26" spans="1:3">
      <c r="A26" s="4" t="s">
        <v>800</v>
      </c>
      <c r="B26" s="4" t="s">
        <v>801</v>
      </c>
      <c r="C26" s="4" t="s">
        <v>8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5</v>
      </c>
      <c r="C2" s="2" t="s">
        <v>26</v>
      </c>
    </row>
    <row r="3" spans="1:3">
      <c r="A3" s="4" t="s">
        <v>746</v>
      </c>
    </row>
    <row r="4" spans="1:3">
      <c r="A4" s="3" t="s">
        <v>805</v>
      </c>
    </row>
    <row r="5" spans="1:3">
      <c r="A5" s="4" t="s">
        <v>806</v>
      </c>
      <c r="B5" s="4" t="s">
        <v>799</v>
      </c>
      <c r="C5" s="4" t="s">
        <v>799</v>
      </c>
    </row>
    <row r="6" spans="1:3">
      <c r="A6" s="4" t="s">
        <v>807</v>
      </c>
      <c r="B6" s="4" t="s">
        <v>651</v>
      </c>
      <c r="C6" s="4" t="s">
        <v>651</v>
      </c>
    </row>
    <row r="7" spans="1:3">
      <c r="A7" s="4" t="s">
        <v>143</v>
      </c>
      <c r="B7" s="4" t="s">
        <v>418</v>
      </c>
      <c r="C7" s="4" t="s">
        <v>418</v>
      </c>
    </row>
    <row r="8" spans="1:3">
      <c r="A8" s="4" t="s">
        <v>769</v>
      </c>
    </row>
    <row r="9" spans="1:3">
      <c r="A9" s="3" t="s">
        <v>805</v>
      </c>
    </row>
    <row r="10" spans="1:3">
      <c r="A10" s="4" t="s">
        <v>806</v>
      </c>
      <c r="B10" s="4" t="s">
        <v>588</v>
      </c>
      <c r="C10" s="4" t="s">
        <v>563</v>
      </c>
    </row>
    <row r="11" spans="1:3">
      <c r="A11" s="4" t="s">
        <v>807</v>
      </c>
      <c r="B11" s="4" t="s">
        <v>808</v>
      </c>
      <c r="C11" s="4" t="s">
        <v>587</v>
      </c>
    </row>
    <row r="12" spans="1:3">
      <c r="A12" s="4" t="s">
        <v>809</v>
      </c>
      <c r="B12" s="4" t="s">
        <v>810</v>
      </c>
      <c r="C12" s="4" t="s">
        <v>811</v>
      </c>
    </row>
    <row r="13" spans="1:3">
      <c r="A13" s="4" t="s">
        <v>143</v>
      </c>
      <c r="B13" s="4" t="s">
        <v>418</v>
      </c>
      <c r="C13" s="4" t="s">
        <v>418</v>
      </c>
    </row>
    <row r="14" spans="1:3">
      <c r="A14" s="4" t="s">
        <v>812</v>
      </c>
    </row>
    <row r="15" spans="1:3">
      <c r="A15" s="3" t="s">
        <v>805</v>
      </c>
    </row>
    <row r="16" spans="1:3">
      <c r="A16" s="4" t="s">
        <v>813</v>
      </c>
      <c r="B16" s="4" t="s">
        <v>808</v>
      </c>
      <c r="C16" s="4" t="s">
        <v>814</v>
      </c>
    </row>
    <row r="17" spans="1:3">
      <c r="A17" s="4" t="s">
        <v>815</v>
      </c>
    </row>
    <row r="18" spans="1:3">
      <c r="A18" s="3" t="s">
        <v>805</v>
      </c>
    </row>
    <row r="19" spans="1:3">
      <c r="A19" s="4" t="s">
        <v>813</v>
      </c>
      <c r="B19" s="4" t="s">
        <v>808</v>
      </c>
      <c r="C19" s="4" t="s">
        <v>565</v>
      </c>
    </row>
    <row r="20" spans="1:3">
      <c r="A20" s="4" t="s">
        <v>816</v>
      </c>
    </row>
    <row r="21" spans="1:3">
      <c r="A21" s="3" t="s">
        <v>805</v>
      </c>
    </row>
    <row r="22" spans="1:3">
      <c r="A22" s="4" t="s">
        <v>813</v>
      </c>
      <c r="B22" s="4" t="s">
        <v>808</v>
      </c>
      <c r="C22" s="4" t="s">
        <v>81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480</v>
      </c>
    </row>
    <row r="2" spans="1:2">
      <c r="A2" s="4" t="s">
        <v>713</v>
      </c>
    </row>
    <row r="3" spans="1:2">
      <c r="A3" s="3" t="s">
        <v>819</v>
      </c>
    </row>
    <row r="4" spans="1:2">
      <c r="A4" s="4" t="s">
        <v>820</v>
      </c>
      <c r="B4" s="4" t="s">
        <v>687</v>
      </c>
    </row>
    <row r="5" spans="1:2">
      <c r="A5" s="4" t="s">
        <v>821</v>
      </c>
      <c r="B5" s="4" t="s">
        <v>687</v>
      </c>
    </row>
    <row r="6" spans="1:2">
      <c r="A6" s="4" t="s">
        <v>822</v>
      </c>
      <c r="B6" s="6" t="n">
        <v>-1270</v>
      </c>
    </row>
    <row r="7" spans="1:2">
      <c r="A7" s="4" t="s">
        <v>823</v>
      </c>
      <c r="B7" s="6" t="n">
        <v>1422</v>
      </c>
    </row>
    <row r="8" spans="1:2">
      <c r="A8" s="4" t="s">
        <v>824</v>
      </c>
    </row>
    <row r="9" spans="1:2">
      <c r="A9" s="3" t="s">
        <v>819</v>
      </c>
    </row>
    <row r="10" spans="1:2">
      <c r="A10" s="4" t="s">
        <v>820</v>
      </c>
      <c r="B10" s="4" t="s">
        <v>687</v>
      </c>
    </row>
    <row r="11" spans="1:2">
      <c r="A11" s="4" t="s">
        <v>821</v>
      </c>
      <c r="B11" s="4" t="s">
        <v>687</v>
      </c>
    </row>
    <row r="12" spans="1:2">
      <c r="A12" s="4" t="s">
        <v>822</v>
      </c>
      <c r="B12" s="6" t="n">
        <v>1199</v>
      </c>
    </row>
    <row r="13" spans="1:2">
      <c r="A13" s="4" t="s">
        <v>823</v>
      </c>
      <c r="B13" s="6" t="n">
        <v>-10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5</v>
      </c>
      <c r="B1" s="2" t="s">
        <v>1</v>
      </c>
    </row>
    <row r="2" spans="1:3">
      <c r="B2" s="2" t="s">
        <v>25</v>
      </c>
      <c r="C2" s="2" t="s">
        <v>26</v>
      </c>
    </row>
    <row r="3" spans="1:3">
      <c r="A3" s="3" t="s">
        <v>200</v>
      </c>
    </row>
    <row r="4" spans="1:3">
      <c r="A4" s="4" t="s">
        <v>826</v>
      </c>
      <c r="B4" s="6" t="n">
        <v>656</v>
      </c>
      <c r="C4" s="6" t="n">
        <v>130</v>
      </c>
    </row>
    <row r="5" spans="1:3">
      <c r="A5" s="4" t="s">
        <v>827</v>
      </c>
      <c r="B5" s="5" t="n">
        <v>3154</v>
      </c>
      <c r="C5" s="5" t="n">
        <v>16151</v>
      </c>
    </row>
    <row r="6" spans="1:3">
      <c r="A6" s="4" t="s">
        <v>107</v>
      </c>
      <c r="B6" s="5" t="n">
        <v>8075</v>
      </c>
      <c r="C6" s="5" t="n">
        <v>0</v>
      </c>
    </row>
    <row r="7" spans="1:3">
      <c r="A7" s="4" t="s">
        <v>79</v>
      </c>
      <c r="B7" s="6" t="n">
        <v>11885</v>
      </c>
      <c r="C7" s="6" t="n">
        <v>1628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828</v>
      </c>
      <c r="B1" s="2" t="s">
        <v>829</v>
      </c>
      <c r="E1" s="2" t="s">
        <v>830</v>
      </c>
      <c r="F1" s="2" t="s">
        <v>831</v>
      </c>
      <c r="G1" s="2" t="s">
        <v>1</v>
      </c>
    </row>
    <row r="2" spans="1:8">
      <c r="B2" s="2" t="s">
        <v>832</v>
      </c>
      <c r="C2" s="2" t="s">
        <v>833</v>
      </c>
      <c r="D2" s="2" t="s">
        <v>834</v>
      </c>
      <c r="E2" s="2" t="s">
        <v>835</v>
      </c>
      <c r="F2" s="2" t="s">
        <v>25</v>
      </c>
      <c r="G2" s="2" t="s">
        <v>25</v>
      </c>
      <c r="H2" s="2" t="s">
        <v>26</v>
      </c>
    </row>
    <row r="3" spans="1:8">
      <c r="A3" s="3" t="s">
        <v>836</v>
      </c>
    </row>
    <row r="4" spans="1:8">
      <c r="A4" s="4" t="s">
        <v>79</v>
      </c>
      <c r="G4" s="6" t="n">
        <v>11885000</v>
      </c>
      <c r="H4" s="6" t="n">
        <v>16281000</v>
      </c>
    </row>
    <row r="5" spans="1:8">
      <c r="A5" s="4" t="s">
        <v>837</v>
      </c>
      <c r="D5" s="6" t="n">
        <v>57500000</v>
      </c>
    </row>
    <row r="6" spans="1:8">
      <c r="A6" s="4" t="s">
        <v>553</v>
      </c>
      <c r="G6" s="5" t="n">
        <v>3848000</v>
      </c>
      <c r="H6" s="5" t="n">
        <v>36750000</v>
      </c>
    </row>
    <row r="7" spans="1:8">
      <c r="A7" s="4" t="s">
        <v>838</v>
      </c>
    </row>
    <row r="8" spans="1:8">
      <c r="A8" s="3" t="s">
        <v>836</v>
      </c>
    </row>
    <row r="9" spans="1:8">
      <c r="A9" s="4" t="s">
        <v>553</v>
      </c>
      <c r="H9" s="5" t="n">
        <v>36750000</v>
      </c>
    </row>
    <row r="10" spans="1:8">
      <c r="A10" s="4" t="s">
        <v>839</v>
      </c>
    </row>
    <row r="11" spans="1:8">
      <c r="A11" s="3" t="s">
        <v>836</v>
      </c>
    </row>
    <row r="12" spans="1:8">
      <c r="A12" s="4" t="s">
        <v>553</v>
      </c>
      <c r="H12" s="6" t="n">
        <v>36750000</v>
      </c>
    </row>
    <row r="13" spans="1:8">
      <c r="A13" s="4" t="s">
        <v>575</v>
      </c>
    </row>
    <row r="14" spans="1:8">
      <c r="A14" s="3" t="s">
        <v>836</v>
      </c>
    </row>
    <row r="15" spans="1:8">
      <c r="A15" s="4" t="s">
        <v>79</v>
      </c>
      <c r="C15" s="6" t="n">
        <v>8075000</v>
      </c>
    </row>
    <row r="16" spans="1:8">
      <c r="A16" s="4" t="s">
        <v>840</v>
      </c>
      <c r="C16" s="4" t="s">
        <v>724</v>
      </c>
    </row>
    <row r="17" spans="1:8">
      <c r="A17" s="4" t="s">
        <v>841</v>
      </c>
      <c r="C17" s="6" t="n">
        <v>0</v>
      </c>
    </row>
    <row r="18" spans="1:8">
      <c r="A18" s="4" t="s">
        <v>837</v>
      </c>
      <c r="C18" s="5" t="n">
        <v>8075000</v>
      </c>
    </row>
    <row r="19" spans="1:8">
      <c r="A19" s="4" t="s">
        <v>842</v>
      </c>
      <c r="C19" s="6" t="n">
        <v>3075000</v>
      </c>
    </row>
    <row r="20" spans="1:8">
      <c r="A20" s="4" t="s">
        <v>843</v>
      </c>
      <c r="B20" s="6" t="n">
        <v>5000000</v>
      </c>
    </row>
    <row r="21" spans="1:8">
      <c r="A21" s="4" t="s">
        <v>844</v>
      </c>
    </row>
    <row r="22" spans="1:8">
      <c r="A22" s="3" t="s">
        <v>836</v>
      </c>
    </row>
    <row r="23" spans="1:8">
      <c r="A23" s="4" t="s">
        <v>553</v>
      </c>
      <c r="G23" s="6" t="n">
        <v>0</v>
      </c>
    </row>
    <row r="24" spans="1:8">
      <c r="A24" s="4" t="s">
        <v>845</v>
      </c>
    </row>
    <row r="25" spans="1:8">
      <c r="A25" s="3" t="s">
        <v>836</v>
      </c>
    </row>
    <row r="26" spans="1:8">
      <c r="A26" s="4" t="s">
        <v>553</v>
      </c>
      <c r="E26" s="6" t="n">
        <v>3848000</v>
      </c>
      <c r="F26" s="6" t="n">
        <v>0</v>
      </c>
    </row>
  </sheetData>
  <mergeCells count="3">
    <mergeCell ref="A1:A2"/>
    <mergeCell ref="B1:D1"/>
    <mergeCell ref="G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5</v>
      </c>
      <c r="C2" s="2" t="s">
        <v>26</v>
      </c>
    </row>
    <row r="3" spans="1:3">
      <c r="A3" s="3" t="s">
        <v>836</v>
      </c>
    </row>
    <row r="4" spans="1:3">
      <c r="A4" s="4" t="s">
        <v>847</v>
      </c>
      <c r="B4" s="6" t="n">
        <v>2532</v>
      </c>
      <c r="C4" s="6" t="n">
        <v>2038</v>
      </c>
    </row>
    <row r="5" spans="1:3">
      <c r="A5" s="4" t="s">
        <v>120</v>
      </c>
      <c r="B5" s="5" t="n">
        <v>3848</v>
      </c>
      <c r="C5" s="5" t="n">
        <v>36750</v>
      </c>
    </row>
    <row r="6" spans="1:3">
      <c r="A6" s="4" t="s">
        <v>848</v>
      </c>
      <c r="B6" s="5" t="n">
        <v>1828</v>
      </c>
      <c r="C6" s="5" t="n">
        <v>407</v>
      </c>
    </row>
    <row r="7" spans="1:3">
      <c r="A7" s="4" t="s">
        <v>849</v>
      </c>
      <c r="B7" s="5" t="n">
        <v>3196</v>
      </c>
      <c r="C7" s="5" t="n">
        <v>3192</v>
      </c>
    </row>
    <row r="8" spans="1:3">
      <c r="A8" s="4" t="s">
        <v>850</v>
      </c>
      <c r="B8" s="5" t="n">
        <v>49114</v>
      </c>
      <c r="C8" s="5" t="n">
        <v>42387</v>
      </c>
    </row>
    <row r="9" spans="1:3">
      <c r="A9" s="4" t="s">
        <v>851</v>
      </c>
      <c r="B9" s="5" t="n">
        <v>3848</v>
      </c>
      <c r="C9" s="5" t="n">
        <v>36750</v>
      </c>
    </row>
    <row r="10" spans="1:3">
      <c r="A10" s="4" t="s">
        <v>80</v>
      </c>
      <c r="B10" s="5" t="n">
        <v>45266</v>
      </c>
      <c r="C10" s="5" t="n">
        <v>5637</v>
      </c>
    </row>
    <row r="11" spans="1:3">
      <c r="A11" s="4" t="s">
        <v>616</v>
      </c>
    </row>
    <row r="12" spans="1:3">
      <c r="A12" s="3" t="s">
        <v>836</v>
      </c>
    </row>
    <row r="13" spans="1:3">
      <c r="A13" s="4" t="s">
        <v>120</v>
      </c>
      <c r="B13" s="5" t="n">
        <v>18087</v>
      </c>
      <c r="C13" s="5" t="n">
        <v>0</v>
      </c>
    </row>
    <row r="14" spans="1:3">
      <c r="A14" s="4" t="s">
        <v>617</v>
      </c>
    </row>
    <row r="15" spans="1:3">
      <c r="A15" s="3" t="s">
        <v>836</v>
      </c>
    </row>
    <row r="16" spans="1:3">
      <c r="A16" s="4" t="s">
        <v>120</v>
      </c>
      <c r="B16" s="5" t="n">
        <v>6611</v>
      </c>
      <c r="C16" s="5" t="n">
        <v>0</v>
      </c>
    </row>
    <row r="17" spans="1:3">
      <c r="A17" s="4" t="s">
        <v>665</v>
      </c>
    </row>
    <row r="18" spans="1:3">
      <c r="A18" s="3" t="s">
        <v>836</v>
      </c>
    </row>
    <row r="19" spans="1:3">
      <c r="A19" s="4" t="s">
        <v>120</v>
      </c>
      <c r="B19" s="5" t="n">
        <v>17525</v>
      </c>
      <c r="C19" s="5" t="n">
        <v>36750</v>
      </c>
    </row>
    <row r="20" spans="1:3">
      <c r="A20" s="4" t="s">
        <v>852</v>
      </c>
    </row>
    <row r="21" spans="1:3">
      <c r="A21" s="3" t="s">
        <v>836</v>
      </c>
    </row>
    <row r="22" spans="1:3">
      <c r="A22" s="4" t="s">
        <v>853</v>
      </c>
      <c r="B22" s="5" t="n">
        <v>3559</v>
      </c>
      <c r="C22" s="5" t="n">
        <v>0</v>
      </c>
    </row>
    <row r="23" spans="1:3">
      <c r="A23" s="4" t="s">
        <v>618</v>
      </c>
    </row>
    <row r="24" spans="1:3">
      <c r="A24" s="3" t="s">
        <v>836</v>
      </c>
    </row>
    <row r="25" spans="1:3">
      <c r="A25" s="4" t="s">
        <v>854</v>
      </c>
      <c r="B25" s="6" t="n">
        <v>-4224</v>
      </c>
      <c r="C25"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5</v>
      </c>
      <c r="C2" s="2" t="s">
        <v>26</v>
      </c>
    </row>
    <row r="3" spans="1:3">
      <c r="A3" s="3" t="s">
        <v>203</v>
      </c>
    </row>
    <row r="4" spans="1:3">
      <c r="A4" s="4" t="s">
        <v>856</v>
      </c>
      <c r="B4" s="6" t="n">
        <v>56350</v>
      </c>
      <c r="C4" s="6" t="n">
        <v>32341</v>
      </c>
    </row>
    <row r="5" spans="1:3">
      <c r="A5" s="4" t="s">
        <v>857</v>
      </c>
      <c r="B5" s="5" t="n">
        <v>-16579</v>
      </c>
      <c r="C5" s="5" t="n">
        <v>-118839</v>
      </c>
    </row>
    <row r="6" spans="1:3">
      <c r="A6" s="4" t="s">
        <v>82</v>
      </c>
      <c r="B6" s="6" t="n">
        <v>39771</v>
      </c>
      <c r="C6" s="6" t="n">
        <v>-8649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5</v>
      </c>
      <c r="C2" s="2" t="s">
        <v>26</v>
      </c>
    </row>
    <row r="3" spans="1:3">
      <c r="A3" s="3" t="s">
        <v>859</v>
      </c>
    </row>
    <row r="4" spans="1:3">
      <c r="A4" s="4" t="s">
        <v>82</v>
      </c>
      <c r="B4" s="6" t="n">
        <v>39771</v>
      </c>
      <c r="C4" s="6" t="n">
        <v>-86498</v>
      </c>
    </row>
    <row r="5" spans="1:3">
      <c r="A5" s="4" t="s">
        <v>416</v>
      </c>
    </row>
    <row r="6" spans="1:3">
      <c r="A6" s="3" t="s">
        <v>859</v>
      </c>
    </row>
    <row r="7" spans="1:3">
      <c r="A7" s="4" t="s">
        <v>82</v>
      </c>
      <c r="B7" s="5" t="n">
        <v>57518</v>
      </c>
      <c r="C7" s="5" t="n">
        <v>45238</v>
      </c>
    </row>
    <row r="8" spans="1:3">
      <c r="A8" s="4" t="s">
        <v>423</v>
      </c>
    </row>
    <row r="9" spans="1:3">
      <c r="A9" s="3" t="s">
        <v>859</v>
      </c>
    </row>
    <row r="10" spans="1:3">
      <c r="A10" s="4" t="s">
        <v>82</v>
      </c>
      <c r="B10" s="5" t="n">
        <v>-14306</v>
      </c>
      <c r="C10" s="5" t="n">
        <v>-129213</v>
      </c>
    </row>
    <row r="11" spans="1:3">
      <c r="A11" s="4" t="s">
        <v>434</v>
      </c>
    </row>
    <row r="12" spans="1:3">
      <c r="A12" s="3" t="s">
        <v>859</v>
      </c>
    </row>
    <row r="13" spans="1:3">
      <c r="A13" s="4" t="s">
        <v>82</v>
      </c>
      <c r="B13" s="5" t="n">
        <v>-2727</v>
      </c>
      <c r="C13" s="5" t="n">
        <v>-3415</v>
      </c>
    </row>
    <row r="14" spans="1:3">
      <c r="A14" s="4" t="s">
        <v>445</v>
      </c>
    </row>
    <row r="15" spans="1:3">
      <c r="A15" s="3" t="s">
        <v>859</v>
      </c>
    </row>
    <row r="16" spans="1:3">
      <c r="A16" s="4" t="s">
        <v>82</v>
      </c>
      <c r="B16" s="5" t="n">
        <v>-1110</v>
      </c>
      <c r="C16" s="5" t="n">
        <v>-2716</v>
      </c>
    </row>
    <row r="17" spans="1:3">
      <c r="A17" s="4" t="s">
        <v>438</v>
      </c>
    </row>
    <row r="18" spans="1:3">
      <c r="A18" s="3" t="s">
        <v>859</v>
      </c>
    </row>
    <row r="19" spans="1:3">
      <c r="A19" s="4" t="s">
        <v>82</v>
      </c>
      <c r="B19" s="5" t="n">
        <v>249</v>
      </c>
      <c r="C19" s="5" t="n">
        <v>3608</v>
      </c>
    </row>
    <row r="20" spans="1:3">
      <c r="A20" s="4" t="s">
        <v>860</v>
      </c>
    </row>
    <row r="21" spans="1:3">
      <c r="A21" s="3" t="s">
        <v>859</v>
      </c>
    </row>
    <row r="22" spans="1:3">
      <c r="A22" s="4" t="s">
        <v>82</v>
      </c>
      <c r="B22" s="6" t="n">
        <v>147</v>
      </c>
      <c r="C22"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5</v>
      </c>
    </row>
    <row r="3" spans="1:2">
      <c r="A3" s="3" t="s">
        <v>164</v>
      </c>
    </row>
    <row r="4" spans="1:2">
      <c r="A4" s="4" t="s">
        <v>169</v>
      </c>
      <c r="B4"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5</v>
      </c>
      <c r="C2" s="2" t="s">
        <v>26</v>
      </c>
    </row>
    <row r="3" spans="1:3">
      <c r="A3" s="3" t="s">
        <v>862</v>
      </c>
    </row>
    <row r="4" spans="1:3">
      <c r="A4" s="4" t="s">
        <v>863</v>
      </c>
      <c r="B4" s="6" t="n">
        <v>113456</v>
      </c>
      <c r="C4" s="6" t="n">
        <v>-466129</v>
      </c>
    </row>
    <row r="5" spans="1:3">
      <c r="A5" s="4" t="s">
        <v>864</v>
      </c>
      <c r="B5" s="4" t="s">
        <v>589</v>
      </c>
      <c r="C5" s="4" t="s">
        <v>589</v>
      </c>
    </row>
    <row r="6" spans="1:3">
      <c r="A6" s="4" t="s">
        <v>865</v>
      </c>
      <c r="B6" s="6" t="n">
        <v>30633</v>
      </c>
      <c r="C6" s="6" t="n">
        <v>-125855</v>
      </c>
    </row>
    <row r="7" spans="1:3">
      <c r="A7" s="3" t="s">
        <v>866</v>
      </c>
    </row>
    <row r="8" spans="1:3">
      <c r="A8" s="4" t="s">
        <v>867</v>
      </c>
      <c r="B8" s="5" t="n">
        <v>-24608</v>
      </c>
      <c r="C8" s="5" t="n">
        <v>-17498</v>
      </c>
    </row>
    <row r="9" spans="1:3">
      <c r="A9" s="4" t="s">
        <v>868</v>
      </c>
      <c r="B9" s="5" t="n">
        <v>-7243</v>
      </c>
      <c r="C9" s="5" t="n">
        <v>-24968</v>
      </c>
    </row>
    <row r="10" spans="1:3">
      <c r="A10" s="4" t="s">
        <v>869</v>
      </c>
      <c r="B10" s="5" t="n">
        <v>16231</v>
      </c>
      <c r="C10" s="5" t="n">
        <v>12716</v>
      </c>
    </row>
    <row r="11" spans="1:3">
      <c r="A11" s="4" t="s">
        <v>870</v>
      </c>
      <c r="B11" s="5" t="n">
        <v>13514</v>
      </c>
      <c r="C11" s="5" t="n">
        <v>14923</v>
      </c>
    </row>
    <row r="12" spans="1:3">
      <c r="A12" s="4" t="s">
        <v>871</v>
      </c>
      <c r="B12" s="5" t="n">
        <v>13382</v>
      </c>
      <c r="C12" s="5" t="n">
        <v>36837</v>
      </c>
    </row>
    <row r="13" spans="1:3">
      <c r="A13" s="4" t="s">
        <v>872</v>
      </c>
      <c r="B13" s="5" t="n">
        <v>-5278</v>
      </c>
      <c r="C13" s="5" t="n">
        <v>20000</v>
      </c>
    </row>
    <row r="14" spans="1:3">
      <c r="A14" s="4" t="s">
        <v>809</v>
      </c>
      <c r="B14" s="5" t="n">
        <v>3140</v>
      </c>
      <c r="C14" s="5" t="n">
        <v>-2653</v>
      </c>
    </row>
    <row r="15" spans="1:3">
      <c r="A15" s="4" t="s">
        <v>82</v>
      </c>
      <c r="B15" s="6" t="n">
        <v>39771</v>
      </c>
      <c r="C15" s="6" t="n">
        <v>-8649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5</v>
      </c>
      <c r="C2" s="2" t="s">
        <v>26</v>
      </c>
    </row>
    <row r="3" spans="1:3">
      <c r="A3" s="3" t="s">
        <v>874</v>
      </c>
    </row>
    <row r="4" spans="1:3">
      <c r="A4" s="4" t="s">
        <v>522</v>
      </c>
      <c r="B4" s="6" t="n">
        <v>429929</v>
      </c>
      <c r="C4" s="6" t="n">
        <v>549127</v>
      </c>
    </row>
    <row r="5" spans="1:3">
      <c r="A5" s="4" t="s">
        <v>875</v>
      </c>
      <c r="B5" s="5" t="n">
        <v>16579</v>
      </c>
      <c r="C5" s="5" t="n">
        <v>118839</v>
      </c>
    </row>
    <row r="6" spans="1:3">
      <c r="A6" s="4" t="s">
        <v>876</v>
      </c>
      <c r="B6" s="5" t="n">
        <v>-633</v>
      </c>
      <c r="C6" s="5" t="n">
        <v>-359</v>
      </c>
    </row>
    <row r="7" spans="1:3">
      <c r="A7" s="4" t="s">
        <v>523</v>
      </c>
      <c r="B7" s="6" t="n">
        <v>412717</v>
      </c>
      <c r="C7" s="6" t="n">
        <v>42992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5</v>
      </c>
      <c r="C2" s="2" t="s">
        <v>26</v>
      </c>
    </row>
    <row r="3" spans="1:3">
      <c r="A3" s="3" t="s">
        <v>878</v>
      </c>
    </row>
    <row r="4" spans="1:3">
      <c r="A4" s="4" t="s">
        <v>879</v>
      </c>
      <c r="B4" s="6" t="n">
        <v>98218</v>
      </c>
      <c r="C4" s="6" t="n">
        <v>84043</v>
      </c>
    </row>
    <row r="5" spans="1:3">
      <c r="A5" s="4" t="s">
        <v>880</v>
      </c>
      <c r="B5" s="5" t="n">
        <v>510935</v>
      </c>
      <c r="C5" s="5" t="n">
        <v>513972</v>
      </c>
    </row>
    <row r="6" spans="1:3">
      <c r="A6" s="4" t="s">
        <v>881</v>
      </c>
      <c r="B6" s="5" t="n">
        <v>-16579</v>
      </c>
      <c r="C6" s="5" t="n">
        <v>-118839</v>
      </c>
    </row>
    <row r="7" spans="1:3">
      <c r="A7" s="4" t="s">
        <v>38</v>
      </c>
    </row>
    <row r="8" spans="1:3">
      <c r="A8" s="3" t="s">
        <v>878</v>
      </c>
    </row>
    <row r="9" spans="1:3">
      <c r="A9" s="4" t="s">
        <v>879</v>
      </c>
      <c r="B9" s="5" t="n">
        <v>0</v>
      </c>
      <c r="C9" s="5" t="n">
        <v>0</v>
      </c>
    </row>
    <row r="10" spans="1:3">
      <c r="A10" s="4" t="s">
        <v>880</v>
      </c>
      <c r="B10" s="5" t="n">
        <v>498384</v>
      </c>
      <c r="C10" s="5" t="n">
        <v>483561</v>
      </c>
    </row>
    <row r="11" spans="1:3">
      <c r="A11" s="4" t="s">
        <v>881</v>
      </c>
      <c r="B11" s="5" t="n">
        <v>14823</v>
      </c>
      <c r="C11" s="5" t="n">
        <v>-108501</v>
      </c>
    </row>
    <row r="12" spans="1:3">
      <c r="A12" s="4" t="s">
        <v>882</v>
      </c>
    </row>
    <row r="13" spans="1:3">
      <c r="A13" s="3" t="s">
        <v>878</v>
      </c>
    </row>
    <row r="14" spans="1:3">
      <c r="A14" s="4" t="s">
        <v>879</v>
      </c>
      <c r="B14" s="5" t="n">
        <v>42079</v>
      </c>
      <c r="C14" s="5" t="n">
        <v>37245</v>
      </c>
    </row>
    <row r="15" spans="1:3">
      <c r="A15" s="4" t="s">
        <v>880</v>
      </c>
      <c r="B15" s="5" t="n">
        <v>0</v>
      </c>
      <c r="C15" s="5" t="n">
        <v>0</v>
      </c>
    </row>
    <row r="16" spans="1:3">
      <c r="A16" s="4" t="s">
        <v>881</v>
      </c>
      <c r="B16" s="5" t="n">
        <v>-4834</v>
      </c>
      <c r="C16" s="5" t="n">
        <v>-5788</v>
      </c>
    </row>
    <row r="17" spans="1:3">
      <c r="A17" s="4" t="s">
        <v>883</v>
      </c>
    </row>
    <row r="18" spans="1:3">
      <c r="A18" s="3" t="s">
        <v>878</v>
      </c>
    </row>
    <row r="19" spans="1:3">
      <c r="A19" s="4" t="s">
        <v>879</v>
      </c>
      <c r="B19" s="5" t="n">
        <v>31793</v>
      </c>
      <c r="C19" s="5" t="n">
        <v>27321</v>
      </c>
    </row>
    <row r="20" spans="1:3">
      <c r="A20" s="4" t="s">
        <v>880</v>
      </c>
      <c r="B20" s="5" t="n">
        <v>2545</v>
      </c>
      <c r="C20" s="5" t="n">
        <v>0</v>
      </c>
    </row>
    <row r="21" spans="1:3">
      <c r="A21" s="4" t="s">
        <v>881</v>
      </c>
      <c r="B21" s="5" t="n">
        <v>-1927</v>
      </c>
      <c r="C21" s="5" t="n">
        <v>-2631</v>
      </c>
    </row>
    <row r="22" spans="1:3">
      <c r="A22" s="4" t="s">
        <v>884</v>
      </c>
    </row>
    <row r="23" spans="1:3">
      <c r="A23" s="3" t="s">
        <v>878</v>
      </c>
    </row>
    <row r="24" spans="1:3">
      <c r="A24" s="4" t="s">
        <v>879</v>
      </c>
      <c r="B24" s="5" t="n">
        <v>0</v>
      </c>
      <c r="C24" s="5" t="n">
        <v>0</v>
      </c>
    </row>
    <row r="25" spans="1:3">
      <c r="A25" s="4" t="s">
        <v>880</v>
      </c>
      <c r="B25" s="5" t="n">
        <v>0</v>
      </c>
      <c r="C25" s="5" t="n">
        <v>20000</v>
      </c>
    </row>
    <row r="26" spans="1:3">
      <c r="A26" s="4" t="s">
        <v>881</v>
      </c>
      <c r="B26" s="5" t="n">
        <v>-20000</v>
      </c>
      <c r="C26" s="5" t="n">
        <v>20000</v>
      </c>
    </row>
    <row r="27" spans="1:3">
      <c r="A27" s="4" t="s">
        <v>885</v>
      </c>
    </row>
    <row r="28" spans="1:3">
      <c r="A28" s="3" t="s">
        <v>878</v>
      </c>
    </row>
    <row r="29" spans="1:3">
      <c r="A29" s="4" t="s">
        <v>879</v>
      </c>
      <c r="B29" s="5" t="n">
        <v>24346</v>
      </c>
      <c r="C29" s="5" t="n">
        <v>19477</v>
      </c>
    </row>
    <row r="30" spans="1:3">
      <c r="A30" s="4" t="s">
        <v>880</v>
      </c>
      <c r="B30" s="5" t="n">
        <v>10006</v>
      </c>
      <c r="C30" s="5" t="n">
        <v>10411</v>
      </c>
    </row>
    <row r="31" spans="1:3">
      <c r="A31" s="4" t="s">
        <v>881</v>
      </c>
      <c r="B31" s="6" t="n">
        <v>-4641</v>
      </c>
      <c r="C31" s="6" t="n">
        <v>-2191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5</v>
      </c>
      <c r="C2" s="2" t="s">
        <v>26</v>
      </c>
    </row>
    <row r="3" spans="1:3">
      <c r="A3" s="3" t="s">
        <v>887</v>
      </c>
    </row>
    <row r="4" spans="1:3">
      <c r="A4" s="4" t="s">
        <v>888</v>
      </c>
      <c r="B4" s="6" t="n">
        <v>169498</v>
      </c>
      <c r="C4" s="6" t="n">
        <v>160052</v>
      </c>
    </row>
    <row r="5" spans="1:3">
      <c r="A5" s="4" t="s">
        <v>889</v>
      </c>
      <c r="B5" s="5" t="n">
        <v>30242</v>
      </c>
      <c r="C5" s="5" t="n">
        <v>25242</v>
      </c>
    </row>
    <row r="6" spans="1:3">
      <c r="A6" s="4" t="s">
        <v>890</v>
      </c>
      <c r="B6" s="6" t="n">
        <v>199740</v>
      </c>
      <c r="C6" s="6" t="n">
        <v>18529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5</v>
      </c>
      <c r="C2" s="2" t="s">
        <v>26</v>
      </c>
    </row>
    <row r="3" spans="1:3">
      <c r="A3" s="3" t="s">
        <v>892</v>
      </c>
    </row>
    <row r="4" spans="1:3">
      <c r="A4" s="4" t="s">
        <v>893</v>
      </c>
      <c r="B4" s="6" t="n">
        <v>30242</v>
      </c>
      <c r="C4" s="6" t="n">
        <v>25242</v>
      </c>
    </row>
    <row r="5" spans="1:3">
      <c r="A5" s="4" t="s">
        <v>888</v>
      </c>
      <c r="B5" s="5" t="n">
        <v>169498</v>
      </c>
      <c r="C5" s="5" t="n">
        <v>160052</v>
      </c>
    </row>
    <row r="6" spans="1:3">
      <c r="A6" s="4" t="s">
        <v>894</v>
      </c>
      <c r="B6" s="4" t="s">
        <v>895</v>
      </c>
      <c r="C6" s="5" t="n">
        <v>25242</v>
      </c>
    </row>
    <row r="7" spans="1:3">
      <c r="A7" s="4" t="s">
        <v>896</v>
      </c>
      <c r="B7" s="5" t="n">
        <v>788917</v>
      </c>
      <c r="C7" s="5" t="n">
        <v>546403</v>
      </c>
    </row>
    <row r="8" spans="1:3">
      <c r="A8" s="4" t="s">
        <v>416</v>
      </c>
    </row>
    <row r="9" spans="1:3">
      <c r="A9" s="3" t="s">
        <v>892</v>
      </c>
    </row>
    <row r="10" spans="1:3">
      <c r="A10" s="4" t="s">
        <v>897</v>
      </c>
      <c r="B10" s="6" t="n">
        <v>8099</v>
      </c>
      <c r="C10" s="6" t="n">
        <v>2459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5</v>
      </c>
      <c r="C2" s="2" t="s">
        <v>26</v>
      </c>
    </row>
    <row r="3" spans="1:3">
      <c r="A3" s="3" t="s">
        <v>878</v>
      </c>
    </row>
    <row r="4" spans="1:3">
      <c r="A4" s="4" t="s">
        <v>899</v>
      </c>
      <c r="B4" s="6" t="n">
        <v>169498</v>
      </c>
      <c r="C4" s="6" t="n">
        <v>160052</v>
      </c>
    </row>
    <row r="5" spans="1:3">
      <c r="A5" s="4" t="s">
        <v>434</v>
      </c>
    </row>
    <row r="6" spans="1:3">
      <c r="A6" s="3" t="s">
        <v>878</v>
      </c>
    </row>
    <row r="7" spans="1:3">
      <c r="A7" s="4" t="s">
        <v>899</v>
      </c>
      <c r="B7" s="5" t="n">
        <v>140087</v>
      </c>
    </row>
    <row r="8" spans="1:3">
      <c r="A8" s="4" t="s">
        <v>438</v>
      </c>
    </row>
    <row r="9" spans="1:3">
      <c r="A9" s="3" t="s">
        <v>878</v>
      </c>
    </row>
    <row r="10" spans="1:3">
      <c r="A10" s="4" t="s">
        <v>899</v>
      </c>
      <c r="B10" s="5" t="n">
        <v>5797</v>
      </c>
    </row>
    <row r="11" spans="1:3">
      <c r="A11" s="4" t="s">
        <v>423</v>
      </c>
    </row>
    <row r="12" spans="1:3">
      <c r="A12" s="3" t="s">
        <v>878</v>
      </c>
    </row>
    <row r="13" spans="1:3">
      <c r="A13" s="4" t="s">
        <v>899</v>
      </c>
      <c r="B13" s="5" t="n">
        <v>23614</v>
      </c>
    </row>
    <row r="14" spans="1:3">
      <c r="A14" s="4" t="s">
        <v>900</v>
      </c>
    </row>
    <row r="15" spans="1:3">
      <c r="A15" s="3" t="s">
        <v>878</v>
      </c>
    </row>
    <row r="16" spans="1:3">
      <c r="A16" s="4" t="s">
        <v>901</v>
      </c>
      <c r="B16" s="5" t="n">
        <v>24745</v>
      </c>
    </row>
    <row r="17" spans="1:3">
      <c r="A17" s="4" t="s">
        <v>902</v>
      </c>
    </row>
    <row r="18" spans="1:3">
      <c r="A18" s="3" t="s">
        <v>878</v>
      </c>
    </row>
    <row r="19" spans="1:3">
      <c r="A19" s="4" t="s">
        <v>901</v>
      </c>
      <c r="B19" s="5" t="n">
        <v>24745</v>
      </c>
    </row>
    <row r="20" spans="1:3">
      <c r="A20" s="4" t="s">
        <v>903</v>
      </c>
    </row>
    <row r="21" spans="1:3">
      <c r="A21" s="3" t="s">
        <v>878</v>
      </c>
    </row>
    <row r="22" spans="1:3">
      <c r="A22" s="4" t="s">
        <v>901</v>
      </c>
      <c r="B22" s="5" t="n">
        <v>10253</v>
      </c>
    </row>
    <row r="23" spans="1:3">
      <c r="A23" s="4" t="s">
        <v>904</v>
      </c>
    </row>
    <row r="24" spans="1:3">
      <c r="A24" s="3" t="s">
        <v>878</v>
      </c>
    </row>
    <row r="25" spans="1:3">
      <c r="A25" s="4" t="s">
        <v>901</v>
      </c>
      <c r="B25" s="5" t="n">
        <v>10253</v>
      </c>
    </row>
    <row r="26" spans="1:3">
      <c r="A26" s="4" t="s">
        <v>905</v>
      </c>
    </row>
    <row r="27" spans="1:3">
      <c r="A27" s="3" t="s">
        <v>878</v>
      </c>
    </row>
    <row r="28" spans="1:3">
      <c r="A28" s="4" t="s">
        <v>901</v>
      </c>
      <c r="B28" s="5" t="n">
        <v>7856</v>
      </c>
    </row>
    <row r="29" spans="1:3">
      <c r="A29" s="4" t="s">
        <v>906</v>
      </c>
    </row>
    <row r="30" spans="1:3">
      <c r="A30" s="3" t="s">
        <v>878</v>
      </c>
    </row>
    <row r="31" spans="1:3">
      <c r="A31" s="4" t="s">
        <v>901</v>
      </c>
      <c r="B31" s="5" t="n">
        <v>7856</v>
      </c>
    </row>
    <row r="32" spans="1:3">
      <c r="A32" s="4" t="s">
        <v>907</v>
      </c>
    </row>
    <row r="33" spans="1:3">
      <c r="A33" s="3" t="s">
        <v>878</v>
      </c>
    </row>
    <row r="34" spans="1:3">
      <c r="A34" s="4" t="s">
        <v>901</v>
      </c>
      <c r="B34" s="5" t="n">
        <v>17347</v>
      </c>
    </row>
    <row r="35" spans="1:3">
      <c r="A35" s="4" t="s">
        <v>908</v>
      </c>
    </row>
    <row r="36" spans="1:3">
      <c r="A36" s="3" t="s">
        <v>878</v>
      </c>
    </row>
    <row r="37" spans="1:3">
      <c r="A37" s="4" t="s">
        <v>901</v>
      </c>
      <c r="B37" s="5" t="n">
        <v>17347</v>
      </c>
    </row>
    <row r="38" spans="1:3">
      <c r="A38" s="4" t="s">
        <v>909</v>
      </c>
    </row>
    <row r="39" spans="1:3">
      <c r="A39" s="3" t="s">
        <v>878</v>
      </c>
    </row>
    <row r="40" spans="1:3">
      <c r="A40" s="4" t="s">
        <v>901</v>
      </c>
      <c r="B40" s="5" t="n">
        <v>38194</v>
      </c>
    </row>
    <row r="41" spans="1:3">
      <c r="A41" s="4" t="s">
        <v>910</v>
      </c>
    </row>
    <row r="42" spans="1:3">
      <c r="A42" s="3" t="s">
        <v>878</v>
      </c>
    </row>
    <row r="43" spans="1:3">
      <c r="A43" s="4" t="s">
        <v>901</v>
      </c>
      <c r="B43" s="5" t="n">
        <v>38194</v>
      </c>
    </row>
    <row r="44" spans="1:3">
      <c r="A44" s="4" t="s">
        <v>911</v>
      </c>
    </row>
    <row r="45" spans="1:3">
      <c r="A45" s="3" t="s">
        <v>878</v>
      </c>
    </row>
    <row r="46" spans="1:3">
      <c r="A46" s="4" t="s">
        <v>901</v>
      </c>
      <c r="B46" s="5" t="n">
        <v>7894</v>
      </c>
    </row>
    <row r="47" spans="1:3">
      <c r="A47" s="4" t="s">
        <v>912</v>
      </c>
    </row>
    <row r="48" spans="1:3">
      <c r="A48" s="3" t="s">
        <v>878</v>
      </c>
    </row>
    <row r="49" spans="1:3">
      <c r="A49" s="4" t="s">
        <v>901</v>
      </c>
      <c r="B49" s="5" t="n">
        <v>7894</v>
      </c>
    </row>
    <row r="50" spans="1:3">
      <c r="A50" s="4" t="s">
        <v>913</v>
      </c>
    </row>
    <row r="51" spans="1:3">
      <c r="A51" s="3" t="s">
        <v>878</v>
      </c>
    </row>
    <row r="52" spans="1:3">
      <c r="A52" s="4" t="s">
        <v>901</v>
      </c>
      <c r="B52" s="5" t="n">
        <v>14966</v>
      </c>
    </row>
    <row r="53" spans="1:3">
      <c r="A53" s="4" t="s">
        <v>914</v>
      </c>
    </row>
    <row r="54" spans="1:3">
      <c r="A54" s="3" t="s">
        <v>878</v>
      </c>
    </row>
    <row r="55" spans="1:3">
      <c r="A55" s="4" t="s">
        <v>901</v>
      </c>
      <c r="B55" s="5" t="n">
        <v>14966</v>
      </c>
    </row>
    <row r="56" spans="1:3">
      <c r="A56" s="4" t="s">
        <v>915</v>
      </c>
    </row>
    <row r="57" spans="1:3">
      <c r="A57" s="3" t="s">
        <v>878</v>
      </c>
    </row>
    <row r="58" spans="1:3">
      <c r="A58" s="4" t="s">
        <v>901</v>
      </c>
      <c r="B58" s="5" t="n">
        <v>10638</v>
      </c>
    </row>
    <row r="59" spans="1:3">
      <c r="A59" s="4" t="s">
        <v>916</v>
      </c>
    </row>
    <row r="60" spans="1:3">
      <c r="A60" s="3" t="s">
        <v>878</v>
      </c>
    </row>
    <row r="61" spans="1:3">
      <c r="A61" s="4" t="s">
        <v>901</v>
      </c>
      <c r="B61" s="5" t="n">
        <v>10638</v>
      </c>
    </row>
    <row r="62" spans="1:3">
      <c r="A62" s="4" t="s">
        <v>917</v>
      </c>
    </row>
    <row r="63" spans="1:3">
      <c r="A63" s="3" t="s">
        <v>878</v>
      </c>
    </row>
    <row r="64" spans="1:3">
      <c r="A64" s="4" t="s">
        <v>901</v>
      </c>
      <c r="B64" s="5" t="n">
        <v>25971</v>
      </c>
    </row>
    <row r="65" spans="1:3">
      <c r="A65" s="4" t="s">
        <v>918</v>
      </c>
    </row>
    <row r="66" spans="1:3">
      <c r="A66" s="3" t="s">
        <v>878</v>
      </c>
    </row>
    <row r="67" spans="1:3">
      <c r="A67" s="4" t="s">
        <v>901</v>
      </c>
      <c r="B67" s="5" t="n">
        <v>25971</v>
      </c>
    </row>
    <row r="68" spans="1:3">
      <c r="A68" s="4" t="s">
        <v>919</v>
      </c>
    </row>
    <row r="69" spans="1:3">
      <c r="A69" s="3" t="s">
        <v>878</v>
      </c>
    </row>
    <row r="70" spans="1:3">
      <c r="A70" s="4" t="s">
        <v>901</v>
      </c>
      <c r="B70" s="5" t="n">
        <v>23444</v>
      </c>
    </row>
    <row r="71" spans="1:3">
      <c r="A71" s="4" t="s">
        <v>920</v>
      </c>
    </row>
    <row r="72" spans="1:3">
      <c r="A72" s="3" t="s">
        <v>878</v>
      </c>
    </row>
    <row r="73" spans="1:3">
      <c r="A73" s="4" t="s">
        <v>901</v>
      </c>
      <c r="B73" s="5" t="n">
        <v>23444</v>
      </c>
    </row>
    <row r="74" spans="1:3">
      <c r="A74" s="4" t="s">
        <v>921</v>
      </c>
    </row>
    <row r="75" spans="1:3">
      <c r="A75" s="3" t="s">
        <v>878</v>
      </c>
    </row>
    <row r="76" spans="1:3">
      <c r="A76" s="4" t="s">
        <v>901</v>
      </c>
      <c r="B76" s="5" t="n">
        <v>7282</v>
      </c>
    </row>
    <row r="77" spans="1:3">
      <c r="A77" s="4" t="s">
        <v>922</v>
      </c>
    </row>
    <row r="78" spans="1:3">
      <c r="A78" s="3" t="s">
        <v>878</v>
      </c>
    </row>
    <row r="79" spans="1:3">
      <c r="A79" s="4" t="s">
        <v>901</v>
      </c>
      <c r="B79" s="5" t="n">
        <v>7282</v>
      </c>
    </row>
    <row r="80" spans="1:3">
      <c r="A80" s="4" t="s">
        <v>923</v>
      </c>
    </row>
    <row r="81" spans="1:3">
      <c r="A81" s="3" t="s">
        <v>878</v>
      </c>
    </row>
    <row r="82" spans="1:3">
      <c r="A82" s="4" t="s">
        <v>901</v>
      </c>
      <c r="B82" s="5" t="n">
        <v>45351</v>
      </c>
    </row>
    <row r="83" spans="1:3">
      <c r="A83" s="4" t="s">
        <v>924</v>
      </c>
    </row>
    <row r="84" spans="1:3">
      <c r="A84" s="3" t="s">
        <v>878</v>
      </c>
    </row>
    <row r="85" spans="1:3">
      <c r="A85" s="4" t="s">
        <v>901</v>
      </c>
      <c r="B85" s="5" t="n">
        <v>45351</v>
      </c>
    </row>
    <row r="86" spans="1:3">
      <c r="A86" s="4" t="s">
        <v>925</v>
      </c>
    </row>
    <row r="87" spans="1:3">
      <c r="A87" s="3" t="s">
        <v>878</v>
      </c>
    </row>
    <row r="88" spans="1:3">
      <c r="A88" s="4" t="s">
        <v>901</v>
      </c>
      <c r="B88" s="5" t="n">
        <v>74855</v>
      </c>
    </row>
    <row r="89" spans="1:3">
      <c r="A89" s="4" t="s">
        <v>926</v>
      </c>
    </row>
    <row r="90" spans="1:3">
      <c r="A90" s="3" t="s">
        <v>878</v>
      </c>
    </row>
    <row r="91" spans="1:3">
      <c r="A91" s="4" t="s">
        <v>901</v>
      </c>
      <c r="B91" s="5" t="n">
        <v>74855</v>
      </c>
    </row>
    <row r="92" spans="1:3">
      <c r="A92" s="4" t="s">
        <v>927</v>
      </c>
    </row>
    <row r="93" spans="1:3">
      <c r="A93" s="3" t="s">
        <v>878</v>
      </c>
    </row>
    <row r="94" spans="1:3">
      <c r="A94" s="4" t="s">
        <v>901</v>
      </c>
      <c r="B94" s="5" t="n">
        <v>64883</v>
      </c>
    </row>
    <row r="95" spans="1:3">
      <c r="A95" s="4" t="s">
        <v>928</v>
      </c>
    </row>
    <row r="96" spans="1:3">
      <c r="A96" s="3" t="s">
        <v>878</v>
      </c>
    </row>
    <row r="97" spans="1:3">
      <c r="A97" s="4" t="s">
        <v>901</v>
      </c>
      <c r="B97" s="5" t="n">
        <v>64883</v>
      </c>
    </row>
    <row r="98" spans="1:3">
      <c r="A98" s="4" t="s">
        <v>929</v>
      </c>
    </row>
    <row r="99" spans="1:3">
      <c r="A99" s="3" t="s">
        <v>878</v>
      </c>
    </row>
    <row r="100" spans="1:3">
      <c r="A100" s="4" t="s">
        <v>901</v>
      </c>
      <c r="B100" s="5" t="n">
        <v>58689</v>
      </c>
    </row>
    <row r="101" spans="1:3">
      <c r="A101" s="4" t="s">
        <v>930</v>
      </c>
    </row>
    <row r="102" spans="1:3">
      <c r="A102" s="3" t="s">
        <v>878</v>
      </c>
    </row>
    <row r="103" spans="1:3">
      <c r="A103" s="4" t="s">
        <v>901</v>
      </c>
      <c r="B103" s="5" t="n">
        <v>58689</v>
      </c>
    </row>
    <row r="104" spans="1:3">
      <c r="A104" s="4" t="s">
        <v>931</v>
      </c>
    </row>
    <row r="105" spans="1:3">
      <c r="A105" s="3" t="s">
        <v>878</v>
      </c>
    </row>
    <row r="106" spans="1:3">
      <c r="A106" s="4" t="s">
        <v>901</v>
      </c>
      <c r="B106" s="5" t="n">
        <v>55266</v>
      </c>
    </row>
    <row r="107" spans="1:3">
      <c r="A107" s="4" t="s">
        <v>932</v>
      </c>
    </row>
    <row r="108" spans="1:3">
      <c r="A108" s="3" t="s">
        <v>878</v>
      </c>
    </row>
    <row r="109" spans="1:3">
      <c r="A109" s="4" t="s">
        <v>901</v>
      </c>
      <c r="B109" s="5" t="n">
        <v>55266</v>
      </c>
    </row>
    <row r="110" spans="1:3">
      <c r="A110" s="4" t="s">
        <v>933</v>
      </c>
    </row>
    <row r="111" spans="1:3">
      <c r="A111" s="3" t="s">
        <v>878</v>
      </c>
    </row>
    <row r="112" spans="1:3">
      <c r="A112" s="4" t="s">
        <v>901</v>
      </c>
      <c r="B112" s="5" t="n">
        <v>50503</v>
      </c>
    </row>
    <row r="113" spans="1:3">
      <c r="A113" s="4" t="s">
        <v>934</v>
      </c>
    </row>
    <row r="114" spans="1:3">
      <c r="A114" s="3" t="s">
        <v>878</v>
      </c>
    </row>
    <row r="115" spans="1:3">
      <c r="A115" s="4" t="s">
        <v>901</v>
      </c>
      <c r="B115" s="5" t="n">
        <v>50503</v>
      </c>
    </row>
    <row r="116" spans="1:3">
      <c r="A116" s="4" t="s">
        <v>935</v>
      </c>
    </row>
    <row r="117" spans="1:3">
      <c r="A117" s="3" t="s">
        <v>878</v>
      </c>
    </row>
    <row r="118" spans="1:3">
      <c r="A118" s="4" t="s">
        <v>901</v>
      </c>
      <c r="B118" s="5" t="n">
        <v>38978</v>
      </c>
    </row>
    <row r="119" spans="1:3">
      <c r="A119" s="4" t="s">
        <v>936</v>
      </c>
    </row>
    <row r="120" spans="1:3">
      <c r="A120" s="3" t="s">
        <v>878</v>
      </c>
    </row>
    <row r="121" spans="1:3">
      <c r="A121" s="4" t="s">
        <v>901</v>
      </c>
      <c r="B121" s="5" t="n">
        <v>38978</v>
      </c>
    </row>
    <row r="122" spans="1:3">
      <c r="A122" s="4" t="s">
        <v>937</v>
      </c>
    </row>
    <row r="123" spans="1:3">
      <c r="A123" s="3" t="s">
        <v>878</v>
      </c>
    </row>
    <row r="124" spans="1:3">
      <c r="A124" s="4" t="s">
        <v>901</v>
      </c>
      <c r="B124" s="5" t="n">
        <v>7999</v>
      </c>
    </row>
    <row r="125" spans="1:3">
      <c r="A125" s="4" t="s">
        <v>938</v>
      </c>
    </row>
    <row r="126" spans="1:3">
      <c r="A126" s="3" t="s">
        <v>878</v>
      </c>
    </row>
    <row r="127" spans="1:3">
      <c r="A127" s="4" t="s">
        <v>901</v>
      </c>
      <c r="B127" s="5" t="n">
        <v>7999</v>
      </c>
    </row>
    <row r="128" spans="1:3">
      <c r="A128" s="4" t="s">
        <v>939</v>
      </c>
    </row>
    <row r="129" spans="1:3">
      <c r="A129" s="3" t="s">
        <v>878</v>
      </c>
    </row>
    <row r="130" spans="1:3">
      <c r="A130" s="4" t="s">
        <v>901</v>
      </c>
      <c r="B130" s="5" t="n">
        <v>510</v>
      </c>
    </row>
    <row r="131" spans="1:3">
      <c r="A131" s="4" t="s">
        <v>940</v>
      </c>
    </row>
    <row r="132" spans="1:3">
      <c r="A132" s="3" t="s">
        <v>878</v>
      </c>
    </row>
    <row r="133" spans="1:3">
      <c r="A133" s="4" t="s">
        <v>901</v>
      </c>
      <c r="B133" s="5" t="n">
        <v>510</v>
      </c>
    </row>
    <row r="134" spans="1:3">
      <c r="A134" s="4" t="s">
        <v>941</v>
      </c>
    </row>
    <row r="135" spans="1:3">
      <c r="A135" s="3" t="s">
        <v>878</v>
      </c>
    </row>
    <row r="136" spans="1:3">
      <c r="A136" s="4" t="s">
        <v>901</v>
      </c>
      <c r="B136" s="5" t="n">
        <v>31128</v>
      </c>
    </row>
    <row r="137" spans="1:3">
      <c r="A137" s="4" t="s">
        <v>942</v>
      </c>
    </row>
    <row r="138" spans="1:3">
      <c r="A138" s="3" t="s">
        <v>878</v>
      </c>
    </row>
    <row r="139" spans="1:3">
      <c r="A139" s="4" t="s">
        <v>901</v>
      </c>
      <c r="B139" s="5" t="n">
        <v>31128</v>
      </c>
    </row>
    <row r="140" spans="1:3">
      <c r="A140" s="4" t="s">
        <v>943</v>
      </c>
    </row>
    <row r="141" spans="1:3">
      <c r="A141" s="3" t="s">
        <v>878</v>
      </c>
    </row>
    <row r="142" spans="1:3">
      <c r="A142" s="4" t="s">
        <v>901</v>
      </c>
      <c r="B142" s="5" t="n">
        <v>616752</v>
      </c>
    </row>
    <row r="143" spans="1:3">
      <c r="A143" s="4" t="s">
        <v>944</v>
      </c>
    </row>
    <row r="144" spans="1:3">
      <c r="A144" s="3" t="s">
        <v>878</v>
      </c>
    </row>
    <row r="145" spans="1:3">
      <c r="A145" s="4" t="s">
        <v>901</v>
      </c>
      <c r="B145" s="5" t="n">
        <v>487229</v>
      </c>
    </row>
    <row r="146" spans="1:3">
      <c r="A146" s="4" t="s">
        <v>945</v>
      </c>
    </row>
    <row r="147" spans="1:3">
      <c r="A147" s="3" t="s">
        <v>878</v>
      </c>
    </row>
    <row r="148" spans="1:3">
      <c r="A148" s="4" t="s">
        <v>901</v>
      </c>
      <c r="B148" s="5" t="n">
        <v>31128</v>
      </c>
    </row>
    <row r="149" spans="1:3">
      <c r="A149" s="4" t="s">
        <v>946</v>
      </c>
    </row>
    <row r="150" spans="1:3">
      <c r="A150" s="3" t="s">
        <v>878</v>
      </c>
    </row>
    <row r="151" spans="1:3">
      <c r="A151" s="4" t="s">
        <v>901</v>
      </c>
      <c r="B151" s="5" t="n">
        <v>98395</v>
      </c>
    </row>
    <row r="152" spans="1:3">
      <c r="A152" s="4" t="s">
        <v>947</v>
      </c>
    </row>
    <row r="153" spans="1:3">
      <c r="A153" s="3" t="s">
        <v>878</v>
      </c>
    </row>
    <row r="154" spans="1:3">
      <c r="A154" s="4" t="s">
        <v>901</v>
      </c>
      <c r="B154" s="5" t="n">
        <v>63483</v>
      </c>
    </row>
    <row r="155" spans="1:3">
      <c r="A155" s="4" t="s">
        <v>948</v>
      </c>
    </row>
    <row r="156" spans="1:3">
      <c r="A156" s="3" t="s">
        <v>878</v>
      </c>
    </row>
    <row r="157" spans="1:3">
      <c r="A157" s="4" t="s">
        <v>901</v>
      </c>
      <c r="B157" s="6" t="n">
        <v>6348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49</v>
      </c>
      <c r="B1" s="2" t="s">
        <v>25</v>
      </c>
      <c r="C1" s="2" t="s">
        <v>950</v>
      </c>
      <c r="D1" s="2" t="s">
        <v>26</v>
      </c>
    </row>
    <row r="2" spans="1:4">
      <c r="A2" s="4" t="s">
        <v>951</v>
      </c>
    </row>
    <row r="3" spans="1:4">
      <c r="A3" s="3" t="s">
        <v>952</v>
      </c>
    </row>
    <row r="4" spans="1:4">
      <c r="A4" s="4" t="s">
        <v>953</v>
      </c>
      <c r="B4" s="5" t="n">
        <v>0</v>
      </c>
      <c r="D4" s="5" t="n">
        <v>0</v>
      </c>
    </row>
    <row r="5" spans="1:4">
      <c r="A5" s="4" t="s">
        <v>954</v>
      </c>
    </row>
    <row r="6" spans="1:4">
      <c r="A6" s="3" t="s">
        <v>952</v>
      </c>
    </row>
    <row r="7" spans="1:4">
      <c r="A7" s="4" t="s">
        <v>955</v>
      </c>
      <c r="C7" s="6" t="n">
        <v>125000000</v>
      </c>
    </row>
    <row r="8" spans="1:4">
      <c r="A8" s="4" t="s">
        <v>956</v>
      </c>
      <c r="B8" s="5" t="n">
        <v>610495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5</v>
      </c>
      <c r="C2" s="2" t="s">
        <v>26</v>
      </c>
    </row>
    <row r="3" spans="1:3">
      <c r="A3" s="3" t="s">
        <v>958</v>
      </c>
    </row>
    <row r="4" spans="1:3">
      <c r="A4" s="4" t="s">
        <v>959</v>
      </c>
      <c r="B4" s="5" t="n">
        <v>56644</v>
      </c>
    </row>
    <row r="5" spans="1:3">
      <c r="A5" s="4" t="s">
        <v>960</v>
      </c>
      <c r="B5" s="5" t="n">
        <v>6104958</v>
      </c>
    </row>
    <row r="6" spans="1:3">
      <c r="A6" s="3" t="s">
        <v>143</v>
      </c>
    </row>
    <row r="7" spans="1:3">
      <c r="A7" s="4" t="s">
        <v>961</v>
      </c>
      <c r="B7" s="6" t="n">
        <v>3347086</v>
      </c>
    </row>
    <row r="8" spans="1:3">
      <c r="A8" s="4" t="s">
        <v>962</v>
      </c>
      <c r="B8" s="6" t="n">
        <v>3473813</v>
      </c>
      <c r="C8" s="6" t="n">
        <v>3347086</v>
      </c>
    </row>
    <row r="9" spans="1:3">
      <c r="A9" s="4" t="s">
        <v>963</v>
      </c>
    </row>
    <row r="10" spans="1:3">
      <c r="A10" s="3" t="s">
        <v>958</v>
      </c>
    </row>
    <row r="11" spans="1:3">
      <c r="A11" s="4" t="s">
        <v>964</v>
      </c>
      <c r="B11" s="5" t="n">
        <v>158801722</v>
      </c>
      <c r="C11" s="5" t="n">
        <v>158801722000</v>
      </c>
    </row>
    <row r="12" spans="1:3">
      <c r="A12" s="4" t="s">
        <v>965</v>
      </c>
      <c r="B12" s="5" t="n">
        <v>164963324</v>
      </c>
      <c r="C12" s="5" t="n">
        <v>158801722</v>
      </c>
    </row>
    <row r="13" spans="1:3">
      <c r="A13" s="4" t="s">
        <v>54</v>
      </c>
    </row>
    <row r="14" spans="1:3">
      <c r="A14" s="3" t="s">
        <v>143</v>
      </c>
    </row>
    <row r="15" spans="1:3">
      <c r="A15" s="4" t="s">
        <v>961</v>
      </c>
      <c r="B15" s="6" t="n">
        <v>3007924</v>
      </c>
      <c r="C15" s="6" t="n">
        <v>3007924</v>
      </c>
    </row>
    <row r="16" spans="1:3">
      <c r="A16" s="4" t="s">
        <v>145</v>
      </c>
      <c r="B16" s="5" t="n">
        <v>265</v>
      </c>
      <c r="C16" s="5" t="n">
        <v>0</v>
      </c>
    </row>
    <row r="17" spans="1:3">
      <c r="A17" s="4" t="s">
        <v>966</v>
      </c>
      <c r="B17" s="5" t="n">
        <v>103</v>
      </c>
    </row>
    <row r="18" spans="1:3">
      <c r="A18" s="4" t="s">
        <v>967</v>
      </c>
      <c r="B18" s="5" t="n">
        <v>48041</v>
      </c>
    </row>
    <row r="19" spans="1:3">
      <c r="A19" s="4" t="s">
        <v>968</v>
      </c>
      <c r="B19" s="5" t="n">
        <v>-1770</v>
      </c>
    </row>
    <row r="20" spans="1:3">
      <c r="A20" s="4" t="s">
        <v>962</v>
      </c>
      <c r="B20" s="6" t="n">
        <v>3054563</v>
      </c>
      <c r="C20" s="6" t="n">
        <v>300792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5</v>
      </c>
      <c r="C2" s="2" t="s">
        <v>26</v>
      </c>
    </row>
    <row r="3" spans="1:3">
      <c r="A3" s="3" t="s">
        <v>970</v>
      </c>
    </row>
    <row r="4" spans="1:3">
      <c r="A4" s="4" t="s">
        <v>971</v>
      </c>
      <c r="B4" s="6" t="n">
        <v>10396</v>
      </c>
      <c r="C4" s="6" t="n">
        <v>6989</v>
      </c>
    </row>
    <row r="5" spans="1:3">
      <c r="A5" s="4" t="s">
        <v>972</v>
      </c>
    </row>
    <row r="6" spans="1:3">
      <c r="A6" s="3" t="s">
        <v>970</v>
      </c>
    </row>
    <row r="7" spans="1:3">
      <c r="A7" s="4" t="s">
        <v>971</v>
      </c>
      <c r="B7" s="5" t="n">
        <v>3128</v>
      </c>
      <c r="C7" s="5" t="n">
        <v>3392</v>
      </c>
    </row>
    <row r="8" spans="1:3">
      <c r="A8" s="4" t="s">
        <v>973</v>
      </c>
    </row>
    <row r="9" spans="1:3">
      <c r="A9" s="3" t="s">
        <v>970</v>
      </c>
    </row>
    <row r="10" spans="1:3">
      <c r="A10" s="4" t="s">
        <v>971</v>
      </c>
      <c r="B10" s="5" t="n">
        <v>1600</v>
      </c>
      <c r="C10" s="5" t="n">
        <v>1425</v>
      </c>
    </row>
    <row r="11" spans="1:3">
      <c r="A11" s="4" t="s">
        <v>974</v>
      </c>
    </row>
    <row r="12" spans="1:3">
      <c r="A12" s="3" t="s">
        <v>970</v>
      </c>
    </row>
    <row r="13" spans="1:3">
      <c r="A13" s="4" t="s">
        <v>971</v>
      </c>
      <c r="B13" s="5" t="n">
        <v>1195</v>
      </c>
      <c r="C13" s="5" t="n">
        <v>175</v>
      </c>
    </row>
    <row r="14" spans="1:3">
      <c r="A14" s="4" t="s">
        <v>975</v>
      </c>
    </row>
    <row r="15" spans="1:3">
      <c r="A15" s="3" t="s">
        <v>970</v>
      </c>
    </row>
    <row r="16" spans="1:3">
      <c r="A16" s="4" t="s">
        <v>971</v>
      </c>
      <c r="B16" s="5" t="n">
        <v>2209</v>
      </c>
      <c r="C16" s="5" t="n">
        <v>-277</v>
      </c>
    </row>
    <row r="17" spans="1:3">
      <c r="A17" s="4" t="s">
        <v>976</v>
      </c>
    </row>
    <row r="18" spans="1:3">
      <c r="A18" s="3" t="s">
        <v>970</v>
      </c>
    </row>
    <row r="19" spans="1:3">
      <c r="A19" s="4" t="s">
        <v>971</v>
      </c>
      <c r="B19" s="6" t="n">
        <v>2264</v>
      </c>
      <c r="C19" s="6" t="n">
        <v>227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5"/>
    <col customWidth="1" max="3" min="3" width="42"/>
    <col customWidth="1" max="4" min="4" width="34"/>
    <col customWidth="1" max="5" min="5" width="34"/>
    <col customWidth="1" max="6" min="6" width="34"/>
    <col customWidth="1" max="7" min="7" width="21"/>
  </cols>
  <sheetData>
    <row r="1" spans="1:7">
      <c r="A1" s="1" t="s">
        <v>977</v>
      </c>
      <c r="B1" s="2" t="s">
        <v>978</v>
      </c>
      <c r="C1" s="2" t="s">
        <v>979</v>
      </c>
      <c r="D1" s="2" t="s">
        <v>980</v>
      </c>
      <c r="E1" s="2" t="s">
        <v>981</v>
      </c>
      <c r="F1" s="2" t="s">
        <v>982</v>
      </c>
      <c r="G1" s="2" t="s">
        <v>983</v>
      </c>
    </row>
    <row r="2" spans="1:7">
      <c r="A2" s="3" t="s">
        <v>970</v>
      </c>
    </row>
    <row r="3" spans="1:7">
      <c r="A3" s="4" t="s">
        <v>984</v>
      </c>
      <c r="C3" s="5" t="n">
        <v>56644</v>
      </c>
      <c r="D3" s="5" t="n">
        <v>0</v>
      </c>
    </row>
    <row r="4" spans="1:7">
      <c r="A4" s="4" t="s">
        <v>985</v>
      </c>
    </row>
    <row r="5" spans="1:7">
      <c r="A5" s="3" t="s">
        <v>970</v>
      </c>
    </row>
    <row r="6" spans="1:7">
      <c r="A6" s="4" t="s">
        <v>986</v>
      </c>
      <c r="B6" s="5" t="n">
        <v>2</v>
      </c>
    </row>
    <row r="7" spans="1:7">
      <c r="A7" s="4" t="s">
        <v>987</v>
      </c>
      <c r="C7" s="4" t="s">
        <v>988</v>
      </c>
    </row>
    <row r="8" spans="1:7">
      <c r="A8" s="4" t="s">
        <v>989</v>
      </c>
      <c r="C8" s="5" t="n">
        <v>3</v>
      </c>
    </row>
    <row r="9" spans="1:7">
      <c r="A9" s="4" t="s">
        <v>990</v>
      </c>
      <c r="C9" s="4" t="s">
        <v>991</v>
      </c>
    </row>
    <row r="10" spans="1:7">
      <c r="A10" s="4" t="s">
        <v>992</v>
      </c>
      <c r="C10" s="4" t="s">
        <v>991</v>
      </c>
    </row>
    <row r="11" spans="1:7">
      <c r="A11" s="4" t="s">
        <v>993</v>
      </c>
      <c r="C11" s="4" t="s">
        <v>991</v>
      </c>
    </row>
    <row r="12" spans="1:7">
      <c r="A12" s="4" t="s">
        <v>994</v>
      </c>
      <c r="C12" s="5" t="n">
        <v>3748454</v>
      </c>
      <c r="D12" s="5" t="n">
        <v>3928361</v>
      </c>
    </row>
    <row r="13" spans="1:7">
      <c r="A13" s="4" t="s">
        <v>995</v>
      </c>
      <c r="E13" s="7" t="n">
        <v>10.43</v>
      </c>
    </row>
    <row r="14" spans="1:7">
      <c r="A14" s="4" t="s">
        <v>996</v>
      </c>
      <c r="E14" s="7" t="n">
        <v>2.19</v>
      </c>
      <c r="F14" s="7" t="n">
        <v>2.32</v>
      </c>
    </row>
    <row r="15" spans="1:7">
      <c r="A15" s="4" t="s">
        <v>997</v>
      </c>
    </row>
    <row r="16" spans="1:7">
      <c r="A16" s="3" t="s">
        <v>970</v>
      </c>
    </row>
    <row r="17" spans="1:7">
      <c r="A17" s="4" t="s">
        <v>998</v>
      </c>
      <c r="C17" s="5" t="n">
        <v>5000000</v>
      </c>
      <c r="E17" s="5" t="n">
        <v>5000000</v>
      </c>
    </row>
    <row r="18" spans="1:7">
      <c r="A18" s="4" t="s">
        <v>999</v>
      </c>
      <c r="C18" s="5" t="n">
        <v>370549</v>
      </c>
      <c r="D18" s="5" t="n">
        <v>508127</v>
      </c>
    </row>
    <row r="19" spans="1:7">
      <c r="A19" s="4" t="s">
        <v>1000</v>
      </c>
      <c r="C19" s="5" t="n">
        <v>29111</v>
      </c>
      <c r="D19" s="5" t="n">
        <v>29371</v>
      </c>
      <c r="E19" s="5" t="n">
        <v>29111</v>
      </c>
      <c r="F19" s="5" t="n">
        <v>29371</v>
      </c>
    </row>
    <row r="20" spans="1:7">
      <c r="A20" s="4" t="s">
        <v>1001</v>
      </c>
    </row>
    <row r="21" spans="1:7">
      <c r="A21" s="3" t="s">
        <v>970</v>
      </c>
    </row>
    <row r="22" spans="1:7">
      <c r="A22" s="4" t="s">
        <v>990</v>
      </c>
      <c r="C22" s="4" t="s">
        <v>991</v>
      </c>
    </row>
    <row r="23" spans="1:7">
      <c r="A23" s="4" t="s">
        <v>992</v>
      </c>
      <c r="C23" s="4" t="s">
        <v>991</v>
      </c>
    </row>
    <row r="24" spans="1:7">
      <c r="A24" s="4" t="s">
        <v>993</v>
      </c>
      <c r="C24" s="4" t="s">
        <v>991</v>
      </c>
    </row>
    <row r="25" spans="1:7">
      <c r="A25" s="4" t="s">
        <v>1002</v>
      </c>
      <c r="C25" s="5" t="n">
        <v>391092</v>
      </c>
      <c r="D25" s="5" t="n">
        <v>214859</v>
      </c>
    </row>
    <row r="26" spans="1:7">
      <c r="A26" s="4" t="s">
        <v>996</v>
      </c>
      <c r="E26" s="7" t="n">
        <v>5.68</v>
      </c>
    </row>
    <row r="27" spans="1:7">
      <c r="A27" s="4" t="s">
        <v>1003</v>
      </c>
      <c r="C27" s="5" t="n">
        <v>536330</v>
      </c>
      <c r="D27" s="5" t="n">
        <v>333119</v>
      </c>
      <c r="E27" s="5" t="n">
        <v>536330</v>
      </c>
      <c r="F27" s="5" t="n">
        <v>333119</v>
      </c>
      <c r="G27" s="5" t="n">
        <v>341198</v>
      </c>
    </row>
    <row r="28" spans="1:7">
      <c r="A28" s="4" t="s">
        <v>1004</v>
      </c>
    </row>
    <row r="29" spans="1:7">
      <c r="A29" s="3" t="s">
        <v>970</v>
      </c>
    </row>
    <row r="30" spans="1:7">
      <c r="A30" s="4" t="s">
        <v>987</v>
      </c>
      <c r="C30" s="4" t="s">
        <v>1005</v>
      </c>
    </row>
    <row r="31" spans="1:7">
      <c r="A31" s="4" t="s">
        <v>1002</v>
      </c>
      <c r="C31" s="5" t="n">
        <v>412473</v>
      </c>
      <c r="D31" s="5" t="n">
        <v>167976</v>
      </c>
    </row>
    <row r="32" spans="1:7">
      <c r="A32" s="4" t="s">
        <v>1003</v>
      </c>
      <c r="C32" s="5" t="n">
        <v>457498</v>
      </c>
      <c r="D32" s="5" t="n">
        <v>152927</v>
      </c>
      <c r="E32" s="5" t="n">
        <v>457498</v>
      </c>
      <c r="F32" s="5" t="n">
        <v>152927</v>
      </c>
      <c r="G32" s="5" t="n">
        <v>0</v>
      </c>
    </row>
    <row r="33" spans="1:7">
      <c r="A33" s="4" t="s">
        <v>1006</v>
      </c>
    </row>
    <row r="34" spans="1:7">
      <c r="A34" s="3" t="s">
        <v>970</v>
      </c>
    </row>
    <row r="35" spans="1:7">
      <c r="A35" s="4" t="s">
        <v>1007</v>
      </c>
      <c r="C35" s="4" t="s">
        <v>808</v>
      </c>
    </row>
    <row r="36" spans="1:7">
      <c r="A36" s="4" t="s">
        <v>1008</v>
      </c>
    </row>
    <row r="37" spans="1:7">
      <c r="A37" s="3" t="s">
        <v>970</v>
      </c>
    </row>
    <row r="38" spans="1:7">
      <c r="A38" s="4" t="s">
        <v>1007</v>
      </c>
      <c r="C38" s="4" t="s">
        <v>1009</v>
      </c>
    </row>
    <row r="39" spans="1:7">
      <c r="A39" s="4" t="s">
        <v>1010</v>
      </c>
    </row>
    <row r="40" spans="1:7">
      <c r="A40" s="3" t="s">
        <v>970</v>
      </c>
    </row>
    <row r="41" spans="1:7">
      <c r="A41" s="4" t="s">
        <v>1011</v>
      </c>
      <c r="C41" s="4" t="s">
        <v>1012</v>
      </c>
    </row>
    <row r="42" spans="1:7">
      <c r="A42" s="4" t="s">
        <v>1003</v>
      </c>
      <c r="C42" s="5" t="n">
        <v>362433</v>
      </c>
      <c r="D42" s="5" t="n">
        <v>234125</v>
      </c>
      <c r="E42" s="5" t="n">
        <v>362433</v>
      </c>
      <c r="F42" s="5" t="n">
        <v>234125</v>
      </c>
    </row>
    <row r="43" spans="1:7">
      <c r="A43" s="4" t="s">
        <v>1013</v>
      </c>
      <c r="C43" s="6" t="n">
        <v>2911</v>
      </c>
      <c r="D43" s="6" t="n">
        <v>686</v>
      </c>
    </row>
    <row r="44" spans="1:7">
      <c r="A44" s="4" t="s">
        <v>1014</v>
      </c>
    </row>
    <row r="45" spans="1:7">
      <c r="A45" s="3" t="s">
        <v>970</v>
      </c>
    </row>
    <row r="46" spans="1:7">
      <c r="A46" s="4" t="s">
        <v>998</v>
      </c>
      <c r="C46" s="5" t="n">
        <v>626000</v>
      </c>
      <c r="E46" s="5" t="n">
        <v>626000</v>
      </c>
    </row>
    <row r="47" spans="1:7">
      <c r="A47" s="4" t="s">
        <v>1002</v>
      </c>
      <c r="C47" s="5" t="n">
        <v>264083</v>
      </c>
      <c r="D47" s="5" t="n">
        <v>261522</v>
      </c>
    </row>
    <row r="48" spans="1:7">
      <c r="A48" s="4" t="s">
        <v>1003</v>
      </c>
      <c r="C48" s="5" t="n">
        <v>610885</v>
      </c>
      <c r="D48" s="5" t="n">
        <v>484899</v>
      </c>
      <c r="E48" s="5" t="n">
        <v>610885</v>
      </c>
      <c r="F48" s="5" t="n">
        <v>484899</v>
      </c>
      <c r="G48" s="5" t="n">
        <v>381293</v>
      </c>
    </row>
    <row r="49" spans="1:7">
      <c r="A49" s="4" t="s">
        <v>1015</v>
      </c>
    </row>
    <row r="50" spans="1:7">
      <c r="A50" s="3" t="s">
        <v>970</v>
      </c>
    </row>
    <row r="51" spans="1:7">
      <c r="A51" s="4" t="s">
        <v>1007</v>
      </c>
      <c r="C51" s="4" t="s">
        <v>808</v>
      </c>
    </row>
    <row r="52" spans="1:7">
      <c r="A52" s="4" t="s">
        <v>1016</v>
      </c>
    </row>
    <row r="53" spans="1:7">
      <c r="A53" s="3" t="s">
        <v>970</v>
      </c>
    </row>
    <row r="54" spans="1:7">
      <c r="A54" s="4" t="s">
        <v>1007</v>
      </c>
      <c r="C54" s="4" t="s">
        <v>1009</v>
      </c>
    </row>
    <row r="55" spans="1:7">
      <c r="A55" s="4" t="s">
        <v>1017</v>
      </c>
    </row>
    <row r="56" spans="1:7">
      <c r="A56" s="3" t="s">
        <v>970</v>
      </c>
    </row>
    <row r="57" spans="1:7">
      <c r="A57" s="4" t="s">
        <v>1002</v>
      </c>
      <c r="D57" s="5" t="n">
        <v>2615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v>
      </c>
      <c r="B1" s="2" t="s">
        <v>1</v>
      </c>
    </row>
    <row r="2" spans="1:2">
      <c r="B2" s="2" t="s">
        <v>25</v>
      </c>
    </row>
    <row r="3" spans="1:2">
      <c r="A3" s="3" t="s">
        <v>171</v>
      </c>
    </row>
    <row r="4" spans="1:2">
      <c r="A4" s="4" t="s">
        <v>28</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18</v>
      </c>
      <c r="B1" s="2" t="s">
        <v>1</v>
      </c>
    </row>
    <row r="2" spans="1:3">
      <c r="B2" s="2" t="s">
        <v>1019</v>
      </c>
      <c r="C2" s="2" t="s">
        <v>1020</v>
      </c>
    </row>
    <row r="3" spans="1:3">
      <c r="A3" s="3" t="s">
        <v>1021</v>
      </c>
    </row>
    <row r="4" spans="1:3">
      <c r="A4" s="4" t="s">
        <v>1022</v>
      </c>
      <c r="B4" s="7" t="n">
        <v>22.56</v>
      </c>
      <c r="C4" s="7" t="n">
        <v>30.18</v>
      </c>
    </row>
    <row r="5" spans="1:3">
      <c r="A5" s="4" t="s">
        <v>1023</v>
      </c>
      <c r="B5" s="9" t="n">
        <v>5.98</v>
      </c>
      <c r="C5" s="9" t="n">
        <v>6.2</v>
      </c>
    </row>
    <row r="6" spans="1:3">
      <c r="A6" s="4" t="s">
        <v>1024</v>
      </c>
      <c r="B6" s="9" t="n">
        <v>6.2</v>
      </c>
      <c r="C6" s="5" t="n">
        <v>0</v>
      </c>
    </row>
    <row r="7" spans="1:3">
      <c r="A7" s="4" t="s">
        <v>1025</v>
      </c>
      <c r="B7" s="9" t="n">
        <v>38.96</v>
      </c>
      <c r="C7" s="9" t="n">
        <v>51.46</v>
      </c>
    </row>
    <row r="8" spans="1:3">
      <c r="A8" s="4" t="s">
        <v>1026</v>
      </c>
      <c r="B8" s="9" t="n">
        <v>21.48</v>
      </c>
      <c r="C8" s="9" t="n">
        <v>26.99</v>
      </c>
    </row>
    <row r="9" spans="1:3">
      <c r="A9" s="4" t="s">
        <v>1027</v>
      </c>
      <c r="B9" s="7" t="n">
        <v>14.08</v>
      </c>
      <c r="C9" s="7" t="n">
        <v>22.56</v>
      </c>
    </row>
    <row r="10" spans="1:3">
      <c r="A10" s="3" t="s">
        <v>1028</v>
      </c>
    </row>
    <row r="11" spans="1:3">
      <c r="A11" s="4" t="s">
        <v>1029</v>
      </c>
      <c r="B11" s="5" t="n">
        <v>5591228</v>
      </c>
      <c r="C11" s="5" t="n">
        <v>5944510</v>
      </c>
    </row>
    <row r="12" spans="1:3">
      <c r="A12" s="4" t="s">
        <v>1030</v>
      </c>
      <c r="B12" s="5" t="n">
        <v>2387256</v>
      </c>
      <c r="C12" s="5" t="n">
        <v>1078797</v>
      </c>
    </row>
    <row r="13" spans="1:3">
      <c r="A13" s="4" t="s">
        <v>1031</v>
      </c>
      <c r="B13" s="5" t="n">
        <v>-56644</v>
      </c>
      <c r="C13" s="5" t="n">
        <v>0</v>
      </c>
    </row>
    <row r="14" spans="1:3">
      <c r="A14" s="4" t="s">
        <v>1032</v>
      </c>
      <c r="B14" s="5" t="n">
        <v>-697322</v>
      </c>
      <c r="C14" s="5" t="n">
        <v>-870904</v>
      </c>
    </row>
    <row r="15" spans="1:3">
      <c r="A15" s="4" t="s">
        <v>1033</v>
      </c>
      <c r="B15" s="5" t="n">
        <v>-1510027</v>
      </c>
      <c r="C15" s="5" t="n">
        <v>-561175</v>
      </c>
    </row>
    <row r="16" spans="1:3">
      <c r="A16" s="4" t="s">
        <v>1034</v>
      </c>
      <c r="B16" s="5" t="n">
        <v>5714491</v>
      </c>
      <c r="C16" s="5" t="n">
        <v>559122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1035</v>
      </c>
      <c r="B1" s="2" t="s">
        <v>1036</v>
      </c>
      <c r="C1" s="2" t="s">
        <v>1037</v>
      </c>
      <c r="D1" s="2" t="s">
        <v>1038</v>
      </c>
    </row>
    <row r="2" spans="1:4">
      <c r="A2" s="3" t="s">
        <v>1039</v>
      </c>
    </row>
    <row r="3" spans="1:4">
      <c r="A3" s="4" t="s">
        <v>1040</v>
      </c>
      <c r="B3" s="5" t="n">
        <v>5714491</v>
      </c>
      <c r="C3" s="5" t="n">
        <v>5591228</v>
      </c>
      <c r="D3" s="5" t="n">
        <v>5944510</v>
      </c>
    </row>
    <row r="4" spans="1:4">
      <c r="A4" s="4" t="s">
        <v>985</v>
      </c>
    </row>
    <row r="5" spans="1:4">
      <c r="A5" s="3" t="s">
        <v>1039</v>
      </c>
    </row>
    <row r="6" spans="1:4">
      <c r="A6" s="4" t="s">
        <v>1040</v>
      </c>
      <c r="B6" s="5" t="n">
        <v>5714491</v>
      </c>
    </row>
    <row r="7" spans="1:4">
      <c r="A7" s="4" t="s">
        <v>1041</v>
      </c>
      <c r="B7" s="12" t="n">
        <v>2.6</v>
      </c>
    </row>
    <row r="8" spans="1:4">
      <c r="A8" s="4" t="s">
        <v>1042</v>
      </c>
      <c r="B8" s="7" t="n">
        <v>14.08</v>
      </c>
    </row>
    <row r="9" spans="1:4">
      <c r="A9" s="4" t="s">
        <v>1043</v>
      </c>
      <c r="B9" s="5" t="n">
        <v>2670039</v>
      </c>
    </row>
    <row r="10" spans="1:4">
      <c r="A10" s="4" t="s">
        <v>1044</v>
      </c>
      <c r="B10" s="7" t="n">
        <v>21.87</v>
      </c>
    </row>
    <row r="11" spans="1:4">
      <c r="A11" s="4" t="s">
        <v>1045</v>
      </c>
    </row>
    <row r="12" spans="1:4">
      <c r="A12" s="3" t="s">
        <v>1039</v>
      </c>
    </row>
    <row r="13" spans="1:4">
      <c r="A13" s="4" t="s">
        <v>1040</v>
      </c>
      <c r="B13" s="5" t="n">
        <v>2097795</v>
      </c>
    </row>
    <row r="14" spans="1:4">
      <c r="A14" s="4" t="s">
        <v>1041</v>
      </c>
      <c r="B14" s="12" t="n">
        <v>4.2</v>
      </c>
    </row>
    <row r="15" spans="1:4">
      <c r="A15" s="4" t="s">
        <v>1042</v>
      </c>
      <c r="B15" s="7" t="n">
        <v>5.68</v>
      </c>
    </row>
    <row r="16" spans="1:4">
      <c r="A16" s="4" t="s">
        <v>1043</v>
      </c>
      <c r="B16" s="5" t="n">
        <v>0</v>
      </c>
    </row>
    <row r="17" spans="1:4">
      <c r="A17" s="4" t="s">
        <v>1044</v>
      </c>
      <c r="B17" s="6" t="n">
        <v>0</v>
      </c>
    </row>
    <row r="18" spans="1:4">
      <c r="A18" s="4" t="s">
        <v>1046</v>
      </c>
    </row>
    <row r="19" spans="1:4">
      <c r="A19" s="3" t="s">
        <v>1039</v>
      </c>
    </row>
    <row r="20" spans="1:4">
      <c r="A20" s="4" t="s">
        <v>1040</v>
      </c>
      <c r="B20" s="5" t="n">
        <v>818003</v>
      </c>
    </row>
    <row r="21" spans="1:4">
      <c r="A21" s="4" t="s">
        <v>1041</v>
      </c>
      <c r="B21" s="12" t="n">
        <v>3.3</v>
      </c>
    </row>
    <row r="22" spans="1:4">
      <c r="A22" s="4" t="s">
        <v>1042</v>
      </c>
      <c r="B22" s="7" t="n">
        <v>6.2</v>
      </c>
    </row>
    <row r="23" spans="1:4">
      <c r="A23" s="4" t="s">
        <v>1043</v>
      </c>
      <c r="B23" s="5" t="n">
        <v>250703</v>
      </c>
    </row>
    <row r="24" spans="1:4">
      <c r="A24" s="4" t="s">
        <v>1044</v>
      </c>
      <c r="B24" s="7" t="n">
        <v>6.2</v>
      </c>
    </row>
    <row r="25" spans="1:4">
      <c r="A25" s="4" t="s">
        <v>1047</v>
      </c>
    </row>
    <row r="26" spans="1:4">
      <c r="A26" s="3" t="s">
        <v>1039</v>
      </c>
    </row>
    <row r="27" spans="1:4">
      <c r="A27" s="4" t="s">
        <v>1040</v>
      </c>
      <c r="B27" s="5" t="n">
        <v>152941</v>
      </c>
    </row>
    <row r="28" spans="1:4">
      <c r="A28" s="4" t="s">
        <v>1041</v>
      </c>
      <c r="B28" s="12" t="n">
        <v>4.9</v>
      </c>
    </row>
    <row r="29" spans="1:4">
      <c r="A29" s="4" t="s">
        <v>1042</v>
      </c>
      <c r="B29" s="7" t="n">
        <v>10.4</v>
      </c>
    </row>
    <row r="30" spans="1:4">
      <c r="A30" s="4" t="s">
        <v>1043</v>
      </c>
      <c r="B30" s="5" t="n">
        <v>0</v>
      </c>
    </row>
    <row r="31" spans="1:4">
      <c r="A31" s="4" t="s">
        <v>1044</v>
      </c>
      <c r="B31" s="6" t="n">
        <v>0</v>
      </c>
    </row>
    <row r="32" spans="1:4">
      <c r="A32" s="4" t="s">
        <v>1048</v>
      </c>
    </row>
    <row r="33" spans="1:4">
      <c r="A33" s="3" t="s">
        <v>1039</v>
      </c>
    </row>
    <row r="34" spans="1:4">
      <c r="A34" s="4" t="s">
        <v>1040</v>
      </c>
      <c r="B34" s="5" t="n">
        <v>986984</v>
      </c>
    </row>
    <row r="35" spans="1:4">
      <c r="A35" s="4" t="s">
        <v>1041</v>
      </c>
      <c r="B35" s="12" t="n">
        <v>1.1</v>
      </c>
    </row>
    <row r="36" spans="1:4">
      <c r="A36" s="4" t="s">
        <v>1042</v>
      </c>
      <c r="B36" s="7" t="n">
        <v>16.1</v>
      </c>
    </row>
    <row r="37" spans="1:4">
      <c r="A37" s="4" t="s">
        <v>1043</v>
      </c>
      <c r="B37" s="5" t="n">
        <v>986984</v>
      </c>
    </row>
    <row r="38" spans="1:4">
      <c r="A38" s="4" t="s">
        <v>1044</v>
      </c>
      <c r="B38" s="7" t="n">
        <v>16.1</v>
      </c>
    </row>
    <row r="39" spans="1:4">
      <c r="A39" s="4" t="s">
        <v>1049</v>
      </c>
    </row>
    <row r="40" spans="1:4">
      <c r="A40" s="3" t="s">
        <v>1039</v>
      </c>
    </row>
    <row r="41" spans="1:4">
      <c r="A41" s="4" t="s">
        <v>1040</v>
      </c>
      <c r="B41" s="5" t="n">
        <v>20000</v>
      </c>
    </row>
    <row r="42" spans="1:4">
      <c r="A42" s="4" t="s">
        <v>1041</v>
      </c>
      <c r="B42" s="12" t="n">
        <v>1.8</v>
      </c>
    </row>
    <row r="43" spans="1:4">
      <c r="A43" s="4" t="s">
        <v>1042</v>
      </c>
      <c r="B43" s="7" t="n">
        <v>21.15</v>
      </c>
    </row>
    <row r="44" spans="1:4">
      <c r="A44" s="4" t="s">
        <v>1043</v>
      </c>
      <c r="B44" s="5" t="n">
        <v>13333</v>
      </c>
    </row>
    <row r="45" spans="1:4">
      <c r="A45" s="4" t="s">
        <v>1044</v>
      </c>
      <c r="B45" s="7" t="n">
        <v>21.15</v>
      </c>
    </row>
    <row r="46" spans="1:4">
      <c r="A46" s="4" t="s">
        <v>1050</v>
      </c>
    </row>
    <row r="47" spans="1:4">
      <c r="A47" s="3" t="s">
        <v>1039</v>
      </c>
    </row>
    <row r="48" spans="1:4">
      <c r="A48" s="4" t="s">
        <v>1040</v>
      </c>
      <c r="B48" s="5" t="n">
        <v>668396</v>
      </c>
    </row>
    <row r="49" spans="1:4">
      <c r="A49" s="4" t="s">
        <v>1041</v>
      </c>
      <c r="B49" s="12" t="n">
        <v>2.1</v>
      </c>
    </row>
    <row r="50" spans="1:4">
      <c r="A50" s="4" t="s">
        <v>1042</v>
      </c>
      <c r="B50" s="6" t="n">
        <v>22</v>
      </c>
    </row>
    <row r="51" spans="1:4">
      <c r="A51" s="4" t="s">
        <v>1043</v>
      </c>
      <c r="B51" s="5" t="n">
        <v>499293</v>
      </c>
    </row>
    <row r="52" spans="1:4">
      <c r="A52" s="4" t="s">
        <v>1044</v>
      </c>
      <c r="B52" s="6" t="n">
        <v>22</v>
      </c>
    </row>
    <row r="53" spans="1:4">
      <c r="A53" s="4" t="s">
        <v>1051</v>
      </c>
    </row>
    <row r="54" spans="1:4">
      <c r="A54" s="3" t="s">
        <v>1039</v>
      </c>
    </row>
    <row r="55" spans="1:4">
      <c r="A55" s="4" t="s">
        <v>1040</v>
      </c>
      <c r="B55" s="5" t="n">
        <v>151933</v>
      </c>
    </row>
    <row r="56" spans="1:4">
      <c r="A56" s="4" t="s">
        <v>1041</v>
      </c>
      <c r="B56" s="12" t="n">
        <v>2.2</v>
      </c>
    </row>
    <row r="57" spans="1:4">
      <c r="A57" s="4" t="s">
        <v>1042</v>
      </c>
      <c r="B57" s="7" t="n">
        <v>23.18</v>
      </c>
    </row>
    <row r="58" spans="1:4">
      <c r="A58" s="4" t="s">
        <v>1043</v>
      </c>
      <c r="B58" s="5" t="n">
        <v>101287</v>
      </c>
    </row>
    <row r="59" spans="1:4">
      <c r="A59" s="4" t="s">
        <v>1044</v>
      </c>
      <c r="B59" s="7" t="n">
        <v>23.18</v>
      </c>
    </row>
    <row r="60" spans="1:4">
      <c r="A60" s="4" t="s">
        <v>1052</v>
      </c>
    </row>
    <row r="61" spans="1:4">
      <c r="A61" s="3" t="s">
        <v>1039</v>
      </c>
    </row>
    <row r="62" spans="1:4">
      <c r="A62" s="4" t="s">
        <v>1040</v>
      </c>
      <c r="B62" s="5" t="n">
        <v>2449</v>
      </c>
    </row>
    <row r="63" spans="1:4">
      <c r="A63" s="4" t="s">
        <v>1041</v>
      </c>
      <c r="B63" s="12" t="n">
        <v>1.4</v>
      </c>
    </row>
    <row r="64" spans="1:4">
      <c r="A64" s="4" t="s">
        <v>1042</v>
      </c>
      <c r="B64" s="7" t="n">
        <v>29.55</v>
      </c>
    </row>
    <row r="65" spans="1:4">
      <c r="A65" s="4" t="s">
        <v>1043</v>
      </c>
      <c r="B65" s="5" t="n">
        <v>2449</v>
      </c>
    </row>
    <row r="66" spans="1:4">
      <c r="A66" s="4" t="s">
        <v>1044</v>
      </c>
      <c r="B66" s="7" t="n">
        <v>29.55</v>
      </c>
    </row>
    <row r="67" spans="1:4">
      <c r="A67" s="4" t="s">
        <v>1053</v>
      </c>
    </row>
    <row r="68" spans="1:4">
      <c r="A68" s="3" t="s">
        <v>1039</v>
      </c>
    </row>
    <row r="69" spans="1:4">
      <c r="A69" s="4" t="s">
        <v>1040</v>
      </c>
      <c r="B69" s="5" t="n">
        <v>795990</v>
      </c>
    </row>
    <row r="70" spans="1:4">
      <c r="A70" s="4" t="s">
        <v>1041</v>
      </c>
      <c r="B70" s="12" t="n">
        <v>0.1</v>
      </c>
    </row>
    <row r="71" spans="1:4">
      <c r="A71" s="4" t="s">
        <v>1042</v>
      </c>
      <c r="B71" s="7" t="n">
        <v>33.35</v>
      </c>
    </row>
    <row r="72" spans="1:4">
      <c r="A72" s="4" t="s">
        <v>1043</v>
      </c>
      <c r="B72" s="5" t="n">
        <v>795990</v>
      </c>
    </row>
    <row r="73" spans="1:4">
      <c r="A73" s="4" t="s">
        <v>1044</v>
      </c>
      <c r="B73" s="7" t="n">
        <v>33.35</v>
      </c>
    </row>
    <row r="74" spans="1:4">
      <c r="A74" s="4" t="s">
        <v>1054</v>
      </c>
    </row>
    <row r="75" spans="1:4">
      <c r="A75" s="3" t="s">
        <v>1039</v>
      </c>
    </row>
    <row r="76" spans="1:4">
      <c r="A76" s="4" t="s">
        <v>1040</v>
      </c>
      <c r="B76" s="5" t="n">
        <v>20000</v>
      </c>
    </row>
    <row r="77" spans="1:4">
      <c r="A77" s="4" t="s">
        <v>1041</v>
      </c>
      <c r="B77" s="5" t="n">
        <v>0</v>
      </c>
    </row>
    <row r="78" spans="1:4">
      <c r="A78" s="4" t="s">
        <v>1042</v>
      </c>
      <c r="B78" s="7" t="n">
        <v>35.4</v>
      </c>
    </row>
    <row r="79" spans="1:4">
      <c r="A79" s="4" t="s">
        <v>1043</v>
      </c>
      <c r="B79" s="5" t="n">
        <v>20000</v>
      </c>
    </row>
    <row r="80" spans="1:4">
      <c r="A80" s="4" t="s">
        <v>1044</v>
      </c>
      <c r="B80" s="7" t="n">
        <v>3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55</v>
      </c>
      <c r="B1" s="2" t="s">
        <v>1</v>
      </c>
    </row>
    <row r="2" spans="1:3">
      <c r="B2" s="2" t="s">
        <v>1056</v>
      </c>
      <c r="C2" s="2" t="s">
        <v>1057</v>
      </c>
    </row>
    <row r="3" spans="1:3">
      <c r="A3" s="3" t="s">
        <v>1039</v>
      </c>
    </row>
    <row r="4" spans="1:3">
      <c r="A4" s="4" t="s">
        <v>1058</v>
      </c>
      <c r="B4" s="6" t="n">
        <v>0</v>
      </c>
      <c r="C4" s="6" t="n">
        <v>0</v>
      </c>
    </row>
    <row r="5" spans="1:3">
      <c r="A5" s="4" t="s">
        <v>599</v>
      </c>
    </row>
    <row r="6" spans="1:3">
      <c r="A6" s="3" t="s">
        <v>1039</v>
      </c>
    </row>
    <row r="7" spans="1:3">
      <c r="A7" s="4" t="s">
        <v>1059</v>
      </c>
      <c r="B7" s="4" t="s">
        <v>1060</v>
      </c>
      <c r="C7" s="4" t="s">
        <v>712</v>
      </c>
    </row>
    <row r="8" spans="1:3">
      <c r="A8" s="4" t="s">
        <v>1061</v>
      </c>
      <c r="B8" s="4" t="s">
        <v>1062</v>
      </c>
      <c r="C8" s="4" t="s">
        <v>1063</v>
      </c>
    </row>
    <row r="9" spans="1:3">
      <c r="A9" s="4" t="s">
        <v>1064</v>
      </c>
      <c r="B9" s="9" t="n">
        <v>1.98</v>
      </c>
      <c r="C9" s="9" t="n">
        <v>1.79</v>
      </c>
    </row>
    <row r="10" spans="1:3">
      <c r="A10" s="4" t="s">
        <v>600</v>
      </c>
    </row>
    <row r="11" spans="1:3">
      <c r="A11" s="3" t="s">
        <v>1039</v>
      </c>
    </row>
    <row r="12" spans="1:3">
      <c r="A12" s="4" t="s">
        <v>1059</v>
      </c>
      <c r="B12" s="4" t="s">
        <v>712</v>
      </c>
      <c r="C12" s="4" t="s">
        <v>717</v>
      </c>
    </row>
    <row r="13" spans="1:3">
      <c r="A13" s="4" t="s">
        <v>1061</v>
      </c>
      <c r="B13" s="4" t="s">
        <v>1065</v>
      </c>
      <c r="C13" s="4" t="s">
        <v>1066</v>
      </c>
    </row>
    <row r="14" spans="1:3">
      <c r="A14" s="4" t="s">
        <v>1064</v>
      </c>
      <c r="B14" s="9" t="n">
        <v>3.98</v>
      </c>
      <c r="C14" s="9" t="n">
        <v>3.7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5</v>
      </c>
      <c r="C2" s="2" t="s">
        <v>26</v>
      </c>
    </row>
    <row r="3" spans="1:3">
      <c r="A3" s="4" t="s">
        <v>1001</v>
      </c>
    </row>
    <row r="4" spans="1:3">
      <c r="A4" s="3" t="s">
        <v>970</v>
      </c>
    </row>
    <row r="5" spans="1:3">
      <c r="A5" s="4" t="s">
        <v>964</v>
      </c>
      <c r="B5" s="5" t="n">
        <v>333119</v>
      </c>
      <c r="C5" s="5" t="n">
        <v>341198</v>
      </c>
    </row>
    <row r="6" spans="1:3">
      <c r="A6" s="4" t="s">
        <v>1068</v>
      </c>
      <c r="B6" s="5" t="n">
        <v>391092</v>
      </c>
      <c r="C6" s="5" t="n">
        <v>214859</v>
      </c>
    </row>
    <row r="7" spans="1:3">
      <c r="A7" s="4" t="s">
        <v>1069</v>
      </c>
      <c r="B7" s="5" t="n">
        <v>-137594</v>
      </c>
      <c r="C7" s="5" t="n">
        <v>-181491</v>
      </c>
    </row>
    <row r="8" spans="1:3">
      <c r="A8" s="4" t="s">
        <v>1070</v>
      </c>
      <c r="B8" s="5" t="n">
        <v>-50287</v>
      </c>
      <c r="C8" s="5" t="n">
        <v>-41447</v>
      </c>
    </row>
    <row r="9" spans="1:3">
      <c r="A9" s="4" t="s">
        <v>965</v>
      </c>
      <c r="B9" s="5" t="n">
        <v>536330</v>
      </c>
      <c r="C9" s="5" t="n">
        <v>333119</v>
      </c>
    </row>
    <row r="10" spans="1:3">
      <c r="A10" s="4" t="s">
        <v>1004</v>
      </c>
    </row>
    <row r="11" spans="1:3">
      <c r="A11" s="3" t="s">
        <v>970</v>
      </c>
    </row>
    <row r="12" spans="1:3">
      <c r="A12" s="4" t="s">
        <v>964</v>
      </c>
      <c r="B12" s="5" t="n">
        <v>152927</v>
      </c>
      <c r="C12" s="5" t="n">
        <v>0</v>
      </c>
    </row>
    <row r="13" spans="1:3">
      <c r="A13" s="4" t="s">
        <v>1068</v>
      </c>
      <c r="B13" s="5" t="n">
        <v>412473</v>
      </c>
      <c r="C13" s="5" t="n">
        <v>167976</v>
      </c>
    </row>
    <row r="14" spans="1:3">
      <c r="A14" s="4" t="s">
        <v>1070</v>
      </c>
      <c r="B14" s="5" t="n">
        <v>-107902</v>
      </c>
      <c r="C14" s="5" t="n">
        <v>-15049</v>
      </c>
    </row>
    <row r="15" spans="1:3">
      <c r="A15" s="4" t="s">
        <v>965</v>
      </c>
      <c r="B15" s="5" t="n">
        <v>457498</v>
      </c>
      <c r="C15" s="5" t="n">
        <v>152927</v>
      </c>
    </row>
    <row r="16" spans="1:3">
      <c r="A16" s="4" t="s">
        <v>1014</v>
      </c>
    </row>
    <row r="17" spans="1:3">
      <c r="A17" s="3" t="s">
        <v>970</v>
      </c>
    </row>
    <row r="18" spans="1:3">
      <c r="A18" s="4" t="s">
        <v>964</v>
      </c>
      <c r="B18" s="5" t="n">
        <v>484899</v>
      </c>
      <c r="C18" s="5" t="n">
        <v>381293</v>
      </c>
    </row>
    <row r="19" spans="1:3">
      <c r="A19" s="4" t="s">
        <v>1068</v>
      </c>
      <c r="B19" s="5" t="n">
        <v>264083</v>
      </c>
      <c r="C19" s="5" t="n">
        <v>261522</v>
      </c>
    </row>
    <row r="20" spans="1:3">
      <c r="A20" s="4" t="s">
        <v>1069</v>
      </c>
      <c r="B20" s="5" t="n">
        <v>-129109</v>
      </c>
      <c r="C20" s="5" t="n">
        <v>-118605</v>
      </c>
    </row>
    <row r="21" spans="1:3">
      <c r="A21" s="4" t="s">
        <v>1070</v>
      </c>
      <c r="B21" s="5" t="n">
        <v>-8988</v>
      </c>
      <c r="C21" s="5" t="n">
        <v>-39311</v>
      </c>
    </row>
    <row r="22" spans="1:3">
      <c r="A22" s="4" t="s">
        <v>965</v>
      </c>
      <c r="B22" s="5" t="n">
        <v>610885</v>
      </c>
      <c r="C22" s="5" t="n">
        <v>48489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5</v>
      </c>
      <c r="C2" s="2" t="s">
        <v>26</v>
      </c>
    </row>
    <row r="3" spans="1:3">
      <c r="A3" s="3" t="s">
        <v>116</v>
      </c>
    </row>
    <row r="4" spans="1:3">
      <c r="A4" s="4" t="s">
        <v>32</v>
      </c>
      <c r="B4" s="6" t="n">
        <v>6029</v>
      </c>
      <c r="C4" s="6" t="n">
        <v>-1471</v>
      </c>
    </row>
    <row r="5" spans="1:3">
      <c r="A5" s="4" t="s">
        <v>33</v>
      </c>
      <c r="B5" s="5" t="n">
        <v>-16410</v>
      </c>
      <c r="C5" s="5" t="n">
        <v>20775</v>
      </c>
    </row>
    <row r="6" spans="1:3">
      <c r="A6" s="4" t="s">
        <v>42</v>
      </c>
      <c r="B6" s="5" t="n">
        <v>25637</v>
      </c>
      <c r="C6" s="5" t="n">
        <v>-12876</v>
      </c>
    </row>
    <row r="7" spans="1:3">
      <c r="A7" s="4" t="s">
        <v>143</v>
      </c>
      <c r="B7" s="6" t="n">
        <v>15256</v>
      </c>
      <c r="C7" s="6" t="n">
        <v>642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 customWidth="1" max="15" min="15" width="21"/>
    <col customWidth="1" max="16" min="16" width="23"/>
    <col customWidth="1" max="17" min="17" width="27"/>
    <col customWidth="1" max="18" min="18" width="21"/>
    <col customWidth="1" max="19" min="19" width="21"/>
    <col customWidth="1" max="20" min="20" width="21"/>
    <col customWidth="1" max="21" min="21" width="22"/>
    <col customWidth="1" max="22" min="22" width="21"/>
    <col customWidth="1" max="23" min="23" width="21"/>
  </cols>
  <sheetData>
    <row r="1" spans="1:23">
      <c r="A1" s="1" t="s">
        <v>1072</v>
      </c>
      <c r="B1" s="2" t="s">
        <v>480</v>
      </c>
      <c r="C1" s="2" t="s">
        <v>642</v>
      </c>
      <c r="D1" s="2" t="s">
        <v>643</v>
      </c>
      <c r="E1" s="2" t="s">
        <v>1073</v>
      </c>
      <c r="F1" s="2" t="s">
        <v>1074</v>
      </c>
      <c r="G1" s="2" t="s">
        <v>1075</v>
      </c>
      <c r="H1" s="2" t="s">
        <v>1076</v>
      </c>
      <c r="I1" s="2" t="s">
        <v>1077</v>
      </c>
      <c r="J1" s="2" t="s">
        <v>1078</v>
      </c>
      <c r="K1" s="2" t="s">
        <v>1079</v>
      </c>
      <c r="L1" s="2" t="s">
        <v>1080</v>
      </c>
      <c r="M1" s="2" t="s">
        <v>552</v>
      </c>
      <c r="N1" s="2" t="s">
        <v>1081</v>
      </c>
      <c r="O1" s="2" t="s">
        <v>1082</v>
      </c>
      <c r="P1" s="2" t="s">
        <v>1083</v>
      </c>
      <c r="Q1" s="2" t="s">
        <v>1084</v>
      </c>
      <c r="R1" s="2" t="s">
        <v>1085</v>
      </c>
      <c r="S1" s="2" t="s">
        <v>1086</v>
      </c>
      <c r="T1" s="2" t="s">
        <v>1087</v>
      </c>
      <c r="U1" s="2" t="s">
        <v>1088</v>
      </c>
      <c r="V1" s="2" t="s">
        <v>1089</v>
      </c>
      <c r="W1" s="2" t="s">
        <v>593</v>
      </c>
    </row>
    <row r="2" spans="1:23">
      <c r="A2" s="3" t="s">
        <v>1090</v>
      </c>
    </row>
    <row r="3" spans="1:23">
      <c r="A3" s="4" t="s">
        <v>28</v>
      </c>
      <c r="B3" s="6" t="n">
        <v>177742</v>
      </c>
      <c r="M3" s="6" t="n">
        <v>286312</v>
      </c>
      <c r="W3" s="6" t="n">
        <v>479501</v>
      </c>
    </row>
    <row r="4" spans="1:23">
      <c r="A4" s="4" t="s">
        <v>31</v>
      </c>
      <c r="B4" s="5" t="n">
        <v>3828</v>
      </c>
      <c r="M4" s="5" t="n">
        <v>2572</v>
      </c>
    </row>
    <row r="5" spans="1:23">
      <c r="A5" s="4" t="s">
        <v>32</v>
      </c>
      <c r="B5" s="5" t="n">
        <v>75290</v>
      </c>
      <c r="L5" s="6" t="n">
        <v>80434</v>
      </c>
      <c r="M5" s="5" t="n">
        <v>80987</v>
      </c>
    </row>
    <row r="6" spans="1:23">
      <c r="A6" s="4" t="s">
        <v>42</v>
      </c>
      <c r="B6" s="5" t="n">
        <v>-139104</v>
      </c>
      <c r="M6" s="5" t="n">
        <v>-137900</v>
      </c>
    </row>
    <row r="7" spans="1:23">
      <c r="A7" s="4" t="s">
        <v>1091</v>
      </c>
    </row>
    <row r="8" spans="1:23">
      <c r="A8" s="3" t="s">
        <v>1090</v>
      </c>
    </row>
    <row r="9" spans="1:23">
      <c r="A9" s="4" t="s">
        <v>28</v>
      </c>
      <c r="C9" s="6" t="n">
        <v>10204</v>
      </c>
      <c r="N9" s="6" t="n">
        <v>19030</v>
      </c>
    </row>
    <row r="10" spans="1:23">
      <c r="A10" s="4" t="s">
        <v>31</v>
      </c>
      <c r="C10" s="5" t="n">
        <v>4971</v>
      </c>
      <c r="N10" s="5" t="n">
        <v>3509</v>
      </c>
    </row>
    <row r="11" spans="1:23">
      <c r="A11" s="4" t="s">
        <v>32</v>
      </c>
      <c r="C11" s="5" t="n">
        <v>13010</v>
      </c>
      <c r="N11" s="5" t="n">
        <v>23672</v>
      </c>
    </row>
    <row r="12" spans="1:23">
      <c r="A12" s="4" t="s">
        <v>42</v>
      </c>
      <c r="C12" s="5" t="n">
        <v>-59583</v>
      </c>
      <c r="N12" s="5" t="n">
        <v>-102027</v>
      </c>
    </row>
    <row r="13" spans="1:23">
      <c r="A13" s="4" t="s">
        <v>1092</v>
      </c>
      <c r="C13" s="5" t="n">
        <v>-1520</v>
      </c>
      <c r="N13" s="5" t="n">
        <v>-10064</v>
      </c>
    </row>
    <row r="14" spans="1:23">
      <c r="A14" s="4" t="s">
        <v>510</v>
      </c>
      <c r="B14" s="5" t="n">
        <v>-25259</v>
      </c>
      <c r="C14" s="6" t="n">
        <v>-32918</v>
      </c>
      <c r="M14" s="5" t="n">
        <v>-48292</v>
      </c>
      <c r="N14" s="6" t="n">
        <v>-65880</v>
      </c>
    </row>
    <row r="15" spans="1:23">
      <c r="A15" s="4" t="s">
        <v>1093</v>
      </c>
    </row>
    <row r="16" spans="1:23">
      <c r="A16" s="3" t="s">
        <v>1090</v>
      </c>
    </row>
    <row r="17" spans="1:23">
      <c r="A17" s="4" t="s">
        <v>28</v>
      </c>
      <c r="K17" s="6" t="n">
        <v>435</v>
      </c>
      <c r="V17" s="6" t="n">
        <v>433</v>
      </c>
    </row>
    <row r="18" spans="1:23">
      <c r="A18" s="4" t="s">
        <v>32</v>
      </c>
      <c r="K18" s="5" t="n">
        <v>3</v>
      </c>
      <c r="V18" s="5" t="n">
        <v>3</v>
      </c>
    </row>
    <row r="19" spans="1:23">
      <c r="A19" s="4" t="s">
        <v>42</v>
      </c>
      <c r="K19" s="5" t="n">
        <v>-8</v>
      </c>
      <c r="V19" s="5" t="n">
        <v>-7</v>
      </c>
    </row>
    <row r="20" spans="1:23">
      <c r="A20" s="4" t="s">
        <v>510</v>
      </c>
      <c r="B20" s="5" t="n">
        <v>302</v>
      </c>
      <c r="K20" s="6" t="n">
        <v>430</v>
      </c>
      <c r="M20" s="5" t="n">
        <v>302</v>
      </c>
      <c r="V20" s="6" t="n">
        <v>429</v>
      </c>
    </row>
    <row r="21" spans="1:23">
      <c r="A21" s="4" t="s">
        <v>1094</v>
      </c>
    </row>
    <row r="22" spans="1:23">
      <c r="A22" s="3" t="s">
        <v>1090</v>
      </c>
    </row>
    <row r="23" spans="1:23">
      <c r="A23" s="4" t="s">
        <v>1095</v>
      </c>
      <c r="D23" s="11" t="n">
        <v>10692</v>
      </c>
      <c r="O23" s="11" t="n">
        <v>6861</v>
      </c>
    </row>
    <row r="24" spans="1:23">
      <c r="A24" s="4" t="s">
        <v>1096</v>
      </c>
      <c r="D24" s="5" t="n">
        <v>8631</v>
      </c>
      <c r="O24" s="5" t="n">
        <v>15552</v>
      </c>
    </row>
    <row r="25" spans="1:23">
      <c r="A25" s="4" t="s">
        <v>1097</v>
      </c>
      <c r="D25" s="5" t="n">
        <v>-47361</v>
      </c>
      <c r="O25" s="5" t="n">
        <v>-34488</v>
      </c>
    </row>
    <row r="26" spans="1:23">
      <c r="A26" s="4" t="s">
        <v>1098</v>
      </c>
      <c r="D26" s="5" t="n">
        <v>-11497</v>
      </c>
      <c r="O26" s="5" t="n">
        <v>-9191</v>
      </c>
    </row>
    <row r="27" spans="1:23">
      <c r="A27" s="4" t="s">
        <v>510</v>
      </c>
      <c r="B27" s="5" t="n">
        <v>-44213</v>
      </c>
      <c r="D27" s="11" t="n">
        <v>-39535</v>
      </c>
      <c r="M27" s="5" t="n">
        <v>-24334</v>
      </c>
      <c r="O27" s="11" t="n">
        <v>-21266</v>
      </c>
    </row>
    <row r="28" spans="1:23">
      <c r="A28" s="4" t="s">
        <v>1099</v>
      </c>
    </row>
    <row r="29" spans="1:23">
      <c r="A29" s="3" t="s">
        <v>1090</v>
      </c>
    </row>
    <row r="30" spans="1:23">
      <c r="A30" s="4" t="s">
        <v>1100</v>
      </c>
      <c r="G30" s="13" t="n">
        <v>9930</v>
      </c>
      <c r="S30" s="13" t="n">
        <v>2664</v>
      </c>
    </row>
    <row r="31" spans="1:23">
      <c r="A31" s="4" t="s">
        <v>1101</v>
      </c>
      <c r="G31" s="5" t="n">
        <v>8923</v>
      </c>
      <c r="S31" s="5" t="n">
        <v>54772</v>
      </c>
    </row>
    <row r="32" spans="1:23">
      <c r="A32" s="4" t="s">
        <v>1102</v>
      </c>
      <c r="G32" s="5" t="n">
        <v>-109765</v>
      </c>
      <c r="S32" s="5" t="n">
        <v>-44516</v>
      </c>
    </row>
    <row r="33" spans="1:23">
      <c r="A33" s="4" t="s">
        <v>1103</v>
      </c>
      <c r="G33" s="5" t="n">
        <v>0</v>
      </c>
      <c r="S33" s="5" t="n">
        <v>-15877</v>
      </c>
    </row>
    <row r="34" spans="1:23">
      <c r="A34" s="4" t="s">
        <v>510</v>
      </c>
      <c r="B34" s="5" t="n">
        <v>-14801</v>
      </c>
      <c r="G34" s="13" t="n">
        <v>-90912</v>
      </c>
      <c r="M34" s="5" t="n">
        <v>-562</v>
      </c>
      <c r="S34" s="13" t="n">
        <v>-2957</v>
      </c>
    </row>
    <row r="35" spans="1:23">
      <c r="A35" s="4" t="s">
        <v>1104</v>
      </c>
    </row>
    <row r="36" spans="1:23">
      <c r="A36" s="3" t="s">
        <v>1090</v>
      </c>
    </row>
    <row r="37" spans="1:23">
      <c r="A37" s="4" t="s">
        <v>1105</v>
      </c>
      <c r="H37" s="14" t="n">
        <v>60</v>
      </c>
      <c r="T37" s="14" t="n">
        <v>72</v>
      </c>
    </row>
    <row r="38" spans="1:23">
      <c r="A38" s="4" t="s">
        <v>510</v>
      </c>
      <c r="B38" s="5" t="n">
        <v>9</v>
      </c>
      <c r="H38" s="14" t="n">
        <v>60</v>
      </c>
      <c r="M38" s="5" t="n">
        <v>11</v>
      </c>
      <c r="T38" s="14" t="n">
        <v>72</v>
      </c>
    </row>
    <row r="39" spans="1:23">
      <c r="A39" s="4" t="s">
        <v>1106</v>
      </c>
    </row>
    <row r="40" spans="1:23">
      <c r="A40" s="3" t="s">
        <v>1090</v>
      </c>
    </row>
    <row r="41" spans="1:23">
      <c r="A41" s="4" t="s">
        <v>1107</v>
      </c>
      <c r="E41" s="5" t="n">
        <v>1599</v>
      </c>
      <c r="Q41" s="5" t="n">
        <v>1904</v>
      </c>
    </row>
    <row r="42" spans="1:23">
      <c r="A42" s="4" t="s">
        <v>1108</v>
      </c>
      <c r="E42" s="5" t="n">
        <v>2767</v>
      </c>
      <c r="Q42" s="5" t="n">
        <v>4487</v>
      </c>
    </row>
    <row r="43" spans="1:23">
      <c r="A43" s="4" t="s">
        <v>1109</v>
      </c>
      <c r="E43" s="5" t="n">
        <v>-1421</v>
      </c>
      <c r="Q43" s="5" t="n">
        <v>-2286</v>
      </c>
    </row>
    <row r="44" spans="1:23">
      <c r="A44" s="4" t="s">
        <v>510</v>
      </c>
      <c r="B44" s="5" t="n">
        <v>690</v>
      </c>
      <c r="E44" s="5" t="n">
        <v>2945</v>
      </c>
      <c r="M44" s="5" t="n">
        <v>1010</v>
      </c>
      <c r="Q44" s="5" t="n">
        <v>4105</v>
      </c>
    </row>
    <row r="45" spans="1:23">
      <c r="A45" s="4" t="s">
        <v>1110</v>
      </c>
    </row>
    <row r="46" spans="1:23">
      <c r="A46" s="3" t="s">
        <v>1090</v>
      </c>
    </row>
    <row r="47" spans="1:23">
      <c r="A47" s="4" t="s">
        <v>1111</v>
      </c>
      <c r="F47" s="15" t="n">
        <v>371</v>
      </c>
      <c r="R47" s="15" t="n">
        <v>923</v>
      </c>
    </row>
    <row r="48" spans="1:23">
      <c r="A48" s="4" t="s">
        <v>510</v>
      </c>
      <c r="B48" s="5" t="n">
        <v>491</v>
      </c>
      <c r="F48" s="15" t="n">
        <v>371</v>
      </c>
      <c r="M48" s="5" t="n">
        <v>1180</v>
      </c>
      <c r="R48" s="15" t="n">
        <v>923</v>
      </c>
    </row>
    <row r="49" spans="1:23">
      <c r="A49" s="4" t="s">
        <v>1112</v>
      </c>
    </row>
    <row r="50" spans="1:23">
      <c r="A50" s="3" t="s">
        <v>1090</v>
      </c>
    </row>
    <row r="51" spans="1:23">
      <c r="A51" s="4" t="s">
        <v>1113</v>
      </c>
      <c r="J51" s="16" t="s">
        <v>1114</v>
      </c>
      <c r="U51" s="16" t="s">
        <v>1115</v>
      </c>
    </row>
    <row r="52" spans="1:23">
      <c r="A52" s="4" t="s">
        <v>1116</v>
      </c>
      <c r="J52" s="5" t="n">
        <v>6356</v>
      </c>
      <c r="U52" s="5" t="n">
        <v>9970</v>
      </c>
    </row>
    <row r="53" spans="1:23">
      <c r="A53" s="4" t="s">
        <v>1117</v>
      </c>
      <c r="J53" s="5" t="n">
        <v>-1639</v>
      </c>
      <c r="U53" s="5" t="n">
        <v>-2941</v>
      </c>
    </row>
    <row r="54" spans="1:23">
      <c r="A54" s="4" t="s">
        <v>510</v>
      </c>
      <c r="B54" s="5" t="n">
        <v>1447</v>
      </c>
      <c r="J54" s="16" t="s">
        <v>1118</v>
      </c>
      <c r="M54" s="5" t="n">
        <v>2982</v>
      </c>
      <c r="U54" s="16" t="s">
        <v>1119</v>
      </c>
    </row>
    <row r="55" spans="1:23">
      <c r="A55" s="4" t="s">
        <v>1120</v>
      </c>
    </row>
    <row r="56" spans="1:23">
      <c r="A56" s="3" t="s">
        <v>1090</v>
      </c>
    </row>
    <row r="57" spans="1:23">
      <c r="A57" s="4" t="s">
        <v>28</v>
      </c>
      <c r="I57" s="6" t="n">
        <v>16</v>
      </c>
    </row>
    <row r="58" spans="1:23">
      <c r="A58" s="4" t="s">
        <v>510</v>
      </c>
      <c r="B58" s="6" t="n">
        <v>8</v>
      </c>
      <c r="I58" s="6" t="n">
        <v>16</v>
      </c>
    </row>
    <row r="59" spans="1:23">
      <c r="A59" s="4" t="s">
        <v>1121</v>
      </c>
    </row>
    <row r="60" spans="1:23">
      <c r="A60" s="3" t="s">
        <v>1090</v>
      </c>
    </row>
    <row r="61" spans="1:23">
      <c r="A61" s="4" t="s">
        <v>1122</v>
      </c>
      <c r="P61" s="17" t="n">
        <v>8848</v>
      </c>
    </row>
    <row r="62" spans="1:23">
      <c r="A62" s="4" t="s">
        <v>1123</v>
      </c>
      <c r="P62" s="5" t="n">
        <v>8386</v>
      </c>
    </row>
    <row r="63" spans="1:23">
      <c r="A63" s="4" t="s">
        <v>1124</v>
      </c>
      <c r="P63" s="5" t="n">
        <v>-1004</v>
      </c>
    </row>
    <row r="64" spans="1:23">
      <c r="A64" s="4" t="s">
        <v>510</v>
      </c>
      <c r="M64" s="6" t="n">
        <v>157</v>
      </c>
      <c r="P64" s="17" t="n">
        <v>1623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5</v>
      </c>
      <c r="B1" s="2" t="s">
        <v>1</v>
      </c>
    </row>
    <row r="2" spans="1:5">
      <c r="B2" s="2" t="s">
        <v>25</v>
      </c>
      <c r="C2" s="2" t="s">
        <v>26</v>
      </c>
      <c r="D2" s="2" t="s">
        <v>1126</v>
      </c>
      <c r="E2" s="2" t="s">
        <v>1127</v>
      </c>
    </row>
    <row r="3" spans="1:5">
      <c r="A3" s="3" t="s">
        <v>1128</v>
      </c>
    </row>
    <row r="4" spans="1:5">
      <c r="A4" s="4" t="s">
        <v>1129</v>
      </c>
      <c r="B4" s="4" t="s">
        <v>563</v>
      </c>
    </row>
    <row r="5" spans="1:5">
      <c r="A5" s="4" t="s">
        <v>1130</v>
      </c>
      <c r="B5" s="6" t="n">
        <v>805000</v>
      </c>
      <c r="C5" s="6" t="n">
        <v>675000</v>
      </c>
    </row>
    <row r="6" spans="1:5">
      <c r="A6" s="4" t="s">
        <v>1131</v>
      </c>
      <c r="B6" s="4" t="s">
        <v>563</v>
      </c>
    </row>
    <row r="7" spans="1:5">
      <c r="A7" s="4" t="s">
        <v>1132</v>
      </c>
      <c r="B7" s="6" t="n">
        <v>2000000</v>
      </c>
    </row>
    <row r="8" spans="1:5">
      <c r="A8" s="4" t="s">
        <v>1133</v>
      </c>
      <c r="B8" s="6" t="n">
        <v>251135000</v>
      </c>
    </row>
    <row r="9" spans="1:5">
      <c r="A9" s="4" t="s">
        <v>1134</v>
      </c>
      <c r="B9" s="4" t="s">
        <v>1135</v>
      </c>
    </row>
    <row r="10" spans="1:5">
      <c r="A10" s="4" t="s">
        <v>665</v>
      </c>
    </row>
    <row r="11" spans="1:5">
      <c r="A11" s="3" t="s">
        <v>1128</v>
      </c>
    </row>
    <row r="12" spans="1:5">
      <c r="A12" s="4" t="s">
        <v>1136</v>
      </c>
      <c r="B12" s="4" t="s">
        <v>653</v>
      </c>
      <c r="E12" s="4" t="s">
        <v>666</v>
      </c>
    </row>
    <row r="13" spans="1:5">
      <c r="A13" s="4" t="s">
        <v>649</v>
      </c>
      <c r="E13" s="6" t="n">
        <v>600000000</v>
      </c>
    </row>
    <row r="14" spans="1:5">
      <c r="A14" s="4" t="s">
        <v>617</v>
      </c>
    </row>
    <row r="15" spans="1:5">
      <c r="A15" s="3" t="s">
        <v>1128</v>
      </c>
    </row>
    <row r="16" spans="1:5">
      <c r="A16" s="4" t="s">
        <v>649</v>
      </c>
      <c r="B16" s="6" t="n">
        <v>200000000</v>
      </c>
      <c r="D16" s="6" t="n">
        <v>20000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480</v>
      </c>
    </row>
    <row r="2" spans="1:2">
      <c r="A2" s="3" t="s">
        <v>1138</v>
      </c>
    </row>
    <row r="3" spans="1:2">
      <c r="A3" s="4" t="s">
        <v>1139</v>
      </c>
      <c r="B3" s="6" t="n">
        <v>716893</v>
      </c>
    </row>
    <row r="4" spans="1:2">
      <c r="A4" s="4" t="s">
        <v>900</v>
      </c>
    </row>
    <row r="5" spans="1:2">
      <c r="A5" s="3" t="s">
        <v>1138</v>
      </c>
    </row>
    <row r="6" spans="1:2">
      <c r="A6" s="4" t="s">
        <v>1139</v>
      </c>
      <c r="B6" s="5" t="n">
        <v>116393</v>
      </c>
    </row>
    <row r="7" spans="1:2">
      <c r="A7" s="4" t="s">
        <v>903</v>
      </c>
    </row>
    <row r="8" spans="1:2">
      <c r="A8" s="3" t="s">
        <v>1138</v>
      </c>
    </row>
    <row r="9" spans="1:2">
      <c r="A9" s="4" t="s">
        <v>1139</v>
      </c>
      <c r="B9" s="5" t="n">
        <v>88719</v>
      </c>
    </row>
    <row r="10" spans="1:2">
      <c r="A10" s="4" t="s">
        <v>905</v>
      </c>
    </row>
    <row r="11" spans="1:2">
      <c r="A11" s="3" t="s">
        <v>1138</v>
      </c>
    </row>
    <row r="12" spans="1:2">
      <c r="A12" s="4" t="s">
        <v>1139</v>
      </c>
      <c r="B12" s="5" t="n">
        <v>81526</v>
      </c>
    </row>
    <row r="13" spans="1:2">
      <c r="A13" s="4" t="s">
        <v>907</v>
      </c>
    </row>
    <row r="14" spans="1:2">
      <c r="A14" s="3" t="s">
        <v>1138</v>
      </c>
    </row>
    <row r="15" spans="1:2">
      <c r="A15" s="4" t="s">
        <v>1139</v>
      </c>
      <c r="B15" s="5" t="n">
        <v>7583</v>
      </c>
    </row>
    <row r="16" spans="1:2">
      <c r="A16" s="4" t="s">
        <v>1140</v>
      </c>
    </row>
    <row r="17" spans="1:2">
      <c r="A17" s="3" t="s">
        <v>1138</v>
      </c>
    </row>
    <row r="18" spans="1:2">
      <c r="A18" s="4" t="s">
        <v>1139</v>
      </c>
      <c r="B18" s="5" t="n">
        <v>422672</v>
      </c>
    </row>
    <row r="19" spans="1:2">
      <c r="A19" s="4" t="s">
        <v>47</v>
      </c>
    </row>
    <row r="20" spans="1:2">
      <c r="A20" s="3" t="s">
        <v>1138</v>
      </c>
    </row>
    <row r="21" spans="1:2">
      <c r="A21" s="4" t="s">
        <v>1139</v>
      </c>
      <c r="B21" s="5" t="n">
        <v>500000</v>
      </c>
    </row>
    <row r="22" spans="1:2">
      <c r="A22" s="4" t="s">
        <v>1141</v>
      </c>
    </row>
    <row r="23" spans="1:2">
      <c r="A23" s="3" t="s">
        <v>1138</v>
      </c>
    </row>
    <row r="24" spans="1:2">
      <c r="A24" s="4" t="s">
        <v>1139</v>
      </c>
      <c r="B24" s="5" t="n">
        <v>66667</v>
      </c>
    </row>
    <row r="25" spans="1:2">
      <c r="A25" s="4" t="s">
        <v>1142</v>
      </c>
    </row>
    <row r="26" spans="1:2">
      <c r="A26" s="3" t="s">
        <v>1138</v>
      </c>
    </row>
    <row r="27" spans="1:2">
      <c r="A27" s="4" t="s">
        <v>1139</v>
      </c>
      <c r="B27" s="5" t="n">
        <v>66667</v>
      </c>
    </row>
    <row r="28" spans="1:2">
      <c r="A28" s="4" t="s">
        <v>1143</v>
      </c>
    </row>
    <row r="29" spans="1:2">
      <c r="A29" s="3" t="s">
        <v>1138</v>
      </c>
    </row>
    <row r="30" spans="1:2">
      <c r="A30" s="4" t="s">
        <v>1139</v>
      </c>
      <c r="B30" s="5" t="n">
        <v>66666</v>
      </c>
    </row>
    <row r="31" spans="1:2">
      <c r="A31" s="4" t="s">
        <v>1144</v>
      </c>
    </row>
    <row r="32" spans="1:2">
      <c r="A32" s="3" t="s">
        <v>1138</v>
      </c>
    </row>
    <row r="33" spans="1:2">
      <c r="A33" s="4" t="s">
        <v>1139</v>
      </c>
      <c r="B33" s="5" t="n">
        <v>0</v>
      </c>
    </row>
    <row r="34" spans="1:2">
      <c r="A34" s="4" t="s">
        <v>1145</v>
      </c>
    </row>
    <row r="35" spans="1:2">
      <c r="A35" s="3" t="s">
        <v>1138</v>
      </c>
    </row>
    <row r="36" spans="1:2">
      <c r="A36" s="4" t="s">
        <v>1139</v>
      </c>
      <c r="B36" s="5" t="n">
        <v>300000</v>
      </c>
    </row>
    <row r="37" spans="1:2">
      <c r="A37" s="4" t="s">
        <v>1146</v>
      </c>
    </row>
    <row r="38" spans="1:2">
      <c r="A38" s="3" t="s">
        <v>1138</v>
      </c>
    </row>
    <row r="39" spans="1:2">
      <c r="A39" s="4" t="s">
        <v>1139</v>
      </c>
      <c r="B39" s="5" t="n">
        <v>33009</v>
      </c>
    </row>
    <row r="40" spans="1:2">
      <c r="A40" s="4" t="s">
        <v>1147</v>
      </c>
    </row>
    <row r="41" spans="1:2">
      <c r="A41" s="3" t="s">
        <v>1138</v>
      </c>
    </row>
    <row r="42" spans="1:2">
      <c r="A42" s="4" t="s">
        <v>1139</v>
      </c>
      <c r="B42" s="5" t="n">
        <v>31883</v>
      </c>
    </row>
    <row r="43" spans="1:2">
      <c r="A43" s="4" t="s">
        <v>1148</v>
      </c>
    </row>
    <row r="44" spans="1:2">
      <c r="A44" s="3" t="s">
        <v>1138</v>
      </c>
    </row>
    <row r="45" spans="1:2">
      <c r="A45" s="4" t="s">
        <v>1139</v>
      </c>
      <c r="B45" s="5" t="n">
        <v>431</v>
      </c>
    </row>
    <row r="46" spans="1:2">
      <c r="A46" s="4" t="s">
        <v>1149</v>
      </c>
    </row>
    <row r="47" spans="1:2">
      <c r="A47" s="3" t="s">
        <v>1138</v>
      </c>
    </row>
    <row r="48" spans="1:2">
      <c r="A48" s="4" t="s">
        <v>1139</v>
      </c>
      <c r="B48" s="5" t="n">
        <v>421</v>
      </c>
    </row>
    <row r="49" spans="1:2">
      <c r="A49" s="4" t="s">
        <v>1150</v>
      </c>
    </row>
    <row r="50" spans="1:2">
      <c r="A50" s="3" t="s">
        <v>1138</v>
      </c>
    </row>
    <row r="51" spans="1:2">
      <c r="A51" s="4" t="s">
        <v>1139</v>
      </c>
      <c r="B51" s="5" t="n">
        <v>137</v>
      </c>
    </row>
    <row r="52" spans="1:2">
      <c r="A52" s="4" t="s">
        <v>1151</v>
      </c>
    </row>
    <row r="53" spans="1:2">
      <c r="A53" s="3" t="s">
        <v>1138</v>
      </c>
    </row>
    <row r="54" spans="1:2">
      <c r="A54" s="4" t="s">
        <v>1139</v>
      </c>
      <c r="B54" s="5" t="n">
        <v>137</v>
      </c>
    </row>
    <row r="55" spans="1:2">
      <c r="A55" s="4" t="s">
        <v>246</v>
      </c>
    </row>
    <row r="56" spans="1:2">
      <c r="A56" s="3" t="s">
        <v>1138</v>
      </c>
    </row>
    <row r="57" spans="1:2">
      <c r="A57" s="4" t="s">
        <v>1139</v>
      </c>
      <c r="B57" s="5" t="n">
        <v>29679</v>
      </c>
    </row>
    <row r="58" spans="1:2">
      <c r="A58" s="4" t="s">
        <v>1152</v>
      </c>
    </row>
    <row r="59" spans="1:2">
      <c r="A59" s="3" t="s">
        <v>1138</v>
      </c>
    </row>
    <row r="60" spans="1:2">
      <c r="A60" s="4" t="s">
        <v>1139</v>
      </c>
      <c r="B60" s="5" t="n">
        <v>10673</v>
      </c>
    </row>
    <row r="61" spans="1:2">
      <c r="A61" s="4" t="s">
        <v>1153</v>
      </c>
    </row>
    <row r="62" spans="1:2">
      <c r="A62" s="3" t="s">
        <v>1138</v>
      </c>
    </row>
    <row r="63" spans="1:2">
      <c r="A63" s="4" t="s">
        <v>1139</v>
      </c>
      <c r="B63" s="5" t="n">
        <v>10075</v>
      </c>
    </row>
    <row r="64" spans="1:2">
      <c r="A64" s="4" t="s">
        <v>1154</v>
      </c>
    </row>
    <row r="65" spans="1:2">
      <c r="A65" s="3" t="s">
        <v>1138</v>
      </c>
    </row>
    <row r="66" spans="1:2">
      <c r="A66" s="4" t="s">
        <v>1139</v>
      </c>
      <c r="B66" s="5" t="n">
        <v>4677</v>
      </c>
    </row>
    <row r="67" spans="1:2">
      <c r="A67" s="4" t="s">
        <v>1155</v>
      </c>
    </row>
    <row r="68" spans="1:2">
      <c r="A68" s="3" t="s">
        <v>1138</v>
      </c>
    </row>
    <row r="69" spans="1:2">
      <c r="A69" s="4" t="s">
        <v>1139</v>
      </c>
      <c r="B69" s="5" t="n">
        <v>1944</v>
      </c>
    </row>
    <row r="70" spans="1:2">
      <c r="A70" s="4" t="s">
        <v>1156</v>
      </c>
    </row>
    <row r="71" spans="1:2">
      <c r="A71" s="3" t="s">
        <v>1138</v>
      </c>
    </row>
    <row r="72" spans="1:2">
      <c r="A72" s="4" t="s">
        <v>1139</v>
      </c>
      <c r="B72" s="5" t="n">
        <v>2310</v>
      </c>
    </row>
    <row r="73" spans="1:2">
      <c r="A73" s="4" t="s">
        <v>527</v>
      </c>
    </row>
    <row r="74" spans="1:2">
      <c r="A74" s="3" t="s">
        <v>1138</v>
      </c>
    </row>
    <row r="75" spans="1:2">
      <c r="A75" s="4" t="s">
        <v>1139</v>
      </c>
      <c r="B75" s="5" t="n">
        <v>40305</v>
      </c>
    </row>
    <row r="76" spans="1:2">
      <c r="A76" s="4" t="s">
        <v>1157</v>
      </c>
    </row>
    <row r="77" spans="1:2">
      <c r="A77" s="3" t="s">
        <v>1138</v>
      </c>
    </row>
    <row r="78" spans="1:2">
      <c r="A78" s="4" t="s">
        <v>1139</v>
      </c>
      <c r="B78" s="5" t="n">
        <v>5387</v>
      </c>
    </row>
    <row r="79" spans="1:2">
      <c r="A79" s="4" t="s">
        <v>1158</v>
      </c>
    </row>
    <row r="80" spans="1:2">
      <c r="A80" s="3" t="s">
        <v>1138</v>
      </c>
    </row>
    <row r="81" spans="1:2">
      <c r="A81" s="4" t="s">
        <v>1139</v>
      </c>
      <c r="B81" s="5" t="n">
        <v>5433</v>
      </c>
    </row>
    <row r="82" spans="1:2">
      <c r="A82" s="4" t="s">
        <v>1159</v>
      </c>
    </row>
    <row r="83" spans="1:2">
      <c r="A83" s="3" t="s">
        <v>1138</v>
      </c>
    </row>
    <row r="84" spans="1:2">
      <c r="A84" s="4" t="s">
        <v>1139</v>
      </c>
      <c r="B84" s="5" t="n">
        <v>5443</v>
      </c>
    </row>
    <row r="85" spans="1:2">
      <c r="A85" s="4" t="s">
        <v>1160</v>
      </c>
    </row>
    <row r="86" spans="1:2">
      <c r="A86" s="3" t="s">
        <v>1138</v>
      </c>
    </row>
    <row r="87" spans="1:2">
      <c r="A87" s="4" t="s">
        <v>1139</v>
      </c>
      <c r="B87" s="5" t="n">
        <v>5443</v>
      </c>
    </row>
    <row r="88" spans="1:2">
      <c r="A88" s="4" t="s">
        <v>1161</v>
      </c>
    </row>
    <row r="89" spans="1:2">
      <c r="A89" s="3" t="s">
        <v>1138</v>
      </c>
    </row>
    <row r="90" spans="1:2">
      <c r="A90" s="4" t="s">
        <v>1139</v>
      </c>
      <c r="B90" s="5" t="n">
        <v>18599</v>
      </c>
    </row>
    <row r="91" spans="1:2">
      <c r="A91" s="4" t="s">
        <v>50</v>
      </c>
    </row>
    <row r="92" spans="1:2">
      <c r="A92" s="3" t="s">
        <v>1138</v>
      </c>
    </row>
    <row r="93" spans="1:2">
      <c r="A93" s="4" t="s">
        <v>1139</v>
      </c>
      <c r="B93" s="5" t="n">
        <v>113900</v>
      </c>
    </row>
    <row r="94" spans="1:2">
      <c r="A94" s="4" t="s">
        <v>1162</v>
      </c>
    </row>
    <row r="95" spans="1:2">
      <c r="A95" s="3" t="s">
        <v>1138</v>
      </c>
    </row>
    <row r="96" spans="1:2">
      <c r="A96" s="4" t="s">
        <v>1139</v>
      </c>
      <c r="B96" s="5" t="n">
        <v>1783</v>
      </c>
    </row>
    <row r="97" spans="1:2">
      <c r="A97" s="4" t="s">
        <v>1163</v>
      </c>
    </row>
    <row r="98" spans="1:2">
      <c r="A98" s="3" t="s">
        <v>1138</v>
      </c>
    </row>
    <row r="99" spans="1:2">
      <c r="A99" s="4" t="s">
        <v>1139</v>
      </c>
      <c r="B99" s="5" t="n">
        <v>6113</v>
      </c>
    </row>
    <row r="100" spans="1:2">
      <c r="A100" s="4" t="s">
        <v>1164</v>
      </c>
    </row>
    <row r="101" spans="1:2">
      <c r="A101" s="3" t="s">
        <v>1138</v>
      </c>
    </row>
    <row r="102" spans="1:2">
      <c r="A102" s="4" t="s">
        <v>1139</v>
      </c>
      <c r="B102" s="5" t="n">
        <v>4319</v>
      </c>
    </row>
    <row r="103" spans="1:2">
      <c r="A103" s="4" t="s">
        <v>1165</v>
      </c>
    </row>
    <row r="104" spans="1:2">
      <c r="A104" s="3" t="s">
        <v>1138</v>
      </c>
    </row>
    <row r="105" spans="1:2">
      <c r="A105" s="4" t="s">
        <v>1139</v>
      </c>
      <c r="B105" s="5" t="n">
        <v>59</v>
      </c>
    </row>
    <row r="106" spans="1:2">
      <c r="A106" s="4" t="s">
        <v>1166</v>
      </c>
    </row>
    <row r="107" spans="1:2">
      <c r="A107" s="3" t="s">
        <v>1138</v>
      </c>
    </row>
    <row r="108" spans="1:2">
      <c r="A108" s="4" t="s">
        <v>1139</v>
      </c>
      <c r="B108" s="6" t="n">
        <v>10162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15"/>
  </cols>
  <sheetData>
    <row r="1" spans="1:5">
      <c r="A1" s="1" t="s">
        <v>1167</v>
      </c>
      <c r="B1" s="2" t="s">
        <v>569</v>
      </c>
      <c r="C1" s="2" t="s">
        <v>1168</v>
      </c>
      <c r="D1" s="2" t="s">
        <v>1169</v>
      </c>
      <c r="E1" s="2" t="s">
        <v>1170</v>
      </c>
    </row>
    <row r="2" spans="1:5">
      <c r="A2" s="3" t="s">
        <v>1138</v>
      </c>
    </row>
    <row r="3" spans="1:5">
      <c r="A3" s="4" t="s">
        <v>1171</v>
      </c>
      <c r="C3" s="8" t="n">
        <v>57.5</v>
      </c>
    </row>
    <row r="4" spans="1:5">
      <c r="A4" s="4" t="s">
        <v>1172</v>
      </c>
      <c r="B4" s="9" t="n">
        <v>9.27</v>
      </c>
      <c r="C4" s="9" t="n">
        <v>3.9</v>
      </c>
      <c r="D4" s="9" t="n">
        <v>2.5</v>
      </c>
    </row>
    <row r="5" spans="1:5">
      <c r="A5" s="4" t="s">
        <v>1173</v>
      </c>
      <c r="D5" s="5" t="n">
        <v>20</v>
      </c>
    </row>
    <row r="6" spans="1:5">
      <c r="A6" s="4" t="s">
        <v>1174</v>
      </c>
    </row>
    <row r="7" spans="1:5">
      <c r="A7" s="3" t="s">
        <v>1138</v>
      </c>
    </row>
    <row r="8" spans="1:5">
      <c r="A8" s="4" t="s">
        <v>1175</v>
      </c>
      <c r="E8" s="5" t="n">
        <v>61000</v>
      </c>
    </row>
    <row r="9" spans="1:5">
      <c r="A9" s="4" t="s">
        <v>1176</v>
      </c>
    </row>
    <row r="10" spans="1:5">
      <c r="A10" s="3" t="s">
        <v>1138</v>
      </c>
    </row>
    <row r="11" spans="1:5">
      <c r="A11" s="4" t="s">
        <v>1175</v>
      </c>
      <c r="E11" s="5" t="n">
        <v>17000</v>
      </c>
    </row>
    <row r="12" spans="1:5">
      <c r="A12" s="4" t="s">
        <v>1177</v>
      </c>
    </row>
    <row r="13" spans="1:5">
      <c r="A13" s="3" t="s">
        <v>1138</v>
      </c>
    </row>
    <row r="14" spans="1:5">
      <c r="A14" s="4" t="s">
        <v>1175</v>
      </c>
      <c r="E14" s="5" t="n">
        <v>2750</v>
      </c>
    </row>
    <row r="15" spans="1:5">
      <c r="A15" s="4" t="s">
        <v>1178</v>
      </c>
    </row>
    <row r="16" spans="1:5">
      <c r="A16" s="3" t="s">
        <v>1138</v>
      </c>
    </row>
    <row r="17" spans="1:5">
      <c r="A17" s="4" t="s">
        <v>1175</v>
      </c>
      <c r="E17" s="5" t="n">
        <v>96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5</v>
      </c>
      <c r="C2" s="2" t="s">
        <v>26</v>
      </c>
    </row>
    <row r="3" spans="1:3">
      <c r="A3" s="3" t="s">
        <v>222</v>
      </c>
    </row>
    <row r="4" spans="1:3">
      <c r="A4" s="4" t="s">
        <v>1180</v>
      </c>
      <c r="B4" s="6" t="n">
        <v>5779</v>
      </c>
      <c r="C4" s="6" t="n">
        <v>6191</v>
      </c>
    </row>
    <row r="5" spans="1:3">
      <c r="A5" s="4" t="s">
        <v>1181</v>
      </c>
      <c r="B5" s="5" t="n">
        <v>301</v>
      </c>
      <c r="C5" s="5" t="n">
        <v>268</v>
      </c>
    </row>
    <row r="6" spans="1:3">
      <c r="A6" s="4" t="s">
        <v>1182</v>
      </c>
      <c r="B6" s="5" t="n">
        <v>8643</v>
      </c>
      <c r="C6" s="5" t="n">
        <v>4906</v>
      </c>
    </row>
    <row r="7" spans="1:3">
      <c r="A7" s="4" t="s">
        <v>1183</v>
      </c>
      <c r="B7" s="5" t="n">
        <v>900</v>
      </c>
      <c r="C7" s="5" t="n">
        <v>1762</v>
      </c>
    </row>
    <row r="8" spans="1:3">
      <c r="A8" s="4" t="s">
        <v>1184</v>
      </c>
      <c r="B8" s="6" t="n">
        <v>15623</v>
      </c>
      <c r="C8" s="6" t="n">
        <v>1312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v>
      </c>
      <c r="B1" s="2" t="s">
        <v>1</v>
      </c>
    </row>
    <row r="2" spans="1:2">
      <c r="B2" s="2" t="s">
        <v>25</v>
      </c>
    </row>
    <row r="3" spans="1:2">
      <c r="A3" s="3" t="s">
        <v>173</v>
      </c>
    </row>
    <row r="4" spans="1:2">
      <c r="A4" s="4" t="s">
        <v>30</v>
      </c>
      <c r="B4" s="4" t="s">
        <v>1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25</v>
      </c>
      <c r="C1" s="2" t="s">
        <v>26</v>
      </c>
      <c r="D1" s="2" t="s">
        <v>469</v>
      </c>
    </row>
    <row r="2" spans="1:4">
      <c r="A2" s="3" t="s">
        <v>1186</v>
      </c>
    </row>
    <row r="3" spans="1:4">
      <c r="A3" s="4" t="s">
        <v>31</v>
      </c>
      <c r="B3" s="6" t="n">
        <v>3828</v>
      </c>
      <c r="C3" s="6" t="n">
        <v>2572</v>
      </c>
    </row>
    <row r="4" spans="1:4">
      <c r="A4" s="3" t="s">
        <v>1187</v>
      </c>
    </row>
    <row r="5" spans="1:4">
      <c r="A5" s="4" t="s">
        <v>28</v>
      </c>
      <c r="B5" s="5" t="n">
        <v>177742</v>
      </c>
      <c r="C5" s="5" t="n">
        <v>286312</v>
      </c>
      <c r="D5" s="6" t="n">
        <v>479501</v>
      </c>
    </row>
    <row r="6" spans="1:4">
      <c r="A6" s="4" t="s">
        <v>30</v>
      </c>
      <c r="B6" s="5" t="n">
        <v>20</v>
      </c>
      <c r="C6" s="5" t="n">
        <v>296</v>
      </c>
    </row>
    <row r="7" spans="1:4">
      <c r="A7" s="4" t="s">
        <v>36</v>
      </c>
      <c r="B7" s="5" t="n">
        <v>22943</v>
      </c>
      <c r="C7" s="5" t="n">
        <v>10592</v>
      </c>
    </row>
    <row r="8" spans="1:4">
      <c r="A8" s="3" t="s">
        <v>1188</v>
      </c>
    </row>
    <row r="9" spans="1:4">
      <c r="A9" s="4" t="s">
        <v>42</v>
      </c>
      <c r="B9" s="5" t="n">
        <v>139104</v>
      </c>
      <c r="C9" s="5" t="n">
        <v>137900</v>
      </c>
    </row>
    <row r="10" spans="1:4">
      <c r="A10" s="4" t="s">
        <v>47</v>
      </c>
      <c r="B10" s="5" t="n">
        <v>413065</v>
      </c>
      <c r="C10" s="5" t="n">
        <v>595977</v>
      </c>
    </row>
    <row r="11" spans="1:4">
      <c r="A11" s="4" t="s">
        <v>1189</v>
      </c>
    </row>
    <row r="12" spans="1:4">
      <c r="A12" s="3" t="s">
        <v>1186</v>
      </c>
    </row>
    <row r="13" spans="1:4">
      <c r="A13" s="4" t="s">
        <v>31</v>
      </c>
      <c r="B13" s="5" t="n">
        <v>3828</v>
      </c>
      <c r="C13" s="5" t="n">
        <v>2572</v>
      </c>
    </row>
    <row r="14" spans="1:4">
      <c r="A14" s="3" t="s">
        <v>1190</v>
      </c>
    </row>
    <row r="15" spans="1:4">
      <c r="A15" s="4" t="s">
        <v>1191</v>
      </c>
      <c r="B15" s="5" t="n">
        <v>34461</v>
      </c>
      <c r="C15" s="5" t="n">
        <v>5243</v>
      </c>
    </row>
    <row r="16" spans="1:4">
      <c r="A16" s="4" t="s">
        <v>618</v>
      </c>
      <c r="B16" s="5" t="n">
        <v>5597</v>
      </c>
      <c r="C16" s="5" t="n">
        <v>0</v>
      </c>
    </row>
    <row r="17" spans="1:4">
      <c r="A17" s="3" t="s">
        <v>1187</v>
      </c>
    </row>
    <row r="18" spans="1:4">
      <c r="A18" s="4" t="s">
        <v>28</v>
      </c>
      <c r="B18" s="5" t="n">
        <v>177742</v>
      </c>
      <c r="C18" s="5" t="n">
        <v>286312</v>
      </c>
    </row>
    <row r="19" spans="1:4">
      <c r="A19" s="4" t="s">
        <v>1192</v>
      </c>
      <c r="B19" s="5" t="n">
        <v>3275</v>
      </c>
      <c r="C19" s="5" t="n">
        <v>6646</v>
      </c>
    </row>
    <row r="20" spans="1:4">
      <c r="A20" s="4" t="s">
        <v>30</v>
      </c>
      <c r="B20" s="5" t="n">
        <v>3100</v>
      </c>
      <c r="C20" s="5" t="n">
        <v>13745</v>
      </c>
    </row>
    <row r="21" spans="1:4">
      <c r="A21" s="4" t="s">
        <v>1193</v>
      </c>
      <c r="B21" s="5" t="n">
        <v>23171</v>
      </c>
      <c r="C21" s="5" t="n">
        <v>40574</v>
      </c>
    </row>
    <row r="22" spans="1:4">
      <c r="A22" s="4" t="s">
        <v>36</v>
      </c>
      <c r="B22" s="5" t="n">
        <v>9386</v>
      </c>
      <c r="C22" s="5" t="n">
        <v>3924</v>
      </c>
    </row>
    <row r="23" spans="1:4">
      <c r="A23" s="3" t="s">
        <v>1188</v>
      </c>
    </row>
    <row r="24" spans="1:4">
      <c r="A24" s="4" t="s">
        <v>42</v>
      </c>
      <c r="B24" s="5" t="n">
        <v>139104</v>
      </c>
      <c r="C24" s="5" t="n">
        <v>140878</v>
      </c>
    </row>
    <row r="25" spans="1:4">
      <c r="A25" s="4" t="s">
        <v>47</v>
      </c>
      <c r="B25" s="5" t="n">
        <v>485329</v>
      </c>
      <c r="C25" s="5" t="n">
        <v>595977</v>
      </c>
    </row>
    <row r="26" spans="1:4">
      <c r="A26" s="4" t="s">
        <v>695</v>
      </c>
    </row>
    <row r="27" spans="1:4">
      <c r="A27" s="3" t="s">
        <v>1186</v>
      </c>
    </row>
    <row r="28" spans="1:4">
      <c r="A28" s="4" t="s">
        <v>31</v>
      </c>
      <c r="B28" s="5" t="n">
        <v>3828</v>
      </c>
      <c r="C28" s="5" t="n">
        <v>2572</v>
      </c>
    </row>
    <row r="29" spans="1:4">
      <c r="A29" s="3" t="s">
        <v>1190</v>
      </c>
    </row>
    <row r="30" spans="1:4">
      <c r="A30" s="4" t="s">
        <v>1191</v>
      </c>
      <c r="B30" s="5" t="n">
        <v>34461</v>
      </c>
      <c r="C30" s="5" t="n">
        <v>5243</v>
      </c>
    </row>
    <row r="31" spans="1:4">
      <c r="A31" s="4" t="s">
        <v>618</v>
      </c>
      <c r="B31" s="5" t="n">
        <v>5597</v>
      </c>
      <c r="C31" s="5" t="n">
        <v>0</v>
      </c>
    </row>
    <row r="32" spans="1:4">
      <c r="A32" s="3" t="s">
        <v>1187</v>
      </c>
    </row>
    <row r="33" spans="1:4">
      <c r="A33" s="4" t="s">
        <v>28</v>
      </c>
      <c r="B33" s="5" t="n">
        <v>177742</v>
      </c>
      <c r="C33" s="5" t="n">
        <v>286312</v>
      </c>
    </row>
    <row r="34" spans="1:4">
      <c r="A34" s="4" t="s">
        <v>1192</v>
      </c>
      <c r="B34" s="5" t="n">
        <v>3275</v>
      </c>
      <c r="C34" s="5" t="n">
        <v>6646</v>
      </c>
    </row>
    <row r="35" spans="1:4">
      <c r="A35" s="4" t="s">
        <v>30</v>
      </c>
      <c r="B35" s="5" t="n">
        <v>3100</v>
      </c>
      <c r="C35" s="5" t="n">
        <v>13745</v>
      </c>
    </row>
    <row r="36" spans="1:4">
      <c r="A36" s="4" t="s">
        <v>1193</v>
      </c>
      <c r="B36" s="5" t="n">
        <v>23171</v>
      </c>
      <c r="C36" s="5" t="n">
        <v>40574</v>
      </c>
    </row>
    <row r="37" spans="1:4">
      <c r="A37" s="4" t="s">
        <v>36</v>
      </c>
      <c r="B37" s="5" t="n">
        <v>9386</v>
      </c>
      <c r="C37" s="5" t="n">
        <v>3924</v>
      </c>
    </row>
    <row r="38" spans="1:4">
      <c r="A38" s="3" t="s">
        <v>1188</v>
      </c>
    </row>
    <row r="39" spans="1:4">
      <c r="A39" s="4" t="s">
        <v>42</v>
      </c>
      <c r="B39" s="5" t="n">
        <v>139104</v>
      </c>
      <c r="C39" s="5" t="n">
        <v>140878</v>
      </c>
    </row>
    <row r="40" spans="1:4">
      <c r="A40" s="4" t="s">
        <v>47</v>
      </c>
      <c r="B40" s="6" t="n">
        <v>524</v>
      </c>
      <c r="C40" s="6" t="n">
        <v>54960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94</v>
      </c>
      <c r="B1" s="2" t="s">
        <v>25</v>
      </c>
      <c r="C1" s="2" t="s">
        <v>26</v>
      </c>
    </row>
    <row r="2" spans="1:3">
      <c r="A2" s="3" t="s">
        <v>1195</v>
      </c>
    </row>
    <row r="3" spans="1:3">
      <c r="A3" s="4" t="s">
        <v>1196</v>
      </c>
      <c r="B3" s="6" t="n">
        <v>3828000</v>
      </c>
      <c r="C3" s="6" t="n">
        <v>2572000</v>
      </c>
    </row>
    <row r="4" spans="1:3">
      <c r="A4" s="4" t="s">
        <v>648</v>
      </c>
      <c r="B4" s="5" t="n">
        <v>479732000</v>
      </c>
      <c r="C4" s="5" t="n">
        <v>595977000</v>
      </c>
    </row>
    <row r="5" spans="1:3">
      <c r="A5" s="4" t="s">
        <v>695</v>
      </c>
    </row>
    <row r="6" spans="1:3">
      <c r="A6" s="3" t="s">
        <v>1195</v>
      </c>
    </row>
    <row r="7" spans="1:3">
      <c r="A7" s="4" t="s">
        <v>1196</v>
      </c>
      <c r="B7" s="5" t="n">
        <v>3828000</v>
      </c>
      <c r="C7" s="5" t="n">
        <v>2572000</v>
      </c>
    </row>
    <row r="8" spans="1:3">
      <c r="A8" s="4" t="s">
        <v>1191</v>
      </c>
      <c r="B8" s="5" t="n">
        <v>34461000</v>
      </c>
      <c r="C8" s="5" t="n">
        <v>5243000</v>
      </c>
    </row>
    <row r="9" spans="1:3">
      <c r="A9" s="4" t="s">
        <v>618</v>
      </c>
    </row>
    <row r="10" spans="1:3">
      <c r="A10" s="3" t="s">
        <v>1195</v>
      </c>
    </row>
    <row r="11" spans="1:3">
      <c r="A11" s="4" t="s">
        <v>1197</v>
      </c>
      <c r="B11" s="5" t="n">
        <v>5597000</v>
      </c>
    </row>
    <row r="12" spans="1:3">
      <c r="A12" s="4" t="s">
        <v>648</v>
      </c>
      <c r="B12" s="5" t="n">
        <v>-5597000</v>
      </c>
      <c r="C12" s="5" t="n">
        <v>0</v>
      </c>
    </row>
    <row r="13" spans="1:3">
      <c r="A13" s="4" t="s">
        <v>617</v>
      </c>
    </row>
    <row r="14" spans="1:3">
      <c r="A14" s="3" t="s">
        <v>1195</v>
      </c>
    </row>
    <row r="15" spans="1:3">
      <c r="A15" s="4" t="s">
        <v>648</v>
      </c>
      <c r="B15" s="5" t="n">
        <v>197761000</v>
      </c>
      <c r="C15" s="6" t="n">
        <v>0</v>
      </c>
    </row>
    <row r="16" spans="1:3">
      <c r="A16" s="4" t="s">
        <v>1198</v>
      </c>
    </row>
    <row r="17" spans="1:3">
      <c r="A17" s="3" t="s">
        <v>1195</v>
      </c>
    </row>
    <row r="18" spans="1:3">
      <c r="A18" s="4" t="s">
        <v>648</v>
      </c>
      <c r="B18" s="6" t="n">
        <v>200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5</v>
      </c>
      <c r="C2" s="2" t="s">
        <v>26</v>
      </c>
    </row>
    <row r="3" spans="1:3">
      <c r="A3" s="3" t="s">
        <v>1200</v>
      </c>
    </row>
    <row r="4" spans="1:3">
      <c r="A4" s="4" t="s">
        <v>1201</v>
      </c>
      <c r="B4" s="6" t="n">
        <v>615921</v>
      </c>
      <c r="C4" s="6" t="n">
        <v>458624</v>
      </c>
    </row>
    <row r="5" spans="1:3">
      <c r="A5" s="4" t="s">
        <v>1202</v>
      </c>
      <c r="B5" s="5" t="n">
        <v>1902</v>
      </c>
      <c r="C5" s="5" t="n">
        <v>392</v>
      </c>
    </row>
    <row r="6" spans="1:3">
      <c r="A6" s="4" t="s">
        <v>64</v>
      </c>
      <c r="B6" s="5" t="n">
        <v>617823</v>
      </c>
      <c r="C6" s="5" t="n">
        <v>459016</v>
      </c>
    </row>
    <row r="7" spans="1:3">
      <c r="A7" s="4" t="s">
        <v>416</v>
      </c>
    </row>
    <row r="8" spans="1:3">
      <c r="A8" s="3" t="s">
        <v>1200</v>
      </c>
    </row>
    <row r="9" spans="1:3">
      <c r="A9" s="4" t="s">
        <v>1201</v>
      </c>
      <c r="B9" s="5" t="n">
        <v>350415</v>
      </c>
      <c r="C9" s="5" t="n">
        <v>348528</v>
      </c>
    </row>
    <row r="10" spans="1:3">
      <c r="A10" s="4" t="s">
        <v>1202</v>
      </c>
      <c r="B10" s="5" t="n">
        <v>1970</v>
      </c>
      <c r="C10" s="5" t="n">
        <v>0</v>
      </c>
    </row>
    <row r="11" spans="1:3">
      <c r="A11" s="4" t="s">
        <v>64</v>
      </c>
      <c r="B11" s="5" t="n">
        <v>352385</v>
      </c>
      <c r="C11" s="5" t="n">
        <v>348528</v>
      </c>
    </row>
    <row r="12" spans="1:3">
      <c r="A12" s="4" t="s">
        <v>423</v>
      </c>
    </row>
    <row r="13" spans="1:3">
      <c r="A13" s="3" t="s">
        <v>1200</v>
      </c>
    </row>
    <row r="14" spans="1:3">
      <c r="A14" s="4" t="s">
        <v>1201</v>
      </c>
      <c r="B14" s="5" t="n">
        <v>140224</v>
      </c>
      <c r="C14" s="5" t="n">
        <v>110096</v>
      </c>
    </row>
    <row r="15" spans="1:3">
      <c r="A15" s="4" t="s">
        <v>1202</v>
      </c>
      <c r="B15" s="5" t="n">
        <v>-68</v>
      </c>
      <c r="C15" s="5" t="n">
        <v>392</v>
      </c>
    </row>
    <row r="16" spans="1:3">
      <c r="A16" s="4" t="s">
        <v>64</v>
      </c>
      <c r="B16" s="5" t="n">
        <v>140156</v>
      </c>
      <c r="C16" s="5" t="n">
        <v>110488</v>
      </c>
    </row>
    <row r="17" spans="1:3">
      <c r="A17" s="4" t="s">
        <v>434</v>
      </c>
    </row>
    <row r="18" spans="1:3">
      <c r="A18" s="3" t="s">
        <v>1200</v>
      </c>
    </row>
    <row r="19" spans="1:3">
      <c r="A19" s="4" t="s">
        <v>1201</v>
      </c>
      <c r="B19" s="5" t="n">
        <v>125282</v>
      </c>
    </row>
    <row r="20" spans="1:3">
      <c r="A20" s="4" t="s">
        <v>1202</v>
      </c>
      <c r="B20" s="5" t="n">
        <v>0</v>
      </c>
    </row>
    <row r="21" spans="1:3">
      <c r="A21" s="4" t="s">
        <v>64</v>
      </c>
      <c r="B21" s="5" t="n">
        <v>125282</v>
      </c>
    </row>
    <row r="22" spans="1:3">
      <c r="A22" s="4" t="s">
        <v>1203</v>
      </c>
    </row>
    <row r="23" spans="1:3">
      <c r="A23" s="3" t="s">
        <v>1200</v>
      </c>
    </row>
    <row r="24" spans="1:3">
      <c r="A24" s="4" t="s">
        <v>1201</v>
      </c>
      <c r="B24" s="5" t="n">
        <v>321350</v>
      </c>
      <c r="C24" s="5" t="n">
        <v>220382</v>
      </c>
    </row>
    <row r="25" spans="1:3">
      <c r="A25" s="4" t="s">
        <v>1204</v>
      </c>
    </row>
    <row r="26" spans="1:3">
      <c r="A26" s="3" t="s">
        <v>1200</v>
      </c>
    </row>
    <row r="27" spans="1:3">
      <c r="A27" s="4" t="s">
        <v>1201</v>
      </c>
      <c r="B27" s="5" t="n">
        <v>196590</v>
      </c>
      <c r="C27" s="5" t="n">
        <v>220382</v>
      </c>
    </row>
    <row r="28" spans="1:3">
      <c r="A28" s="4" t="s">
        <v>1205</v>
      </c>
    </row>
    <row r="29" spans="1:3">
      <c r="A29" s="3" t="s">
        <v>1200</v>
      </c>
    </row>
    <row r="30" spans="1:3">
      <c r="A30" s="4" t="s">
        <v>1201</v>
      </c>
      <c r="B30" s="5" t="n">
        <v>0</v>
      </c>
      <c r="C30" s="5" t="n">
        <v>0</v>
      </c>
    </row>
    <row r="31" spans="1:3">
      <c r="A31" s="4" t="s">
        <v>1206</v>
      </c>
    </row>
    <row r="32" spans="1:3">
      <c r="A32" s="3" t="s">
        <v>1200</v>
      </c>
    </row>
    <row r="33" spans="1:3">
      <c r="A33" s="4" t="s">
        <v>1201</v>
      </c>
      <c r="B33" s="5" t="n">
        <v>124760</v>
      </c>
    </row>
    <row r="34" spans="1:3">
      <c r="A34" s="4" t="s">
        <v>1207</v>
      </c>
    </row>
    <row r="35" spans="1:3">
      <c r="A35" s="3" t="s">
        <v>1200</v>
      </c>
    </row>
    <row r="36" spans="1:3">
      <c r="A36" s="4" t="s">
        <v>1201</v>
      </c>
      <c r="B36" s="5" t="n">
        <v>207260</v>
      </c>
      <c r="C36" s="5" t="n">
        <v>165571</v>
      </c>
    </row>
    <row r="37" spans="1:3">
      <c r="A37" s="4" t="s">
        <v>1208</v>
      </c>
    </row>
    <row r="38" spans="1:3">
      <c r="A38" s="3" t="s">
        <v>1200</v>
      </c>
    </row>
    <row r="39" spans="1:3">
      <c r="A39" s="4" t="s">
        <v>1201</v>
      </c>
      <c r="B39" s="5" t="n">
        <v>149841</v>
      </c>
      <c r="C39" s="5" t="n">
        <v>123960</v>
      </c>
    </row>
    <row r="40" spans="1:3">
      <c r="A40" s="4" t="s">
        <v>1209</v>
      </c>
    </row>
    <row r="41" spans="1:3">
      <c r="A41" s="3" t="s">
        <v>1200</v>
      </c>
    </row>
    <row r="42" spans="1:3">
      <c r="A42" s="4" t="s">
        <v>1201</v>
      </c>
      <c r="B42" s="5" t="n">
        <v>57419</v>
      </c>
      <c r="C42" s="5" t="n">
        <v>41611</v>
      </c>
    </row>
    <row r="43" spans="1:3">
      <c r="A43" s="4" t="s">
        <v>1210</v>
      </c>
    </row>
    <row r="44" spans="1:3">
      <c r="A44" s="3" t="s">
        <v>1200</v>
      </c>
    </row>
    <row r="45" spans="1:3">
      <c r="A45" s="4" t="s">
        <v>1201</v>
      </c>
      <c r="B45" s="5" t="n">
        <v>0</v>
      </c>
    </row>
    <row r="46" spans="1:3">
      <c r="A46" s="4" t="s">
        <v>1211</v>
      </c>
    </row>
    <row r="47" spans="1:3">
      <c r="A47" s="3" t="s">
        <v>1200</v>
      </c>
    </row>
    <row r="48" spans="1:3">
      <c r="A48" s="4" t="s">
        <v>1201</v>
      </c>
      <c r="B48" s="5" t="n">
        <v>1713</v>
      </c>
      <c r="C48" s="5" t="n">
        <v>1245</v>
      </c>
    </row>
    <row r="49" spans="1:3">
      <c r="A49" s="4" t="s">
        <v>1212</v>
      </c>
    </row>
    <row r="50" spans="1:3">
      <c r="A50" s="3" t="s">
        <v>1200</v>
      </c>
    </row>
    <row r="51" spans="1:3">
      <c r="A51" s="4" t="s">
        <v>1201</v>
      </c>
      <c r="B51" s="5" t="n">
        <v>1191</v>
      </c>
      <c r="C51" s="5" t="n">
        <v>1245</v>
      </c>
    </row>
    <row r="52" spans="1:3">
      <c r="A52" s="4" t="s">
        <v>1213</v>
      </c>
    </row>
    <row r="53" spans="1:3">
      <c r="A53" s="3" t="s">
        <v>1200</v>
      </c>
    </row>
    <row r="54" spans="1:3">
      <c r="A54" s="4" t="s">
        <v>1201</v>
      </c>
      <c r="B54" s="5" t="n">
        <v>0</v>
      </c>
      <c r="C54" s="5" t="n">
        <v>0</v>
      </c>
    </row>
    <row r="55" spans="1:3">
      <c r="A55" s="4" t="s">
        <v>1214</v>
      </c>
    </row>
    <row r="56" spans="1:3">
      <c r="A56" s="3" t="s">
        <v>1200</v>
      </c>
    </row>
    <row r="57" spans="1:3">
      <c r="A57" s="4" t="s">
        <v>1201</v>
      </c>
      <c r="B57" s="5" t="n">
        <v>522</v>
      </c>
    </row>
    <row r="58" spans="1:3">
      <c r="A58" s="4" t="s">
        <v>1215</v>
      </c>
    </row>
    <row r="59" spans="1:3">
      <c r="A59" s="3" t="s">
        <v>1200</v>
      </c>
    </row>
    <row r="60" spans="1:3">
      <c r="A60" s="4" t="s">
        <v>1201</v>
      </c>
      <c r="B60" s="5" t="n">
        <v>17588</v>
      </c>
      <c r="C60" s="5" t="n">
        <v>10237</v>
      </c>
    </row>
    <row r="61" spans="1:3">
      <c r="A61" s="4" t="s">
        <v>1216</v>
      </c>
    </row>
    <row r="62" spans="1:3">
      <c r="A62" s="3" t="s">
        <v>1200</v>
      </c>
    </row>
    <row r="63" spans="1:3">
      <c r="A63" s="4" t="s">
        <v>1201</v>
      </c>
      <c r="B63" s="5" t="n">
        <v>2793</v>
      </c>
      <c r="C63" s="5" t="n">
        <v>2941</v>
      </c>
    </row>
    <row r="64" spans="1:3">
      <c r="A64" s="4" t="s">
        <v>1217</v>
      </c>
    </row>
    <row r="65" spans="1:3">
      <c r="A65" s="3" t="s">
        <v>1200</v>
      </c>
    </row>
    <row r="66" spans="1:3">
      <c r="A66" s="4" t="s">
        <v>1201</v>
      </c>
      <c r="B66" s="5" t="n">
        <v>14795</v>
      </c>
      <c r="C66" s="5" t="n">
        <v>7296</v>
      </c>
    </row>
    <row r="67" spans="1:3">
      <c r="A67" s="4" t="s">
        <v>1218</v>
      </c>
    </row>
    <row r="68" spans="1:3">
      <c r="A68" s="3" t="s">
        <v>1200</v>
      </c>
    </row>
    <row r="69" spans="1:3">
      <c r="A69" s="4" t="s">
        <v>1201</v>
      </c>
      <c r="B69" s="5" t="n">
        <v>0</v>
      </c>
    </row>
    <row r="70" spans="1:3">
      <c r="A70" s="4" t="s">
        <v>1219</v>
      </c>
    </row>
    <row r="71" spans="1:3">
      <c r="A71" s="3" t="s">
        <v>1200</v>
      </c>
    </row>
    <row r="72" spans="1:3">
      <c r="A72" s="4" t="s">
        <v>1201</v>
      </c>
      <c r="B72" s="5" t="n">
        <v>24943</v>
      </c>
      <c r="C72" s="5" t="n">
        <v>21625</v>
      </c>
    </row>
    <row r="73" spans="1:3">
      <c r="A73" s="4" t="s">
        <v>1220</v>
      </c>
    </row>
    <row r="74" spans="1:3">
      <c r="A74" s="3" t="s">
        <v>1200</v>
      </c>
    </row>
    <row r="75" spans="1:3">
      <c r="A75" s="4" t="s">
        <v>1201</v>
      </c>
      <c r="B75" s="5" t="n">
        <v>0</v>
      </c>
      <c r="C75" s="5" t="n">
        <v>0</v>
      </c>
    </row>
    <row r="76" spans="1:3">
      <c r="A76" s="4" t="s">
        <v>1221</v>
      </c>
    </row>
    <row r="77" spans="1:3">
      <c r="A77" s="3" t="s">
        <v>1200</v>
      </c>
    </row>
    <row r="78" spans="1:3">
      <c r="A78" s="4" t="s">
        <v>1201</v>
      </c>
      <c r="B78" s="5" t="n">
        <v>24943</v>
      </c>
      <c r="C78" s="5" t="n">
        <v>21625</v>
      </c>
    </row>
    <row r="79" spans="1:3">
      <c r="A79" s="4" t="s">
        <v>1222</v>
      </c>
    </row>
    <row r="80" spans="1:3">
      <c r="A80" s="3" t="s">
        <v>1200</v>
      </c>
    </row>
    <row r="81" spans="1:3">
      <c r="A81" s="4" t="s">
        <v>1201</v>
      </c>
      <c r="B81" s="5" t="n">
        <v>0</v>
      </c>
    </row>
    <row r="82" spans="1:3">
      <c r="A82" s="4" t="s">
        <v>1223</v>
      </c>
    </row>
    <row r="83" spans="1:3">
      <c r="A83" s="3" t="s">
        <v>1200</v>
      </c>
    </row>
    <row r="84" spans="1:3">
      <c r="A84" s="4" t="s">
        <v>1201</v>
      </c>
      <c r="B84" s="5" t="n">
        <v>43067</v>
      </c>
      <c r="C84" s="5" t="n">
        <v>39564</v>
      </c>
    </row>
    <row r="85" spans="1:3">
      <c r="A85" s="4" t="s">
        <v>1224</v>
      </c>
    </row>
    <row r="86" spans="1:3">
      <c r="A86" s="3" t="s">
        <v>1200</v>
      </c>
    </row>
    <row r="87" spans="1:3">
      <c r="A87" s="4" t="s">
        <v>1201</v>
      </c>
      <c r="B87" s="5" t="n">
        <v>0</v>
      </c>
      <c r="C87" s="5" t="n">
        <v>0</v>
      </c>
    </row>
    <row r="88" spans="1:3">
      <c r="A88" s="4" t="s">
        <v>1225</v>
      </c>
    </row>
    <row r="89" spans="1:3">
      <c r="A89" s="3" t="s">
        <v>1200</v>
      </c>
    </row>
    <row r="90" spans="1:3">
      <c r="A90" s="4" t="s">
        <v>1201</v>
      </c>
      <c r="B90" s="5" t="n">
        <v>43067</v>
      </c>
      <c r="C90" s="6" t="n">
        <v>39564</v>
      </c>
    </row>
    <row r="91" spans="1:3">
      <c r="A91" s="4" t="s">
        <v>1226</v>
      </c>
    </row>
    <row r="92" spans="1:3">
      <c r="A92" s="3" t="s">
        <v>1200</v>
      </c>
    </row>
    <row r="93" spans="1:3">
      <c r="A93" s="4" t="s">
        <v>1201</v>
      </c>
      <c r="B93" s="6" t="n">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7</v>
      </c>
      <c r="B1" s="2" t="s">
        <v>1</v>
      </c>
    </row>
    <row r="2" spans="1:3">
      <c r="B2" s="2" t="s">
        <v>25</v>
      </c>
      <c r="C2" s="2" t="s">
        <v>26</v>
      </c>
    </row>
    <row r="3" spans="1:3">
      <c r="A3" s="3" t="s">
        <v>229</v>
      </c>
    </row>
    <row r="4" spans="1:3">
      <c r="A4" s="4" t="s">
        <v>1228</v>
      </c>
      <c r="B4" s="6" t="n">
        <v>100908</v>
      </c>
      <c r="C4" s="6" t="n">
        <v>70336</v>
      </c>
    </row>
    <row r="5" spans="1:3">
      <c r="A5" s="4" t="s">
        <v>1229</v>
      </c>
      <c r="B5" s="5" t="n">
        <v>12931</v>
      </c>
      <c r="C5" s="5" t="n">
        <v>16454</v>
      </c>
    </row>
    <row r="6" spans="1:3">
      <c r="A6" s="4" t="s">
        <v>1230</v>
      </c>
      <c r="B6" s="5" t="n">
        <v>29871</v>
      </c>
      <c r="C6" s="5" t="n">
        <v>49222</v>
      </c>
    </row>
    <row r="7" spans="1:3">
      <c r="A7" s="4" t="s">
        <v>1231</v>
      </c>
      <c r="B7" s="5" t="n">
        <v>16330</v>
      </c>
      <c r="C7" s="5" t="n">
        <v>13864</v>
      </c>
    </row>
    <row r="8" spans="1:3">
      <c r="A8" s="4" t="s">
        <v>1232</v>
      </c>
      <c r="B8" s="5" t="n">
        <v>30162</v>
      </c>
      <c r="C8" s="5" t="n">
        <v>14782</v>
      </c>
    </row>
    <row r="9" spans="1:3">
      <c r="A9" s="4" t="s">
        <v>1233</v>
      </c>
      <c r="B9" s="5" t="n">
        <v>89828</v>
      </c>
      <c r="C9" s="5" t="n">
        <v>62544</v>
      </c>
    </row>
    <row r="10" spans="1:3">
      <c r="A10" s="4" t="s">
        <v>1234</v>
      </c>
      <c r="B10" s="5" t="n">
        <v>42919</v>
      </c>
      <c r="C10" s="5" t="n">
        <v>33614</v>
      </c>
    </row>
    <row r="11" spans="1:3">
      <c r="A11" s="4" t="s">
        <v>1235</v>
      </c>
      <c r="B11" s="5" t="n">
        <v>11890</v>
      </c>
      <c r="C11" s="5" t="n">
        <v>8629</v>
      </c>
    </row>
    <row r="12" spans="1:3">
      <c r="A12" s="4" t="s">
        <v>67</v>
      </c>
      <c r="B12" s="6" t="n">
        <v>334839</v>
      </c>
      <c r="C12" s="6" t="n">
        <v>26944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5</v>
      </c>
      <c r="C2" s="2" t="s">
        <v>26</v>
      </c>
    </row>
    <row r="3" spans="1:3">
      <c r="A3" s="3" t="s">
        <v>232</v>
      </c>
    </row>
    <row r="4" spans="1:3">
      <c r="A4" s="4" t="s">
        <v>1237</v>
      </c>
      <c r="B4" s="5" t="n">
        <v>158856</v>
      </c>
      <c r="C4" s="5" t="n">
        <v>158509</v>
      </c>
    </row>
    <row r="5" spans="1:3">
      <c r="A5" s="4" t="s">
        <v>1238</v>
      </c>
      <c r="B5" s="5" t="n">
        <v>0</v>
      </c>
      <c r="C5" s="5" t="n">
        <v>0</v>
      </c>
    </row>
    <row r="6" spans="1:3">
      <c r="A6" s="4" t="s">
        <v>1239</v>
      </c>
      <c r="B6" s="5" t="n">
        <v>526</v>
      </c>
      <c r="C6" s="5" t="n">
        <v>0</v>
      </c>
    </row>
    <row r="7" spans="1:3">
      <c r="A7" s="4" t="s">
        <v>1240</v>
      </c>
      <c r="B7" s="5" t="n">
        <v>2157</v>
      </c>
      <c r="C7" s="5" t="n">
        <v>0</v>
      </c>
    </row>
    <row r="8" spans="1:3">
      <c r="A8" s="4" t="s">
        <v>1241</v>
      </c>
      <c r="B8" s="5" t="n">
        <v>161539</v>
      </c>
      <c r="C8" s="5" t="n">
        <v>15850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5</v>
      </c>
      <c r="C1" s="2" t="s">
        <v>26</v>
      </c>
    </row>
    <row r="2" spans="1:3">
      <c r="A2" s="3" t="s">
        <v>1243</v>
      </c>
    </row>
    <row r="3" spans="1:3">
      <c r="A3" s="4" t="s">
        <v>470</v>
      </c>
      <c r="B3" s="6" t="n">
        <v>67</v>
      </c>
      <c r="C3" s="6" t="n">
        <v>0</v>
      </c>
    </row>
    <row r="4" spans="1:3">
      <c r="A4" s="4" t="s">
        <v>32</v>
      </c>
      <c r="B4" s="5" t="n">
        <v>714</v>
      </c>
    </row>
    <row r="5" spans="1:3">
      <c r="A5" s="4" t="s">
        <v>1244</v>
      </c>
      <c r="B5" s="5" t="n">
        <v>11690</v>
      </c>
    </row>
    <row r="6" spans="1:3">
      <c r="A6" s="4" t="s">
        <v>1245</v>
      </c>
      <c r="B6" s="5" t="n">
        <v>12471</v>
      </c>
      <c r="C6" s="5" t="n">
        <v>0</v>
      </c>
    </row>
    <row r="7" spans="1:3">
      <c r="A7" s="3" t="s">
        <v>1246</v>
      </c>
    </row>
    <row r="8" spans="1:3">
      <c r="A8" s="4" t="s">
        <v>42</v>
      </c>
      <c r="B8" s="5" t="n">
        <v>24</v>
      </c>
    </row>
    <row r="9" spans="1:3">
      <c r="A9" s="4" t="s">
        <v>50</v>
      </c>
      <c r="B9" s="5" t="n">
        <v>4233</v>
      </c>
    </row>
    <row r="10" spans="1:3">
      <c r="A10" s="4" t="s">
        <v>46</v>
      </c>
      <c r="B10" s="6" t="n">
        <v>4257</v>
      </c>
      <c r="C10"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s>
  <sheetData>
    <row r="1" spans="1:6">
      <c r="A1" s="1" t="s">
        <v>1247</v>
      </c>
      <c r="B1" s="2" t="s">
        <v>829</v>
      </c>
      <c r="C1" s="2" t="s">
        <v>1</v>
      </c>
    </row>
    <row r="2" spans="1:6">
      <c r="B2" s="2" t="s">
        <v>833</v>
      </c>
      <c r="C2" s="2" t="s">
        <v>1248</v>
      </c>
      <c r="D2" s="2" t="s">
        <v>25</v>
      </c>
      <c r="E2" s="2" t="s">
        <v>26</v>
      </c>
      <c r="F2" s="2" t="s">
        <v>469</v>
      </c>
    </row>
    <row r="3" spans="1:6">
      <c r="A3" s="3" t="s">
        <v>521</v>
      </c>
    </row>
    <row r="4" spans="1:6">
      <c r="A4" s="4" t="s">
        <v>38</v>
      </c>
      <c r="D4" s="6" t="n">
        <v>4088202000</v>
      </c>
      <c r="E4" s="6" t="n">
        <v>3988476000</v>
      </c>
      <c r="F4" s="6" t="n">
        <v>4227397000</v>
      </c>
    </row>
    <row r="5" spans="1:6">
      <c r="A5" s="4" t="s">
        <v>1249</v>
      </c>
    </row>
    <row r="6" spans="1:6">
      <c r="A6" s="3" t="s">
        <v>521</v>
      </c>
    </row>
    <row r="7" spans="1:6">
      <c r="A7" s="4" t="s">
        <v>555</v>
      </c>
      <c r="C7" s="6" t="n">
        <v>34443000</v>
      </c>
    </row>
    <row r="8" spans="1:6">
      <c r="A8" s="4" t="s">
        <v>38</v>
      </c>
      <c r="B8" s="6" t="n">
        <v>9000000</v>
      </c>
      <c r="C8" s="6" t="n">
        <v>0</v>
      </c>
    </row>
    <row r="9" spans="1:6">
      <c r="A9" s="4" t="s">
        <v>1250</v>
      </c>
      <c r="B9" s="6" t="n">
        <v>11690000</v>
      </c>
    </row>
    <row r="10" spans="1:6">
      <c r="A10" s="4" t="s">
        <v>1251</v>
      </c>
    </row>
    <row r="11" spans="1:6">
      <c r="A11" s="3" t="s">
        <v>521</v>
      </c>
    </row>
    <row r="12" spans="1:6">
      <c r="A12" s="4" t="s">
        <v>1252</v>
      </c>
      <c r="D12" s="6" t="n">
        <v>82140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s>
  <sheetData>
    <row r="1" spans="1:4">
      <c r="A1" s="1" t="s">
        <v>1253</v>
      </c>
      <c r="B1" s="2" t="s">
        <v>1254</v>
      </c>
      <c r="C1" s="2" t="s">
        <v>480</v>
      </c>
      <c r="D1" s="2" t="s">
        <v>552</v>
      </c>
    </row>
    <row r="2" spans="1:4">
      <c r="A2" s="3" t="s">
        <v>1255</v>
      </c>
    </row>
    <row r="3" spans="1:4">
      <c r="A3" s="4" t="s">
        <v>1256</v>
      </c>
      <c r="B3" s="5" t="n">
        <v>6</v>
      </c>
    </row>
    <row r="4" spans="1:4">
      <c r="A4" s="4" t="s">
        <v>64</v>
      </c>
      <c r="C4" s="6" t="n">
        <v>617823</v>
      </c>
      <c r="D4" s="6" t="n">
        <v>459016</v>
      </c>
    </row>
    <row r="5" spans="1:4">
      <c r="A5" s="4" t="s">
        <v>575</v>
      </c>
    </row>
    <row r="6" spans="1:4">
      <c r="A6" s="3" t="s">
        <v>1255</v>
      </c>
    </row>
    <row r="7" spans="1:4">
      <c r="A7" s="4" t="s">
        <v>64</v>
      </c>
      <c r="C7" s="5" t="n">
        <v>352385</v>
      </c>
      <c r="D7" s="5" t="n">
        <v>348528</v>
      </c>
    </row>
    <row r="8" spans="1:4">
      <c r="A8" s="4" t="s">
        <v>1257</v>
      </c>
    </row>
    <row r="9" spans="1:4">
      <c r="A9" s="3" t="s">
        <v>1255</v>
      </c>
    </row>
    <row r="10" spans="1:4">
      <c r="A10" s="4" t="s">
        <v>64</v>
      </c>
      <c r="C10" s="5" t="n">
        <v>125282</v>
      </c>
      <c r="D10" s="6" t="n">
        <v>0</v>
      </c>
    </row>
    <row r="11" spans="1:4">
      <c r="A11" s="4" t="s">
        <v>1258</v>
      </c>
    </row>
    <row r="12" spans="1:4">
      <c r="A12" s="3" t="s">
        <v>1255</v>
      </c>
    </row>
    <row r="13" spans="1:4">
      <c r="A13" s="4" t="s">
        <v>64</v>
      </c>
      <c r="C13" s="5" t="n">
        <v>280092</v>
      </c>
    </row>
    <row r="14" spans="1:4">
      <c r="A14" s="4" t="s">
        <v>1259</v>
      </c>
    </row>
    <row r="15" spans="1:4">
      <c r="A15" s="3" t="s">
        <v>1255</v>
      </c>
    </row>
    <row r="16" spans="1:4">
      <c r="A16" s="4" t="s">
        <v>64</v>
      </c>
      <c r="C16" s="6" t="n">
        <v>12216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5</v>
      </c>
      <c r="C2" s="2" t="s">
        <v>26</v>
      </c>
      <c r="D2" s="2" t="s">
        <v>469</v>
      </c>
    </row>
    <row r="3" spans="1:4">
      <c r="A3" s="3" t="s">
        <v>1261</v>
      </c>
    </row>
    <row r="4" spans="1:4">
      <c r="A4" s="4" t="s">
        <v>64</v>
      </c>
      <c r="B4" s="6" t="n">
        <v>617823</v>
      </c>
      <c r="C4" s="6" t="n">
        <v>459016</v>
      </c>
    </row>
    <row r="5" spans="1:4">
      <c r="A5" s="4" t="s">
        <v>67</v>
      </c>
      <c r="B5" s="5" t="n">
        <v>334839</v>
      </c>
      <c r="C5" s="5" t="n">
        <v>269445</v>
      </c>
    </row>
    <row r="6" spans="1:4">
      <c r="A6" s="4" t="s">
        <v>68</v>
      </c>
      <c r="B6" s="5" t="n">
        <v>153118</v>
      </c>
      <c r="C6" s="5" t="n">
        <v>105732</v>
      </c>
    </row>
    <row r="7" spans="1:4">
      <c r="A7" s="4" t="s">
        <v>69</v>
      </c>
      <c r="B7" s="5" t="n">
        <v>129866</v>
      </c>
      <c r="C7" s="5" t="n">
        <v>83839</v>
      </c>
    </row>
    <row r="8" spans="1:4">
      <c r="A8" s="3" t="s">
        <v>1262</v>
      </c>
    </row>
    <row r="9" spans="1:4">
      <c r="A9" s="4" t="s">
        <v>1263</v>
      </c>
      <c r="B9" s="5" t="n">
        <v>-96914</v>
      </c>
      <c r="C9" s="5" t="n">
        <v>447808</v>
      </c>
    </row>
    <row r="10" spans="1:4">
      <c r="A10" s="4" t="s">
        <v>76</v>
      </c>
      <c r="B10" s="5" t="n">
        <v>6298</v>
      </c>
      <c r="C10" s="5" t="n">
        <v>447808</v>
      </c>
    </row>
    <row r="11" spans="1:4">
      <c r="A11" s="4" t="s">
        <v>70</v>
      </c>
      <c r="B11" s="5" t="n">
        <v>14643</v>
      </c>
      <c r="C11" s="5" t="n">
        <v>33842</v>
      </c>
    </row>
    <row r="12" spans="1:4">
      <c r="A12" s="4" t="s">
        <v>82</v>
      </c>
      <c r="B12" s="5" t="n">
        <v>39771</v>
      </c>
      <c r="C12" s="5" t="n">
        <v>-86498</v>
      </c>
    </row>
    <row r="13" spans="1:4">
      <c r="A13" s="3" t="s">
        <v>1264</v>
      </c>
    </row>
    <row r="14" spans="1:4">
      <c r="A14" s="4" t="s">
        <v>1265</v>
      </c>
      <c r="B14" s="5" t="n">
        <v>181103</v>
      </c>
      <c r="C14" s="5" t="n">
        <v>328153</v>
      </c>
    </row>
    <row r="15" spans="1:4">
      <c r="A15" s="4" t="s">
        <v>553</v>
      </c>
      <c r="B15" s="5" t="n">
        <v>3848</v>
      </c>
      <c r="C15" s="5" t="n">
        <v>36750</v>
      </c>
    </row>
    <row r="16" spans="1:4">
      <c r="A16" s="3" t="s">
        <v>1266</v>
      </c>
    </row>
    <row r="17" spans="1:4">
      <c r="A17" s="4" t="s">
        <v>38</v>
      </c>
      <c r="B17" s="5" t="n">
        <v>4088202</v>
      </c>
      <c r="C17" s="5" t="n">
        <v>3988476</v>
      </c>
      <c r="D17" s="6" t="n">
        <v>4227397</v>
      </c>
    </row>
    <row r="18" spans="1:4">
      <c r="A18" s="4" t="s">
        <v>39</v>
      </c>
      <c r="B18" s="5" t="n">
        <v>92591</v>
      </c>
      <c r="C18" s="5" t="n">
        <v>92591</v>
      </c>
    </row>
    <row r="19" spans="1:4">
      <c r="A19" s="4" t="s">
        <v>1266</v>
      </c>
      <c r="B19" s="5" t="n">
        <v>4180793</v>
      </c>
      <c r="C19" s="5" t="n">
        <v>4081067</v>
      </c>
    </row>
    <row r="20" spans="1:4">
      <c r="A20" s="4" t="s">
        <v>1267</v>
      </c>
      <c r="B20" s="5" t="n">
        <v>479732</v>
      </c>
      <c r="C20" s="5" t="n">
        <v>595977</v>
      </c>
    </row>
    <row r="21" spans="1:4">
      <c r="A21" s="4" t="s">
        <v>416</v>
      </c>
    </row>
    <row r="22" spans="1:4">
      <c r="A22" s="3" t="s">
        <v>1261</v>
      </c>
    </row>
    <row r="23" spans="1:4">
      <c r="A23" s="4" t="s">
        <v>64</v>
      </c>
      <c r="B23" s="5" t="n">
        <v>352385</v>
      </c>
      <c r="C23" s="5" t="n">
        <v>348528</v>
      </c>
    </row>
    <row r="24" spans="1:4">
      <c r="A24" s="4" t="s">
        <v>67</v>
      </c>
      <c r="B24" s="5" t="n">
        <v>137080</v>
      </c>
      <c r="C24" s="5" t="n">
        <v>174081</v>
      </c>
    </row>
    <row r="25" spans="1:4">
      <c r="A25" s="4" t="s">
        <v>68</v>
      </c>
      <c r="B25" s="5" t="n">
        <v>63949</v>
      </c>
      <c r="C25" s="5" t="n">
        <v>75854</v>
      </c>
    </row>
    <row r="26" spans="1:4">
      <c r="A26" s="4" t="s">
        <v>69</v>
      </c>
      <c r="B26" s="5" t="n">
        <v>151356</v>
      </c>
      <c r="C26" s="5" t="n">
        <v>98593</v>
      </c>
    </row>
    <row r="27" spans="1:4">
      <c r="A27" s="3" t="s">
        <v>1262</v>
      </c>
    </row>
    <row r="28" spans="1:4">
      <c r="A28" s="4" t="s">
        <v>1263</v>
      </c>
      <c r="B28" s="5" t="n">
        <v>-85224</v>
      </c>
    </row>
    <row r="29" spans="1:4">
      <c r="A29" s="4" t="s">
        <v>76</v>
      </c>
      <c r="B29" s="5" t="n">
        <v>105</v>
      </c>
      <c r="C29" s="5" t="n">
        <v>117570</v>
      </c>
    </row>
    <row r="30" spans="1:4">
      <c r="A30" s="4" t="s">
        <v>70</v>
      </c>
      <c r="B30" s="5" t="n">
        <v>2593</v>
      </c>
      <c r="C30" s="5" t="n">
        <v>840</v>
      </c>
    </row>
    <row r="31" spans="1:4">
      <c r="A31" s="4" t="s">
        <v>82</v>
      </c>
      <c r="B31" s="5" t="n">
        <v>57518</v>
      </c>
      <c r="C31" s="5" t="n">
        <v>45238</v>
      </c>
    </row>
    <row r="32" spans="1:4">
      <c r="A32" s="3" t="s">
        <v>1264</v>
      </c>
    </row>
    <row r="33" spans="1:4">
      <c r="A33" s="4" t="s">
        <v>1265</v>
      </c>
      <c r="B33" s="5" t="n">
        <v>62887</v>
      </c>
      <c r="C33" s="5" t="n">
        <v>68737</v>
      </c>
    </row>
    <row r="34" spans="1:4">
      <c r="A34" s="4" t="s">
        <v>553</v>
      </c>
      <c r="B34" s="5" t="n">
        <v>0</v>
      </c>
      <c r="C34" s="5" t="n">
        <v>0</v>
      </c>
    </row>
    <row r="35" spans="1:4">
      <c r="A35" s="3" t="s">
        <v>1266</v>
      </c>
    </row>
    <row r="36" spans="1:4">
      <c r="A36" s="4" t="s">
        <v>38</v>
      </c>
      <c r="B36" s="5" t="n">
        <v>791354</v>
      </c>
      <c r="C36" s="5" t="n">
        <v>721449</v>
      </c>
    </row>
    <row r="37" spans="1:4">
      <c r="A37" s="4" t="s">
        <v>39</v>
      </c>
      <c r="B37" s="5" t="n">
        <v>0</v>
      </c>
      <c r="C37" s="5" t="n">
        <v>0</v>
      </c>
    </row>
    <row r="38" spans="1:4">
      <c r="A38" s="4" t="s">
        <v>1266</v>
      </c>
      <c r="B38" s="5" t="n">
        <v>791354</v>
      </c>
      <c r="C38" s="5" t="n">
        <v>721449</v>
      </c>
    </row>
    <row r="39" spans="1:4">
      <c r="A39" s="4" t="s">
        <v>1267</v>
      </c>
      <c r="B39" s="5" t="n">
        <v>0</v>
      </c>
      <c r="C39" s="5" t="n">
        <v>0</v>
      </c>
    </row>
    <row r="40" spans="1:4">
      <c r="A40" s="4" t="s">
        <v>434</v>
      </c>
    </row>
    <row r="41" spans="1:4">
      <c r="A41" s="3" t="s">
        <v>1261</v>
      </c>
    </row>
    <row r="42" spans="1:4">
      <c r="A42" s="4" t="s">
        <v>64</v>
      </c>
      <c r="B42" s="5" t="n">
        <v>125282</v>
      </c>
      <c r="C42" s="5" t="n">
        <v>0</v>
      </c>
    </row>
    <row r="43" spans="1:4">
      <c r="A43" s="4" t="s">
        <v>67</v>
      </c>
      <c r="B43" s="5" t="n">
        <v>50733</v>
      </c>
      <c r="C43" s="5" t="n">
        <v>0</v>
      </c>
    </row>
    <row r="44" spans="1:4">
      <c r="A44" s="4" t="s">
        <v>68</v>
      </c>
      <c r="B44" s="5" t="n">
        <v>47659</v>
      </c>
      <c r="C44" s="5" t="n">
        <v>0</v>
      </c>
    </row>
    <row r="45" spans="1:4">
      <c r="A45" s="4" t="s">
        <v>69</v>
      </c>
      <c r="B45" s="5" t="n">
        <v>26890</v>
      </c>
      <c r="C45" s="5" t="n">
        <v>0</v>
      </c>
    </row>
    <row r="46" spans="1:4">
      <c r="A46" s="3" t="s">
        <v>1262</v>
      </c>
    </row>
    <row r="47" spans="1:4">
      <c r="A47" s="4" t="s">
        <v>1263</v>
      </c>
      <c r="B47" s="5" t="n">
        <v>0</v>
      </c>
    </row>
    <row r="48" spans="1:4">
      <c r="A48" s="4" t="s">
        <v>76</v>
      </c>
      <c r="B48" s="5" t="n">
        <v>0</v>
      </c>
      <c r="C48" s="5" t="n">
        <v>0</v>
      </c>
    </row>
    <row r="49" spans="1:4">
      <c r="A49" s="4" t="s">
        <v>70</v>
      </c>
      <c r="B49" s="5" t="n">
        <v>1905</v>
      </c>
      <c r="C49" s="5" t="n">
        <v>103</v>
      </c>
    </row>
    <row r="50" spans="1:4">
      <c r="A50" s="4" t="s">
        <v>82</v>
      </c>
      <c r="B50" s="5" t="n">
        <v>-2727</v>
      </c>
      <c r="C50" s="5" t="n">
        <v>-3415</v>
      </c>
    </row>
    <row r="51" spans="1:4">
      <c r="A51" s="3" t="s">
        <v>1264</v>
      </c>
    </row>
    <row r="52" spans="1:4">
      <c r="A52" s="4" t="s">
        <v>1265</v>
      </c>
      <c r="B52" s="5" t="n">
        <v>75328</v>
      </c>
      <c r="C52" s="5" t="n">
        <v>189867</v>
      </c>
    </row>
    <row r="53" spans="1:4">
      <c r="A53" s="4" t="s">
        <v>553</v>
      </c>
      <c r="B53" s="5" t="n">
        <v>3848</v>
      </c>
      <c r="C53" s="5" t="n">
        <v>13160</v>
      </c>
    </row>
    <row r="54" spans="1:4">
      <c r="A54" s="3" t="s">
        <v>1266</v>
      </c>
    </row>
    <row r="55" spans="1:4">
      <c r="A55" s="4" t="s">
        <v>38</v>
      </c>
      <c r="B55" s="5" t="n">
        <v>606274</v>
      </c>
      <c r="C55" s="5" t="n">
        <v>582895</v>
      </c>
    </row>
    <row r="56" spans="1:4">
      <c r="A56" s="4" t="s">
        <v>39</v>
      </c>
      <c r="B56" s="5" t="n">
        <v>92591</v>
      </c>
      <c r="C56" s="5" t="n">
        <v>92591</v>
      </c>
    </row>
    <row r="57" spans="1:4">
      <c r="A57" s="4" t="s">
        <v>1266</v>
      </c>
      <c r="B57" s="5" t="n">
        <v>698865</v>
      </c>
      <c r="C57" s="5" t="n">
        <v>675486</v>
      </c>
    </row>
    <row r="58" spans="1:4">
      <c r="A58" s="4" t="s">
        <v>1267</v>
      </c>
      <c r="B58" s="5" t="n">
        <v>0</v>
      </c>
      <c r="C58" s="5" t="n">
        <v>0</v>
      </c>
    </row>
    <row r="59" spans="1:4">
      <c r="A59" s="4" t="s">
        <v>423</v>
      </c>
    </row>
    <row r="60" spans="1:4">
      <c r="A60" s="3" t="s">
        <v>1261</v>
      </c>
    </row>
    <row r="61" spans="1:4">
      <c r="A61" s="4" t="s">
        <v>64</v>
      </c>
      <c r="B61" s="5" t="n">
        <v>140156</v>
      </c>
      <c r="C61" s="5" t="n">
        <v>110488</v>
      </c>
    </row>
    <row r="62" spans="1:4">
      <c r="A62" s="4" t="s">
        <v>67</v>
      </c>
      <c r="B62" s="5" t="n">
        <v>147026</v>
      </c>
      <c r="C62" s="5" t="n">
        <v>95364</v>
      </c>
    </row>
    <row r="63" spans="1:4">
      <c r="A63" s="4" t="s">
        <v>68</v>
      </c>
      <c r="B63" s="5" t="n">
        <v>41510</v>
      </c>
      <c r="C63" s="5" t="n">
        <v>29424</v>
      </c>
    </row>
    <row r="64" spans="1:4">
      <c r="A64" s="4" t="s">
        <v>69</v>
      </c>
      <c r="B64" s="5" t="n">
        <v>-48380</v>
      </c>
      <c r="C64" s="5" t="n">
        <v>-14300</v>
      </c>
    </row>
    <row r="65" spans="1:4">
      <c r="A65" s="3" t="s">
        <v>1262</v>
      </c>
    </row>
    <row r="66" spans="1:4">
      <c r="A66" s="4" t="s">
        <v>1263</v>
      </c>
      <c r="B66" s="5" t="n">
        <v>0</v>
      </c>
    </row>
    <row r="67" spans="1:4">
      <c r="A67" s="4" t="s">
        <v>76</v>
      </c>
      <c r="B67" s="5" t="n">
        <v>6177</v>
      </c>
      <c r="C67" s="5" t="n">
        <v>330238</v>
      </c>
    </row>
    <row r="68" spans="1:4">
      <c r="A68" s="4" t="s">
        <v>70</v>
      </c>
      <c r="B68" s="5" t="n">
        <v>3223</v>
      </c>
      <c r="C68" s="5" t="n">
        <v>15947</v>
      </c>
    </row>
    <row r="69" spans="1:4">
      <c r="A69" s="4" t="s">
        <v>82</v>
      </c>
      <c r="B69" s="5" t="n">
        <v>-14305</v>
      </c>
      <c r="C69" s="5" t="n">
        <v>-129213</v>
      </c>
    </row>
    <row r="70" spans="1:4">
      <c r="A70" s="3" t="s">
        <v>1264</v>
      </c>
    </row>
    <row r="71" spans="1:4">
      <c r="A71" s="4" t="s">
        <v>1265</v>
      </c>
      <c r="B71" s="5" t="n">
        <v>39349</v>
      </c>
      <c r="C71" s="5" t="n">
        <v>61716</v>
      </c>
    </row>
    <row r="72" spans="1:4">
      <c r="A72" s="4" t="s">
        <v>553</v>
      </c>
      <c r="B72" s="5" t="n">
        <v>0</v>
      </c>
      <c r="C72" s="5" t="n">
        <v>23590</v>
      </c>
    </row>
    <row r="73" spans="1:4">
      <c r="A73" s="3" t="s">
        <v>1266</v>
      </c>
    </row>
    <row r="74" spans="1:4">
      <c r="A74" s="4" t="s">
        <v>38</v>
      </c>
      <c r="B74" s="5" t="n">
        <v>2067719</v>
      </c>
      <c r="C74" s="5" t="n">
        <v>2063798</v>
      </c>
    </row>
    <row r="75" spans="1:4">
      <c r="A75" s="4" t="s">
        <v>39</v>
      </c>
      <c r="B75" s="5" t="n">
        <v>0</v>
      </c>
      <c r="C75" s="5" t="n">
        <v>0</v>
      </c>
    </row>
    <row r="76" spans="1:4">
      <c r="A76" s="4" t="s">
        <v>1266</v>
      </c>
      <c r="B76" s="5" t="n">
        <v>2067719</v>
      </c>
      <c r="C76" s="5" t="n">
        <v>2063798</v>
      </c>
    </row>
    <row r="77" spans="1:4">
      <c r="A77" s="4" t="s">
        <v>1267</v>
      </c>
      <c r="B77" s="5" t="n">
        <v>0</v>
      </c>
      <c r="C77" s="5" t="n">
        <v>0</v>
      </c>
    </row>
    <row r="78" spans="1:4">
      <c r="A78" s="4" t="s">
        <v>445</v>
      </c>
    </row>
    <row r="79" spans="1:4">
      <c r="A79" s="3" t="s">
        <v>1261</v>
      </c>
    </row>
    <row r="80" spans="1:4">
      <c r="A80" s="4" t="s">
        <v>64</v>
      </c>
      <c r="B80" s="5" t="n">
        <v>0</v>
      </c>
      <c r="C80" s="5" t="n">
        <v>0</v>
      </c>
    </row>
    <row r="81" spans="1:4">
      <c r="A81" s="4" t="s">
        <v>67</v>
      </c>
      <c r="B81" s="5" t="n">
        <v>0</v>
      </c>
      <c r="C81" s="5" t="n">
        <v>0</v>
      </c>
    </row>
    <row r="82" spans="1:4">
      <c r="A82" s="4" t="s">
        <v>68</v>
      </c>
      <c r="B82" s="5" t="n">
        <v>0</v>
      </c>
      <c r="C82" s="5" t="n">
        <v>0</v>
      </c>
    </row>
    <row r="83" spans="1:4">
      <c r="A83" s="4" t="s">
        <v>69</v>
      </c>
      <c r="B83" s="5" t="n">
        <v>0</v>
      </c>
      <c r="C83" s="5" t="n">
        <v>0</v>
      </c>
    </row>
    <row r="84" spans="1:4">
      <c r="A84" s="3" t="s">
        <v>1262</v>
      </c>
    </row>
    <row r="85" spans="1:4">
      <c r="A85" s="4" t="s">
        <v>1263</v>
      </c>
      <c r="B85" s="5" t="n">
        <v>0</v>
      </c>
    </row>
    <row r="86" spans="1:4">
      <c r="A86" s="4" t="s">
        <v>76</v>
      </c>
      <c r="B86" s="5" t="n">
        <v>16</v>
      </c>
      <c r="C86" s="5" t="n">
        <v>0</v>
      </c>
    </row>
    <row r="87" spans="1:4">
      <c r="A87" s="4" t="s">
        <v>70</v>
      </c>
      <c r="B87" s="5" t="n">
        <v>4887</v>
      </c>
      <c r="C87" s="5" t="n">
        <v>13499</v>
      </c>
    </row>
    <row r="88" spans="1:4">
      <c r="A88" s="4" t="s">
        <v>82</v>
      </c>
      <c r="B88" s="5" t="n">
        <v>-1110</v>
      </c>
      <c r="C88" s="5" t="n">
        <v>-2716</v>
      </c>
    </row>
    <row r="89" spans="1:4">
      <c r="A89" s="3" t="s">
        <v>1264</v>
      </c>
    </row>
    <row r="90" spans="1:4">
      <c r="A90" s="4" t="s">
        <v>1265</v>
      </c>
      <c r="B90" s="5" t="n">
        <v>24</v>
      </c>
      <c r="C90" s="5" t="n">
        <v>419</v>
      </c>
    </row>
    <row r="91" spans="1:4">
      <c r="A91" s="4" t="s">
        <v>553</v>
      </c>
      <c r="B91" s="5" t="n">
        <v>0</v>
      </c>
      <c r="C91" s="5" t="n">
        <v>0</v>
      </c>
    </row>
    <row r="92" spans="1:4">
      <c r="A92" s="3" t="s">
        <v>1266</v>
      </c>
    </row>
    <row r="93" spans="1:4">
      <c r="A93" s="4" t="s">
        <v>38</v>
      </c>
      <c r="B93" s="5" t="n">
        <v>415150</v>
      </c>
      <c r="C93" s="5" t="n">
        <v>416197</v>
      </c>
    </row>
    <row r="94" spans="1:4">
      <c r="A94" s="4" t="s">
        <v>39</v>
      </c>
      <c r="B94" s="5" t="n">
        <v>0</v>
      </c>
      <c r="C94" s="5" t="n">
        <v>0</v>
      </c>
    </row>
    <row r="95" spans="1:4">
      <c r="A95" s="4" t="s">
        <v>1266</v>
      </c>
      <c r="B95" s="5" t="n">
        <v>415150</v>
      </c>
      <c r="C95" s="5" t="n">
        <v>416197</v>
      </c>
    </row>
    <row r="96" spans="1:4">
      <c r="A96" s="4" t="s">
        <v>1267</v>
      </c>
      <c r="B96" s="5" t="n">
        <v>0</v>
      </c>
      <c r="C96" s="5" t="n">
        <v>0</v>
      </c>
    </row>
    <row r="97" spans="1:4">
      <c r="A97" s="4" t="s">
        <v>438</v>
      </c>
    </row>
    <row r="98" spans="1:4">
      <c r="A98" s="3" t="s">
        <v>1261</v>
      </c>
    </row>
    <row r="99" spans="1:4">
      <c r="A99" s="4" t="s">
        <v>64</v>
      </c>
      <c r="B99" s="5" t="n">
        <v>0</v>
      </c>
      <c r="C99" s="5" t="n">
        <v>0</v>
      </c>
    </row>
    <row r="100" spans="1:4">
      <c r="A100" s="4" t="s">
        <v>67</v>
      </c>
      <c r="B100" s="5" t="n">
        <v>0</v>
      </c>
      <c r="C100" s="5" t="n">
        <v>0</v>
      </c>
    </row>
    <row r="101" spans="1:4">
      <c r="A101" s="4" t="s">
        <v>68</v>
      </c>
      <c r="B101" s="5" t="n">
        <v>0</v>
      </c>
      <c r="C101" s="5" t="n">
        <v>0</v>
      </c>
    </row>
    <row r="102" spans="1:4">
      <c r="A102" s="4" t="s">
        <v>69</v>
      </c>
      <c r="B102" s="5" t="n">
        <v>0</v>
      </c>
      <c r="C102" s="5" t="n">
        <v>0</v>
      </c>
    </row>
    <row r="103" spans="1:4">
      <c r="A103" s="3" t="s">
        <v>1262</v>
      </c>
    </row>
    <row r="104" spans="1:4">
      <c r="A104" s="4" t="s">
        <v>1263</v>
      </c>
      <c r="B104" s="5" t="n">
        <v>-11690</v>
      </c>
    </row>
    <row r="105" spans="1:4">
      <c r="A105" s="4" t="s">
        <v>76</v>
      </c>
      <c r="B105" s="5" t="n">
        <v>0</v>
      </c>
      <c r="C105" s="5" t="n">
        <v>0</v>
      </c>
    </row>
    <row r="106" spans="1:4">
      <c r="A106" s="4" t="s">
        <v>70</v>
      </c>
      <c r="B106" s="5" t="n">
        <v>381</v>
      </c>
      <c r="C106" s="5" t="n">
        <v>1728</v>
      </c>
    </row>
    <row r="107" spans="1:4">
      <c r="A107" s="4" t="s">
        <v>82</v>
      </c>
      <c r="B107" s="5" t="n">
        <v>249</v>
      </c>
      <c r="C107" s="5" t="n">
        <v>3608</v>
      </c>
    </row>
    <row r="108" spans="1:4">
      <c r="A108" s="3" t="s">
        <v>1264</v>
      </c>
    </row>
    <row r="109" spans="1:4">
      <c r="A109" s="4" t="s">
        <v>1265</v>
      </c>
      <c r="B109" s="5" t="n">
        <v>3476</v>
      </c>
      <c r="C109" s="5" t="n">
        <v>6612</v>
      </c>
    </row>
    <row r="110" spans="1:4">
      <c r="A110" s="4" t="s">
        <v>553</v>
      </c>
      <c r="B110" s="5" t="n">
        <v>0</v>
      </c>
      <c r="C110" s="5" t="n">
        <v>0</v>
      </c>
    </row>
    <row r="111" spans="1:4">
      <c r="A111" s="3" t="s">
        <v>1266</v>
      </c>
    </row>
    <row r="112" spans="1:4">
      <c r="A112" s="4" t="s">
        <v>38</v>
      </c>
      <c r="B112" s="5" t="n">
        <v>204419</v>
      </c>
      <c r="C112" s="5" t="n">
        <v>203075</v>
      </c>
    </row>
    <row r="113" spans="1:4">
      <c r="A113" s="4" t="s">
        <v>39</v>
      </c>
      <c r="B113" s="5" t="n">
        <v>0</v>
      </c>
      <c r="C113" s="5" t="n">
        <v>0</v>
      </c>
    </row>
    <row r="114" spans="1:4">
      <c r="A114" s="4" t="s">
        <v>1266</v>
      </c>
      <c r="B114" s="5" t="n">
        <v>204419</v>
      </c>
      <c r="C114" s="5" t="n">
        <v>203075</v>
      </c>
    </row>
    <row r="115" spans="1:4">
      <c r="A115" s="4" t="s">
        <v>1267</v>
      </c>
      <c r="B115" s="5" t="n">
        <v>0</v>
      </c>
      <c r="C115" s="5" t="n">
        <v>0</v>
      </c>
    </row>
    <row r="116" spans="1:4">
      <c r="A116" s="4" t="s">
        <v>809</v>
      </c>
    </row>
    <row r="117" spans="1:4">
      <c r="A117" s="3" t="s">
        <v>1261</v>
      </c>
    </row>
    <row r="118" spans="1:4">
      <c r="A118" s="4" t="s">
        <v>64</v>
      </c>
      <c r="B118" s="5" t="n">
        <v>0</v>
      </c>
      <c r="C118" s="5" t="n">
        <v>0</v>
      </c>
    </row>
    <row r="119" spans="1:4">
      <c r="A119" s="4" t="s">
        <v>67</v>
      </c>
      <c r="B119" s="5" t="n">
        <v>0</v>
      </c>
      <c r="C119" s="5" t="n">
        <v>0</v>
      </c>
    </row>
    <row r="120" spans="1:4">
      <c r="A120" s="4" t="s">
        <v>68</v>
      </c>
      <c r="B120" s="5" t="n">
        <v>0</v>
      </c>
      <c r="C120" s="5" t="n">
        <v>454</v>
      </c>
    </row>
    <row r="121" spans="1:4">
      <c r="A121" s="4" t="s">
        <v>69</v>
      </c>
      <c r="B121" s="5" t="n">
        <v>0</v>
      </c>
      <c r="C121" s="5" t="n">
        <v>-454</v>
      </c>
    </row>
    <row r="122" spans="1:4">
      <c r="A122" s="3" t="s">
        <v>1262</v>
      </c>
    </row>
    <row r="123" spans="1:4">
      <c r="A123" s="4" t="s">
        <v>1263</v>
      </c>
      <c r="B123" s="5" t="n">
        <v>0</v>
      </c>
    </row>
    <row r="124" spans="1:4">
      <c r="A124" s="4" t="s">
        <v>76</v>
      </c>
      <c r="B124" s="5" t="n">
        <v>0</v>
      </c>
      <c r="C124" s="5" t="n">
        <v>0</v>
      </c>
    </row>
    <row r="125" spans="1:4">
      <c r="A125" s="4" t="s">
        <v>70</v>
      </c>
      <c r="B125" s="5" t="n">
        <v>1654</v>
      </c>
      <c r="C125" s="5" t="n">
        <v>1725</v>
      </c>
    </row>
    <row r="126" spans="1:4">
      <c r="A126" s="4" t="s">
        <v>82</v>
      </c>
      <c r="B126" s="5" t="n">
        <v>146</v>
      </c>
      <c r="C126" s="5" t="n">
        <v>0</v>
      </c>
    </row>
    <row r="127" spans="1:4">
      <c r="A127" s="3" t="s">
        <v>1264</v>
      </c>
    </row>
    <row r="128" spans="1:4">
      <c r="A128" s="4" t="s">
        <v>1265</v>
      </c>
      <c r="B128" s="5" t="n">
        <v>39</v>
      </c>
      <c r="C128" s="5" t="n">
        <v>802</v>
      </c>
    </row>
    <row r="129" spans="1:4">
      <c r="A129" s="4" t="s">
        <v>553</v>
      </c>
      <c r="B129" s="5" t="n">
        <v>0</v>
      </c>
      <c r="C129" s="5" t="n">
        <v>0</v>
      </c>
    </row>
    <row r="130" spans="1:4">
      <c r="A130" s="3" t="s">
        <v>1266</v>
      </c>
    </row>
    <row r="131" spans="1:4">
      <c r="A131" s="4" t="s">
        <v>38</v>
      </c>
      <c r="B131" s="5" t="n">
        <v>3286</v>
      </c>
      <c r="C131" s="5" t="n">
        <v>1062</v>
      </c>
    </row>
    <row r="132" spans="1:4">
      <c r="A132" s="4" t="s">
        <v>39</v>
      </c>
      <c r="B132" s="5" t="n">
        <v>0</v>
      </c>
      <c r="C132" s="5" t="n">
        <v>0</v>
      </c>
    </row>
    <row r="133" spans="1:4">
      <c r="A133" s="4" t="s">
        <v>1266</v>
      </c>
      <c r="B133" s="5" t="n">
        <v>3286</v>
      </c>
      <c r="C133" s="5" t="n">
        <v>1062</v>
      </c>
    </row>
    <row r="134" spans="1:4">
      <c r="A134" s="4" t="s">
        <v>1267</v>
      </c>
      <c r="B134" s="6" t="n">
        <v>479732</v>
      </c>
      <c r="C134" s="6" t="n">
        <v>59597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v>
      </c>
      <c r="B1" s="2" t="s">
        <v>1</v>
      </c>
    </row>
    <row r="2" spans="1:2">
      <c r="B2" s="2" t="s">
        <v>25</v>
      </c>
    </row>
    <row r="3" spans="1:2">
      <c r="A3" s="3" t="s">
        <v>175</v>
      </c>
    </row>
    <row r="4" spans="1:2">
      <c r="A4" s="4" t="s">
        <v>32</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v>
      </c>
      <c r="B1" s="2" t="s">
        <v>1</v>
      </c>
    </row>
    <row r="2" spans="1:2">
      <c r="B2" s="2" t="s">
        <v>25</v>
      </c>
    </row>
    <row r="3" spans="1:2">
      <c r="A3" s="3" t="s">
        <v>177</v>
      </c>
    </row>
    <row r="4" spans="1:2">
      <c r="A4" s="4" t="s">
        <v>33</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v>
      </c>
      <c r="B1" s="2" t="s">
        <v>1</v>
      </c>
    </row>
    <row r="2" spans="1:2">
      <c r="B2" s="2" t="s">
        <v>25</v>
      </c>
    </row>
    <row r="3" spans="1:2">
      <c r="A3" s="3" t="s">
        <v>179</v>
      </c>
    </row>
    <row r="4" spans="1:2">
      <c r="A4" s="4" t="s">
        <v>36</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5</v>
      </c>
    </row>
    <row r="3" spans="1:2">
      <c r="A3" s="3" t="s">
        <v>181</v>
      </c>
    </row>
    <row r="4" spans="1:2">
      <c r="A4" s="4" t="s">
        <v>86</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v>
      </c>
      <c r="B1" s="2" t="s">
        <v>1</v>
      </c>
    </row>
    <row r="2" spans="1:2">
      <c r="B2" s="2" t="s">
        <v>25</v>
      </c>
    </row>
    <row r="3" spans="1:2">
      <c r="A3" s="3" t="s">
        <v>183</v>
      </c>
    </row>
    <row r="4" spans="1:2">
      <c r="A4" s="4" t="s">
        <v>38</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v>
      </c>
      <c r="B1" s="2" t="s">
        <v>1</v>
      </c>
    </row>
    <row r="2" spans="1:2">
      <c r="B2" s="2" t="s">
        <v>25</v>
      </c>
    </row>
    <row r="3" spans="1:2">
      <c r="A3" s="3" t="s">
        <v>185</v>
      </c>
    </row>
    <row r="4" spans="1:2">
      <c r="A4" s="4" t="s">
        <v>39</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5</v>
      </c>
      <c r="C1" s="2" t="s">
        <v>26</v>
      </c>
    </row>
    <row r="2" spans="1:3">
      <c r="A2" s="3" t="s">
        <v>27</v>
      </c>
    </row>
    <row r="3" spans="1:3">
      <c r="A3" s="4" t="s">
        <v>28</v>
      </c>
      <c r="B3" s="6" t="n">
        <v>177742</v>
      </c>
      <c r="C3" s="6" t="n">
        <v>286312</v>
      </c>
    </row>
    <row r="4" spans="1:3">
      <c r="A4" s="4" t="s">
        <v>29</v>
      </c>
      <c r="B4" s="5" t="n">
        <v>3275</v>
      </c>
      <c r="C4" s="5" t="n">
        <v>6646</v>
      </c>
    </row>
    <row r="5" spans="1:3">
      <c r="A5" s="4" t="s">
        <v>30</v>
      </c>
      <c r="B5" s="5" t="n">
        <v>20</v>
      </c>
      <c r="C5" s="5" t="n">
        <v>296</v>
      </c>
    </row>
    <row r="6" spans="1:3">
      <c r="A6" s="4" t="s">
        <v>31</v>
      </c>
      <c r="B6" s="5" t="n">
        <v>3828</v>
      </c>
      <c r="C6" s="5" t="n">
        <v>2572</v>
      </c>
    </row>
    <row r="7" spans="1:3">
      <c r="A7" s="4" t="s">
        <v>32</v>
      </c>
      <c r="B7" s="5" t="n">
        <v>75290</v>
      </c>
      <c r="C7" s="5" t="n">
        <v>80987</v>
      </c>
    </row>
    <row r="8" spans="1:3">
      <c r="A8" s="4" t="s">
        <v>33</v>
      </c>
      <c r="B8" s="5" t="n">
        <v>163234</v>
      </c>
      <c r="C8" s="5" t="n">
        <v>137885</v>
      </c>
    </row>
    <row r="9" spans="1:3">
      <c r="A9" s="4" t="s">
        <v>34</v>
      </c>
      <c r="B9" s="5" t="n">
        <v>12471</v>
      </c>
      <c r="C9" s="5" t="n">
        <v>0</v>
      </c>
    </row>
    <row r="10" spans="1:3">
      <c r="A10" s="4" t="s">
        <v>35</v>
      </c>
      <c r="B10" s="5" t="n">
        <v>435860</v>
      </c>
      <c r="C10" s="5" t="n">
        <v>514698</v>
      </c>
    </row>
    <row r="11" spans="1:3">
      <c r="A11" s="4" t="s">
        <v>30</v>
      </c>
      <c r="B11" s="5" t="n">
        <v>3080</v>
      </c>
      <c r="C11" s="5" t="n">
        <v>13449</v>
      </c>
    </row>
    <row r="12" spans="1:3">
      <c r="A12" s="4" t="s">
        <v>36</v>
      </c>
      <c r="B12" s="5" t="n">
        <v>22943</v>
      </c>
      <c r="C12" s="5" t="n">
        <v>10592</v>
      </c>
    </row>
    <row r="13" spans="1:3">
      <c r="A13" s="4" t="s">
        <v>37</v>
      </c>
      <c r="B13" s="5" t="n">
        <v>6244</v>
      </c>
      <c r="C13" s="5" t="n">
        <v>9120</v>
      </c>
    </row>
    <row r="14" spans="1:3">
      <c r="A14" s="4" t="s">
        <v>38</v>
      </c>
      <c r="B14" s="5" t="n">
        <v>4088202</v>
      </c>
      <c r="C14" s="5" t="n">
        <v>3988476</v>
      </c>
    </row>
    <row r="15" spans="1:3">
      <c r="A15" s="4" t="s">
        <v>39</v>
      </c>
      <c r="B15" s="5" t="n">
        <v>92591</v>
      </c>
      <c r="C15" s="5" t="n">
        <v>92591</v>
      </c>
    </row>
    <row r="16" spans="1:3">
      <c r="A16" s="4" t="s">
        <v>40</v>
      </c>
      <c r="B16" s="5" t="n">
        <v>4648920</v>
      </c>
      <c r="C16" s="5" t="n">
        <v>4628926</v>
      </c>
    </row>
    <row r="17" spans="1:3">
      <c r="A17" s="3" t="s">
        <v>41</v>
      </c>
    </row>
    <row r="18" spans="1:3">
      <c r="A18" s="4" t="s">
        <v>42</v>
      </c>
      <c r="B18" s="5" t="n">
        <v>139104</v>
      </c>
      <c r="C18" s="5" t="n">
        <v>137900</v>
      </c>
    </row>
    <row r="19" spans="1:3">
      <c r="A19" s="4" t="s">
        <v>43</v>
      </c>
      <c r="B19" s="5" t="n">
        <v>9913</v>
      </c>
      <c r="C19" s="5" t="n">
        <v>2978</v>
      </c>
    </row>
    <row r="20" spans="1:3">
      <c r="A20" s="4" t="s">
        <v>44</v>
      </c>
      <c r="B20" s="5" t="n">
        <v>66667</v>
      </c>
      <c r="C20" s="5" t="n">
        <v>0</v>
      </c>
    </row>
    <row r="21" spans="1:3">
      <c r="A21" s="4" t="s">
        <v>45</v>
      </c>
      <c r="B21" s="5" t="n">
        <v>1782</v>
      </c>
      <c r="C21" s="5" t="n">
        <v>824</v>
      </c>
    </row>
    <row r="22" spans="1:3">
      <c r="A22" s="4" t="s">
        <v>46</v>
      </c>
      <c r="B22" s="5" t="n">
        <v>4257</v>
      </c>
      <c r="C22" s="5" t="n">
        <v>0</v>
      </c>
    </row>
    <row r="23" spans="1:3">
      <c r="A23" s="4" t="s">
        <v>41</v>
      </c>
      <c r="B23" s="5" t="n">
        <v>221723</v>
      </c>
      <c r="C23" s="5" t="n">
        <v>141702</v>
      </c>
    </row>
    <row r="24" spans="1:3">
      <c r="A24" s="4" t="s">
        <v>47</v>
      </c>
      <c r="B24" s="5" t="n">
        <v>413065</v>
      </c>
      <c r="C24" s="5" t="n">
        <v>595977</v>
      </c>
    </row>
    <row r="25" spans="1:3">
      <c r="A25" s="4" t="s">
        <v>48</v>
      </c>
      <c r="B25" s="5" t="n">
        <v>15143</v>
      </c>
      <c r="C25" s="5" t="n">
        <v>6538</v>
      </c>
    </row>
    <row r="26" spans="1:3">
      <c r="A26" s="4" t="s">
        <v>49</v>
      </c>
      <c r="B26" s="5" t="n">
        <v>18224</v>
      </c>
      <c r="C26" s="5" t="n">
        <v>14375</v>
      </c>
    </row>
    <row r="27" spans="1:3">
      <c r="A27" s="4" t="s">
        <v>50</v>
      </c>
      <c r="B27" s="5" t="n">
        <v>94235</v>
      </c>
      <c r="C27" s="5" t="n">
        <v>93319</v>
      </c>
    </row>
    <row r="28" spans="1:3">
      <c r="A28" s="4" t="s">
        <v>51</v>
      </c>
      <c r="B28" s="5" t="n">
        <v>412717</v>
      </c>
      <c r="C28" s="5" t="n">
        <v>429929</v>
      </c>
    </row>
    <row r="29" spans="1:3">
      <c r="A29" s="4" t="s">
        <v>52</v>
      </c>
      <c r="B29" s="5" t="n">
        <v>1175107</v>
      </c>
      <c r="C29" s="5" t="n">
        <v>1281840</v>
      </c>
    </row>
    <row r="30" spans="1:3">
      <c r="A30" s="3" t="s">
        <v>53</v>
      </c>
    </row>
    <row r="31" spans="1:3">
      <c r="A31" s="4" t="s">
        <v>54</v>
      </c>
      <c r="B31" s="5" t="n">
        <v>3054563</v>
      </c>
      <c r="C31" s="5" t="n">
        <v>3007924</v>
      </c>
    </row>
    <row r="32" spans="1:3">
      <c r="A32" s="4" t="s">
        <v>55</v>
      </c>
      <c r="B32" s="5" t="n">
        <v>-8662</v>
      </c>
      <c r="C32" s="5" t="n">
        <v>-10104</v>
      </c>
    </row>
    <row r="33" spans="1:3">
      <c r="A33" s="4" t="s">
        <v>56</v>
      </c>
      <c r="B33" s="5" t="n">
        <v>2627441</v>
      </c>
      <c r="C33" s="5" t="n">
        <v>2620799</v>
      </c>
    </row>
    <row r="34" spans="1:3">
      <c r="A34" s="4" t="s">
        <v>57</v>
      </c>
      <c r="B34" s="5" t="n">
        <v>-28966</v>
      </c>
      <c r="C34" s="5" t="n">
        <v>-24494</v>
      </c>
    </row>
    <row r="35" spans="1:3">
      <c r="A35" s="4" t="s">
        <v>58</v>
      </c>
      <c r="B35" s="5" t="n">
        <v>-2229867</v>
      </c>
      <c r="C35" s="5" t="n">
        <v>-2310453</v>
      </c>
    </row>
    <row r="36" spans="1:3">
      <c r="A36" s="4" t="s">
        <v>59</v>
      </c>
      <c r="B36" s="5" t="n">
        <v>3414509</v>
      </c>
      <c r="C36" s="5" t="n">
        <v>3283672</v>
      </c>
    </row>
    <row r="37" spans="1:3">
      <c r="A37" s="4" t="s">
        <v>60</v>
      </c>
      <c r="B37" s="5" t="n">
        <v>59304</v>
      </c>
      <c r="C37" s="5" t="n">
        <v>63414</v>
      </c>
    </row>
    <row r="38" spans="1:3">
      <c r="A38" s="4" t="s">
        <v>61</v>
      </c>
      <c r="B38" s="5" t="n">
        <v>3473813</v>
      </c>
      <c r="C38" s="5" t="n">
        <v>3347086</v>
      </c>
    </row>
    <row r="39" spans="1:3">
      <c r="A39" s="4" t="s">
        <v>62</v>
      </c>
      <c r="B39" s="6" t="n">
        <v>4648920</v>
      </c>
      <c r="C39" s="6" t="n">
        <v>4628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v>
      </c>
      <c r="B1" s="2" t="s">
        <v>1</v>
      </c>
    </row>
    <row r="2" spans="1:2">
      <c r="B2" s="2" t="s">
        <v>25</v>
      </c>
    </row>
    <row r="3" spans="1:2">
      <c r="A3" s="3" t="s">
        <v>190</v>
      </c>
    </row>
    <row r="4" spans="1:2">
      <c r="A4" s="4" t="s">
        <v>42</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v>
      </c>
      <c r="B1" s="2" t="s">
        <v>1</v>
      </c>
    </row>
    <row r="2" spans="1:2">
      <c r="B2" s="2" t="s">
        <v>25</v>
      </c>
    </row>
    <row r="3" spans="1:2">
      <c r="A3" s="3" t="s">
        <v>192</v>
      </c>
    </row>
    <row r="4" spans="1:2">
      <c r="A4" s="4" t="s">
        <v>47</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v>
      </c>
      <c r="B1" s="2" t="s">
        <v>1</v>
      </c>
    </row>
    <row r="2" spans="1:2">
      <c r="B2" s="2" t="s">
        <v>25</v>
      </c>
    </row>
    <row r="3" spans="1:2">
      <c r="A3" s="3" t="s">
        <v>194</v>
      </c>
    </row>
    <row r="4" spans="1:2">
      <c r="A4" s="4" t="s">
        <v>50</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v>
      </c>
      <c r="B1" s="2" t="s">
        <v>1</v>
      </c>
    </row>
    <row r="2" spans="1:2">
      <c r="B2" s="2" t="s">
        <v>25</v>
      </c>
    </row>
    <row r="3" spans="1:2">
      <c r="A3" s="3" t="s">
        <v>205</v>
      </c>
    </row>
    <row r="4" spans="1:2">
      <c r="A4" s="4" t="s">
        <v>5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5</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v>
      </c>
      <c r="B1" s="2" t="s">
        <v>1</v>
      </c>
    </row>
    <row r="2" spans="1:3">
      <c r="B2" s="2" t="s">
        <v>25</v>
      </c>
      <c r="C2" s="2" t="s">
        <v>26</v>
      </c>
    </row>
    <row r="3" spans="1:3">
      <c r="A3" s="3" t="s">
        <v>64</v>
      </c>
    </row>
    <row r="4" spans="1:3">
      <c r="A4" s="4" t="s">
        <v>65</v>
      </c>
      <c r="B4" s="6" t="n">
        <v>617823</v>
      </c>
      <c r="C4" s="6" t="n">
        <v>459016</v>
      </c>
    </row>
    <row r="5" spans="1:3">
      <c r="A5" s="3" t="s">
        <v>66</v>
      </c>
    </row>
    <row r="6" spans="1:3">
      <c r="A6" s="4" t="s">
        <v>67</v>
      </c>
      <c r="B6" s="5" t="n">
        <v>334839</v>
      </c>
      <c r="C6" s="5" t="n">
        <v>269445</v>
      </c>
    </row>
    <row r="7" spans="1:3">
      <c r="A7" s="4" t="s">
        <v>68</v>
      </c>
      <c r="B7" s="5" t="n">
        <v>153118</v>
      </c>
      <c r="C7" s="5" t="n">
        <v>105732</v>
      </c>
    </row>
    <row r="8" spans="1:3">
      <c r="A8" s="4" t="s">
        <v>66</v>
      </c>
      <c r="B8" s="5" t="n">
        <v>487957</v>
      </c>
      <c r="C8" s="5" t="n">
        <v>375177</v>
      </c>
    </row>
    <row r="9" spans="1:3">
      <c r="A9" s="4" t="s">
        <v>69</v>
      </c>
      <c r="B9" s="5" t="n">
        <v>129866</v>
      </c>
      <c r="C9" s="5" t="n">
        <v>83839</v>
      </c>
    </row>
    <row r="10" spans="1:3">
      <c r="A10" s="4" t="s">
        <v>70</v>
      </c>
      <c r="B10" s="5" t="n">
        <v>14643</v>
      </c>
      <c r="C10" s="5" t="n">
        <v>33842</v>
      </c>
    </row>
    <row r="11" spans="1:3">
      <c r="A11" s="4" t="s">
        <v>71</v>
      </c>
      <c r="B11" s="5" t="n">
        <v>17334</v>
      </c>
      <c r="C11" s="5" t="n">
        <v>16510</v>
      </c>
    </row>
    <row r="12" spans="1:3">
      <c r="A12" s="4" t="s">
        <v>72</v>
      </c>
      <c r="B12" s="5" t="n">
        <v>29180</v>
      </c>
      <c r="C12" s="5" t="n">
        <v>46806</v>
      </c>
    </row>
    <row r="13" spans="1:3">
      <c r="A13" s="4" t="s">
        <v>73</v>
      </c>
      <c r="B13" s="5" t="n">
        <v>2717</v>
      </c>
      <c r="C13" s="5" t="n">
        <v>3555</v>
      </c>
    </row>
    <row r="14" spans="1:3">
      <c r="A14" s="4" t="s">
        <v>74</v>
      </c>
      <c r="B14" s="5" t="n">
        <v>10396</v>
      </c>
      <c r="C14" s="5" t="n">
        <v>6989</v>
      </c>
    </row>
    <row r="15" spans="1:3">
      <c r="A15" s="4" t="s">
        <v>75</v>
      </c>
      <c r="B15" s="5" t="n">
        <v>-96914</v>
      </c>
      <c r="C15" s="5" t="n">
        <v>447808</v>
      </c>
    </row>
    <row r="16" spans="1:3">
      <c r="A16" s="4" t="s">
        <v>76</v>
      </c>
      <c r="B16" s="5" t="n">
        <v>6298</v>
      </c>
      <c r="C16" s="5" t="n">
        <v>1528</v>
      </c>
    </row>
    <row r="17" spans="1:3">
      <c r="A17" s="4" t="s">
        <v>77</v>
      </c>
      <c r="B17" s="5" t="n">
        <v>-625</v>
      </c>
      <c r="C17" s="5" t="n">
        <v>3574</v>
      </c>
    </row>
    <row r="18" spans="1:3">
      <c r="A18" s="4" t="s">
        <v>78</v>
      </c>
      <c r="B18" s="5" t="n">
        <v>146837</v>
      </c>
      <c r="C18" s="5" t="n">
        <v>-476773</v>
      </c>
    </row>
    <row r="19" spans="1:3">
      <c r="A19" s="4" t="s">
        <v>79</v>
      </c>
      <c r="B19" s="5" t="n">
        <v>11885</v>
      </c>
      <c r="C19" s="5" t="n">
        <v>16281</v>
      </c>
    </row>
    <row r="20" spans="1:3">
      <c r="A20" s="4" t="s">
        <v>80</v>
      </c>
      <c r="B20" s="5" t="n">
        <v>-45266</v>
      </c>
      <c r="C20" s="5" t="n">
        <v>-5637</v>
      </c>
    </row>
    <row r="21" spans="1:3">
      <c r="A21" s="4" t="s">
        <v>81</v>
      </c>
      <c r="B21" s="5" t="n">
        <v>113456</v>
      </c>
      <c r="C21" s="5" t="n">
        <v>-466129</v>
      </c>
    </row>
    <row r="22" spans="1:3">
      <c r="A22" s="4" t="s">
        <v>82</v>
      </c>
      <c r="B22" s="5" t="n">
        <v>39771</v>
      </c>
      <c r="C22" s="5" t="n">
        <v>-86498</v>
      </c>
    </row>
    <row r="23" spans="1:3">
      <c r="A23" s="4" t="s">
        <v>83</v>
      </c>
      <c r="B23" s="5" t="n">
        <v>73685</v>
      </c>
      <c r="C23" s="5" t="n">
        <v>-379631</v>
      </c>
    </row>
    <row r="24" spans="1:3">
      <c r="A24" s="3" t="s">
        <v>84</v>
      </c>
    </row>
    <row r="25" spans="1:3">
      <c r="A25" s="4" t="s">
        <v>85</v>
      </c>
      <c r="B25" s="5" t="n">
        <v>80586</v>
      </c>
      <c r="C25" s="5" t="n">
        <v>-361884</v>
      </c>
    </row>
    <row r="26" spans="1:3">
      <c r="A26" s="4" t="s">
        <v>86</v>
      </c>
      <c r="B26" s="5" t="n">
        <v>-6901</v>
      </c>
      <c r="C26" s="5" t="n">
        <v>-17747</v>
      </c>
    </row>
    <row r="27" spans="1:3">
      <c r="A27" s="4" t="s">
        <v>83</v>
      </c>
      <c r="B27" s="6" t="n">
        <v>73685</v>
      </c>
      <c r="C27" s="6" t="n">
        <v>-379631</v>
      </c>
    </row>
    <row r="28" spans="1:3">
      <c r="A28" s="3" t="s">
        <v>87</v>
      </c>
    </row>
    <row r="29" spans="1:3">
      <c r="A29" s="4" t="s">
        <v>88</v>
      </c>
      <c r="B29" s="5" t="n">
        <v>158856</v>
      </c>
      <c r="C29" s="5" t="n">
        <v>158509</v>
      </c>
    </row>
    <row r="30" spans="1:3">
      <c r="A30" s="4" t="s">
        <v>89</v>
      </c>
      <c r="B30" s="5" t="n">
        <v>161539</v>
      </c>
      <c r="C30" s="5" t="n">
        <v>158509</v>
      </c>
    </row>
    <row r="31" spans="1:3">
      <c r="A31" s="3" t="s">
        <v>90</v>
      </c>
    </row>
    <row r="32" spans="1:3">
      <c r="A32" s="4" t="s">
        <v>91</v>
      </c>
      <c r="B32" s="7" t="n">
        <v>0.51</v>
      </c>
      <c r="C32" s="7" t="n">
        <v>-2.28</v>
      </c>
    </row>
    <row r="33" spans="1:3">
      <c r="A33" s="4" t="s">
        <v>92</v>
      </c>
      <c r="B33" s="7" t="n">
        <v>0.5</v>
      </c>
      <c r="C33" s="7" t="n">
        <v>-2.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5</v>
      </c>
    </row>
    <row r="3" spans="1:2">
      <c r="A3" s="3" t="s">
        <v>217</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5</v>
      </c>
    </row>
    <row r="3" spans="1:2">
      <c r="A3" s="3" t="s">
        <v>225</v>
      </c>
    </row>
    <row r="4" spans="1:2">
      <c r="A4" s="4" t="s">
        <v>224</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4</v>
      </c>
      <c r="B1" s="2" t="s">
        <v>1</v>
      </c>
    </row>
    <row r="2" spans="1:2">
      <c r="B2" s="2" t="s">
        <v>25</v>
      </c>
    </row>
    <row r="3" spans="1:2">
      <c r="A3" s="3" t="s">
        <v>227</v>
      </c>
    </row>
    <row r="4" spans="1:2">
      <c r="A4" s="4" t="s">
        <v>64</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7</v>
      </c>
      <c r="B1" s="2" t="s">
        <v>1</v>
      </c>
    </row>
    <row r="2" spans="1:2">
      <c r="B2" s="2" t="s">
        <v>25</v>
      </c>
    </row>
    <row r="3" spans="1:2">
      <c r="A3" s="3" t="s">
        <v>229</v>
      </c>
    </row>
    <row r="4" spans="1:2">
      <c r="A4" s="4" t="s">
        <v>67</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5</v>
      </c>
    </row>
    <row r="3" spans="1:2">
      <c r="A3" s="3" t="s">
        <v>232</v>
      </c>
    </row>
    <row r="4" spans="1:2">
      <c r="A4" s="4" t="s">
        <v>231</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5</v>
      </c>
    </row>
    <row r="3" spans="1:2">
      <c r="A3" s="3" t="s">
        <v>235</v>
      </c>
    </row>
    <row r="4" spans="1:2">
      <c r="A4" s="4" t="s">
        <v>234</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5</v>
      </c>
    </row>
    <row r="3" spans="1:2">
      <c r="A3" s="3" t="s">
        <v>238</v>
      </c>
    </row>
    <row r="4" spans="1:2">
      <c r="A4" s="4" t="s">
        <v>237</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5</v>
      </c>
      <c r="C2" s="2" t="s">
        <v>26</v>
      </c>
    </row>
    <row r="3" spans="1:3">
      <c r="A3" s="3" t="s">
        <v>94</v>
      </c>
    </row>
    <row r="4" spans="1:3">
      <c r="A4" s="4" t="s">
        <v>83</v>
      </c>
      <c r="B4" s="6" t="n">
        <v>73685</v>
      </c>
      <c r="C4" s="6" t="n">
        <v>-379631</v>
      </c>
    </row>
    <row r="5" spans="1:3">
      <c r="A5" s="3" t="s">
        <v>95</v>
      </c>
    </row>
    <row r="6" spans="1:3">
      <c r="A6" s="4" t="s">
        <v>96</v>
      </c>
      <c r="B6" s="5" t="n">
        <v>1256</v>
      </c>
      <c r="C6" s="5" t="n">
        <v>-2306</v>
      </c>
    </row>
    <row r="7" spans="1:3">
      <c r="A7" s="4" t="s">
        <v>97</v>
      </c>
      <c r="B7" s="5" t="n">
        <v>-6361</v>
      </c>
      <c r="C7" s="5" t="n">
        <v>-1197</v>
      </c>
    </row>
    <row r="8" spans="1:3">
      <c r="A8" s="4" t="s">
        <v>98</v>
      </c>
      <c r="B8" s="5" t="n">
        <v>633</v>
      </c>
      <c r="C8" s="5" t="n">
        <v>359</v>
      </c>
    </row>
    <row r="9" spans="1:3">
      <c r="A9" s="4" t="s">
        <v>99</v>
      </c>
      <c r="B9" s="5" t="n">
        <v>-4472</v>
      </c>
      <c r="C9" s="5" t="n">
        <v>-3144</v>
      </c>
    </row>
    <row r="10" spans="1:3">
      <c r="A10" s="4" t="s">
        <v>100</v>
      </c>
      <c r="B10" s="5" t="n">
        <v>69213</v>
      </c>
      <c r="C10" s="5" t="n">
        <v>-382775</v>
      </c>
    </row>
    <row r="11" spans="1:3">
      <c r="A11" s="3" t="s">
        <v>84</v>
      </c>
    </row>
    <row r="12" spans="1:3">
      <c r="A12" s="4" t="s">
        <v>85</v>
      </c>
      <c r="B12" s="5" t="n">
        <v>76114</v>
      </c>
      <c r="C12" s="5" t="n">
        <v>-365028</v>
      </c>
    </row>
    <row r="13" spans="1:3">
      <c r="A13" s="4" t="s">
        <v>86</v>
      </c>
      <c r="B13" s="5" t="n">
        <v>-6901</v>
      </c>
      <c r="C13" s="5" t="n">
        <v>-17747</v>
      </c>
    </row>
    <row r="14" spans="1:3">
      <c r="A14" s="4" t="s">
        <v>101</v>
      </c>
      <c r="B14" s="6" t="n">
        <v>69213</v>
      </c>
      <c r="C14" s="6" t="n">
        <v>-382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5</v>
      </c>
    </row>
    <row r="3" spans="1:2">
      <c r="A3" s="3" t="s">
        <v>164</v>
      </c>
    </row>
    <row r="4" spans="1:2">
      <c r="A4" s="4" t="s">
        <v>241</v>
      </c>
      <c r="B4" s="4" t="s">
        <v>242</v>
      </c>
    </row>
    <row r="5" spans="1:2">
      <c r="A5" s="4" t="s">
        <v>243</v>
      </c>
      <c r="B5" s="4" t="s">
        <v>244</v>
      </c>
    </row>
    <row r="6" spans="1:2">
      <c r="A6" s="4" t="s">
        <v>38</v>
      </c>
      <c r="B6" s="4" t="s">
        <v>245</v>
      </c>
    </row>
    <row r="7" spans="1:2">
      <c r="A7" s="4" t="s">
        <v>246</v>
      </c>
      <c r="B7" s="4" t="s">
        <v>247</v>
      </c>
    </row>
    <row r="8" spans="1:2">
      <c r="A8" s="4" t="s">
        <v>248</v>
      </c>
      <c r="B8" s="4" t="s">
        <v>249</v>
      </c>
    </row>
    <row r="9" spans="1:2">
      <c r="A9" s="4" t="s">
        <v>39</v>
      </c>
      <c r="B9" s="4" t="s">
        <v>250</v>
      </c>
    </row>
    <row r="10" spans="1:2">
      <c r="A10" s="4" t="s">
        <v>251</v>
      </c>
      <c r="B10" s="4" t="s">
        <v>252</v>
      </c>
    </row>
    <row r="11" spans="1:2">
      <c r="A11" s="4" t="s">
        <v>253</v>
      </c>
      <c r="B11" s="4" t="s">
        <v>254</v>
      </c>
    </row>
    <row r="12" spans="1:2">
      <c r="A12" s="4" t="s">
        <v>255</v>
      </c>
      <c r="B12" s="4" t="s">
        <v>256</v>
      </c>
    </row>
    <row r="13" spans="1:2">
      <c r="A13" s="4" t="s">
        <v>33</v>
      </c>
      <c r="B13" s="4" t="s">
        <v>257</v>
      </c>
    </row>
    <row r="14" spans="1:2">
      <c r="A14" s="4" t="s">
        <v>258</v>
      </c>
      <c r="B14" s="4" t="s">
        <v>259</v>
      </c>
    </row>
    <row r="15" spans="1:2">
      <c r="A15" s="4" t="s">
        <v>28</v>
      </c>
      <c r="B15" s="4" t="s">
        <v>260</v>
      </c>
    </row>
    <row r="16" spans="1:2">
      <c r="A16" s="4" t="s">
        <v>54</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169</v>
      </c>
      <c r="B26"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5</v>
      </c>
    </row>
    <row r="3" spans="1:2">
      <c r="A3" s="3" t="s">
        <v>164</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5</v>
      </c>
    </row>
    <row r="3" spans="1:2">
      <c r="A3" s="3" t="s">
        <v>16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5</v>
      </c>
    </row>
    <row r="3" spans="1:2">
      <c r="A3" s="3" t="s">
        <v>171</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5</v>
      </c>
    </row>
    <row r="3" spans="1:2">
      <c r="A3" s="3" t="s">
        <v>173</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5</v>
      </c>
    </row>
    <row r="3" spans="1:2">
      <c r="A3" s="3" t="s">
        <v>175</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5</v>
      </c>
    </row>
    <row r="3" spans="1:2">
      <c r="A3" s="3" t="s">
        <v>177</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5</v>
      </c>
    </row>
    <row r="3" spans="1:2">
      <c r="A3" s="3" t="s">
        <v>179</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5</v>
      </c>
    </row>
    <row r="3" spans="1:2">
      <c r="A3" s="3" t="s">
        <v>181</v>
      </c>
    </row>
    <row r="4" spans="1:2">
      <c r="A4" s="4" t="s">
        <v>305</v>
      </c>
      <c r="B4"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5</v>
      </c>
    </row>
    <row r="3" spans="1:2">
      <c r="A3" s="3" t="s">
        <v>18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2</v>
      </c>
      <c r="B1" s="2" t="s">
        <v>1</v>
      </c>
    </row>
    <row r="2" spans="1:3">
      <c r="B2" s="2" t="s">
        <v>25</v>
      </c>
      <c r="C2" s="2" t="s">
        <v>26</v>
      </c>
    </row>
    <row r="3" spans="1:3">
      <c r="A3" s="3" t="s">
        <v>103</v>
      </c>
    </row>
    <row r="4" spans="1:3">
      <c r="A4" s="4" t="s">
        <v>83</v>
      </c>
      <c r="B4" s="6" t="n">
        <v>73685</v>
      </c>
      <c r="C4" s="6" t="n">
        <v>-379631</v>
      </c>
    </row>
    <row r="5" spans="1:3">
      <c r="A5" s="3" t="s">
        <v>104</v>
      </c>
    </row>
    <row r="6" spans="1:3">
      <c r="A6" s="4" t="s">
        <v>68</v>
      </c>
      <c r="B6" s="5" t="n">
        <v>155331</v>
      </c>
      <c r="C6" s="5" t="n">
        <v>105732</v>
      </c>
    </row>
    <row r="7" spans="1:3">
      <c r="A7" s="4" t="s">
        <v>80</v>
      </c>
      <c r="B7" s="5" t="n">
        <v>45266</v>
      </c>
      <c r="C7" s="5" t="n">
        <v>5637</v>
      </c>
    </row>
    <row r="8" spans="1:3">
      <c r="A8" s="4" t="s">
        <v>105</v>
      </c>
      <c r="B8" s="5" t="n">
        <v>-2760</v>
      </c>
      <c r="C8" s="5" t="n">
        <v>-7727</v>
      </c>
    </row>
    <row r="9" spans="1:3">
      <c r="A9" s="4" t="s">
        <v>106</v>
      </c>
      <c r="B9" s="5" t="n">
        <v>-790</v>
      </c>
      <c r="C9" s="5" t="n">
        <v>704</v>
      </c>
    </row>
    <row r="10" spans="1:3">
      <c r="A10" s="4" t="s">
        <v>107</v>
      </c>
      <c r="B10" s="5" t="n">
        <v>-8075</v>
      </c>
      <c r="C10" s="5" t="n">
        <v>0</v>
      </c>
    </row>
    <row r="11" spans="1:3">
      <c r="A11" s="4" t="s">
        <v>82</v>
      </c>
      <c r="B11" s="5" t="n">
        <v>39771</v>
      </c>
      <c r="C11" s="5" t="n">
        <v>-86498</v>
      </c>
    </row>
    <row r="12" spans="1:3">
      <c r="A12" s="4" t="s">
        <v>75</v>
      </c>
      <c r="B12" s="5" t="n">
        <v>-96914</v>
      </c>
      <c r="C12" s="5" t="n">
        <v>447808</v>
      </c>
    </row>
    <row r="13" spans="1:3">
      <c r="A13" s="4" t="s">
        <v>76</v>
      </c>
      <c r="B13" s="5" t="n">
        <v>6298</v>
      </c>
      <c r="C13" s="5" t="n">
        <v>1528</v>
      </c>
    </row>
    <row r="14" spans="1:3">
      <c r="A14" s="4" t="s">
        <v>108</v>
      </c>
      <c r="B14" s="5" t="n">
        <v>10396</v>
      </c>
      <c r="C14" s="5" t="n">
        <v>6989</v>
      </c>
    </row>
    <row r="15" spans="1:3">
      <c r="A15" s="4" t="s">
        <v>109</v>
      </c>
      <c r="B15" s="5" t="n">
        <v>2717</v>
      </c>
      <c r="C15" s="5" t="n">
        <v>3555</v>
      </c>
    </row>
    <row r="16" spans="1:3">
      <c r="A16" s="4" t="s">
        <v>110</v>
      </c>
      <c r="B16" s="5" t="n">
        <v>224925</v>
      </c>
      <c r="C16" s="5" t="n">
        <v>98097</v>
      </c>
    </row>
    <row r="17" spans="1:3">
      <c r="A17" s="4" t="s">
        <v>111</v>
      </c>
      <c r="B17" s="5" t="n">
        <v>-2807</v>
      </c>
      <c r="C17" s="5" t="n">
        <v>-5536</v>
      </c>
    </row>
    <row r="18" spans="1:3">
      <c r="A18" s="4" t="s">
        <v>112</v>
      </c>
      <c r="B18" s="5" t="n">
        <v>-2587</v>
      </c>
      <c r="C18" s="5" t="n">
        <v>-2299</v>
      </c>
    </row>
    <row r="19" spans="1:3">
      <c r="A19" s="4" t="s">
        <v>113</v>
      </c>
      <c r="B19" s="5" t="n">
        <v>-36242</v>
      </c>
      <c r="C19" s="5" t="n">
        <v>-36879</v>
      </c>
    </row>
    <row r="20" spans="1:3">
      <c r="A20" s="4" t="s">
        <v>114</v>
      </c>
      <c r="B20" s="5" t="n">
        <v>-35479</v>
      </c>
      <c r="C20" s="5" t="n">
        <v>0</v>
      </c>
    </row>
    <row r="21" spans="1:3">
      <c r="A21" s="4" t="s">
        <v>115</v>
      </c>
      <c r="B21" s="5" t="n">
        <v>2760</v>
      </c>
      <c r="C21" s="5" t="n">
        <v>7727</v>
      </c>
    </row>
    <row r="22" spans="1:3">
      <c r="A22" s="4" t="s">
        <v>116</v>
      </c>
      <c r="B22" s="5" t="n">
        <v>15256</v>
      </c>
      <c r="C22" s="5" t="n">
        <v>6428</v>
      </c>
    </row>
    <row r="23" spans="1:3">
      <c r="A23" s="4" t="s">
        <v>117</v>
      </c>
      <c r="B23" s="5" t="n">
        <v>165826</v>
      </c>
      <c r="C23" s="5" t="n">
        <v>67538</v>
      </c>
    </row>
    <row r="24" spans="1:3">
      <c r="A24" s="3" t="s">
        <v>118</v>
      </c>
    </row>
    <row r="25" spans="1:3">
      <c r="A25" s="4" t="s">
        <v>119</v>
      </c>
      <c r="B25" s="5" t="n">
        <v>-214505</v>
      </c>
      <c r="C25" s="5" t="n">
        <v>-231674</v>
      </c>
    </row>
    <row r="26" spans="1:3">
      <c r="A26" s="4" t="s">
        <v>120</v>
      </c>
      <c r="B26" s="5" t="n">
        <v>-3848</v>
      </c>
      <c r="C26" s="5" t="n">
        <v>-36750</v>
      </c>
    </row>
    <row r="27" spans="1:3">
      <c r="A27" s="4" t="s">
        <v>121</v>
      </c>
      <c r="B27" s="5" t="n">
        <v>6605</v>
      </c>
      <c r="C27" s="5" t="n">
        <v>7882</v>
      </c>
    </row>
    <row r="28" spans="1:3">
      <c r="A28" s="4" t="s">
        <v>122</v>
      </c>
      <c r="B28" s="5" t="n">
        <v>12159</v>
      </c>
      <c r="C28" s="5" t="n">
        <v>6472</v>
      </c>
    </row>
    <row r="29" spans="1:3">
      <c r="A29" s="4" t="s">
        <v>123</v>
      </c>
      <c r="B29" s="5" t="n">
        <v>-3107</v>
      </c>
      <c r="C29" s="5" t="n">
        <v>0</v>
      </c>
    </row>
    <row r="30" spans="1:3">
      <c r="A30" s="4" t="s">
        <v>124</v>
      </c>
      <c r="B30" s="5" t="n">
        <v>1397</v>
      </c>
      <c r="C30" s="5" t="n">
        <v>0</v>
      </c>
    </row>
    <row r="31" spans="1:3">
      <c r="A31" s="4" t="s">
        <v>125</v>
      </c>
      <c r="B31" s="5" t="n">
        <v>-1590</v>
      </c>
      <c r="C31" s="5" t="n">
        <v>-1261</v>
      </c>
    </row>
    <row r="32" spans="1:3">
      <c r="A32" s="4" t="s">
        <v>126</v>
      </c>
      <c r="B32" s="5" t="n">
        <v>3371</v>
      </c>
      <c r="C32" s="5" t="n">
        <v>-1138</v>
      </c>
    </row>
    <row r="33" spans="1:3">
      <c r="A33" s="4" t="s">
        <v>127</v>
      </c>
      <c r="B33" s="5" t="n">
        <v>10644</v>
      </c>
      <c r="C33" s="5" t="n">
        <v>-928</v>
      </c>
    </row>
    <row r="34" spans="1:3">
      <c r="A34" s="4" t="s">
        <v>128</v>
      </c>
      <c r="B34" s="5" t="n">
        <v>-188874</v>
      </c>
      <c r="C34" s="5" t="n">
        <v>-257397</v>
      </c>
    </row>
    <row r="35" spans="1:3">
      <c r="A35" s="3" t="s">
        <v>129</v>
      </c>
    </row>
    <row r="36" spans="1:3">
      <c r="A36" s="4" t="s">
        <v>130</v>
      </c>
      <c r="B36" s="5" t="n">
        <v>40066</v>
      </c>
      <c r="C36" s="5" t="n">
        <v>0</v>
      </c>
    </row>
    <row r="37" spans="1:3">
      <c r="A37" s="4" t="s">
        <v>131</v>
      </c>
      <c r="B37" s="5" t="n">
        <v>2791</v>
      </c>
      <c r="C37" s="5" t="n">
        <v>0</v>
      </c>
    </row>
    <row r="38" spans="1:3">
      <c r="A38" s="4" t="s">
        <v>132</v>
      </c>
      <c r="B38" s="5" t="n">
        <v>494000</v>
      </c>
      <c r="C38" s="5" t="n">
        <v>0</v>
      </c>
    </row>
    <row r="39" spans="1:3">
      <c r="A39" s="4" t="s">
        <v>133</v>
      </c>
      <c r="B39" s="5" t="n">
        <v>-600000</v>
      </c>
      <c r="C39" s="5" t="n">
        <v>0</v>
      </c>
    </row>
    <row r="40" spans="1:3">
      <c r="A40" s="4" t="s">
        <v>134</v>
      </c>
      <c r="B40" s="5" t="n">
        <v>-15583</v>
      </c>
      <c r="C40" s="5" t="n">
        <v>0</v>
      </c>
    </row>
    <row r="41" spans="1:3">
      <c r="A41" s="4" t="s">
        <v>135</v>
      </c>
      <c r="B41" s="5" t="n">
        <v>-6729</v>
      </c>
      <c r="C41" s="5" t="n">
        <v>-1222</v>
      </c>
    </row>
    <row r="42" spans="1:3">
      <c r="A42" s="4" t="s">
        <v>136</v>
      </c>
      <c r="B42" s="5" t="n">
        <v>0</v>
      </c>
      <c r="C42" s="5" t="n">
        <v>-2108</v>
      </c>
    </row>
    <row r="43" spans="1:3">
      <c r="A43" s="4" t="s">
        <v>137</v>
      </c>
      <c r="B43" s="5" t="n">
        <v>-85455</v>
      </c>
      <c r="C43" s="5" t="n">
        <v>-3330</v>
      </c>
    </row>
    <row r="44" spans="1:3">
      <c r="A44" s="4" t="s">
        <v>138</v>
      </c>
      <c r="B44" s="5" t="n">
        <v>-108503</v>
      </c>
      <c r="C44" s="5" t="n">
        <v>-193189</v>
      </c>
    </row>
    <row r="45" spans="1:3">
      <c r="A45" s="4" t="s">
        <v>139</v>
      </c>
      <c r="B45" s="5" t="n">
        <v>286312</v>
      </c>
      <c r="C45" s="5" t="n">
        <v>479501</v>
      </c>
    </row>
    <row r="46" spans="1:3">
      <c r="A46" s="4" t="s">
        <v>140</v>
      </c>
      <c r="B46" s="5" t="n">
        <v>-67</v>
      </c>
      <c r="C46" s="5" t="n">
        <v>0</v>
      </c>
    </row>
    <row r="47" spans="1:3">
      <c r="A47" s="4" t="s">
        <v>141</v>
      </c>
      <c r="B47" s="6" t="n">
        <v>177742</v>
      </c>
      <c r="C47" s="6" t="n">
        <v>2863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5</v>
      </c>
    </row>
    <row r="3" spans="1:2">
      <c r="A3" s="3" t="s">
        <v>185</v>
      </c>
    </row>
    <row r="4" spans="1:2">
      <c r="A4" s="4" t="s">
        <v>313</v>
      </c>
      <c r="B4"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5</v>
      </c>
    </row>
    <row r="3" spans="1:2">
      <c r="A3" s="3" t="s">
        <v>188</v>
      </c>
    </row>
    <row r="4" spans="1:2">
      <c r="A4" s="4" t="s">
        <v>316</v>
      </c>
      <c r="B4" s="4" t="s">
        <v>3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5</v>
      </c>
    </row>
    <row r="3" spans="1:2">
      <c r="A3" s="3" t="s">
        <v>190</v>
      </c>
    </row>
    <row r="4" spans="1:2">
      <c r="A4" s="4" t="s">
        <v>319</v>
      </c>
      <c r="B4" s="4" t="s">
        <v>3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5</v>
      </c>
    </row>
    <row r="3" spans="1:2">
      <c r="A3" s="3" t="s">
        <v>19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5</v>
      </c>
    </row>
    <row r="3" spans="1:2">
      <c r="A3" s="3" t="s">
        <v>19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5</v>
      </c>
    </row>
    <row r="3" spans="1:2">
      <c r="A3" s="3" t="s">
        <v>19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5</v>
      </c>
    </row>
    <row r="3" spans="1:2">
      <c r="A3" s="3" t="s">
        <v>200</v>
      </c>
    </row>
    <row r="4" spans="1:2">
      <c r="A4" s="4" t="s">
        <v>79</v>
      </c>
      <c r="B4" s="4" t="s">
        <v>349</v>
      </c>
    </row>
    <row r="5" spans="1:2">
      <c r="A5" s="4" t="s">
        <v>80</v>
      </c>
      <c r="B5" s="4" t="s">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5</v>
      </c>
    </row>
    <row r="3" spans="1:2">
      <c r="A3" s="3" t="s">
        <v>20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5</v>
      </c>
    </row>
    <row r="3" spans="1:2">
      <c r="A3" s="3" t="s">
        <v>205</v>
      </c>
    </row>
    <row r="4" spans="1:2">
      <c r="A4" s="4" t="s">
        <v>367</v>
      </c>
      <c r="B4" s="4" t="s">
        <v>3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5</v>
      </c>
    </row>
    <row r="3" spans="1:2">
      <c r="A3" s="3" t="s">
        <v>208</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15"/>
    <col customWidth="1" max="5" min="5" width="20"/>
    <col customWidth="1" max="6" min="6" width="37"/>
    <col customWidth="1" max="7" min="7" width="12"/>
    <col customWidth="1" max="8" min="8" width="57"/>
    <col customWidth="1" max="9" min="9" width="26"/>
  </cols>
  <sheetData>
    <row r="1" spans="1:9">
      <c r="A1" s="1" t="s">
        <v>142</v>
      </c>
      <c r="B1" s="2" t="s">
        <v>143</v>
      </c>
      <c r="C1" s="2" t="s">
        <v>54</v>
      </c>
      <c r="D1" s="2" t="s">
        <v>55</v>
      </c>
      <c r="E1" s="2" t="s">
        <v>56</v>
      </c>
      <c r="F1" s="2" t="s">
        <v>57</v>
      </c>
      <c r="G1" s="2" t="s">
        <v>58</v>
      </c>
      <c r="H1" s="2" t="s">
        <v>59</v>
      </c>
      <c r="I1" s="2" t="s">
        <v>86</v>
      </c>
    </row>
    <row r="2" spans="1:9">
      <c r="A2" s="4" t="s">
        <v>61</v>
      </c>
      <c r="C2" s="6" t="n">
        <v>3007924</v>
      </c>
      <c r="D2" s="6" t="n">
        <v>-11056</v>
      </c>
      <c r="E2" s="6" t="n">
        <v>2616593</v>
      </c>
      <c r="F2" s="6" t="n">
        <v>-21350</v>
      </c>
      <c r="G2" s="6" t="n">
        <v>-1948569</v>
      </c>
      <c r="I2" s="6" t="n">
        <v>79940</v>
      </c>
    </row>
    <row r="3" spans="1:9">
      <c r="A3" s="4" t="s">
        <v>144</v>
      </c>
      <c r="C3" s="5" t="n">
        <v>3007924</v>
      </c>
      <c r="D3" s="5" t="n">
        <v>-11056</v>
      </c>
      <c r="E3" s="5" t="n">
        <v>2616593</v>
      </c>
      <c r="F3" s="5" t="n">
        <v>-21350</v>
      </c>
      <c r="G3" s="5" t="n">
        <v>-1948569</v>
      </c>
      <c r="I3" s="5" t="n">
        <v>79940</v>
      </c>
    </row>
    <row r="4" spans="1:9">
      <c r="A4" s="4" t="s">
        <v>145</v>
      </c>
      <c r="C4" s="5" t="n">
        <v>0</v>
      </c>
    </row>
    <row r="5" spans="1:9">
      <c r="A5" s="4" t="s">
        <v>146</v>
      </c>
      <c r="C5" s="5" t="n">
        <v>0</v>
      </c>
    </row>
    <row r="6" spans="1:9">
      <c r="A6" s="4" t="s">
        <v>147</v>
      </c>
      <c r="C6" s="5" t="n">
        <v>0</v>
      </c>
    </row>
    <row r="7" spans="1:9">
      <c r="A7" s="4" t="s">
        <v>136</v>
      </c>
      <c r="D7" s="5" t="n">
        <v>-2108</v>
      </c>
    </row>
    <row r="8" spans="1:9">
      <c r="A8" s="4" t="s">
        <v>148</v>
      </c>
      <c r="D8" s="5" t="n">
        <v>3060</v>
      </c>
      <c r="E8" s="5" t="n">
        <v>-3060</v>
      </c>
    </row>
    <row r="9" spans="1:9">
      <c r="A9" s="4" t="s">
        <v>149</v>
      </c>
      <c r="E9" s="5" t="n">
        <v>7266</v>
      </c>
    </row>
    <row r="10" spans="1:9">
      <c r="A10" s="4" t="s">
        <v>150</v>
      </c>
      <c r="E10" s="5" t="n">
        <v>0</v>
      </c>
    </row>
    <row r="11" spans="1:9">
      <c r="A11" s="4" t="s">
        <v>151</v>
      </c>
      <c r="F11" s="5" t="n">
        <v>-3144</v>
      </c>
    </row>
    <row r="12" spans="1:9">
      <c r="A12" s="4" t="s">
        <v>152</v>
      </c>
      <c r="B12" s="6" t="n">
        <v>-361884</v>
      </c>
      <c r="G12" s="5" t="n">
        <v>-361884</v>
      </c>
    </row>
    <row r="13" spans="1:9">
      <c r="A13" s="4" t="s">
        <v>153</v>
      </c>
      <c r="B13" s="5" t="n">
        <v>-17747</v>
      </c>
      <c r="I13" s="5" t="n">
        <v>-17747</v>
      </c>
    </row>
    <row r="14" spans="1:9">
      <c r="A14" s="4" t="s">
        <v>131</v>
      </c>
      <c r="I14" s="5" t="n">
        <v>1221</v>
      </c>
    </row>
    <row r="15" spans="1:9">
      <c r="A15" s="4" t="s">
        <v>154</v>
      </c>
      <c r="B15" s="5" t="n">
        <v>3347086</v>
      </c>
      <c r="C15" s="5" t="n">
        <v>3007924</v>
      </c>
      <c r="D15" s="5" t="n">
        <v>-10104</v>
      </c>
      <c r="E15" s="5" t="n">
        <v>2620799</v>
      </c>
      <c r="F15" s="5" t="n">
        <v>-24494</v>
      </c>
      <c r="G15" s="5" t="n">
        <v>-2310453</v>
      </c>
      <c r="H15" s="6" t="n">
        <v>3283672</v>
      </c>
      <c r="I15" s="5" t="n">
        <v>63414</v>
      </c>
    </row>
    <row r="16" spans="1:9">
      <c r="A16" s="4" t="s">
        <v>61</v>
      </c>
      <c r="B16" s="5" t="n">
        <v>3347086</v>
      </c>
      <c r="C16" s="5" t="n">
        <v>3007924</v>
      </c>
      <c r="D16" s="5" t="n">
        <v>-10104</v>
      </c>
      <c r="E16" s="5" t="n">
        <v>2620799</v>
      </c>
      <c r="F16" s="5" t="n">
        <v>-24494</v>
      </c>
      <c r="G16" s="5" t="n">
        <v>-2310453</v>
      </c>
      <c r="H16" s="5" t="n">
        <v>3283672</v>
      </c>
      <c r="I16" s="5" t="n">
        <v>63414</v>
      </c>
    </row>
    <row r="17" spans="1:9">
      <c r="A17" s="4" t="s">
        <v>61</v>
      </c>
      <c r="B17" s="5" t="n">
        <v>3347086</v>
      </c>
      <c r="C17" s="5" t="n">
        <v>3007924</v>
      </c>
      <c r="D17" s="5" t="n">
        <v>-10104</v>
      </c>
      <c r="E17" s="5" t="n">
        <v>2620799</v>
      </c>
      <c r="F17" s="5" t="n">
        <v>-24494</v>
      </c>
      <c r="G17" s="5" t="n">
        <v>-2310453</v>
      </c>
      <c r="H17" s="5" t="n">
        <v>3283672</v>
      </c>
      <c r="I17" s="5" t="n">
        <v>63414</v>
      </c>
    </row>
    <row r="18" spans="1:9">
      <c r="A18" s="4" t="s">
        <v>145</v>
      </c>
      <c r="C18" s="5" t="n">
        <v>265</v>
      </c>
    </row>
    <row r="19" spans="1:9">
      <c r="A19" s="4" t="s">
        <v>146</v>
      </c>
      <c r="C19" s="5" t="n">
        <v>103</v>
      </c>
    </row>
    <row r="20" spans="1:9">
      <c r="A20" s="4" t="s">
        <v>147</v>
      </c>
      <c r="C20" s="5" t="n">
        <v>46271</v>
      </c>
    </row>
    <row r="21" spans="1:9">
      <c r="A21" s="4" t="s">
        <v>136</v>
      </c>
      <c r="D21" s="5" t="n">
        <v>0</v>
      </c>
    </row>
    <row r="22" spans="1:9">
      <c r="A22" s="4" t="s">
        <v>148</v>
      </c>
      <c r="D22" s="5" t="n">
        <v>1442</v>
      </c>
      <c r="E22" s="5" t="n">
        <v>-1442</v>
      </c>
    </row>
    <row r="23" spans="1:9">
      <c r="A23" s="4" t="s">
        <v>149</v>
      </c>
      <c r="E23" s="5" t="n">
        <v>8187</v>
      </c>
    </row>
    <row r="24" spans="1:9">
      <c r="A24" s="4" t="s">
        <v>150</v>
      </c>
      <c r="E24" s="5" t="n">
        <v>-103</v>
      </c>
    </row>
    <row r="25" spans="1:9">
      <c r="A25" s="4" t="s">
        <v>151</v>
      </c>
      <c r="F25" s="5" t="n">
        <v>-4472</v>
      </c>
    </row>
    <row r="26" spans="1:9">
      <c r="A26" s="4" t="s">
        <v>152</v>
      </c>
      <c r="B26" s="5" t="n">
        <v>80586</v>
      </c>
      <c r="G26" s="5" t="n">
        <v>80586</v>
      </c>
    </row>
    <row r="27" spans="1:9">
      <c r="A27" s="4" t="s">
        <v>153</v>
      </c>
      <c r="B27" s="5" t="n">
        <v>-6901</v>
      </c>
      <c r="I27" s="5" t="n">
        <v>-6901</v>
      </c>
    </row>
    <row r="28" spans="1:9">
      <c r="A28" s="4" t="s">
        <v>131</v>
      </c>
      <c r="I28" s="5" t="n">
        <v>2791</v>
      </c>
    </row>
    <row r="29" spans="1:9">
      <c r="A29" s="4" t="s">
        <v>155</v>
      </c>
      <c r="B29" s="5" t="n">
        <v>3473813</v>
      </c>
      <c r="C29" s="5" t="n">
        <v>3054563</v>
      </c>
      <c r="D29" s="5" t="n">
        <v>-8662</v>
      </c>
      <c r="E29" s="5" t="n">
        <v>2627441</v>
      </c>
      <c r="F29" s="5" t="n">
        <v>-28966</v>
      </c>
      <c r="G29" s="5" t="n">
        <v>-2229867</v>
      </c>
      <c r="H29" s="5" t="n">
        <v>3414509</v>
      </c>
      <c r="I29" s="5" t="n">
        <v>59304</v>
      </c>
    </row>
    <row r="30" spans="1:9">
      <c r="A30" s="4" t="s">
        <v>61</v>
      </c>
      <c r="B30" s="5" t="n">
        <v>3473813</v>
      </c>
      <c r="C30" s="5" t="n">
        <v>3054563</v>
      </c>
      <c r="D30" s="5" t="n">
        <v>-8662</v>
      </c>
      <c r="E30" s="5" t="n">
        <v>2627441</v>
      </c>
      <c r="F30" s="5" t="n">
        <v>-28966</v>
      </c>
      <c r="G30" s="5" t="n">
        <v>-2229867</v>
      </c>
      <c r="H30" s="5" t="n">
        <v>3414509</v>
      </c>
      <c r="I30" s="5" t="n">
        <v>59304</v>
      </c>
    </row>
    <row r="31" spans="1:9">
      <c r="A31" s="4" t="s">
        <v>61</v>
      </c>
      <c r="B31" s="6" t="n">
        <v>3473813</v>
      </c>
      <c r="C31" s="6" t="n">
        <v>3054563</v>
      </c>
      <c r="D31" s="6" t="n">
        <v>-8662</v>
      </c>
      <c r="E31" s="6" t="n">
        <v>2627441</v>
      </c>
      <c r="F31" s="6" t="n">
        <v>-28966</v>
      </c>
      <c r="G31" s="6" t="n">
        <v>-2229867</v>
      </c>
      <c r="H31" s="6" t="n">
        <v>3414509</v>
      </c>
      <c r="I31" s="6" t="n">
        <v>59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5</v>
      </c>
    </row>
    <row r="3" spans="1:2">
      <c r="A3" s="3" t="s">
        <v>211</v>
      </c>
    </row>
    <row r="4" spans="1:2">
      <c r="A4" s="4" t="s">
        <v>381</v>
      </c>
      <c r="B4" s="4" t="s">
        <v>3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5</v>
      </c>
    </row>
    <row r="3" spans="1:2">
      <c r="A3" s="3" t="s">
        <v>214</v>
      </c>
    </row>
    <row r="4" spans="1:2">
      <c r="A4" s="4" t="s">
        <v>384</v>
      </c>
      <c r="B4" s="4" t="s">
        <v>3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5</v>
      </c>
    </row>
    <row r="3" spans="1:2">
      <c r="A3" s="3" t="s">
        <v>217</v>
      </c>
    </row>
    <row r="4" spans="1:2">
      <c r="A4" s="4" t="s">
        <v>387</v>
      </c>
      <c r="B4" s="4" t="s">
        <v>3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5</v>
      </c>
    </row>
    <row r="3" spans="1:2">
      <c r="A3" s="3" t="s">
        <v>222</v>
      </c>
    </row>
    <row r="4" spans="1:2">
      <c r="A4" s="4" t="s">
        <v>390</v>
      </c>
      <c r="B4" s="4" t="s">
        <v>3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5</v>
      </c>
    </row>
    <row r="3" spans="1:2">
      <c r="A3" s="3" t="s">
        <v>225</v>
      </c>
    </row>
    <row r="4" spans="1:2">
      <c r="A4" s="4" t="s">
        <v>393</v>
      </c>
      <c r="B4" s="4" t="s">
        <v>3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5</v>
      </c>
    </row>
    <row r="3" spans="1:2">
      <c r="A3" s="3" t="s">
        <v>227</v>
      </c>
    </row>
    <row r="4" spans="1:2">
      <c r="A4" s="4" t="s">
        <v>396</v>
      </c>
      <c r="B4" s="4" t="s">
        <v>3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25</v>
      </c>
    </row>
    <row r="3" spans="1:2">
      <c r="A3" s="3" t="s">
        <v>229</v>
      </c>
    </row>
    <row r="4" spans="1:2">
      <c r="A4" s="4" t="s">
        <v>399</v>
      </c>
      <c r="B4" s="4" t="s">
        <v>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5</v>
      </c>
    </row>
    <row r="3" spans="1:2">
      <c r="A3" s="3" t="s">
        <v>232</v>
      </c>
    </row>
    <row r="4" spans="1:2">
      <c r="A4" s="4" t="s">
        <v>402</v>
      </c>
      <c r="B4" s="4" t="s">
        <v>4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5</v>
      </c>
    </row>
    <row r="3" spans="1:2">
      <c r="A3" s="3" t="s">
        <v>235</v>
      </c>
    </row>
    <row r="4" spans="1:2">
      <c r="A4" s="4" t="s">
        <v>405</v>
      </c>
      <c r="B4" s="4" t="s">
        <v>4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5</v>
      </c>
    </row>
    <row r="3" spans="1:2">
      <c r="A3" s="3" t="s">
        <v>238</v>
      </c>
    </row>
    <row r="4" spans="1:2">
      <c r="A4" s="4" t="s">
        <v>408</v>
      </c>
      <c r="B4" s="4" t="s">
        <v>4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5</v>
      </c>
    </row>
    <row r="3" spans="1:2">
      <c r="A3" s="3" t="s">
        <v>157</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56"/>
  </cols>
  <sheetData>
    <row r="1" spans="1:2">
      <c r="A1" s="1" t="s">
        <v>410</v>
      </c>
      <c r="B1" s="2" t="s">
        <v>1</v>
      </c>
    </row>
    <row r="2" spans="1:2">
      <c r="B2" s="2" t="s">
        <v>25</v>
      </c>
    </row>
    <row r="3" spans="1:2">
      <c r="A3" s="4" t="s">
        <v>411</v>
      </c>
    </row>
    <row r="4" spans="1:2">
      <c r="A4" s="3"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row>
    <row r="10" spans="1:2">
      <c r="A10" s="3" t="s">
        <v>412</v>
      </c>
    </row>
    <row r="11" spans="1:2">
      <c r="A11" s="4" t="s">
        <v>413</v>
      </c>
      <c r="B11" s="4" t="s">
        <v>422</v>
      </c>
    </row>
    <row r="12" spans="1:2">
      <c r="A12" s="4" t="s">
        <v>415</v>
      </c>
      <c r="B12" s="4" t="s">
        <v>423</v>
      </c>
    </row>
    <row r="13" spans="1:2">
      <c r="A13" s="4" t="s">
        <v>417</v>
      </c>
      <c r="B13" s="4" t="s">
        <v>424</v>
      </c>
    </row>
    <row r="14" spans="1:2">
      <c r="A14" s="4" t="s">
        <v>419</v>
      </c>
      <c r="B14" s="4" t="s">
        <v>425</v>
      </c>
    </row>
    <row r="15" spans="1:2">
      <c r="A15" s="4" t="s">
        <v>426</v>
      </c>
    </row>
    <row r="16" spans="1:2">
      <c r="A16" s="3" t="s">
        <v>412</v>
      </c>
    </row>
    <row r="17" spans="1:2">
      <c r="A17" s="4" t="s">
        <v>413</v>
      </c>
      <c r="B17" s="4" t="s">
        <v>427</v>
      </c>
    </row>
    <row r="18" spans="1:2">
      <c r="A18" s="4" t="s">
        <v>415</v>
      </c>
      <c r="B18" s="4" t="s">
        <v>423</v>
      </c>
    </row>
    <row r="19" spans="1:2">
      <c r="A19" s="4" t="s">
        <v>417</v>
      </c>
      <c r="B19" s="4" t="s">
        <v>418</v>
      </c>
    </row>
    <row r="20" spans="1:2">
      <c r="A20" s="4" t="s">
        <v>419</v>
      </c>
      <c r="B20" s="4" t="s">
        <v>428</v>
      </c>
    </row>
    <row r="21" spans="1:2">
      <c r="A21" s="4" t="s">
        <v>429</v>
      </c>
    </row>
    <row r="22" spans="1:2">
      <c r="A22" s="3" t="s">
        <v>412</v>
      </c>
    </row>
    <row r="23" spans="1:2">
      <c r="A23" s="4" t="s">
        <v>413</v>
      </c>
      <c r="B23" s="4" t="s">
        <v>430</v>
      </c>
    </row>
    <row r="24" spans="1:2">
      <c r="A24" s="4" t="s">
        <v>415</v>
      </c>
      <c r="B24" s="4" t="s">
        <v>423</v>
      </c>
    </row>
    <row r="25" spans="1:2">
      <c r="A25" s="4" t="s">
        <v>417</v>
      </c>
      <c r="B25" s="4" t="s">
        <v>418</v>
      </c>
    </row>
    <row r="26" spans="1:2">
      <c r="A26" s="4" t="s">
        <v>419</v>
      </c>
      <c r="B26" s="4" t="s">
        <v>431</v>
      </c>
    </row>
    <row r="27" spans="1:2">
      <c r="A27" s="4" t="s">
        <v>432</v>
      </c>
    </row>
    <row r="28" spans="1:2">
      <c r="A28" s="3" t="s">
        <v>412</v>
      </c>
    </row>
    <row r="29" spans="1:2">
      <c r="A29" s="4" t="s">
        <v>413</v>
      </c>
      <c r="B29" s="4" t="s">
        <v>433</v>
      </c>
    </row>
    <row r="30" spans="1:2">
      <c r="A30" s="4" t="s">
        <v>415</v>
      </c>
      <c r="B30" s="4" t="s">
        <v>434</v>
      </c>
    </row>
    <row r="31" spans="1:2">
      <c r="A31" s="4" t="s">
        <v>417</v>
      </c>
      <c r="B31" s="4" t="s">
        <v>418</v>
      </c>
    </row>
    <row r="32" spans="1:2">
      <c r="A32" s="4" t="s">
        <v>419</v>
      </c>
      <c r="B32" s="4" t="s">
        <v>435</v>
      </c>
    </row>
    <row r="33" spans="1:2">
      <c r="A33" s="4" t="s">
        <v>436</v>
      </c>
    </row>
    <row r="34" spans="1:2">
      <c r="A34" s="3" t="s">
        <v>412</v>
      </c>
    </row>
    <row r="35" spans="1:2">
      <c r="A35" s="4" t="s">
        <v>413</v>
      </c>
      <c r="B35" s="4" t="s">
        <v>437</v>
      </c>
    </row>
    <row r="36" spans="1:2">
      <c r="A36" s="4" t="s">
        <v>415</v>
      </c>
      <c r="B36" s="4" t="s">
        <v>438</v>
      </c>
    </row>
    <row r="37" spans="1:2">
      <c r="A37" s="4" t="s">
        <v>417</v>
      </c>
      <c r="B37" s="4" t="s">
        <v>418</v>
      </c>
    </row>
    <row r="38" spans="1:2">
      <c r="A38" s="4" t="s">
        <v>419</v>
      </c>
      <c r="B38" s="4" t="s">
        <v>439</v>
      </c>
    </row>
    <row r="39" spans="1:2">
      <c r="A39" s="4" t="s">
        <v>440</v>
      </c>
    </row>
    <row r="40" spans="1:2">
      <c r="A40" s="3" t="s">
        <v>412</v>
      </c>
    </row>
    <row r="41" spans="1:2">
      <c r="A41" s="4" t="s">
        <v>413</v>
      </c>
      <c r="B41" s="4" t="s">
        <v>441</v>
      </c>
    </row>
    <row r="42" spans="1:2">
      <c r="A42" s="4" t="s">
        <v>415</v>
      </c>
      <c r="B42" s="4" t="s">
        <v>438</v>
      </c>
    </row>
    <row r="43" spans="1:2">
      <c r="A43" s="4" t="s">
        <v>417</v>
      </c>
      <c r="B43" s="4" t="s">
        <v>418</v>
      </c>
    </row>
    <row r="44" spans="1:2">
      <c r="A44" s="4" t="s">
        <v>419</v>
      </c>
      <c r="B44" s="4" t="s">
        <v>442</v>
      </c>
    </row>
    <row r="45" spans="1:2">
      <c r="A45" s="4" t="s">
        <v>443</v>
      </c>
    </row>
    <row r="46" spans="1:2">
      <c r="A46" s="3" t="s">
        <v>412</v>
      </c>
    </row>
    <row r="47" spans="1:2">
      <c r="A47" s="4" t="s">
        <v>413</v>
      </c>
      <c r="B47" s="4" t="s">
        <v>444</v>
      </c>
    </row>
    <row r="48" spans="1:2">
      <c r="A48" s="4" t="s">
        <v>415</v>
      </c>
      <c r="B48" s="4" t="s">
        <v>445</v>
      </c>
    </row>
    <row r="49" spans="1:2">
      <c r="A49" s="4" t="s">
        <v>417</v>
      </c>
      <c r="B49" s="4" t="s">
        <v>446</v>
      </c>
    </row>
    <row r="50" spans="1:2">
      <c r="A50" s="4" t="s">
        <v>419</v>
      </c>
      <c r="B50" s="4" t="s">
        <v>4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8</v>
      </c>
      <c r="B1" s="2" t="s">
        <v>449</v>
      </c>
    </row>
    <row r="2" spans="1:2">
      <c r="A2" s="3" t="s">
        <v>164</v>
      </c>
    </row>
    <row r="3" spans="1:2">
      <c r="A3" s="4" t="s">
        <v>450</v>
      </c>
      <c r="B3" s="4" t="s">
        <v>4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5</v>
      </c>
      <c r="C1" s="2" t="s">
        <v>449</v>
      </c>
      <c r="D1" s="2" t="s">
        <v>26</v>
      </c>
    </row>
    <row r="2" spans="1:4">
      <c r="A2" s="3" t="s">
        <v>453</v>
      </c>
    </row>
    <row r="3" spans="1:4">
      <c r="A3" s="4" t="s">
        <v>454</v>
      </c>
      <c r="B3" s="6" t="n">
        <v>34507</v>
      </c>
      <c r="C3" s="6" t="n">
        <v>20724</v>
      </c>
      <c r="D3" s="6" t="n">
        <v>11345</v>
      </c>
    </row>
    <row r="4" spans="1:4">
      <c r="A4" s="4" t="s">
        <v>455</v>
      </c>
      <c r="B4" s="5" t="n">
        <v>9913</v>
      </c>
      <c r="C4" s="5" t="n">
        <v>5636</v>
      </c>
      <c r="D4" s="5" t="n">
        <v>2978</v>
      </c>
    </row>
    <row r="5" spans="1:4">
      <c r="A5" s="4" t="s">
        <v>456</v>
      </c>
      <c r="B5" s="5" t="n">
        <v>15143</v>
      </c>
      <c r="C5" s="5" t="n">
        <v>12706</v>
      </c>
      <c r="D5" s="5" t="n">
        <v>6538</v>
      </c>
    </row>
    <row r="6" spans="1:4">
      <c r="A6" s="4" t="s">
        <v>32</v>
      </c>
      <c r="B6" s="6" t="n">
        <v>75290</v>
      </c>
      <c r="C6" s="5" t="n">
        <v>80434</v>
      </c>
      <c r="D6" s="5" t="n">
        <v>80987</v>
      </c>
    </row>
    <row r="7" spans="1:4">
      <c r="A7" s="4" t="s">
        <v>457</v>
      </c>
    </row>
    <row r="8" spans="1:4">
      <c r="A8" s="3" t="s">
        <v>453</v>
      </c>
    </row>
    <row r="9" spans="1:4">
      <c r="A9" s="4" t="s">
        <v>454</v>
      </c>
      <c r="C9" s="5" t="n">
        <v>9379</v>
      </c>
    </row>
    <row r="10" spans="1:4">
      <c r="A10" s="4" t="s">
        <v>455</v>
      </c>
      <c r="C10" s="5" t="n">
        <v>2658</v>
      </c>
    </row>
    <row r="11" spans="1:4">
      <c r="A11" s="4" t="s">
        <v>456</v>
      </c>
      <c r="C11" s="5" t="n">
        <v>6168</v>
      </c>
    </row>
    <row r="12" spans="1:4">
      <c r="A12" s="4" t="s">
        <v>32</v>
      </c>
      <c r="C12" s="6" t="n">
        <v>-553</v>
      </c>
    </row>
    <row r="13" spans="1:4">
      <c r="A13" s="4" t="s">
        <v>458</v>
      </c>
    </row>
    <row r="14" spans="1:4">
      <c r="A14" s="3" t="s">
        <v>453</v>
      </c>
    </row>
    <row r="15" spans="1:4">
      <c r="A15" s="4" t="s">
        <v>454</v>
      </c>
      <c r="D15" s="5" t="n">
        <v>11345</v>
      </c>
    </row>
    <row r="16" spans="1:4">
      <c r="A16" s="4" t="s">
        <v>455</v>
      </c>
      <c r="D16" s="5" t="n">
        <v>2978</v>
      </c>
    </row>
    <row r="17" spans="1:4">
      <c r="A17" s="4" t="s">
        <v>456</v>
      </c>
      <c r="D17" s="5" t="n">
        <v>6538</v>
      </c>
    </row>
    <row r="18" spans="1:4">
      <c r="A18" s="4" t="s">
        <v>32</v>
      </c>
      <c r="D18" s="6" t="n">
        <v>809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49</v>
      </c>
      <c r="C1" s="2" t="s">
        <v>26</v>
      </c>
    </row>
    <row r="2" spans="1:3">
      <c r="A2" s="3" t="s">
        <v>460</v>
      </c>
    </row>
    <row r="3" spans="1:3">
      <c r="A3" s="4" t="s">
        <v>461</v>
      </c>
      <c r="B3" s="6" t="n">
        <v>8826</v>
      </c>
      <c r="C3" s="6" t="n">
        <v>64690</v>
      </c>
    </row>
    <row r="4" spans="1:3">
      <c r="A4" s="4" t="s">
        <v>462</v>
      </c>
      <c r="C4" s="5" t="n">
        <v>-53186</v>
      </c>
    </row>
    <row r="5" spans="1:3">
      <c r="A5" s="4" t="s">
        <v>463</v>
      </c>
      <c r="C5" s="5" t="n">
        <v>-1677</v>
      </c>
    </row>
    <row r="6" spans="1:3">
      <c r="A6" s="4" t="s">
        <v>464</v>
      </c>
      <c r="C6" s="5" t="n">
        <v>-866</v>
      </c>
    </row>
    <row r="7" spans="1:3">
      <c r="A7" s="4" t="s">
        <v>465</v>
      </c>
      <c r="C7" s="5" t="n">
        <v>3120</v>
      </c>
    </row>
    <row r="8" spans="1:3">
      <c r="A8" s="4" t="s">
        <v>466</v>
      </c>
      <c r="C8" s="5" t="n">
        <v>-3255</v>
      </c>
    </row>
    <row r="9" spans="1:3">
      <c r="A9" s="4" t="s">
        <v>467</v>
      </c>
      <c r="B9" s="6" t="n">
        <v>8826</v>
      </c>
      <c r="C9" s="6" t="n">
        <v>646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5</v>
      </c>
      <c r="C1" s="2" t="s">
        <v>26</v>
      </c>
      <c r="D1" s="2" t="s">
        <v>469</v>
      </c>
    </row>
    <row r="2" spans="1:4">
      <c r="A2" s="3" t="s">
        <v>171</v>
      </c>
    </row>
    <row r="3" spans="1:4">
      <c r="A3" s="4" t="s">
        <v>470</v>
      </c>
      <c r="B3" s="6" t="n">
        <v>173801</v>
      </c>
      <c r="C3" s="6" t="n">
        <v>200644</v>
      </c>
    </row>
    <row r="4" spans="1:4">
      <c r="A4" s="4" t="s">
        <v>471</v>
      </c>
      <c r="B4" s="5" t="n">
        <v>3941</v>
      </c>
      <c r="C4" s="5" t="n">
        <v>85668</v>
      </c>
    </row>
    <row r="5" spans="1:4">
      <c r="A5" s="4" t="s">
        <v>28</v>
      </c>
      <c r="B5" s="6" t="n">
        <v>177742</v>
      </c>
      <c r="C5" s="6" t="n">
        <v>286312</v>
      </c>
      <c r="D5" s="6" t="n">
        <v>4795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2</v>
      </c>
      <c r="B1" s="2" t="s">
        <v>25</v>
      </c>
      <c r="C1" s="2" t="s">
        <v>26</v>
      </c>
    </row>
    <row r="2" spans="1:3">
      <c r="A2" s="3" t="s">
        <v>473</v>
      </c>
    </row>
    <row r="3" spans="1:3">
      <c r="A3" s="4" t="s">
        <v>474</v>
      </c>
      <c r="B3" s="6" t="n">
        <v>20</v>
      </c>
      <c r="C3" s="6" t="n">
        <v>296</v>
      </c>
    </row>
    <row r="4" spans="1:3">
      <c r="A4" s="4" t="s">
        <v>30</v>
      </c>
      <c r="B4" s="5" t="n">
        <v>20</v>
      </c>
      <c r="C4" s="5" t="n">
        <v>296</v>
      </c>
    </row>
    <row r="5" spans="1:3">
      <c r="A5" s="3" t="s">
        <v>475</v>
      </c>
    </row>
    <row r="6" spans="1:3">
      <c r="A6" s="4" t="s">
        <v>476</v>
      </c>
      <c r="B6" s="5" t="n">
        <v>0</v>
      </c>
      <c r="C6" s="5" t="n">
        <v>10670</v>
      </c>
    </row>
    <row r="7" spans="1:3">
      <c r="A7" s="4" t="s">
        <v>477</v>
      </c>
      <c r="B7" s="5" t="n">
        <v>3080</v>
      </c>
      <c r="C7" s="5" t="n">
        <v>2779</v>
      </c>
    </row>
    <row r="8" spans="1:3">
      <c r="A8" s="4" t="s">
        <v>478</v>
      </c>
      <c r="B8" s="6" t="n">
        <v>3080</v>
      </c>
      <c r="C8" s="6" t="n">
        <v>134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79</v>
      </c>
      <c r="B1" s="2" t="s">
        <v>1</v>
      </c>
    </row>
    <row r="2" spans="1:2">
      <c r="B2" s="2" t="s">
        <v>480</v>
      </c>
    </row>
    <row r="3" spans="1:2">
      <c r="A3" s="3" t="s">
        <v>173</v>
      </c>
    </row>
    <row r="4" spans="1:2">
      <c r="A4" s="4" t="s">
        <v>481</v>
      </c>
      <c r="B4" s="8" t="n">
        <v>1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5</v>
      </c>
      <c r="C1" s="2" t="s">
        <v>449</v>
      </c>
      <c r="D1" s="2" t="s">
        <v>26</v>
      </c>
    </row>
    <row r="2" spans="1:4">
      <c r="A2" s="3" t="s">
        <v>483</v>
      </c>
    </row>
    <row r="3" spans="1:4">
      <c r="A3" s="4" t="s">
        <v>258</v>
      </c>
      <c r="B3" s="6" t="n">
        <v>35107</v>
      </c>
      <c r="D3" s="6" t="n">
        <v>22072</v>
      </c>
    </row>
    <row r="4" spans="1:4">
      <c r="A4" s="4" t="s">
        <v>484</v>
      </c>
      <c r="B4" s="5" t="n">
        <v>17658</v>
      </c>
      <c r="D4" s="5" t="n">
        <v>34791</v>
      </c>
    </row>
    <row r="5" spans="1:4">
      <c r="A5" s="4" t="s">
        <v>485</v>
      </c>
      <c r="B5" s="5" t="n">
        <v>10736</v>
      </c>
      <c r="D5" s="5" t="n">
        <v>8378</v>
      </c>
    </row>
    <row r="6" spans="1:4">
      <c r="A6" s="4" t="s">
        <v>486</v>
      </c>
      <c r="B6" s="5" t="n">
        <v>11789</v>
      </c>
      <c r="D6" s="5" t="n">
        <v>15746</v>
      </c>
    </row>
    <row r="7" spans="1:4">
      <c r="A7" s="4" t="s">
        <v>32</v>
      </c>
      <c r="B7" s="6" t="n">
        <v>75290</v>
      </c>
      <c r="C7" s="6" t="n">
        <v>80434</v>
      </c>
      <c r="D7" s="6" t="n">
        <v>809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7</v>
      </c>
      <c r="B1" s="2" t="s">
        <v>25</v>
      </c>
      <c r="C1" s="2" t="s">
        <v>26</v>
      </c>
    </row>
    <row r="2" spans="1:3">
      <c r="A2" s="3" t="s">
        <v>177</v>
      </c>
    </row>
    <row r="3" spans="1:3">
      <c r="A3" s="4" t="s">
        <v>488</v>
      </c>
      <c r="B3" s="6" t="n">
        <v>3859</v>
      </c>
      <c r="C3" s="6" t="n">
        <v>1620</v>
      </c>
    </row>
    <row r="4" spans="1:3">
      <c r="A4" s="4" t="s">
        <v>489</v>
      </c>
      <c r="B4" s="5" t="n">
        <v>81282</v>
      </c>
      <c r="C4" s="5" t="n">
        <v>59974</v>
      </c>
    </row>
    <row r="5" spans="1:3">
      <c r="A5" s="4" t="s">
        <v>490</v>
      </c>
      <c r="B5" s="5" t="n">
        <v>78093</v>
      </c>
      <c r="C5" s="5" t="n">
        <v>76291</v>
      </c>
    </row>
    <row r="6" spans="1:3">
      <c r="A6" s="4" t="s">
        <v>33</v>
      </c>
      <c r="B6" s="6" t="n">
        <v>163234</v>
      </c>
      <c r="C6" s="6" t="n">
        <v>1378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1</v>
      </c>
      <c r="B1" s="2" t="s">
        <v>1</v>
      </c>
    </row>
    <row r="2" spans="1:3">
      <c r="B2" s="2" t="s">
        <v>25</v>
      </c>
      <c r="C2" s="2" t="s">
        <v>26</v>
      </c>
    </row>
    <row r="3" spans="1:3">
      <c r="A3" s="3" t="s">
        <v>492</v>
      </c>
    </row>
    <row r="4" spans="1:3">
      <c r="A4" s="4" t="s">
        <v>493</v>
      </c>
      <c r="B4" s="6" t="n">
        <v>321138</v>
      </c>
      <c r="C4" s="6" t="n">
        <v>259813</v>
      </c>
    </row>
    <row r="5" spans="1:3">
      <c r="A5" s="4" t="s">
        <v>67</v>
      </c>
      <c r="B5" s="5" t="n">
        <v>334839</v>
      </c>
      <c r="C5" s="5" t="n">
        <v>269445</v>
      </c>
    </row>
    <row r="6" spans="1:3">
      <c r="A6" s="4" t="s">
        <v>494</v>
      </c>
    </row>
    <row r="7" spans="1:3">
      <c r="A7" s="3" t="s">
        <v>492</v>
      </c>
    </row>
    <row r="8" spans="1:3">
      <c r="A8" s="4" t="s">
        <v>67</v>
      </c>
      <c r="B8" s="5" t="n">
        <v>632</v>
      </c>
      <c r="C8" s="6" t="n">
        <v>1465</v>
      </c>
    </row>
    <row r="9" spans="1:3">
      <c r="A9" s="4" t="s">
        <v>495</v>
      </c>
      <c r="B9" s="6" t="n">
        <v>18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6</v>
      </c>
      <c r="B1" s="2" t="s">
        <v>25</v>
      </c>
      <c r="C1" s="2" t="s">
        <v>26</v>
      </c>
    </row>
    <row r="2" spans="1:3">
      <c r="A2" s="3" t="s">
        <v>179</v>
      </c>
    </row>
    <row r="3" spans="1:3">
      <c r="A3" s="4" t="s">
        <v>497</v>
      </c>
      <c r="B3" s="6" t="n">
        <v>13749</v>
      </c>
      <c r="C3" s="6" t="n">
        <v>6668</v>
      </c>
    </row>
    <row r="4" spans="1:3">
      <c r="A4" s="4" t="s">
        <v>498</v>
      </c>
      <c r="B4" s="5" t="n">
        <v>3222</v>
      </c>
      <c r="C4" s="5" t="n">
        <v>3175</v>
      </c>
    </row>
    <row r="5" spans="1:3">
      <c r="A5" s="4" t="s">
        <v>499</v>
      </c>
      <c r="B5" s="5" t="n">
        <v>2865</v>
      </c>
      <c r="C5" s="5" t="n">
        <v>749</v>
      </c>
    </row>
    <row r="6" spans="1:3">
      <c r="A6" s="4" t="s">
        <v>500</v>
      </c>
      <c r="B6" s="5" t="n">
        <v>3107</v>
      </c>
      <c r="C6" s="5" t="n">
        <v>0</v>
      </c>
    </row>
    <row r="7" spans="1:3">
      <c r="A7" s="4" t="s">
        <v>36</v>
      </c>
      <c r="B7" s="6" t="n">
        <v>22943</v>
      </c>
      <c r="C7" s="6" t="n">
        <v>105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5</v>
      </c>
      <c r="C2" s="2" t="s">
        <v>26</v>
      </c>
    </row>
    <row r="3" spans="1:3">
      <c r="A3" s="3" t="s">
        <v>412</v>
      </c>
    </row>
    <row r="4" spans="1:3">
      <c r="A4" s="4" t="s">
        <v>27</v>
      </c>
      <c r="B4" s="6" t="n">
        <v>435860</v>
      </c>
      <c r="C4" s="6" t="n">
        <v>514698</v>
      </c>
    </row>
    <row r="5" spans="1:3">
      <c r="A5" s="4" t="s">
        <v>41</v>
      </c>
      <c r="B5" s="5" t="n">
        <v>-221723</v>
      </c>
      <c r="C5" s="5" t="n">
        <v>-141702</v>
      </c>
    </row>
    <row r="6" spans="1:3">
      <c r="A6" s="4" t="s">
        <v>502</v>
      </c>
      <c r="B6" s="5" t="n">
        <v>59304</v>
      </c>
      <c r="C6" s="5" t="n">
        <v>63414</v>
      </c>
    </row>
    <row r="7" spans="1:3">
      <c r="A7" s="4" t="s">
        <v>138</v>
      </c>
      <c r="B7" s="5" t="n">
        <v>-108503</v>
      </c>
      <c r="C7" s="5" t="n">
        <v>-193189</v>
      </c>
    </row>
    <row r="8" spans="1:3">
      <c r="A8" s="4" t="s">
        <v>64</v>
      </c>
      <c r="B8" s="5" t="n">
        <v>617823</v>
      </c>
      <c r="C8" s="5" t="n">
        <v>459016</v>
      </c>
    </row>
    <row r="9" spans="1:3">
      <c r="A9" s="4" t="s">
        <v>503</v>
      </c>
      <c r="B9" s="5" t="n">
        <v>73685</v>
      </c>
      <c r="C9" s="5" t="n">
        <v>-379631</v>
      </c>
    </row>
    <row r="10" spans="1:3">
      <c r="A10" s="4" t="s">
        <v>504</v>
      </c>
      <c r="B10" s="6" t="n">
        <v>-6901</v>
      </c>
      <c r="C10" s="6" t="n">
        <v>-17747</v>
      </c>
    </row>
    <row r="11" spans="1:3">
      <c r="A11" s="4" t="s">
        <v>505</v>
      </c>
    </row>
    <row r="12" spans="1:3">
      <c r="A12" s="3" t="s">
        <v>412</v>
      </c>
    </row>
    <row r="13" spans="1:3">
      <c r="A13" s="4" t="s">
        <v>506</v>
      </c>
      <c r="B13" s="4" t="s">
        <v>507</v>
      </c>
      <c r="C13" s="4" t="s">
        <v>507</v>
      </c>
    </row>
    <row r="14" spans="1:3">
      <c r="A14" s="4" t="s">
        <v>27</v>
      </c>
      <c r="B14" s="6" t="n">
        <v>67902</v>
      </c>
      <c r="C14" s="6" t="n">
        <v>78308</v>
      </c>
    </row>
    <row r="15" spans="1:3">
      <c r="A15" s="4" t="s">
        <v>508</v>
      </c>
      <c r="B15" s="5" t="n">
        <v>1858544</v>
      </c>
      <c r="C15" s="5" t="n">
        <v>1846952</v>
      </c>
    </row>
    <row r="16" spans="1:3">
      <c r="A16" s="4" t="s">
        <v>41</v>
      </c>
      <c r="B16" s="5" t="n">
        <v>-1050952</v>
      </c>
      <c r="C16" s="5" t="n">
        <v>-191936</v>
      </c>
    </row>
    <row r="17" spans="1:3">
      <c r="A17" s="4" t="s">
        <v>509</v>
      </c>
      <c r="B17" s="5" t="n">
        <v>-405318</v>
      </c>
      <c r="C17" s="5" t="n">
        <v>-1181693</v>
      </c>
    </row>
    <row r="18" spans="1:3">
      <c r="A18" s="4" t="s">
        <v>510</v>
      </c>
      <c r="B18" s="5" t="n">
        <v>470176</v>
      </c>
      <c r="C18" s="5" t="n">
        <v>551631</v>
      </c>
    </row>
    <row r="19" spans="1:3">
      <c r="A19" s="4" t="s">
        <v>502</v>
      </c>
      <c r="B19" s="5" t="n">
        <v>13362</v>
      </c>
      <c r="C19" s="5" t="n">
        <v>17619</v>
      </c>
    </row>
    <row r="20" spans="1:3">
      <c r="A20" s="4" t="s">
        <v>511</v>
      </c>
      <c r="B20" s="5" t="n">
        <v>-215</v>
      </c>
      <c r="C20" s="5" t="n">
        <v>-66135</v>
      </c>
    </row>
    <row r="21" spans="1:3">
      <c r="A21" s="4" t="s">
        <v>512</v>
      </c>
      <c r="B21" s="5" t="n">
        <v>-45216</v>
      </c>
      <c r="C21" s="5" t="n">
        <v>-80306</v>
      </c>
    </row>
    <row r="22" spans="1:3">
      <c r="A22" s="4" t="s">
        <v>513</v>
      </c>
      <c r="B22" s="5" t="n">
        <v>50026</v>
      </c>
      <c r="C22" s="5" t="n">
        <v>133520</v>
      </c>
    </row>
    <row r="23" spans="1:3">
      <c r="A23" s="4" t="s">
        <v>138</v>
      </c>
      <c r="B23" s="5" t="n">
        <v>4595</v>
      </c>
      <c r="C23" s="5" t="n">
        <v>-12921</v>
      </c>
    </row>
    <row r="24" spans="1:3">
      <c r="A24" s="4" t="s">
        <v>64</v>
      </c>
      <c r="B24" s="5" t="n">
        <v>140156</v>
      </c>
      <c r="C24" s="5" t="n">
        <v>110488</v>
      </c>
    </row>
    <row r="25" spans="1:3">
      <c r="A25" s="4" t="s">
        <v>503</v>
      </c>
      <c r="B25" s="5" t="n">
        <v>-107758</v>
      </c>
      <c r="C25" s="5" t="n">
        <v>-298272</v>
      </c>
    </row>
    <row r="26" spans="1:3">
      <c r="A26" s="4" t="s">
        <v>504</v>
      </c>
      <c r="B26" s="5" t="n">
        <v>-5388</v>
      </c>
      <c r="C26" s="5" t="n">
        <v>-14913</v>
      </c>
    </row>
    <row r="27" spans="1:3">
      <c r="A27" s="4" t="s">
        <v>514</v>
      </c>
      <c r="B27" s="6" t="n">
        <v>0</v>
      </c>
      <c r="C27" s="6" t="n">
        <v>0</v>
      </c>
    </row>
    <row r="28" spans="1:3">
      <c r="A28" s="4" t="s">
        <v>515</v>
      </c>
    </row>
    <row r="29" spans="1:3">
      <c r="A29" s="3" t="s">
        <v>412</v>
      </c>
    </row>
    <row r="30" spans="1:3">
      <c r="A30" s="4" t="s">
        <v>506</v>
      </c>
      <c r="B30" s="4" t="s">
        <v>516</v>
      </c>
      <c r="C30" s="4" t="s">
        <v>516</v>
      </c>
    </row>
    <row r="31" spans="1:3">
      <c r="A31" s="4" t="s">
        <v>27</v>
      </c>
      <c r="B31" s="6" t="n">
        <v>1867</v>
      </c>
      <c r="C31" s="6" t="n">
        <v>2177</v>
      </c>
    </row>
    <row r="32" spans="1:3">
      <c r="A32" s="4" t="s">
        <v>508</v>
      </c>
      <c r="B32" s="5" t="n">
        <v>415149</v>
      </c>
      <c r="C32" s="5" t="n">
        <v>414330</v>
      </c>
    </row>
    <row r="33" spans="1:3">
      <c r="A33" s="4" t="s">
        <v>41</v>
      </c>
      <c r="B33" s="5" t="n">
        <v>-312</v>
      </c>
      <c r="C33" s="5" t="n">
        <v>-536</v>
      </c>
    </row>
    <row r="34" spans="1:3">
      <c r="A34" s="4" t="s">
        <v>509</v>
      </c>
      <c r="B34" s="5" t="n">
        <v>-294493</v>
      </c>
      <c r="C34" s="5" t="n">
        <v>-289134</v>
      </c>
    </row>
    <row r="35" spans="1:3">
      <c r="A35" s="4" t="s">
        <v>510</v>
      </c>
      <c r="B35" s="5" t="n">
        <v>122211</v>
      </c>
      <c r="C35" s="5" t="n">
        <v>126837</v>
      </c>
    </row>
    <row r="36" spans="1:3">
      <c r="A36" s="4" t="s">
        <v>502</v>
      </c>
      <c r="B36" s="5" t="n">
        <v>42903</v>
      </c>
      <c r="C36" s="5" t="n">
        <v>44169</v>
      </c>
    </row>
    <row r="37" spans="1:3">
      <c r="A37" s="4" t="s">
        <v>511</v>
      </c>
      <c r="B37" s="5" t="n">
        <v>-4856</v>
      </c>
      <c r="C37" s="5" t="n">
        <v>-16695</v>
      </c>
    </row>
    <row r="38" spans="1:3">
      <c r="A38" s="4" t="s">
        <v>512</v>
      </c>
      <c r="B38" s="5" t="n">
        <v>-15</v>
      </c>
      <c r="C38" s="5" t="n">
        <v>-419</v>
      </c>
    </row>
    <row r="39" spans="1:3">
      <c r="A39" s="4" t="s">
        <v>513</v>
      </c>
      <c r="B39" s="5" t="n">
        <v>4803</v>
      </c>
      <c r="C39" s="5" t="n">
        <v>15218</v>
      </c>
    </row>
    <row r="40" spans="1:3">
      <c r="A40" s="4" t="s">
        <v>138</v>
      </c>
      <c r="B40" s="5" t="n">
        <v>-68</v>
      </c>
      <c r="C40" s="5" t="n">
        <v>-1896</v>
      </c>
    </row>
    <row r="41" spans="1:3">
      <c r="A41" s="4" t="s">
        <v>64</v>
      </c>
      <c r="B41" s="5" t="n">
        <v>0</v>
      </c>
      <c r="C41" s="5" t="n">
        <v>0</v>
      </c>
    </row>
    <row r="42" spans="1:3">
      <c r="A42" s="4" t="s">
        <v>503</v>
      </c>
      <c r="B42" s="5" t="n">
        <v>-6494</v>
      </c>
      <c r="C42" s="5" t="n">
        <v>-14100</v>
      </c>
    </row>
    <row r="43" spans="1:3">
      <c r="A43" s="4" t="s">
        <v>504</v>
      </c>
      <c r="B43" s="5" t="n">
        <v>-1266</v>
      </c>
      <c r="C43" s="5" t="n">
        <v>-2750</v>
      </c>
    </row>
    <row r="44" spans="1:3">
      <c r="A44" s="4" t="s">
        <v>514</v>
      </c>
      <c r="B44" s="6" t="n">
        <v>0</v>
      </c>
      <c r="C44"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5</v>
      </c>
      <c r="C2" s="2" t="s">
        <v>26</v>
      </c>
    </row>
    <row r="3" spans="1:3">
      <c r="A3" s="3" t="s">
        <v>412</v>
      </c>
    </row>
    <row r="4" spans="1:3">
      <c r="A4" s="4" t="s">
        <v>518</v>
      </c>
      <c r="B4" s="6" t="n">
        <v>-6901</v>
      </c>
      <c r="C4" s="6" t="n">
        <v>-17747</v>
      </c>
    </row>
    <row r="5" spans="1:3">
      <c r="A5" s="4" t="s">
        <v>502</v>
      </c>
      <c r="B5" s="5" t="n">
        <v>59304</v>
      </c>
      <c r="C5" s="5" t="n">
        <v>63414</v>
      </c>
    </row>
    <row r="6" spans="1:3">
      <c r="A6" s="4" t="s">
        <v>519</v>
      </c>
    </row>
    <row r="7" spans="1:3">
      <c r="A7" s="3" t="s">
        <v>412</v>
      </c>
    </row>
    <row r="8" spans="1:3">
      <c r="A8" s="4" t="s">
        <v>518</v>
      </c>
      <c r="B8" s="5" t="n">
        <v>-247</v>
      </c>
      <c r="C8" s="5" t="n">
        <v>-84</v>
      </c>
    </row>
    <row r="9" spans="1:3">
      <c r="A9" s="4" t="s">
        <v>502</v>
      </c>
      <c r="B9" s="6" t="n">
        <v>3039</v>
      </c>
      <c r="C9" s="6" t="n">
        <v>16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5</v>
      </c>
      <c r="C2" s="2" t="s">
        <v>26</v>
      </c>
    </row>
    <row r="3" spans="1:3">
      <c r="A3" s="3" t="s">
        <v>521</v>
      </c>
    </row>
    <row r="4" spans="1:3">
      <c r="A4" s="4" t="s">
        <v>522</v>
      </c>
      <c r="B4" s="6" t="n">
        <v>3988476</v>
      </c>
      <c r="C4" s="6" t="n">
        <v>4227397</v>
      </c>
    </row>
    <row r="5" spans="1:3">
      <c r="A5" s="4" t="s">
        <v>76</v>
      </c>
      <c r="B5" s="5" t="n">
        <v>-6298</v>
      </c>
      <c r="C5" s="5" t="n">
        <v>-1528</v>
      </c>
    </row>
    <row r="6" spans="1:3">
      <c r="A6" s="4" t="s">
        <v>523</v>
      </c>
      <c r="B6" s="5" t="n">
        <v>4088202</v>
      </c>
      <c r="C6" s="5" t="n">
        <v>3988476</v>
      </c>
    </row>
    <row r="7" spans="1:3">
      <c r="A7" s="4" t="s">
        <v>524</v>
      </c>
    </row>
    <row r="8" spans="1:3">
      <c r="A8" s="3" t="s">
        <v>521</v>
      </c>
    </row>
    <row r="9" spans="1:3">
      <c r="A9" s="4" t="s">
        <v>522</v>
      </c>
      <c r="B9" s="5" t="n">
        <v>144270</v>
      </c>
      <c r="C9" s="5" t="n">
        <v>142497</v>
      </c>
    </row>
    <row r="10" spans="1:3">
      <c r="A10" s="4" t="s">
        <v>523</v>
      </c>
      <c r="B10" s="5" t="n">
        <v>183733</v>
      </c>
      <c r="C10" s="5" t="n">
        <v>144270</v>
      </c>
    </row>
    <row r="11" spans="1:3">
      <c r="A11" s="4" t="s">
        <v>525</v>
      </c>
    </row>
    <row r="12" spans="1:3">
      <c r="A12" s="3" t="s">
        <v>521</v>
      </c>
    </row>
    <row r="13" spans="1:3">
      <c r="A13" s="4" t="s">
        <v>522</v>
      </c>
      <c r="B13" s="5" t="n">
        <v>1103270</v>
      </c>
      <c r="C13" s="5" t="n">
        <v>745590</v>
      </c>
    </row>
    <row r="14" spans="1:3">
      <c r="A14" s="4" t="s">
        <v>523</v>
      </c>
      <c r="B14" s="5" t="n">
        <v>1294805</v>
      </c>
      <c r="C14" s="5" t="n">
        <v>1103270</v>
      </c>
    </row>
    <row r="15" spans="1:3">
      <c r="A15" s="4" t="s">
        <v>526</v>
      </c>
    </row>
    <row r="16" spans="1:3">
      <c r="A16" s="3" t="s">
        <v>521</v>
      </c>
    </row>
    <row r="17" spans="1:3">
      <c r="A17" s="4" t="s">
        <v>522</v>
      </c>
      <c r="B17" s="5" t="n">
        <v>109361</v>
      </c>
      <c r="C17" s="5" t="n">
        <v>52088</v>
      </c>
    </row>
    <row r="18" spans="1:3">
      <c r="A18" s="4" t="s">
        <v>523</v>
      </c>
      <c r="B18" s="5" t="n">
        <v>83078</v>
      </c>
      <c r="C18" s="5" t="n">
        <v>109361</v>
      </c>
    </row>
    <row r="19" spans="1:3">
      <c r="A19" s="4" t="s">
        <v>527</v>
      </c>
    </row>
    <row r="20" spans="1:3">
      <c r="A20" s="3" t="s">
        <v>521</v>
      </c>
    </row>
    <row r="21" spans="1:3">
      <c r="A21" s="4" t="s">
        <v>522</v>
      </c>
      <c r="B21" s="5" t="n">
        <v>2538116</v>
      </c>
      <c r="C21" s="5" t="n">
        <v>3200191</v>
      </c>
    </row>
    <row r="22" spans="1:3">
      <c r="A22" s="4" t="s">
        <v>523</v>
      </c>
      <c r="B22" s="5" t="n">
        <v>2429879</v>
      </c>
      <c r="C22" s="5" t="n">
        <v>2538116</v>
      </c>
    </row>
    <row r="23" spans="1:3">
      <c r="A23" s="4" t="s">
        <v>528</v>
      </c>
    </row>
    <row r="24" spans="1:3">
      <c r="A24" s="3" t="s">
        <v>521</v>
      </c>
    </row>
    <row r="25" spans="1:3">
      <c r="A25" s="4" t="s">
        <v>522</v>
      </c>
      <c r="B25" s="5" t="n">
        <v>93459</v>
      </c>
      <c r="C25" s="5" t="n">
        <v>87031</v>
      </c>
    </row>
    <row r="26" spans="1:3">
      <c r="A26" s="4" t="s">
        <v>523</v>
      </c>
      <c r="B26" s="5" t="n">
        <v>96707</v>
      </c>
      <c r="C26" s="5" t="n">
        <v>93459</v>
      </c>
    </row>
    <row r="27" spans="1:3">
      <c r="A27" s="4" t="s">
        <v>529</v>
      </c>
    </row>
    <row r="28" spans="1:3">
      <c r="A28" s="3" t="s">
        <v>521</v>
      </c>
    </row>
    <row r="29" spans="1:3">
      <c r="A29" s="4" t="s">
        <v>522</v>
      </c>
      <c r="B29" s="5" t="n">
        <v>6680987</v>
      </c>
      <c r="C29" s="5" t="n">
        <v>6347014</v>
      </c>
    </row>
    <row r="30" spans="1:3">
      <c r="A30" s="4" t="s">
        <v>530</v>
      </c>
      <c r="B30" s="5" t="n">
        <v>195230</v>
      </c>
      <c r="C30" s="5" t="n">
        <v>327313</v>
      </c>
    </row>
    <row r="31" spans="1:3">
      <c r="A31" s="4" t="s">
        <v>531</v>
      </c>
      <c r="B31" s="5" t="n">
        <v>9379</v>
      </c>
    </row>
    <row r="32" spans="1:3">
      <c r="A32" s="4" t="s">
        <v>122</v>
      </c>
      <c r="B32" s="5" t="n">
        <v>-12159</v>
      </c>
      <c r="C32" s="5" t="n">
        <v>-6472</v>
      </c>
    </row>
    <row r="33" spans="1:3">
      <c r="A33" s="4" t="s">
        <v>532</v>
      </c>
      <c r="B33" s="5" t="n">
        <v>0</v>
      </c>
      <c r="C33" s="5" t="n">
        <v>7015</v>
      </c>
    </row>
    <row r="34" spans="1:3">
      <c r="A34" s="4" t="s">
        <v>533</v>
      </c>
      <c r="B34" s="5" t="n">
        <v>-3578</v>
      </c>
    </row>
    <row r="35" spans="1:3">
      <c r="A35" s="4" t="s">
        <v>76</v>
      </c>
      <c r="B35" s="5" t="n">
        <v>-1995</v>
      </c>
    </row>
    <row r="36" spans="1:3">
      <c r="A36" s="4" t="s">
        <v>534</v>
      </c>
      <c r="B36" s="5" t="n">
        <v>883</v>
      </c>
      <c r="C36" s="5" t="n">
        <v>14566</v>
      </c>
    </row>
    <row r="37" spans="1:3">
      <c r="A37" s="4" t="s">
        <v>535</v>
      </c>
      <c r="B37" s="5" t="n">
        <v>-11690</v>
      </c>
    </row>
    <row r="38" spans="1:3">
      <c r="A38" s="4" t="s">
        <v>536</v>
      </c>
      <c r="B38" s="5" t="n">
        <v>-7635</v>
      </c>
      <c r="C38" s="5" t="n">
        <v>-8449</v>
      </c>
    </row>
    <row r="39" spans="1:3">
      <c r="A39" s="4" t="s">
        <v>523</v>
      </c>
      <c r="B39" s="5" t="n">
        <v>6849422</v>
      </c>
      <c r="C39" s="5" t="n">
        <v>6680987</v>
      </c>
    </row>
    <row r="40" spans="1:3">
      <c r="A40" s="4" t="s">
        <v>537</v>
      </c>
    </row>
    <row r="41" spans="1:3">
      <c r="A41" s="3" t="s">
        <v>521</v>
      </c>
    </row>
    <row r="42" spans="1:3">
      <c r="A42" s="4" t="s">
        <v>522</v>
      </c>
      <c r="B42" s="5" t="n">
        <v>192244</v>
      </c>
      <c r="C42" s="5" t="n">
        <v>185923</v>
      </c>
    </row>
    <row r="43" spans="1:3">
      <c r="A43" s="4" t="s">
        <v>530</v>
      </c>
      <c r="B43" s="5" t="n">
        <v>17379</v>
      </c>
      <c r="C43" s="5" t="n">
        <v>6203</v>
      </c>
    </row>
    <row r="44" spans="1:3">
      <c r="A44" s="4" t="s">
        <v>531</v>
      </c>
      <c r="B44" s="5" t="n">
        <v>7555</v>
      </c>
    </row>
    <row r="45" spans="1:3">
      <c r="A45" s="4" t="s">
        <v>122</v>
      </c>
      <c r="B45" s="5" t="n">
        <v>0</v>
      </c>
      <c r="C45" s="5" t="n">
        <v>0</v>
      </c>
    </row>
    <row r="46" spans="1:3">
      <c r="A46" s="4" t="s">
        <v>532</v>
      </c>
      <c r="B46" s="5" t="n">
        <v>27070</v>
      </c>
      <c r="C46" s="5" t="n">
        <v>387</v>
      </c>
    </row>
    <row r="47" spans="1:3">
      <c r="A47" s="4" t="s">
        <v>533</v>
      </c>
      <c r="B47" s="5" t="n">
        <v>0</v>
      </c>
    </row>
    <row r="48" spans="1:3">
      <c r="A48" s="4" t="s">
        <v>76</v>
      </c>
      <c r="B48" s="5" t="n">
        <v>0</v>
      </c>
    </row>
    <row r="49" spans="1:3">
      <c r="A49" s="4" t="s">
        <v>534</v>
      </c>
      <c r="B49" s="5" t="n">
        <v>-1715</v>
      </c>
      <c r="C49" s="5" t="n">
        <v>-240</v>
      </c>
    </row>
    <row r="50" spans="1:3">
      <c r="A50" s="4" t="s">
        <v>535</v>
      </c>
      <c r="B50" s="5" t="n">
        <v>0</v>
      </c>
    </row>
    <row r="51" spans="1:3">
      <c r="A51" s="4" t="s">
        <v>536</v>
      </c>
      <c r="B51" s="5" t="n">
        <v>-22</v>
      </c>
      <c r="C51" s="5" t="n">
        <v>-29</v>
      </c>
    </row>
    <row r="52" spans="1:3">
      <c r="A52" s="4" t="s">
        <v>523</v>
      </c>
      <c r="B52" s="5" t="n">
        <v>242511</v>
      </c>
      <c r="C52" s="5" t="n">
        <v>192244</v>
      </c>
    </row>
    <row r="53" spans="1:3">
      <c r="A53" s="4" t="s">
        <v>538</v>
      </c>
    </row>
    <row r="54" spans="1:3">
      <c r="A54" s="3" t="s">
        <v>521</v>
      </c>
    </row>
    <row r="55" spans="1:3">
      <c r="A55" s="4" t="s">
        <v>522</v>
      </c>
      <c r="B55" s="5" t="n">
        <v>2112033</v>
      </c>
      <c r="C55" s="5" t="n">
        <v>1531640</v>
      </c>
    </row>
    <row r="56" spans="1:3">
      <c r="A56" s="4" t="s">
        <v>530</v>
      </c>
      <c r="B56" s="5" t="n">
        <v>85929</v>
      </c>
      <c r="C56" s="5" t="n">
        <v>119712</v>
      </c>
    </row>
    <row r="57" spans="1:3">
      <c r="A57" s="4" t="s">
        <v>531</v>
      </c>
      <c r="B57" s="5" t="n">
        <v>1734</v>
      </c>
    </row>
    <row r="58" spans="1:3">
      <c r="A58" s="4" t="s">
        <v>122</v>
      </c>
      <c r="B58" s="5" t="n">
        <v>0</v>
      </c>
      <c r="C58" s="5" t="n">
        <v>-2906</v>
      </c>
    </row>
    <row r="59" spans="1:3">
      <c r="A59" s="4" t="s">
        <v>532</v>
      </c>
      <c r="B59" s="5" t="n">
        <v>92791</v>
      </c>
      <c r="C59" s="5" t="n">
        <v>458976</v>
      </c>
    </row>
    <row r="60" spans="1:3">
      <c r="A60" s="4" t="s">
        <v>533</v>
      </c>
      <c r="B60" s="5" t="n">
        <v>11690</v>
      </c>
    </row>
    <row r="61" spans="1:3">
      <c r="A61" s="4" t="s">
        <v>76</v>
      </c>
      <c r="B61" s="5" t="n">
        <v>-1979</v>
      </c>
    </row>
    <row r="62" spans="1:3">
      <c r="A62" s="4" t="s">
        <v>534</v>
      </c>
      <c r="B62" s="5" t="n">
        <v>33335</v>
      </c>
      <c r="C62" s="5" t="n">
        <v>13011</v>
      </c>
    </row>
    <row r="63" spans="1:3">
      <c r="A63" s="4" t="s">
        <v>535</v>
      </c>
      <c r="B63" s="5" t="n">
        <v>-11690</v>
      </c>
    </row>
    <row r="64" spans="1:3">
      <c r="A64" s="4" t="s">
        <v>536</v>
      </c>
      <c r="B64" s="5" t="n">
        <v>-4455</v>
      </c>
      <c r="C64" s="5" t="n">
        <v>-8400</v>
      </c>
    </row>
    <row r="65" spans="1:3">
      <c r="A65" s="4" t="s">
        <v>523</v>
      </c>
      <c r="B65" s="5" t="n">
        <v>2319388</v>
      </c>
      <c r="C65" s="5" t="n">
        <v>2112033</v>
      </c>
    </row>
    <row r="66" spans="1:3">
      <c r="A66" s="4" t="s">
        <v>539</v>
      </c>
    </row>
    <row r="67" spans="1:3">
      <c r="A67" s="3" t="s">
        <v>521</v>
      </c>
    </row>
    <row r="68" spans="1:3">
      <c r="A68" s="4" t="s">
        <v>522</v>
      </c>
      <c r="B68" s="5" t="n">
        <v>114094</v>
      </c>
      <c r="C68" s="5" t="n">
        <v>56821</v>
      </c>
    </row>
    <row r="69" spans="1:3">
      <c r="A69" s="4" t="s">
        <v>530</v>
      </c>
      <c r="B69" s="5" t="n">
        <v>19735</v>
      </c>
      <c r="C69" s="5" t="n">
        <v>1646</v>
      </c>
    </row>
    <row r="70" spans="1:3">
      <c r="A70" s="4" t="s">
        <v>531</v>
      </c>
      <c r="B70" s="5" t="n">
        <v>90</v>
      </c>
    </row>
    <row r="71" spans="1:3">
      <c r="A71" s="4" t="s">
        <v>122</v>
      </c>
      <c r="B71" s="5" t="n">
        <v>0</v>
      </c>
      <c r="C71" s="5" t="n">
        <v>0</v>
      </c>
    </row>
    <row r="72" spans="1:3">
      <c r="A72" s="4" t="s">
        <v>532</v>
      </c>
      <c r="B72" s="5" t="n">
        <v>0</v>
      </c>
      <c r="C72" s="5" t="n">
        <v>53858</v>
      </c>
    </row>
    <row r="73" spans="1:3">
      <c r="A73" s="4" t="s">
        <v>533</v>
      </c>
      <c r="B73" s="5" t="n">
        <v>-15268</v>
      </c>
    </row>
    <row r="74" spans="1:3">
      <c r="A74" s="4" t="s">
        <v>76</v>
      </c>
      <c r="B74" s="5" t="n">
        <v>0</v>
      </c>
    </row>
    <row r="75" spans="1:3">
      <c r="A75" s="4" t="s">
        <v>534</v>
      </c>
      <c r="B75" s="5" t="n">
        <v>-30103</v>
      </c>
      <c r="C75" s="5" t="n">
        <v>1769</v>
      </c>
    </row>
    <row r="76" spans="1:3">
      <c r="A76" s="4" t="s">
        <v>535</v>
      </c>
      <c r="B76" s="5" t="n">
        <v>0</v>
      </c>
    </row>
    <row r="77" spans="1:3">
      <c r="A77" s="4" t="s">
        <v>536</v>
      </c>
      <c r="B77" s="5" t="n">
        <v>-737</v>
      </c>
      <c r="C77" s="5" t="n">
        <v>0</v>
      </c>
    </row>
    <row r="78" spans="1:3">
      <c r="A78" s="4" t="s">
        <v>523</v>
      </c>
      <c r="B78" s="5" t="n">
        <v>87811</v>
      </c>
      <c r="C78" s="5" t="n">
        <v>114094</v>
      </c>
    </row>
    <row r="79" spans="1:3">
      <c r="A79" s="4" t="s">
        <v>540</v>
      </c>
    </row>
    <row r="80" spans="1:3">
      <c r="A80" s="3" t="s">
        <v>521</v>
      </c>
    </row>
    <row r="81" spans="1:3">
      <c r="A81" s="4" t="s">
        <v>522</v>
      </c>
      <c r="B81" s="5" t="n">
        <v>4169157</v>
      </c>
      <c r="C81" s="5" t="n">
        <v>4485599</v>
      </c>
    </row>
    <row r="82" spans="1:3">
      <c r="A82" s="4" t="s">
        <v>530</v>
      </c>
      <c r="B82" s="5" t="n">
        <v>68794</v>
      </c>
      <c r="C82" s="5" t="n">
        <v>193550</v>
      </c>
    </row>
    <row r="83" spans="1:3">
      <c r="A83" s="4" t="s">
        <v>531</v>
      </c>
      <c r="B83" s="5" t="n">
        <v>0</v>
      </c>
    </row>
    <row r="84" spans="1:3">
      <c r="A84" s="4" t="s">
        <v>122</v>
      </c>
      <c r="B84" s="5" t="n">
        <v>-12159</v>
      </c>
      <c r="C84" s="5" t="n">
        <v>-3566</v>
      </c>
    </row>
    <row r="85" spans="1:3">
      <c r="A85" s="4" t="s">
        <v>532</v>
      </c>
      <c r="B85" s="5" t="n">
        <v>-119861</v>
      </c>
      <c r="C85" s="5" t="n">
        <v>-506206</v>
      </c>
    </row>
    <row r="86" spans="1:3">
      <c r="A86" s="4" t="s">
        <v>533</v>
      </c>
      <c r="B86" s="5" t="n">
        <v>0</v>
      </c>
    </row>
    <row r="87" spans="1:3">
      <c r="A87" s="4" t="s">
        <v>76</v>
      </c>
      <c r="B87" s="5" t="n">
        <v>0</v>
      </c>
    </row>
    <row r="88" spans="1:3">
      <c r="A88" s="4" t="s">
        <v>534</v>
      </c>
      <c r="B88" s="5" t="n">
        <v>-505</v>
      </c>
      <c r="C88" s="5" t="n">
        <v>-200</v>
      </c>
    </row>
    <row r="89" spans="1:3">
      <c r="A89" s="4" t="s">
        <v>535</v>
      </c>
      <c r="B89" s="5" t="n">
        <v>0</v>
      </c>
    </row>
    <row r="90" spans="1:3">
      <c r="A90" s="4" t="s">
        <v>536</v>
      </c>
      <c r="B90" s="5" t="n">
        <v>-2421</v>
      </c>
      <c r="C90" s="5" t="n">
        <v>-20</v>
      </c>
    </row>
    <row r="91" spans="1:3">
      <c r="A91" s="4" t="s">
        <v>523</v>
      </c>
      <c r="B91" s="5" t="n">
        <v>4103005</v>
      </c>
      <c r="C91" s="5" t="n">
        <v>4169157</v>
      </c>
    </row>
    <row r="92" spans="1:3">
      <c r="A92" s="4" t="s">
        <v>541</v>
      </c>
    </row>
    <row r="93" spans="1:3">
      <c r="A93" s="3" t="s">
        <v>521</v>
      </c>
    </row>
    <row r="94" spans="1:3">
      <c r="A94" s="4" t="s">
        <v>522</v>
      </c>
      <c r="B94" s="5" t="n">
        <v>93459</v>
      </c>
      <c r="C94" s="5" t="n">
        <v>87031</v>
      </c>
    </row>
    <row r="95" spans="1:3">
      <c r="A95" s="4" t="s">
        <v>530</v>
      </c>
      <c r="B95" s="5" t="n">
        <v>3393</v>
      </c>
      <c r="C95" s="5" t="n">
        <v>6202</v>
      </c>
    </row>
    <row r="96" spans="1:3">
      <c r="A96" s="4" t="s">
        <v>531</v>
      </c>
      <c r="B96" s="5" t="n">
        <v>0</v>
      </c>
    </row>
    <row r="97" spans="1:3">
      <c r="A97" s="4" t="s">
        <v>122</v>
      </c>
      <c r="B97" s="5" t="n">
        <v>0</v>
      </c>
      <c r="C97" s="5" t="n">
        <v>0</v>
      </c>
    </row>
    <row r="98" spans="1:3">
      <c r="A98" s="4" t="s">
        <v>532</v>
      </c>
      <c r="B98" s="5" t="n">
        <v>0</v>
      </c>
      <c r="C98" s="5" t="n">
        <v>0</v>
      </c>
    </row>
    <row r="99" spans="1:3">
      <c r="A99" s="4" t="s">
        <v>533</v>
      </c>
      <c r="B99" s="5" t="n">
        <v>0</v>
      </c>
    </row>
    <row r="100" spans="1:3">
      <c r="A100" s="4" t="s">
        <v>76</v>
      </c>
      <c r="B100" s="5" t="n">
        <v>-16</v>
      </c>
    </row>
    <row r="101" spans="1:3">
      <c r="A101" s="4" t="s">
        <v>534</v>
      </c>
      <c r="B101" s="5" t="n">
        <v>-129</v>
      </c>
      <c r="C101" s="5" t="n">
        <v>226</v>
      </c>
    </row>
    <row r="102" spans="1:3">
      <c r="A102" s="4" t="s">
        <v>535</v>
      </c>
      <c r="B102" s="5" t="n">
        <v>0</v>
      </c>
    </row>
    <row r="103" spans="1:3">
      <c r="A103" s="4" t="s">
        <v>536</v>
      </c>
      <c r="B103" s="5" t="n">
        <v>0</v>
      </c>
      <c r="C103" s="5" t="n">
        <v>0</v>
      </c>
    </row>
    <row r="104" spans="1:3">
      <c r="A104" s="4" t="s">
        <v>523</v>
      </c>
      <c r="B104" s="5" t="n">
        <v>96707</v>
      </c>
      <c r="C104" s="5" t="n">
        <v>93459</v>
      </c>
    </row>
    <row r="105" spans="1:3">
      <c r="A105" s="4" t="s">
        <v>542</v>
      </c>
    </row>
    <row r="106" spans="1:3">
      <c r="A106" s="3" t="s">
        <v>521</v>
      </c>
    </row>
    <row r="107" spans="1:3">
      <c r="A107" s="4" t="s">
        <v>522</v>
      </c>
      <c r="B107" s="5" t="n">
        <v>-2692511</v>
      </c>
      <c r="C107" s="5" t="n">
        <v>-2119617</v>
      </c>
    </row>
    <row r="108" spans="1:3">
      <c r="A108" s="4" t="s">
        <v>532</v>
      </c>
      <c r="C108" s="5" t="n">
        <v>-13288</v>
      </c>
    </row>
    <row r="109" spans="1:3">
      <c r="A109" s="4" t="s">
        <v>533</v>
      </c>
      <c r="B109" s="5" t="n">
        <v>100492</v>
      </c>
      <c r="C109" s="5" t="n">
        <v>-447808</v>
      </c>
    </row>
    <row r="110" spans="1:3">
      <c r="A110" s="4" t="s">
        <v>534</v>
      </c>
      <c r="B110" s="5" t="n">
        <v>-1042</v>
      </c>
      <c r="C110" s="5" t="n">
        <v>-16891</v>
      </c>
    </row>
    <row r="111" spans="1:3">
      <c r="A111" s="4" t="s">
        <v>536</v>
      </c>
      <c r="B111" s="5" t="n">
        <v>2065</v>
      </c>
      <c r="C111" s="5" t="n">
        <v>641</v>
      </c>
    </row>
    <row r="112" spans="1:3">
      <c r="A112" s="4" t="s">
        <v>543</v>
      </c>
      <c r="B112" s="5" t="n">
        <v>-170224</v>
      </c>
      <c r="C112" s="5" t="n">
        <v>-95548</v>
      </c>
    </row>
    <row r="113" spans="1:3">
      <c r="A113" s="4" t="s">
        <v>523</v>
      </c>
      <c r="B113" s="5" t="n">
        <v>-2761220</v>
      </c>
      <c r="C113" s="5" t="n">
        <v>-2692511</v>
      </c>
    </row>
    <row r="114" spans="1:3">
      <c r="A114" s="4" t="s">
        <v>544</v>
      </c>
    </row>
    <row r="115" spans="1:3">
      <c r="A115" s="3" t="s">
        <v>521</v>
      </c>
    </row>
    <row r="116" spans="1:3">
      <c r="A116" s="4" t="s">
        <v>522</v>
      </c>
      <c r="B116" s="5" t="n">
        <v>-47974</v>
      </c>
      <c r="C116" s="5" t="n">
        <v>-43426</v>
      </c>
    </row>
    <row r="117" spans="1:3">
      <c r="A117" s="4" t="s">
        <v>532</v>
      </c>
      <c r="C117" s="5" t="n">
        <v>0</v>
      </c>
    </row>
    <row r="118" spans="1:3">
      <c r="A118" s="4" t="s">
        <v>533</v>
      </c>
      <c r="B118" s="5" t="n">
        <v>0</v>
      </c>
      <c r="C118" s="5" t="n">
        <v>-363</v>
      </c>
    </row>
    <row r="119" spans="1:3">
      <c r="A119" s="4" t="s">
        <v>534</v>
      </c>
      <c r="B119" s="5" t="n">
        <v>-206</v>
      </c>
      <c r="C119" s="5" t="n">
        <v>-1060</v>
      </c>
    </row>
    <row r="120" spans="1:3">
      <c r="A120" s="4" t="s">
        <v>536</v>
      </c>
      <c r="B120" s="5" t="n">
        <v>7</v>
      </c>
      <c r="C120" s="5" t="n">
        <v>0</v>
      </c>
    </row>
    <row r="121" spans="1:3">
      <c r="A121" s="4" t="s">
        <v>543</v>
      </c>
      <c r="B121" s="5" t="n">
        <v>-10605</v>
      </c>
      <c r="C121" s="5" t="n">
        <v>-3125</v>
      </c>
    </row>
    <row r="122" spans="1:3">
      <c r="A122" s="4" t="s">
        <v>523</v>
      </c>
      <c r="B122" s="5" t="n">
        <v>-58778</v>
      </c>
      <c r="C122" s="5" t="n">
        <v>-47974</v>
      </c>
    </row>
    <row r="123" spans="1:3">
      <c r="A123" s="4" t="s">
        <v>545</v>
      </c>
    </row>
    <row r="124" spans="1:3">
      <c r="A124" s="3" t="s">
        <v>521</v>
      </c>
    </row>
    <row r="125" spans="1:3">
      <c r="A125" s="4" t="s">
        <v>522</v>
      </c>
      <c r="B125" s="5" t="n">
        <v>-1008763</v>
      </c>
      <c r="C125" s="5" t="n">
        <v>-786050</v>
      </c>
    </row>
    <row r="126" spans="1:3">
      <c r="A126" s="4" t="s">
        <v>532</v>
      </c>
      <c r="C126" s="5" t="n">
        <v>-13288</v>
      </c>
    </row>
    <row r="127" spans="1:3">
      <c r="A127" s="4" t="s">
        <v>533</v>
      </c>
      <c r="B127" s="5" t="n">
        <v>90825</v>
      </c>
      <c r="C127" s="5" t="n">
        <v>-105932</v>
      </c>
    </row>
    <row r="128" spans="1:3">
      <c r="A128" s="4" t="s">
        <v>534</v>
      </c>
      <c r="B128" s="5" t="n">
        <v>-1049</v>
      </c>
      <c r="C128" s="5" t="n">
        <v>-15485</v>
      </c>
    </row>
    <row r="129" spans="1:3">
      <c r="A129" s="4" t="s">
        <v>536</v>
      </c>
      <c r="B129" s="5" t="n">
        <v>2058</v>
      </c>
      <c r="C129" s="5" t="n">
        <v>641</v>
      </c>
    </row>
    <row r="130" spans="1:3">
      <c r="A130" s="4" t="s">
        <v>543</v>
      </c>
      <c r="B130" s="5" t="n">
        <v>-107654</v>
      </c>
      <c r="C130" s="5" t="n">
        <v>-88649</v>
      </c>
    </row>
    <row r="131" spans="1:3">
      <c r="A131" s="4" t="s">
        <v>523</v>
      </c>
      <c r="B131" s="5" t="n">
        <v>-1024583</v>
      </c>
      <c r="C131" s="5" t="n">
        <v>-1008763</v>
      </c>
    </row>
    <row r="132" spans="1:3">
      <c r="A132" s="4" t="s">
        <v>546</v>
      </c>
    </row>
    <row r="133" spans="1:3">
      <c r="A133" s="3" t="s">
        <v>521</v>
      </c>
    </row>
    <row r="134" spans="1:3">
      <c r="A134" s="4" t="s">
        <v>522</v>
      </c>
      <c r="B134" s="5" t="n">
        <v>-4733</v>
      </c>
      <c r="C134" s="5" t="n">
        <v>-4733</v>
      </c>
    </row>
    <row r="135" spans="1:3">
      <c r="A135" s="4" t="s">
        <v>532</v>
      </c>
      <c r="C135" s="5" t="n">
        <v>0</v>
      </c>
    </row>
    <row r="136" spans="1:3">
      <c r="A136" s="4" t="s">
        <v>533</v>
      </c>
      <c r="B136" s="5" t="n">
        <v>0</v>
      </c>
      <c r="C136" s="5" t="n">
        <v>0</v>
      </c>
    </row>
    <row r="137" spans="1:3">
      <c r="A137" s="4" t="s">
        <v>534</v>
      </c>
      <c r="B137" s="5" t="n">
        <v>0</v>
      </c>
      <c r="C137" s="5" t="n">
        <v>0</v>
      </c>
    </row>
    <row r="138" spans="1:3">
      <c r="A138" s="4" t="s">
        <v>536</v>
      </c>
      <c r="B138" s="5" t="n">
        <v>0</v>
      </c>
      <c r="C138" s="5" t="n">
        <v>0</v>
      </c>
    </row>
    <row r="139" spans="1:3">
      <c r="A139" s="4" t="s">
        <v>543</v>
      </c>
      <c r="B139" s="5" t="n">
        <v>0</v>
      </c>
      <c r="C139" s="5" t="n">
        <v>0</v>
      </c>
    </row>
    <row r="140" spans="1:3">
      <c r="A140" s="4" t="s">
        <v>523</v>
      </c>
      <c r="B140" s="5" t="n">
        <v>-4733</v>
      </c>
      <c r="C140" s="5" t="n">
        <v>-4733</v>
      </c>
    </row>
    <row r="141" spans="1:3">
      <c r="A141" s="4" t="s">
        <v>547</v>
      </c>
    </row>
    <row r="142" spans="1:3">
      <c r="A142" s="3" t="s">
        <v>521</v>
      </c>
    </row>
    <row r="143" spans="1:3">
      <c r="A143" s="4" t="s">
        <v>522</v>
      </c>
      <c r="B143" s="5" t="n">
        <v>-1631041</v>
      </c>
      <c r="C143" s="5" t="n">
        <v>-1285408</v>
      </c>
    </row>
    <row r="144" spans="1:3">
      <c r="A144" s="4" t="s">
        <v>532</v>
      </c>
      <c r="C144" s="5" t="n">
        <v>0</v>
      </c>
    </row>
    <row r="145" spans="1:3">
      <c r="A145" s="4" t="s">
        <v>533</v>
      </c>
      <c r="B145" s="5" t="n">
        <v>9667</v>
      </c>
      <c r="C145" s="5" t="n">
        <v>-341513</v>
      </c>
    </row>
    <row r="146" spans="1:3">
      <c r="A146" s="4" t="s">
        <v>534</v>
      </c>
      <c r="B146" s="5" t="n">
        <v>213</v>
      </c>
      <c r="C146" s="5" t="n">
        <v>-346</v>
      </c>
    </row>
    <row r="147" spans="1:3">
      <c r="A147" s="4" t="s">
        <v>536</v>
      </c>
      <c r="B147" s="5" t="n">
        <v>0</v>
      </c>
      <c r="C147" s="5" t="n">
        <v>0</v>
      </c>
    </row>
    <row r="148" spans="1:3">
      <c r="A148" s="4" t="s">
        <v>543</v>
      </c>
      <c r="B148" s="5" t="n">
        <v>-51965</v>
      </c>
      <c r="C148" s="5" t="n">
        <v>-3774</v>
      </c>
    </row>
    <row r="149" spans="1:3">
      <c r="A149" s="4" t="s">
        <v>523</v>
      </c>
      <c r="B149" s="5" t="n">
        <v>-1673126</v>
      </c>
      <c r="C149" s="5" t="n">
        <v>-1631041</v>
      </c>
    </row>
    <row r="150" spans="1:3">
      <c r="A150" s="4" t="s">
        <v>548</v>
      </c>
    </row>
    <row r="151" spans="1:3">
      <c r="A151" s="3" t="s">
        <v>521</v>
      </c>
    </row>
    <row r="152" spans="1:3">
      <c r="A152" s="4" t="s">
        <v>522</v>
      </c>
      <c r="B152" s="5" t="n">
        <v>0</v>
      </c>
      <c r="C152" s="5" t="n">
        <v>0</v>
      </c>
    </row>
    <row r="153" spans="1:3">
      <c r="A153" s="4" t="s">
        <v>532</v>
      </c>
      <c r="C153" s="5" t="n">
        <v>0</v>
      </c>
    </row>
    <row r="154" spans="1:3">
      <c r="A154" s="4" t="s">
        <v>533</v>
      </c>
      <c r="B154" s="5" t="n">
        <v>0</v>
      </c>
      <c r="C154" s="5" t="n">
        <v>0</v>
      </c>
    </row>
    <row r="155" spans="1:3">
      <c r="A155" s="4" t="s">
        <v>534</v>
      </c>
      <c r="B155" s="5" t="n">
        <v>0</v>
      </c>
      <c r="C155" s="5" t="n">
        <v>0</v>
      </c>
    </row>
    <row r="156" spans="1:3">
      <c r="A156" s="4" t="s">
        <v>536</v>
      </c>
      <c r="B156" s="5" t="n">
        <v>0</v>
      </c>
      <c r="C156" s="5" t="n">
        <v>0</v>
      </c>
    </row>
    <row r="157" spans="1:3">
      <c r="A157" s="4" t="s">
        <v>543</v>
      </c>
      <c r="B157" s="5" t="n">
        <v>0</v>
      </c>
      <c r="C157" s="5" t="n">
        <v>0</v>
      </c>
    </row>
    <row r="158" spans="1:3">
      <c r="A158" s="4" t="s">
        <v>523</v>
      </c>
      <c r="B158" s="6" t="n">
        <v>0</v>
      </c>
      <c r="C158"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549</v>
      </c>
      <c r="B1" s="2" t="s">
        <v>550</v>
      </c>
      <c r="C1" s="2" t="s">
        <v>551</v>
      </c>
      <c r="D1" s="2" t="s">
        <v>552</v>
      </c>
    </row>
    <row r="2" spans="1:4">
      <c r="A2" s="3" t="s">
        <v>521</v>
      </c>
    </row>
    <row r="3" spans="1:4">
      <c r="A3" s="4" t="s">
        <v>553</v>
      </c>
      <c r="C3" s="6" t="n">
        <v>3848</v>
      </c>
      <c r="D3" s="6" t="n">
        <v>36750</v>
      </c>
    </row>
    <row r="4" spans="1:4">
      <c r="A4" s="4" t="s">
        <v>554</v>
      </c>
    </row>
    <row r="5" spans="1:4">
      <c r="A5" s="3" t="s">
        <v>521</v>
      </c>
    </row>
    <row r="6" spans="1:4">
      <c r="A6" s="4" t="s">
        <v>555</v>
      </c>
      <c r="D6" s="5" t="n">
        <v>330238</v>
      </c>
    </row>
    <row r="7" spans="1:4">
      <c r="A7" s="4" t="s">
        <v>556</v>
      </c>
      <c r="D7" s="6" t="n">
        <v>247679</v>
      </c>
    </row>
    <row r="8" spans="1:4">
      <c r="A8" s="4" t="s">
        <v>557</v>
      </c>
    </row>
    <row r="9" spans="1:4">
      <c r="A9" s="3" t="s">
        <v>521</v>
      </c>
    </row>
    <row r="10" spans="1:4">
      <c r="A10" s="4" t="s">
        <v>555</v>
      </c>
      <c r="B10" s="6" t="n">
        <v>117570</v>
      </c>
      <c r="C10" s="5" t="n">
        <v>15269</v>
      </c>
    </row>
    <row r="11" spans="1:4">
      <c r="A11" s="4" t="s">
        <v>556</v>
      </c>
      <c r="B11" s="6" t="n">
        <v>94056</v>
      </c>
      <c r="C11" s="5" t="n">
        <v>11910</v>
      </c>
    </row>
    <row r="12" spans="1:4">
      <c r="A12" s="4" t="s">
        <v>558</v>
      </c>
      <c r="C12" s="5" t="n">
        <v>100492</v>
      </c>
    </row>
    <row r="13" spans="1:4">
      <c r="A13" s="4" t="s">
        <v>559</v>
      </c>
      <c r="C13" s="6" t="n">
        <v>80143</v>
      </c>
    </row>
    <row r="14" spans="1:4">
      <c r="A14" s="4" t="s">
        <v>560</v>
      </c>
    </row>
    <row r="15" spans="1:4">
      <c r="A15" s="3" t="s">
        <v>521</v>
      </c>
    </row>
    <row r="16" spans="1:4">
      <c r="A16" s="4" t="s">
        <v>561</v>
      </c>
      <c r="C16" s="5" t="n">
        <v>100</v>
      </c>
    </row>
    <row r="17" spans="1:4">
      <c r="A17" s="4" t="s">
        <v>562</v>
      </c>
      <c r="C17" s="4" t="s">
        <v>563</v>
      </c>
    </row>
    <row r="18" spans="1:4">
      <c r="A18" s="4" t="s">
        <v>564</v>
      </c>
      <c r="C18" s="4" t="s">
        <v>565</v>
      </c>
    </row>
    <row r="19" spans="1:4">
      <c r="A19" s="4" t="s">
        <v>566</v>
      </c>
      <c r="C19" s="4" t="s">
        <v>5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5"/>
    <col customWidth="1" max="6" min="6" width="25"/>
  </cols>
  <sheetData>
    <row r="1" spans="1:6">
      <c r="A1" s="1" t="s">
        <v>568</v>
      </c>
      <c r="B1" s="2" t="s">
        <v>569</v>
      </c>
      <c r="C1" s="2" t="s">
        <v>570</v>
      </c>
      <c r="D1" s="2" t="s">
        <v>571</v>
      </c>
      <c r="E1" s="2" t="s">
        <v>572</v>
      </c>
      <c r="F1" s="2" t="s">
        <v>573</v>
      </c>
    </row>
    <row r="2" spans="1:6">
      <c r="A2" s="3" t="s">
        <v>521</v>
      </c>
    </row>
    <row r="3" spans="1:6">
      <c r="A3" s="4" t="s">
        <v>574</v>
      </c>
      <c r="B3" s="9" t="n">
        <v>9.27</v>
      </c>
      <c r="C3" s="9" t="n">
        <v>3.9</v>
      </c>
      <c r="D3" s="9" t="n">
        <v>2.5</v>
      </c>
    </row>
    <row r="4" spans="1:6">
      <c r="A4" s="4" t="s">
        <v>575</v>
      </c>
    </row>
    <row r="5" spans="1:6">
      <c r="A5" s="3" t="s">
        <v>521</v>
      </c>
    </row>
    <row r="6" spans="1:6">
      <c r="A6" s="4" t="s">
        <v>576</v>
      </c>
      <c r="F6" s="4" t="s">
        <v>577</v>
      </c>
    </row>
    <row r="7" spans="1:6">
      <c r="A7" s="4" t="s">
        <v>578</v>
      </c>
    </row>
    <row r="8" spans="1:6">
      <c r="A8" s="3" t="s">
        <v>521</v>
      </c>
    </row>
    <row r="9" spans="1:6">
      <c r="A9" s="4" t="s">
        <v>579</v>
      </c>
      <c r="E9" s="5" t="n">
        <v>1400</v>
      </c>
      <c r="F9" s="5" t="n">
        <v>1250</v>
      </c>
    </row>
    <row r="10" spans="1:6">
      <c r="A10" s="4" t="s">
        <v>574</v>
      </c>
      <c r="E10" s="5" t="n">
        <v>18</v>
      </c>
      <c r="F10" s="5" t="n">
        <v>17</v>
      </c>
    </row>
    <row r="11" spans="1:6">
      <c r="A11" s="4" t="s">
        <v>576</v>
      </c>
      <c r="E11" s="4" t="s">
        <v>507</v>
      </c>
    </row>
    <row r="12" spans="1:6">
      <c r="A12" s="4" t="s">
        <v>580</v>
      </c>
      <c r="E12" s="4" t="s">
        <v>581</v>
      </c>
      <c r="F12" s="4" t="s">
        <v>582</v>
      </c>
    </row>
    <row r="13" spans="1:6">
      <c r="A13" s="4" t="s">
        <v>583</v>
      </c>
      <c r="E13" s="5" t="n">
        <v>110</v>
      </c>
      <c r="F13" s="5" t="n">
        <v>50</v>
      </c>
    </row>
    <row r="14" spans="1:6">
      <c r="A14" s="4" t="s">
        <v>584</v>
      </c>
    </row>
    <row r="15" spans="1:6">
      <c r="A15" s="3" t="s">
        <v>521</v>
      </c>
    </row>
    <row r="16" spans="1:6">
      <c r="A16" s="4" t="s">
        <v>579</v>
      </c>
      <c r="E16" s="5" t="n">
        <v>1400</v>
      </c>
    </row>
    <row r="17" spans="1:6">
      <c r="A17" s="4" t="s">
        <v>574</v>
      </c>
      <c r="E17" s="5" t="n">
        <v>18</v>
      </c>
    </row>
    <row r="18" spans="1:6">
      <c r="A18" s="4" t="s">
        <v>585</v>
      </c>
      <c r="E18" s="5" t="n">
        <v>2100</v>
      </c>
    </row>
    <row r="19" spans="1:6">
      <c r="A19" s="4" t="s">
        <v>586</v>
      </c>
      <c r="E19" s="5" t="n">
        <v>2400</v>
      </c>
    </row>
    <row r="20" spans="1:6">
      <c r="A20" s="4" t="s">
        <v>576</v>
      </c>
      <c r="E20" s="4" t="s">
        <v>587</v>
      </c>
      <c r="F20" s="4" t="s">
        <v>588</v>
      </c>
    </row>
    <row r="21" spans="1:6">
      <c r="A21" s="4" t="s">
        <v>580</v>
      </c>
      <c r="E21" s="4" t="s">
        <v>589</v>
      </c>
      <c r="F21" s="4" t="s">
        <v>589</v>
      </c>
    </row>
    <row r="22" spans="1:6">
      <c r="A22" s="4" t="s">
        <v>583</v>
      </c>
      <c r="E22" s="5" t="n">
        <v>130</v>
      </c>
      <c r="F22" s="5" t="n">
        <v>100</v>
      </c>
    </row>
    <row r="23" spans="1:6">
      <c r="A23" s="4" t="s">
        <v>590</v>
      </c>
    </row>
    <row r="24" spans="1:6">
      <c r="A24" s="3" t="s">
        <v>521</v>
      </c>
    </row>
    <row r="25" spans="1:6">
      <c r="A25" s="4" t="s">
        <v>579</v>
      </c>
      <c r="F25" s="5" t="n">
        <v>1275</v>
      </c>
    </row>
    <row r="26" spans="1:6">
      <c r="A26" s="4" t="s">
        <v>574</v>
      </c>
      <c r="F26" s="5" t="n">
        <v>17</v>
      </c>
    </row>
    <row r="27" spans="1:6">
      <c r="A27" s="4" t="s">
        <v>585</v>
      </c>
      <c r="F27" s="5" t="n">
        <v>2200</v>
      </c>
    </row>
    <row r="28" spans="1:6">
      <c r="A28" s="4" t="s">
        <v>586</v>
      </c>
      <c r="F28" s="5" t="n">
        <v>2800</v>
      </c>
    </row>
    <row r="29" spans="1:6">
      <c r="A29" s="4" t="s">
        <v>591</v>
      </c>
    </row>
    <row r="30" spans="1:6">
      <c r="A30" s="3" t="s">
        <v>521</v>
      </c>
    </row>
    <row r="31" spans="1:6">
      <c r="A31" s="4" t="s">
        <v>579</v>
      </c>
      <c r="F31" s="5" t="n">
        <v>1300</v>
      </c>
    </row>
    <row r="32" spans="1:6">
      <c r="A32" s="4" t="s">
        <v>574</v>
      </c>
      <c r="F32" s="5" t="n">
        <v>18</v>
      </c>
    </row>
    <row r="33" spans="1:6">
      <c r="A33" s="4" t="s">
        <v>585</v>
      </c>
      <c r="F33" s="5" t="n">
        <v>2300</v>
      </c>
    </row>
    <row r="34" spans="1:6">
      <c r="A34" s="4" t="s">
        <v>586</v>
      </c>
      <c r="F34" s="5" t="n">
        <v>2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592</v>
      </c>
      <c r="B1" s="2" t="s">
        <v>1</v>
      </c>
    </row>
    <row r="2" spans="1:4">
      <c r="B2" s="2" t="s">
        <v>551</v>
      </c>
      <c r="C2" s="2" t="s">
        <v>552</v>
      </c>
      <c r="D2" s="2" t="s">
        <v>593</v>
      </c>
    </row>
    <row r="3" spans="1:4">
      <c r="A3" s="3" t="s">
        <v>594</v>
      </c>
    </row>
    <row r="4" spans="1:4">
      <c r="A4" s="4" t="s">
        <v>39</v>
      </c>
      <c r="B4" s="6" t="n">
        <v>92591</v>
      </c>
      <c r="C4" s="6" t="n">
        <v>92591</v>
      </c>
    </row>
    <row r="5" spans="1:4">
      <c r="A5" s="4" t="s">
        <v>433</v>
      </c>
    </row>
    <row r="6" spans="1:4">
      <c r="A6" s="3" t="s">
        <v>594</v>
      </c>
    </row>
    <row r="7" spans="1:4">
      <c r="A7" s="4" t="s">
        <v>39</v>
      </c>
      <c r="D7" s="6" t="n">
        <v>92591</v>
      </c>
    </row>
    <row r="8" spans="1:4">
      <c r="A8" s="4" t="s">
        <v>595</v>
      </c>
      <c r="B8" s="6" t="n">
        <v>25000</v>
      </c>
    </row>
    <row r="9" spans="1:4">
      <c r="A9" s="4" t="s">
        <v>561</v>
      </c>
      <c r="B9" s="5" t="n">
        <v>100</v>
      </c>
    </row>
    <row r="10" spans="1:4">
      <c r="A10" s="4" t="s">
        <v>564</v>
      </c>
      <c r="B10" s="4" t="s">
        <v>565</v>
      </c>
    </row>
    <row r="11" spans="1:4">
      <c r="A11" s="4" t="s">
        <v>566</v>
      </c>
      <c r="B11" s="4" t="s">
        <v>5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5</v>
      </c>
      <c r="C2" s="2" t="s">
        <v>26</v>
      </c>
    </row>
    <row r="3" spans="1:3">
      <c r="A3" s="3" t="s">
        <v>594</v>
      </c>
    </row>
    <row r="4" spans="1:3">
      <c r="A4" s="4" t="s">
        <v>579</v>
      </c>
      <c r="B4" s="5" t="n">
        <v>1400</v>
      </c>
    </row>
    <row r="5" spans="1:3">
      <c r="A5" s="4" t="s">
        <v>576</v>
      </c>
      <c r="B5" s="4" t="s">
        <v>507</v>
      </c>
      <c r="C5" s="4" t="s">
        <v>507</v>
      </c>
    </row>
    <row r="6" spans="1:3">
      <c r="A6" s="4" t="s">
        <v>580</v>
      </c>
      <c r="B6" s="4" t="s">
        <v>597</v>
      </c>
      <c r="C6" s="4" t="s">
        <v>598</v>
      </c>
    </row>
    <row r="7" spans="1:3">
      <c r="A7" s="4" t="s">
        <v>583</v>
      </c>
      <c r="B7" s="5" t="n">
        <v>200</v>
      </c>
      <c r="C7" s="5" t="n">
        <v>140</v>
      </c>
    </row>
    <row r="8" spans="1:3">
      <c r="A8" s="4" t="s">
        <v>599</v>
      </c>
    </row>
    <row r="9" spans="1:3">
      <c r="A9" s="3" t="s">
        <v>594</v>
      </c>
    </row>
    <row r="10" spans="1:3">
      <c r="A10" s="4" t="s">
        <v>579</v>
      </c>
      <c r="C10" s="5" t="n">
        <v>1275</v>
      </c>
    </row>
    <row r="11" spans="1:3">
      <c r="A11" s="4" t="s">
        <v>600</v>
      </c>
    </row>
    <row r="12" spans="1:3">
      <c r="A12" s="3" t="s">
        <v>594</v>
      </c>
    </row>
    <row r="13" spans="1:3">
      <c r="A13" s="4" t="s">
        <v>579</v>
      </c>
      <c r="C13" s="5" t="n">
        <v>1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3"/>
    <col customWidth="1" max="2" min="2" width="21"/>
  </cols>
  <sheetData>
    <row r="1" spans="1:2">
      <c r="A1" s="1" t="s">
        <v>601</v>
      </c>
      <c r="B1" s="2" t="s">
        <v>1</v>
      </c>
    </row>
    <row r="2" spans="1:2">
      <c r="B2" s="2" t="s">
        <v>480</v>
      </c>
    </row>
    <row r="3" spans="1:2">
      <c r="A3" s="3" t="s">
        <v>529</v>
      </c>
    </row>
    <row r="4" spans="1:2">
      <c r="A4" s="4" t="s">
        <v>522</v>
      </c>
      <c r="B4" s="6" t="n">
        <v>11345</v>
      </c>
    </row>
    <row r="5" spans="1:2">
      <c r="A5" s="4" t="s">
        <v>602</v>
      </c>
      <c r="B5" s="5" t="n">
        <v>9379</v>
      </c>
    </row>
    <row r="6" spans="1:2">
      <c r="A6" s="4" t="s">
        <v>603</v>
      </c>
      <c r="B6" s="5" t="n">
        <v>14015</v>
      </c>
    </row>
    <row r="7" spans="1:2">
      <c r="A7" s="4" t="s">
        <v>536</v>
      </c>
      <c r="B7" s="5" t="n">
        <v>-232</v>
      </c>
    </row>
    <row r="8" spans="1:2">
      <c r="A8" s="4" t="s">
        <v>523</v>
      </c>
      <c r="B8" s="5" t="n">
        <v>34507</v>
      </c>
    </row>
    <row r="9" spans="1:2">
      <c r="A9" s="3" t="s">
        <v>604</v>
      </c>
    </row>
    <row r="10" spans="1:2">
      <c r="A10" s="4" t="s">
        <v>522</v>
      </c>
      <c r="B10" s="5" t="n">
        <v>0</v>
      </c>
    </row>
    <row r="11" spans="1:2">
      <c r="A11" s="4" t="s">
        <v>543</v>
      </c>
      <c r="B11" s="5" t="n">
        <v>-5889</v>
      </c>
    </row>
    <row r="12" spans="1:2">
      <c r="A12" s="4" t="s">
        <v>536</v>
      </c>
      <c r="B12" s="5" t="n">
        <v>151</v>
      </c>
    </row>
    <row r="13" spans="1:2">
      <c r="A13" s="4" t="s">
        <v>523</v>
      </c>
      <c r="B13" s="5" t="n">
        <v>-5738</v>
      </c>
    </row>
    <row r="14" spans="1:2">
      <c r="A14" s="4" t="s">
        <v>605</v>
      </c>
      <c r="B14" s="5" t="n">
        <v>28769</v>
      </c>
    </row>
    <row r="15" spans="1:2">
      <c r="A15" s="4" t="s">
        <v>606</v>
      </c>
    </row>
    <row r="16" spans="1:2">
      <c r="A16" s="3" t="s">
        <v>529</v>
      </c>
    </row>
    <row r="17" spans="1:2">
      <c r="A17" s="4" t="s">
        <v>522</v>
      </c>
      <c r="B17" s="5" t="n">
        <v>0</v>
      </c>
    </row>
    <row r="18" spans="1:2">
      <c r="A18" s="4" t="s">
        <v>602</v>
      </c>
      <c r="B18" s="5" t="n">
        <v>7555</v>
      </c>
    </row>
    <row r="19" spans="1:2">
      <c r="A19" s="4" t="s">
        <v>603</v>
      </c>
      <c r="B19" s="5" t="n">
        <v>552</v>
      </c>
    </row>
    <row r="20" spans="1:2">
      <c r="A20" s="4" t="s">
        <v>536</v>
      </c>
      <c r="B20" s="5" t="n">
        <v>0</v>
      </c>
    </row>
    <row r="21" spans="1:2">
      <c r="A21" s="4" t="s">
        <v>523</v>
      </c>
      <c r="B21" s="5" t="n">
        <v>8107</v>
      </c>
    </row>
    <row r="22" spans="1:2">
      <c r="A22" s="3" t="s">
        <v>604</v>
      </c>
    </row>
    <row r="23" spans="1:2">
      <c r="A23" s="4" t="s">
        <v>522</v>
      </c>
      <c r="B23" s="5" t="n">
        <v>0</v>
      </c>
    </row>
    <row r="24" spans="1:2">
      <c r="A24" s="4" t="s">
        <v>543</v>
      </c>
      <c r="B24" s="5" t="n">
        <v>-1184</v>
      </c>
    </row>
    <row r="25" spans="1:2">
      <c r="A25" s="4" t="s">
        <v>536</v>
      </c>
      <c r="B25" s="5" t="n">
        <v>0</v>
      </c>
    </row>
    <row r="26" spans="1:2">
      <c r="A26" s="4" t="s">
        <v>523</v>
      </c>
      <c r="B26" s="5" t="n">
        <v>-1184</v>
      </c>
    </row>
    <row r="27" spans="1:2">
      <c r="A27" s="4" t="s">
        <v>605</v>
      </c>
      <c r="B27" s="5" t="n">
        <v>6923</v>
      </c>
    </row>
    <row r="28" spans="1:2">
      <c r="A28" s="4" t="s">
        <v>607</v>
      </c>
    </row>
    <row r="29" spans="1:2">
      <c r="A29" s="3" t="s">
        <v>529</v>
      </c>
    </row>
    <row r="30" spans="1:2">
      <c r="A30" s="4" t="s">
        <v>522</v>
      </c>
      <c r="B30" s="5" t="n">
        <v>11345</v>
      </c>
    </row>
    <row r="31" spans="1:2">
      <c r="A31" s="4" t="s">
        <v>602</v>
      </c>
      <c r="B31" s="5" t="n">
        <v>1824</v>
      </c>
    </row>
    <row r="32" spans="1:2">
      <c r="A32" s="4" t="s">
        <v>603</v>
      </c>
      <c r="B32" s="5" t="n">
        <v>13463</v>
      </c>
    </row>
    <row r="33" spans="1:2">
      <c r="A33" s="4" t="s">
        <v>536</v>
      </c>
      <c r="B33" s="5" t="n">
        <v>-232</v>
      </c>
    </row>
    <row r="34" spans="1:2">
      <c r="A34" s="4" t="s">
        <v>523</v>
      </c>
      <c r="B34" s="5" t="n">
        <v>26400</v>
      </c>
    </row>
    <row r="35" spans="1:2">
      <c r="A35" s="3" t="s">
        <v>604</v>
      </c>
    </row>
    <row r="36" spans="1:2">
      <c r="A36" s="4" t="s">
        <v>522</v>
      </c>
      <c r="B36" s="5" t="n">
        <v>0</v>
      </c>
    </row>
    <row r="37" spans="1:2">
      <c r="A37" s="4" t="s">
        <v>543</v>
      </c>
      <c r="B37" s="5" t="n">
        <v>-4705</v>
      </c>
    </row>
    <row r="38" spans="1:2">
      <c r="A38" s="4" t="s">
        <v>536</v>
      </c>
      <c r="B38" s="5" t="n">
        <v>151</v>
      </c>
    </row>
    <row r="39" spans="1:2">
      <c r="A39" s="4" t="s">
        <v>523</v>
      </c>
      <c r="B39" s="5" t="n">
        <v>-4554</v>
      </c>
    </row>
    <row r="40" spans="1:2">
      <c r="A40" s="4" t="s">
        <v>605</v>
      </c>
      <c r="B40" s="6" t="n">
        <v>218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5</v>
      </c>
      <c r="C1" s="2" t="s">
        <v>26</v>
      </c>
    </row>
    <row r="2" spans="1:3">
      <c r="A2" s="3" t="s">
        <v>190</v>
      </c>
    </row>
    <row r="3" spans="1:3">
      <c r="A3" s="4" t="s">
        <v>262</v>
      </c>
      <c r="B3" s="6" t="n">
        <v>67107</v>
      </c>
      <c r="C3" s="6" t="n">
        <v>38969</v>
      </c>
    </row>
    <row r="4" spans="1:3">
      <c r="A4" s="4" t="s">
        <v>609</v>
      </c>
      <c r="B4" s="5" t="n">
        <v>13205</v>
      </c>
      <c r="C4" s="5" t="n">
        <v>201</v>
      </c>
    </row>
    <row r="5" spans="1:3">
      <c r="A5" s="4" t="s">
        <v>610</v>
      </c>
      <c r="B5" s="5" t="n">
        <v>58792</v>
      </c>
      <c r="C5" s="5" t="n">
        <v>98730</v>
      </c>
    </row>
    <row r="6" spans="1:3">
      <c r="A6" s="4" t="s">
        <v>42</v>
      </c>
      <c r="B6" s="6" t="n">
        <v>139104</v>
      </c>
      <c r="C6" s="6" t="n">
        <v>137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1</v>
      </c>
      <c r="B1" s="2" t="s">
        <v>25</v>
      </c>
      <c r="C1" s="2" t="s">
        <v>26</v>
      </c>
    </row>
    <row r="2" spans="1:3">
      <c r="A2" s="3" t="s">
        <v>612</v>
      </c>
    </row>
    <row r="3" spans="1:3">
      <c r="A3" s="4" t="s">
        <v>613</v>
      </c>
      <c r="B3" s="6" t="n">
        <v>479732</v>
      </c>
      <c r="C3" s="6" t="n">
        <v>595977</v>
      </c>
    </row>
    <row r="4" spans="1:3">
      <c r="A4" s="4" t="s">
        <v>614</v>
      </c>
      <c r="B4" s="5" t="n">
        <v>66667</v>
      </c>
      <c r="C4" s="5" t="n">
        <v>0</v>
      </c>
    </row>
    <row r="5" spans="1:3">
      <c r="A5" s="4" t="s">
        <v>615</v>
      </c>
      <c r="B5" s="5" t="n">
        <v>413065</v>
      </c>
      <c r="C5" s="5" t="n">
        <v>595977</v>
      </c>
    </row>
    <row r="6" spans="1:3">
      <c r="A6" s="4" t="s">
        <v>616</v>
      </c>
    </row>
    <row r="7" spans="1:3">
      <c r="A7" s="3" t="s">
        <v>612</v>
      </c>
    </row>
    <row r="8" spans="1:3">
      <c r="A8" s="4" t="s">
        <v>613</v>
      </c>
      <c r="B8" s="5" t="n">
        <v>287568</v>
      </c>
      <c r="C8" s="5" t="n">
        <v>0</v>
      </c>
    </row>
    <row r="9" spans="1:3">
      <c r="A9" s="4" t="s">
        <v>617</v>
      </c>
    </row>
    <row r="10" spans="1:3">
      <c r="A10" s="3" t="s">
        <v>612</v>
      </c>
    </row>
    <row r="11" spans="1:3">
      <c r="A11" s="4" t="s">
        <v>613</v>
      </c>
      <c r="B11" s="5" t="n">
        <v>197761</v>
      </c>
      <c r="C11" s="5" t="n">
        <v>0</v>
      </c>
    </row>
    <row r="12" spans="1:3">
      <c r="A12" s="4" t="s">
        <v>618</v>
      </c>
    </row>
    <row r="13" spans="1:3">
      <c r="A13" s="3" t="s">
        <v>612</v>
      </c>
    </row>
    <row r="14" spans="1:3">
      <c r="A14" s="4" t="s">
        <v>613</v>
      </c>
      <c r="B14" s="5" t="n">
        <v>-5597</v>
      </c>
      <c r="C14" s="5" t="n">
        <v>0</v>
      </c>
    </row>
    <row r="15" spans="1:3">
      <c r="A15" s="4" t="s">
        <v>619</v>
      </c>
    </row>
    <row r="16" spans="1:3">
      <c r="A16" s="3" t="s">
        <v>612</v>
      </c>
    </row>
    <row r="17" spans="1:3">
      <c r="A17" s="4" t="s">
        <v>613</v>
      </c>
      <c r="B17" s="5" t="n">
        <v>0</v>
      </c>
      <c r="C17" s="5" t="n">
        <v>595977</v>
      </c>
    </row>
    <row r="18" spans="1:3">
      <c r="A18" s="4" t="s">
        <v>620</v>
      </c>
    </row>
    <row r="19" spans="1:3">
      <c r="A19" s="3" t="s">
        <v>612</v>
      </c>
    </row>
    <row r="20" spans="1:3">
      <c r="A20" s="4" t="s">
        <v>613</v>
      </c>
      <c r="B20" s="5" t="n">
        <v>13806</v>
      </c>
      <c r="C20" s="6" t="n">
        <v>4023</v>
      </c>
    </row>
    <row r="21" spans="1:3">
      <c r="A21" s="4" t="s">
        <v>621</v>
      </c>
    </row>
    <row r="22" spans="1:3">
      <c r="A22" s="3" t="s">
        <v>612</v>
      </c>
    </row>
    <row r="23" spans="1:3">
      <c r="A23" s="4" t="s">
        <v>613</v>
      </c>
      <c r="B23" s="6" t="n">
        <v>22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623</v>
      </c>
      <c r="C1" s="2" t="s">
        <v>25</v>
      </c>
      <c r="D1" s="2" t="s">
        <v>26</v>
      </c>
    </row>
    <row r="2" spans="1:4">
      <c r="A2" s="3" t="s">
        <v>624</v>
      </c>
    </row>
    <row r="3" spans="1:4">
      <c r="A3" s="4" t="s">
        <v>625</v>
      </c>
      <c r="C3" s="6" t="n">
        <v>595977</v>
      </c>
    </row>
    <row r="4" spans="1:4">
      <c r="A4" s="3" t="s">
        <v>626</v>
      </c>
    </row>
    <row r="5" spans="1:4">
      <c r="A5" s="4" t="s">
        <v>627</v>
      </c>
      <c r="C5" s="5" t="n">
        <v>600000</v>
      </c>
      <c r="D5" s="6" t="n">
        <v>0</v>
      </c>
    </row>
    <row r="6" spans="1:4">
      <c r="A6" s="4" t="s">
        <v>628</v>
      </c>
      <c r="C6" s="5" t="n">
        <v>494000</v>
      </c>
      <c r="D6" s="5" t="n">
        <v>0</v>
      </c>
    </row>
    <row r="7" spans="1:4">
      <c r="A7" s="4" t="s">
        <v>134</v>
      </c>
      <c r="C7" s="5" t="n">
        <v>-15583</v>
      </c>
      <c r="D7" s="5" t="n">
        <v>0</v>
      </c>
    </row>
    <row r="8" spans="1:4">
      <c r="A8" s="3" t="s">
        <v>629</v>
      </c>
    </row>
    <row r="9" spans="1:4">
      <c r="A9" s="4" t="s">
        <v>630</v>
      </c>
      <c r="C9" s="5" t="n">
        <v>479732</v>
      </c>
      <c r="D9" s="5" t="n">
        <v>595977</v>
      </c>
    </row>
    <row r="10" spans="1:4">
      <c r="A10" s="4" t="s">
        <v>631</v>
      </c>
    </row>
    <row r="11" spans="1:4">
      <c r="A11" s="3" t="s">
        <v>624</v>
      </c>
    </row>
    <row r="12" spans="1:4">
      <c r="A12" s="4" t="s">
        <v>625</v>
      </c>
      <c r="C12" s="5" t="n">
        <v>0</v>
      </c>
    </row>
    <row r="13" spans="1:4">
      <c r="A13" s="3" t="s">
        <v>626</v>
      </c>
    </row>
    <row r="14" spans="1:4">
      <c r="A14" s="4" t="s">
        <v>134</v>
      </c>
      <c r="C14" s="5" t="n">
        <v>-15583</v>
      </c>
    </row>
    <row r="15" spans="1:4">
      <c r="A15" s="4" t="s">
        <v>632</v>
      </c>
      <c r="C15" s="5" t="n">
        <v>478417</v>
      </c>
    </row>
    <row r="16" spans="1:4">
      <c r="A16" s="4" t="s">
        <v>633</v>
      </c>
      <c r="C16" s="5" t="n">
        <v>478417</v>
      </c>
    </row>
    <row r="17" spans="1:4">
      <c r="A17" s="3" t="s">
        <v>629</v>
      </c>
    </row>
    <row r="18" spans="1:4">
      <c r="A18" s="4" t="s">
        <v>634</v>
      </c>
      <c r="C18" s="5" t="n">
        <v>2206</v>
      </c>
    </row>
    <row r="19" spans="1:4">
      <c r="A19" s="4" t="s">
        <v>635</v>
      </c>
      <c r="C19" s="5" t="n">
        <v>3333</v>
      </c>
    </row>
    <row r="20" spans="1:4">
      <c r="A20" s="4" t="s">
        <v>630</v>
      </c>
      <c r="C20" s="5" t="n">
        <v>479732</v>
      </c>
      <c r="D20" s="5" t="n">
        <v>0</v>
      </c>
    </row>
    <row r="21" spans="1:4">
      <c r="A21" s="4" t="s">
        <v>616</v>
      </c>
    </row>
    <row r="22" spans="1:4">
      <c r="A22" s="3" t="s">
        <v>624</v>
      </c>
    </row>
    <row r="23" spans="1:4">
      <c r="A23" s="4" t="s">
        <v>625</v>
      </c>
      <c r="C23" s="5" t="n">
        <v>0</v>
      </c>
    </row>
    <row r="24" spans="1:4">
      <c r="A24" s="3" t="s">
        <v>626</v>
      </c>
    </row>
    <row r="25" spans="1:4">
      <c r="A25" s="4" t="s">
        <v>628</v>
      </c>
      <c r="B25" s="6" t="n">
        <v>287100</v>
      </c>
      <c r="C25" s="5" t="n">
        <v>294000</v>
      </c>
    </row>
    <row r="26" spans="1:4">
      <c r="A26" s="3" t="s">
        <v>629</v>
      </c>
    </row>
    <row r="27" spans="1:4">
      <c r="A27" s="4" t="s">
        <v>636</v>
      </c>
      <c r="C27" s="5" t="n">
        <v>-4224</v>
      </c>
    </row>
    <row r="28" spans="1:4">
      <c r="A28" s="4" t="s">
        <v>630</v>
      </c>
      <c r="C28" s="5" t="n">
        <v>287568</v>
      </c>
      <c r="D28" s="5" t="n">
        <v>0</v>
      </c>
    </row>
    <row r="29" spans="1:4">
      <c r="A29" s="4" t="s">
        <v>617</v>
      </c>
    </row>
    <row r="30" spans="1:4">
      <c r="A30" s="3" t="s">
        <v>624</v>
      </c>
    </row>
    <row r="31" spans="1:4">
      <c r="A31" s="4" t="s">
        <v>625</v>
      </c>
      <c r="C31" s="5" t="n">
        <v>0</v>
      </c>
    </row>
    <row r="32" spans="1:4">
      <c r="A32" s="3" t="s">
        <v>626</v>
      </c>
    </row>
    <row r="33" spans="1:4">
      <c r="A33" s="4" t="s">
        <v>628</v>
      </c>
      <c r="C33" s="5" t="n">
        <v>200000</v>
      </c>
    </row>
    <row r="34" spans="1:4">
      <c r="A34" s="3" t="s">
        <v>629</v>
      </c>
    </row>
    <row r="35" spans="1:4">
      <c r="A35" s="4" t="s">
        <v>630</v>
      </c>
      <c r="C35" s="5" t="n">
        <v>197761</v>
      </c>
      <c r="D35" s="5" t="n">
        <v>0</v>
      </c>
    </row>
    <row r="36" spans="1:4">
      <c r="A36" s="4" t="s">
        <v>619</v>
      </c>
    </row>
    <row r="37" spans="1:4">
      <c r="A37" s="3" t="s">
        <v>624</v>
      </c>
    </row>
    <row r="38" spans="1:4">
      <c r="A38" s="4" t="s">
        <v>625</v>
      </c>
      <c r="C38" s="5" t="n">
        <v>595977</v>
      </c>
    </row>
    <row r="39" spans="1:4">
      <c r="A39" s="3" t="s">
        <v>626</v>
      </c>
    </row>
    <row r="40" spans="1:4">
      <c r="A40" s="4" t="s">
        <v>627</v>
      </c>
      <c r="C40" s="5" t="n">
        <v>-600000</v>
      </c>
    </row>
    <row r="41" spans="1:4">
      <c r="A41" s="4" t="s">
        <v>632</v>
      </c>
      <c r="C41" s="5" t="n">
        <v>-600000</v>
      </c>
    </row>
    <row r="42" spans="1:4">
      <c r="A42" s="4" t="s">
        <v>633</v>
      </c>
      <c r="C42" s="5" t="n">
        <v>-4023</v>
      </c>
    </row>
    <row r="43" spans="1:4">
      <c r="A43" s="3" t="s">
        <v>629</v>
      </c>
    </row>
    <row r="44" spans="1:4">
      <c r="A44" s="4" t="s">
        <v>637</v>
      </c>
      <c r="C44" s="5" t="n">
        <v>4023</v>
      </c>
    </row>
    <row r="45" spans="1:4">
      <c r="A45" s="4" t="s">
        <v>630</v>
      </c>
      <c r="C45" s="6" t="n">
        <v>0</v>
      </c>
      <c r="D45" s="6" t="n">
        <v>5959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r="A1" s="1" t="s">
        <v>638</v>
      </c>
      <c r="B1" s="2" t="s">
        <v>480</v>
      </c>
      <c r="C1" s="2" t="s">
        <v>639</v>
      </c>
      <c r="D1" s="2" t="s">
        <v>640</v>
      </c>
      <c r="E1" s="2" t="s">
        <v>641</v>
      </c>
      <c r="F1" s="2" t="s">
        <v>480</v>
      </c>
      <c r="G1" s="2" t="s">
        <v>480</v>
      </c>
      <c r="H1" s="2" t="s">
        <v>552</v>
      </c>
      <c r="I1" s="2" t="s">
        <v>642</v>
      </c>
      <c r="J1" s="2" t="s">
        <v>643</v>
      </c>
      <c r="K1" s="2" t="s">
        <v>644</v>
      </c>
      <c r="L1" s="2" t="s">
        <v>645</v>
      </c>
      <c r="M1" s="2" t="s">
        <v>646</v>
      </c>
    </row>
    <row r="2" spans="1:13">
      <c r="A2" s="3" t="s">
        <v>647</v>
      </c>
    </row>
    <row r="3" spans="1:13">
      <c r="A3" s="4" t="s">
        <v>628</v>
      </c>
      <c r="G3" s="6" t="n">
        <v>494000000</v>
      </c>
      <c r="H3" s="6" t="n">
        <v>0</v>
      </c>
    </row>
    <row r="4" spans="1:13">
      <c r="A4" s="4" t="s">
        <v>648</v>
      </c>
      <c r="B4" s="6" t="n">
        <v>479732000</v>
      </c>
      <c r="F4" s="6" t="n">
        <v>479732000</v>
      </c>
      <c r="G4" s="5" t="n">
        <v>479732000</v>
      </c>
      <c r="H4" s="5" t="n">
        <v>595977000</v>
      </c>
    </row>
    <row r="5" spans="1:13">
      <c r="A5" s="4" t="s">
        <v>481</v>
      </c>
      <c r="G5" s="5" t="n">
        <v>10700000</v>
      </c>
    </row>
    <row r="6" spans="1:13">
      <c r="A6" s="4" t="s">
        <v>616</v>
      </c>
    </row>
    <row r="7" spans="1:13">
      <c r="A7" s="3" t="s">
        <v>647</v>
      </c>
    </row>
    <row r="8" spans="1:13">
      <c r="A8" s="4" t="s">
        <v>649</v>
      </c>
      <c r="D8" s="6" t="n">
        <v>300000000</v>
      </c>
    </row>
    <row r="9" spans="1:13">
      <c r="A9" s="4" t="s">
        <v>650</v>
      </c>
      <c r="D9" s="4" t="s">
        <v>651</v>
      </c>
    </row>
    <row r="10" spans="1:13">
      <c r="A10" s="4" t="s">
        <v>652</v>
      </c>
      <c r="D10" s="4" t="s">
        <v>653</v>
      </c>
    </row>
    <row r="11" spans="1:13">
      <c r="A11" s="4" t="s">
        <v>628</v>
      </c>
      <c r="D11" s="6" t="n">
        <v>287100000</v>
      </c>
      <c r="G11" s="5" t="n">
        <v>294000000</v>
      </c>
    </row>
    <row r="12" spans="1:13">
      <c r="A12" s="4" t="s">
        <v>648</v>
      </c>
      <c r="B12" s="5" t="n">
        <v>287568000</v>
      </c>
      <c r="F12" s="5" t="n">
        <v>287568000</v>
      </c>
      <c r="G12" s="5" t="n">
        <v>287568000</v>
      </c>
      <c r="H12" s="5" t="n">
        <v>0</v>
      </c>
    </row>
    <row r="13" spans="1:13">
      <c r="A13" s="4" t="s">
        <v>654</v>
      </c>
    </row>
    <row r="14" spans="1:13">
      <c r="A14" s="3" t="s">
        <v>647</v>
      </c>
    </row>
    <row r="15" spans="1:13">
      <c r="A15" s="4" t="s">
        <v>649</v>
      </c>
      <c r="K15" s="6" t="n">
        <v>250000000</v>
      </c>
      <c r="M15" s="6" t="n">
        <v>375000000</v>
      </c>
    </row>
    <row r="16" spans="1:13">
      <c r="A16" s="4" t="s">
        <v>648</v>
      </c>
      <c r="B16" s="5" t="n">
        <v>64500000</v>
      </c>
      <c r="F16" s="6" t="n">
        <v>64500000</v>
      </c>
      <c r="G16" s="6" t="n">
        <v>64500000</v>
      </c>
      <c r="I16" s="8" t="n">
        <v>0.4</v>
      </c>
      <c r="J16" s="10" t="n">
        <v>57.6</v>
      </c>
    </row>
    <row r="17" spans="1:13">
      <c r="A17" s="4" t="s">
        <v>481</v>
      </c>
      <c r="B17" s="6" t="n">
        <v>10700000</v>
      </c>
    </row>
    <row r="18" spans="1:13">
      <c r="A18" s="4" t="s">
        <v>655</v>
      </c>
      <c r="B18" s="4" t="s">
        <v>656</v>
      </c>
      <c r="F18" s="4" t="s">
        <v>656</v>
      </c>
      <c r="G18" s="4" t="s">
        <v>656</v>
      </c>
      <c r="I18" s="4" t="s">
        <v>656</v>
      </c>
      <c r="J18" s="4" t="s">
        <v>656</v>
      </c>
    </row>
    <row r="19" spans="1:13">
      <c r="A19" s="4" t="s">
        <v>657</v>
      </c>
      <c r="B19" s="4" t="s">
        <v>658</v>
      </c>
    </row>
    <row r="20" spans="1:13">
      <c r="A20" s="4" t="s">
        <v>659</v>
      </c>
      <c r="B20" s="6" t="n">
        <v>2865000</v>
      </c>
      <c r="F20" s="6" t="n">
        <v>2865000</v>
      </c>
      <c r="G20" s="6" t="n">
        <v>2865000</v>
      </c>
      <c r="H20" s="5" t="n">
        <v>749000</v>
      </c>
    </row>
    <row r="21" spans="1:13">
      <c r="A21" s="4" t="s">
        <v>660</v>
      </c>
    </row>
    <row r="22" spans="1:13">
      <c r="A22" s="3" t="s">
        <v>647</v>
      </c>
    </row>
    <row r="23" spans="1:13">
      <c r="A23" s="4" t="s">
        <v>649</v>
      </c>
      <c r="L23" s="6" t="n">
        <v>250000000</v>
      </c>
    </row>
    <row r="24" spans="1:13">
      <c r="A24" s="4" t="s">
        <v>661</v>
      </c>
      <c r="L24" s="6" t="n">
        <v>100000000</v>
      </c>
    </row>
    <row r="25" spans="1:13">
      <c r="A25" s="4" t="s">
        <v>662</v>
      </c>
    </row>
    <row r="26" spans="1:13">
      <c r="A26" s="3" t="s">
        <v>647</v>
      </c>
    </row>
    <row r="27" spans="1:13">
      <c r="A27" s="4" t="s">
        <v>649</v>
      </c>
      <c r="K27" s="5" t="n">
        <v>450000000</v>
      </c>
    </row>
    <row r="28" spans="1:13">
      <c r="A28" s="4" t="s">
        <v>617</v>
      </c>
    </row>
    <row r="29" spans="1:13">
      <c r="A29" s="3" t="s">
        <v>647</v>
      </c>
    </row>
    <row r="30" spans="1:13">
      <c r="A30" s="4" t="s">
        <v>649</v>
      </c>
      <c r="B30" s="5" t="n">
        <v>200000000</v>
      </c>
      <c r="F30" s="5" t="n">
        <v>200000000</v>
      </c>
      <c r="G30" s="5" t="n">
        <v>200000000</v>
      </c>
      <c r="K30" s="6" t="n">
        <v>200000000</v>
      </c>
    </row>
    <row r="31" spans="1:13">
      <c r="A31" s="4" t="s">
        <v>628</v>
      </c>
      <c r="G31" s="5" t="n">
        <v>200000000</v>
      </c>
    </row>
    <row r="32" spans="1:13">
      <c r="A32" s="4" t="s">
        <v>648</v>
      </c>
      <c r="B32" s="6" t="n">
        <v>197761000</v>
      </c>
      <c r="F32" s="6" t="n">
        <v>197761000</v>
      </c>
      <c r="G32" s="6" t="n">
        <v>197761000</v>
      </c>
      <c r="H32" s="5" t="n">
        <v>0</v>
      </c>
    </row>
    <row r="33" spans="1:13">
      <c r="A33" s="4" t="s">
        <v>663</v>
      </c>
      <c r="K33" s="5" t="n">
        <v>6</v>
      </c>
    </row>
    <row r="34" spans="1:13">
      <c r="A34" s="4" t="s">
        <v>655</v>
      </c>
      <c r="B34" s="4" t="s">
        <v>664</v>
      </c>
      <c r="F34" s="4" t="s">
        <v>664</v>
      </c>
      <c r="G34" s="4" t="s">
        <v>664</v>
      </c>
      <c r="I34" s="4" t="s">
        <v>664</v>
      </c>
      <c r="J34" s="4" t="s">
        <v>664</v>
      </c>
    </row>
    <row r="35" spans="1:13">
      <c r="A35" s="4" t="s">
        <v>665</v>
      </c>
    </row>
    <row r="36" spans="1:13">
      <c r="A36" s="3" t="s">
        <v>647</v>
      </c>
    </row>
    <row r="37" spans="1:13">
      <c r="A37" s="4" t="s">
        <v>649</v>
      </c>
      <c r="E37" s="6" t="n">
        <v>600000000</v>
      </c>
    </row>
    <row r="38" spans="1:13">
      <c r="A38" s="4" t="s">
        <v>652</v>
      </c>
      <c r="B38" s="4" t="s">
        <v>653</v>
      </c>
      <c r="E38" s="4" t="s">
        <v>666</v>
      </c>
      <c r="F38" s="4" t="s">
        <v>653</v>
      </c>
      <c r="G38" s="4" t="s">
        <v>653</v>
      </c>
      <c r="I38" s="4" t="s">
        <v>653</v>
      </c>
      <c r="J38" s="4" t="s">
        <v>653</v>
      </c>
    </row>
    <row r="39" spans="1:13">
      <c r="A39" s="4" t="s">
        <v>667</v>
      </c>
      <c r="E39" s="4" t="s">
        <v>668</v>
      </c>
    </row>
    <row r="40" spans="1:13">
      <c r="A40" s="4" t="s">
        <v>669</v>
      </c>
      <c r="C40" s="6" t="n">
        <v>18069000</v>
      </c>
    </row>
    <row r="41" spans="1:13">
      <c r="A41" s="4" t="s">
        <v>670</v>
      </c>
      <c r="C41" s="6" t="n">
        <v>3035000</v>
      </c>
    </row>
    <row r="42" spans="1:13">
      <c r="A42" s="4" t="s">
        <v>671</v>
      </c>
    </row>
    <row r="43" spans="1:13">
      <c r="A43" s="3" t="s">
        <v>647</v>
      </c>
    </row>
    <row r="44" spans="1:13">
      <c r="A44" s="4" t="s">
        <v>648</v>
      </c>
      <c r="D44" s="5" t="n">
        <v>6000000</v>
      </c>
    </row>
    <row r="45" spans="1:13">
      <c r="A45" s="4" t="s">
        <v>672</v>
      </c>
    </row>
    <row r="46" spans="1:13">
      <c r="A46" s="3" t="s">
        <v>647</v>
      </c>
    </row>
    <row r="47" spans="1:13">
      <c r="A47" s="4" t="s">
        <v>648</v>
      </c>
      <c r="D47" s="5" t="n">
        <v>6903000</v>
      </c>
    </row>
    <row r="48" spans="1:13">
      <c r="A48" s="4" t="s">
        <v>673</v>
      </c>
    </row>
    <row r="49" spans="1:13">
      <c r="A49" s="3" t="s">
        <v>647</v>
      </c>
    </row>
    <row r="50" spans="1:13">
      <c r="A50" s="4" t="s">
        <v>648</v>
      </c>
      <c r="D50" s="6" t="n">
        <v>2681000</v>
      </c>
    </row>
    <row r="51" spans="1:13">
      <c r="A51" s="4" t="s">
        <v>674</v>
      </c>
    </row>
    <row r="52" spans="1:13">
      <c r="A52" s="3" t="s">
        <v>647</v>
      </c>
    </row>
    <row r="53" spans="1:13">
      <c r="A53" s="4" t="s">
        <v>648</v>
      </c>
      <c r="K53" s="6" t="n">
        <v>2666000</v>
      </c>
    </row>
    <row r="54" spans="1:13">
      <c r="A54" s="4" t="s">
        <v>675</v>
      </c>
    </row>
    <row r="55" spans="1:13">
      <c r="A55" s="3" t="s">
        <v>647</v>
      </c>
    </row>
    <row r="56" spans="1:13">
      <c r="A56" s="4" t="s">
        <v>648</v>
      </c>
      <c r="K56" s="5" t="n">
        <v>3333000</v>
      </c>
    </row>
    <row r="57" spans="1:13">
      <c r="A57" s="4" t="s">
        <v>676</v>
      </c>
    </row>
    <row r="58" spans="1:13">
      <c r="A58" s="3" t="s">
        <v>647</v>
      </c>
    </row>
    <row r="59" spans="1:13">
      <c r="A59" s="4" t="s">
        <v>648</v>
      </c>
      <c r="K59" s="6" t="n">
        <v>524000</v>
      </c>
    </row>
    <row r="60" spans="1:13">
      <c r="A60" s="4" t="s">
        <v>677</v>
      </c>
    </row>
    <row r="61" spans="1:13">
      <c r="A61" s="3" t="s">
        <v>647</v>
      </c>
    </row>
    <row r="62" spans="1:13">
      <c r="A62" s="4" t="s">
        <v>655</v>
      </c>
      <c r="B62" s="4" t="s">
        <v>678</v>
      </c>
      <c r="F62" s="4" t="s">
        <v>678</v>
      </c>
      <c r="G62" s="4" t="s">
        <v>678</v>
      </c>
      <c r="I62" s="4" t="s">
        <v>678</v>
      </c>
      <c r="J62" s="4" t="s">
        <v>678</v>
      </c>
    </row>
    <row r="63" spans="1:13">
      <c r="A63" s="4" t="s">
        <v>679</v>
      </c>
    </row>
    <row r="64" spans="1:13">
      <c r="A64" s="3" t="s">
        <v>647</v>
      </c>
    </row>
    <row r="65" spans="1:13">
      <c r="A65" s="4" t="s">
        <v>655</v>
      </c>
      <c r="B65" s="4" t="s">
        <v>678</v>
      </c>
      <c r="F65" s="4" t="s">
        <v>678</v>
      </c>
      <c r="G65" s="4" t="s">
        <v>678</v>
      </c>
      <c r="I65" s="4" t="s">
        <v>678</v>
      </c>
      <c r="J65" s="4" t="s">
        <v>678</v>
      </c>
    </row>
    <row r="66" spans="1:13">
      <c r="A66" s="4" t="s">
        <v>680</v>
      </c>
    </row>
    <row r="67" spans="1:13">
      <c r="A67" s="3" t="s">
        <v>647</v>
      </c>
    </row>
    <row r="68" spans="1:13">
      <c r="A68" s="4" t="s">
        <v>655</v>
      </c>
      <c r="B68" s="4" t="s">
        <v>681</v>
      </c>
      <c r="F68" s="4" t="s">
        <v>681</v>
      </c>
      <c r="G68" s="4" t="s">
        <v>681</v>
      </c>
      <c r="I68" s="4" t="s">
        <v>681</v>
      </c>
      <c r="J68" s="4" t="s">
        <v>681</v>
      </c>
    </row>
    <row r="69" spans="1:13">
      <c r="A69" s="4" t="s">
        <v>682</v>
      </c>
    </row>
    <row r="70" spans="1:13">
      <c r="A70" s="3" t="s">
        <v>647</v>
      </c>
    </row>
    <row r="71" spans="1:13">
      <c r="A71" s="4" t="s">
        <v>655</v>
      </c>
      <c r="B71" s="4" t="s">
        <v>681</v>
      </c>
      <c r="F71" s="4" t="s">
        <v>681</v>
      </c>
      <c r="G71" s="4" t="s">
        <v>681</v>
      </c>
      <c r="I71" s="4" t="s">
        <v>681</v>
      </c>
      <c r="J71" s="4" t="s">
        <v>681</v>
      </c>
    </row>
    <row r="72" spans="1:13">
      <c r="A72" s="4" t="s">
        <v>683</v>
      </c>
    </row>
    <row r="73" spans="1:13">
      <c r="A73" s="3" t="s">
        <v>647</v>
      </c>
    </row>
    <row r="74" spans="1:13">
      <c r="A74" s="4" t="s">
        <v>684</v>
      </c>
      <c r="D74" s="4" t="s">
        <v>418</v>
      </c>
    </row>
    <row r="75" spans="1:13">
      <c r="A75" s="4" t="s">
        <v>685</v>
      </c>
      <c r="D75" s="4" t="s">
        <v>563</v>
      </c>
    </row>
    <row r="76" spans="1:13">
      <c r="A76" s="4" t="s">
        <v>686</v>
      </c>
      <c r="D76" s="4" t="s">
        <v>687</v>
      </c>
    </row>
    <row r="77" spans="1:13">
      <c r="A77" s="4" t="s">
        <v>688</v>
      </c>
      <c r="D77" s="4" t="s">
        <v>689</v>
      </c>
    </row>
    <row r="78" spans="1:13">
      <c r="A78" s="4" t="s">
        <v>690</v>
      </c>
      <c r="D78" s="4" t="s">
        <v>691</v>
      </c>
    </row>
    <row r="79" spans="1:13">
      <c r="A79" s="4" t="s">
        <v>692</v>
      </c>
    </row>
    <row r="80" spans="1:13">
      <c r="A80" s="3" t="s">
        <v>647</v>
      </c>
    </row>
    <row r="81" spans="1:13">
      <c r="A81" s="4" t="s">
        <v>690</v>
      </c>
      <c r="D81" s="4" t="s">
        <v>693</v>
      </c>
    </row>
    <row r="82" spans="1:13">
      <c r="A82" s="4" t="s">
        <v>694</v>
      </c>
    </row>
    <row r="83" spans="1:13">
      <c r="A83" s="3" t="s">
        <v>647</v>
      </c>
    </row>
    <row r="84" spans="1:13">
      <c r="A84" s="4" t="s">
        <v>690</v>
      </c>
      <c r="D84" s="4" t="s">
        <v>418</v>
      </c>
    </row>
    <row r="85" spans="1:13">
      <c r="A85" s="4" t="s">
        <v>695</v>
      </c>
    </row>
    <row r="86" spans="1:13">
      <c r="A86" s="3" t="s">
        <v>647</v>
      </c>
    </row>
    <row r="87" spans="1:13">
      <c r="A87" s="4" t="s">
        <v>696</v>
      </c>
      <c r="B87" s="6" t="n">
        <v>5597000</v>
      </c>
      <c r="F87" s="6" t="n">
        <v>5597000</v>
      </c>
      <c r="G87" s="6" t="n">
        <v>5597000</v>
      </c>
      <c r="H87" s="6" t="n">
        <v>0</v>
      </c>
    </row>
    <row r="88" spans="1:13">
      <c r="A88" s="4" t="s">
        <v>697</v>
      </c>
    </row>
    <row r="89" spans="1:13">
      <c r="A89" s="3" t="s">
        <v>647</v>
      </c>
    </row>
    <row r="90" spans="1:13">
      <c r="A90" s="4" t="s">
        <v>649</v>
      </c>
      <c r="B90" s="5" t="n">
        <v>324000000</v>
      </c>
      <c r="F90" s="5" t="n">
        <v>324000000</v>
      </c>
      <c r="G90" s="5" t="n">
        <v>324000000</v>
      </c>
    </row>
    <row r="91" spans="1:13">
      <c r="A91" s="4" t="s">
        <v>696</v>
      </c>
      <c r="D91" s="6" t="n">
        <v>1373000</v>
      </c>
    </row>
    <row r="92" spans="1:13">
      <c r="A92" s="4" t="s">
        <v>698</v>
      </c>
      <c r="F92" s="5" t="n">
        <v>4224000</v>
      </c>
    </row>
    <row r="93" spans="1:13">
      <c r="A93" s="4" t="s">
        <v>699</v>
      </c>
    </row>
    <row r="94" spans="1:13">
      <c r="A94" s="3" t="s">
        <v>647</v>
      </c>
    </row>
    <row r="95" spans="1:13">
      <c r="A95" s="4" t="s">
        <v>648</v>
      </c>
      <c r="B95" s="6" t="n">
        <v>200000000</v>
      </c>
      <c r="F95" s="6" t="n">
        <v>200000000</v>
      </c>
      <c r="G95" s="6" t="n">
        <v>2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5</v>
      </c>
      <c r="C2" s="2" t="s">
        <v>26</v>
      </c>
    </row>
    <row r="3" spans="1:3">
      <c r="A3" s="3" t="s">
        <v>701</v>
      </c>
    </row>
    <row r="4" spans="1:3">
      <c r="A4" s="4" t="s">
        <v>702</v>
      </c>
      <c r="B4" s="6" t="n">
        <v>94143</v>
      </c>
      <c r="C4" s="6" t="n">
        <v>99684</v>
      </c>
    </row>
    <row r="5" spans="1:3">
      <c r="A5" s="4" t="s">
        <v>703</v>
      </c>
      <c r="B5" s="5" t="n">
        <v>2532</v>
      </c>
      <c r="C5" s="5" t="n">
        <v>2038</v>
      </c>
    </row>
    <row r="6" spans="1:3">
      <c r="A6" s="4" t="s">
        <v>704</v>
      </c>
      <c r="B6" s="5" t="n">
        <v>6271</v>
      </c>
      <c r="C6" s="5" t="n">
        <v>-2043</v>
      </c>
    </row>
    <row r="7" spans="1:3">
      <c r="A7" s="4" t="s">
        <v>705</v>
      </c>
      <c r="B7" s="5" t="n">
        <v>-2807</v>
      </c>
      <c r="C7" s="5" t="n">
        <v>-5536</v>
      </c>
    </row>
    <row r="8" spans="1:3">
      <c r="A8" s="4" t="s">
        <v>706</v>
      </c>
      <c r="B8" s="5" t="n">
        <v>-4122</v>
      </c>
    </row>
    <row r="9" spans="1:3">
      <c r="A9" s="4" t="s">
        <v>707</v>
      </c>
      <c r="B9" s="5" t="n">
        <v>96017</v>
      </c>
      <c r="C9" s="5" t="n">
        <v>94143</v>
      </c>
    </row>
    <row r="10" spans="1:3">
      <c r="A10" s="4" t="s">
        <v>614</v>
      </c>
      <c r="B10" s="5" t="n">
        <v>-1782</v>
      </c>
      <c r="C10" s="5" t="n">
        <v>-824</v>
      </c>
    </row>
    <row r="11" spans="1:3">
      <c r="A11" s="4" t="s">
        <v>708</v>
      </c>
      <c r="B11" s="5" t="n">
        <v>94235</v>
      </c>
      <c r="C11" s="5" t="n">
        <v>93319</v>
      </c>
    </row>
    <row r="12" spans="1:3">
      <c r="A12" s="4" t="s">
        <v>709</v>
      </c>
      <c r="B12" s="5" t="n">
        <v>126232</v>
      </c>
      <c r="C12" s="5" t="n">
        <v>135173</v>
      </c>
    </row>
    <row r="13" spans="1:3">
      <c r="A13" s="4" t="s">
        <v>416</v>
      </c>
    </row>
    <row r="14" spans="1:3">
      <c r="A14" s="3" t="s">
        <v>701</v>
      </c>
    </row>
    <row r="15" spans="1:3">
      <c r="A15" s="4" t="s">
        <v>702</v>
      </c>
      <c r="B15" s="5" t="n">
        <v>36479</v>
      </c>
      <c r="C15" s="5" t="n">
        <v>37321</v>
      </c>
    </row>
    <row r="16" spans="1:3">
      <c r="A16" s="4" t="s">
        <v>703</v>
      </c>
      <c r="B16" s="5" t="n">
        <v>981</v>
      </c>
      <c r="C16" s="5" t="n">
        <v>896</v>
      </c>
    </row>
    <row r="17" spans="1:3">
      <c r="A17" s="4" t="s">
        <v>704</v>
      </c>
      <c r="B17" s="5" t="n">
        <v>2330</v>
      </c>
      <c r="C17" s="5" t="n">
        <v>-1117</v>
      </c>
    </row>
    <row r="18" spans="1:3">
      <c r="A18" s="4" t="s">
        <v>705</v>
      </c>
      <c r="B18" s="5" t="n">
        <v>-594</v>
      </c>
      <c r="C18" s="5" t="n">
        <v>-621</v>
      </c>
    </row>
    <row r="19" spans="1:3">
      <c r="A19" s="4" t="s">
        <v>706</v>
      </c>
      <c r="B19" s="5" t="n">
        <v>0</v>
      </c>
    </row>
    <row r="20" spans="1:3">
      <c r="A20" s="4" t="s">
        <v>707</v>
      </c>
      <c r="B20" s="5" t="n">
        <v>39196</v>
      </c>
      <c r="C20" s="5" t="n">
        <v>36479</v>
      </c>
    </row>
    <row r="21" spans="1:3">
      <c r="A21" s="4" t="s">
        <v>614</v>
      </c>
      <c r="B21" s="5" t="n">
        <v>0</v>
      </c>
      <c r="C21" s="5" t="n">
        <v>0</v>
      </c>
    </row>
    <row r="22" spans="1:3">
      <c r="A22" s="4" t="s">
        <v>708</v>
      </c>
      <c r="B22" s="5" t="n">
        <v>39196</v>
      </c>
      <c r="C22" s="5" t="n">
        <v>36479</v>
      </c>
    </row>
    <row r="23" spans="1:3">
      <c r="A23" s="4" t="s">
        <v>709</v>
      </c>
      <c r="B23" s="5" t="n">
        <v>48064</v>
      </c>
      <c r="C23" s="5" t="n">
        <v>48454</v>
      </c>
    </row>
    <row r="24" spans="1:3">
      <c r="A24" s="4" t="s">
        <v>434</v>
      </c>
    </row>
    <row r="25" spans="1:3">
      <c r="A25" s="3" t="s">
        <v>701</v>
      </c>
    </row>
    <row r="26" spans="1:3">
      <c r="A26" s="4" t="s">
        <v>702</v>
      </c>
      <c r="B26" s="5" t="n">
        <v>12215</v>
      </c>
      <c r="C26" s="5" t="n">
        <v>9453</v>
      </c>
    </row>
    <row r="27" spans="1:3">
      <c r="A27" s="4" t="s">
        <v>703</v>
      </c>
      <c r="B27" s="5" t="n">
        <v>316</v>
      </c>
      <c r="C27" s="5" t="n">
        <v>0</v>
      </c>
    </row>
    <row r="28" spans="1:3">
      <c r="A28" s="4" t="s">
        <v>704</v>
      </c>
      <c r="B28" s="5" t="n">
        <v>107</v>
      </c>
      <c r="C28" s="5" t="n">
        <v>2762</v>
      </c>
    </row>
    <row r="29" spans="1:3">
      <c r="A29" s="4" t="s">
        <v>705</v>
      </c>
      <c r="B29" s="5" t="n">
        <v>0</v>
      </c>
      <c r="C29" s="5" t="n">
        <v>0</v>
      </c>
    </row>
    <row r="30" spans="1:3">
      <c r="A30" s="4" t="s">
        <v>706</v>
      </c>
      <c r="B30" s="5" t="n">
        <v>0</v>
      </c>
    </row>
    <row r="31" spans="1:3">
      <c r="A31" s="4" t="s">
        <v>707</v>
      </c>
      <c r="B31" s="5" t="n">
        <v>12638</v>
      </c>
      <c r="C31" s="5" t="n">
        <v>12215</v>
      </c>
    </row>
    <row r="32" spans="1:3">
      <c r="A32" s="4" t="s">
        <v>614</v>
      </c>
      <c r="B32" s="5" t="n">
        <v>0</v>
      </c>
      <c r="C32" s="5" t="n">
        <v>0</v>
      </c>
    </row>
    <row r="33" spans="1:3">
      <c r="A33" s="4" t="s">
        <v>708</v>
      </c>
      <c r="B33" s="5" t="n">
        <v>12638</v>
      </c>
      <c r="C33" s="5" t="n">
        <v>12215</v>
      </c>
    </row>
    <row r="34" spans="1:3">
      <c r="A34" s="4" t="s">
        <v>709</v>
      </c>
      <c r="B34" s="5" t="n">
        <v>14998</v>
      </c>
      <c r="C34" s="5" t="n">
        <v>14989</v>
      </c>
    </row>
    <row r="35" spans="1:3">
      <c r="A35" s="4" t="s">
        <v>423</v>
      </c>
    </row>
    <row r="36" spans="1:3">
      <c r="A36" s="3" t="s">
        <v>701</v>
      </c>
    </row>
    <row r="37" spans="1:3">
      <c r="A37" s="4" t="s">
        <v>702</v>
      </c>
      <c r="B37" s="5" t="n">
        <v>40069</v>
      </c>
      <c r="C37" s="5" t="n">
        <v>47461</v>
      </c>
    </row>
    <row r="38" spans="1:3">
      <c r="A38" s="4" t="s">
        <v>703</v>
      </c>
      <c r="B38" s="5" t="n">
        <v>1090</v>
      </c>
      <c r="C38" s="5" t="n">
        <v>1035</v>
      </c>
    </row>
    <row r="39" spans="1:3">
      <c r="A39" s="4" t="s">
        <v>704</v>
      </c>
      <c r="B39" s="5" t="n">
        <v>3704</v>
      </c>
      <c r="C39" s="5" t="n">
        <v>-3512</v>
      </c>
    </row>
    <row r="40" spans="1:3">
      <c r="A40" s="4" t="s">
        <v>705</v>
      </c>
      <c r="B40" s="5" t="n">
        <v>-2213</v>
      </c>
      <c r="C40" s="5" t="n">
        <v>-4915</v>
      </c>
    </row>
    <row r="41" spans="1:3">
      <c r="A41" s="4" t="s">
        <v>706</v>
      </c>
      <c r="B41" s="5" t="n">
        <v>0</v>
      </c>
    </row>
    <row r="42" spans="1:3">
      <c r="A42" s="4" t="s">
        <v>707</v>
      </c>
      <c r="B42" s="5" t="n">
        <v>42650</v>
      </c>
      <c r="C42" s="5" t="n">
        <v>40069</v>
      </c>
    </row>
    <row r="43" spans="1:3">
      <c r="A43" s="4" t="s">
        <v>614</v>
      </c>
      <c r="B43" s="5" t="n">
        <v>-1782</v>
      </c>
      <c r="C43" s="5" t="n">
        <v>-824</v>
      </c>
    </row>
    <row r="44" spans="1:3">
      <c r="A44" s="4" t="s">
        <v>708</v>
      </c>
      <c r="B44" s="5" t="n">
        <v>40868</v>
      </c>
      <c r="C44" s="5" t="n">
        <v>39245</v>
      </c>
    </row>
    <row r="45" spans="1:3">
      <c r="A45" s="4" t="s">
        <v>709</v>
      </c>
      <c r="B45" s="5" t="n">
        <v>56467</v>
      </c>
      <c r="C45" s="5" t="n">
        <v>65274</v>
      </c>
    </row>
    <row r="46" spans="1:3">
      <c r="A46" s="4" t="s">
        <v>445</v>
      </c>
    </row>
    <row r="47" spans="1:3">
      <c r="A47" s="3" t="s">
        <v>701</v>
      </c>
    </row>
    <row r="48" spans="1:3">
      <c r="A48" s="4" t="s">
        <v>702</v>
      </c>
      <c r="B48" s="5" t="n">
        <v>1364</v>
      </c>
      <c r="C48" s="5" t="n">
        <v>1405</v>
      </c>
    </row>
    <row r="49" spans="1:3">
      <c r="A49" s="4" t="s">
        <v>703</v>
      </c>
      <c r="B49" s="5" t="n">
        <v>39</v>
      </c>
      <c r="C49" s="5" t="n">
        <v>36</v>
      </c>
    </row>
    <row r="50" spans="1:3">
      <c r="A50" s="4" t="s">
        <v>704</v>
      </c>
      <c r="B50" s="5" t="n">
        <v>130</v>
      </c>
      <c r="C50" s="5" t="n">
        <v>-77</v>
      </c>
    </row>
    <row r="51" spans="1:3">
      <c r="A51" s="4" t="s">
        <v>705</v>
      </c>
      <c r="B51" s="5" t="n">
        <v>0</v>
      </c>
      <c r="C51" s="5" t="n">
        <v>0</v>
      </c>
    </row>
    <row r="52" spans="1:3">
      <c r="A52" s="4" t="s">
        <v>706</v>
      </c>
      <c r="B52" s="5" t="n">
        <v>0</v>
      </c>
    </row>
    <row r="53" spans="1:3">
      <c r="A53" s="4" t="s">
        <v>707</v>
      </c>
      <c r="B53" s="5" t="n">
        <v>1533</v>
      </c>
      <c r="C53" s="5" t="n">
        <v>1364</v>
      </c>
    </row>
    <row r="54" spans="1:3">
      <c r="A54" s="4" t="s">
        <v>614</v>
      </c>
      <c r="B54" s="5" t="n">
        <v>0</v>
      </c>
      <c r="C54" s="5" t="n">
        <v>0</v>
      </c>
    </row>
    <row r="55" spans="1:3">
      <c r="A55" s="4" t="s">
        <v>708</v>
      </c>
      <c r="B55" s="5" t="n">
        <v>1533</v>
      </c>
      <c r="C55" s="5" t="n">
        <v>1364</v>
      </c>
    </row>
    <row r="56" spans="1:3">
      <c r="A56" s="4" t="s">
        <v>709</v>
      </c>
      <c r="B56" s="5" t="n">
        <v>2287</v>
      </c>
      <c r="C56" s="5" t="n">
        <v>2335</v>
      </c>
    </row>
    <row r="57" spans="1:3">
      <c r="A57" s="4" t="s">
        <v>438</v>
      </c>
    </row>
    <row r="58" spans="1:3">
      <c r="A58" s="3" t="s">
        <v>701</v>
      </c>
    </row>
    <row r="59" spans="1:3">
      <c r="A59" s="4" t="s">
        <v>702</v>
      </c>
      <c r="B59" s="5" t="n">
        <v>4016</v>
      </c>
      <c r="C59" s="5" t="n">
        <v>4044</v>
      </c>
    </row>
    <row r="60" spans="1:3">
      <c r="A60" s="4" t="s">
        <v>703</v>
      </c>
      <c r="B60" s="5" t="n">
        <v>106</v>
      </c>
      <c r="C60" s="5" t="n">
        <v>71</v>
      </c>
    </row>
    <row r="61" spans="1:3">
      <c r="A61" s="4" t="s">
        <v>704</v>
      </c>
      <c r="B61" s="5" t="n">
        <v>0</v>
      </c>
      <c r="C61" s="5" t="n">
        <v>-99</v>
      </c>
    </row>
    <row r="62" spans="1:3">
      <c r="A62" s="4" t="s">
        <v>705</v>
      </c>
      <c r="B62" s="5" t="n">
        <v>0</v>
      </c>
      <c r="C62" s="5" t="n">
        <v>0</v>
      </c>
    </row>
    <row r="63" spans="1:3">
      <c r="A63" s="4" t="s">
        <v>706</v>
      </c>
      <c r="B63" s="5" t="n">
        <v>-4122</v>
      </c>
    </row>
    <row r="64" spans="1:3">
      <c r="A64" s="4" t="s">
        <v>707</v>
      </c>
      <c r="B64" s="5" t="n">
        <v>0</v>
      </c>
      <c r="C64" s="5" t="n">
        <v>4016</v>
      </c>
    </row>
    <row r="65" spans="1:3">
      <c r="A65" s="4" t="s">
        <v>614</v>
      </c>
      <c r="B65" s="5" t="n">
        <v>0</v>
      </c>
      <c r="C65" s="5" t="n">
        <v>0</v>
      </c>
    </row>
    <row r="66" spans="1:3">
      <c r="A66" s="4" t="s">
        <v>708</v>
      </c>
      <c r="B66" s="5" t="n">
        <v>0</v>
      </c>
      <c r="C66" s="5" t="n">
        <v>4016</v>
      </c>
    </row>
    <row r="67" spans="1:3">
      <c r="A67" s="4" t="s">
        <v>709</v>
      </c>
      <c r="B67" s="6" t="n">
        <v>4416</v>
      </c>
      <c r="C67" s="6" t="n">
        <v>41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5</v>
      </c>
      <c r="C1" s="2" t="s">
        <v>26</v>
      </c>
    </row>
    <row r="2" spans="1:3">
      <c r="A2" s="4" t="s">
        <v>416</v>
      </c>
    </row>
    <row r="3" spans="1:3">
      <c r="A3" s="3" t="s">
        <v>701</v>
      </c>
    </row>
    <row r="4" spans="1:3">
      <c r="A4" s="4" t="s">
        <v>711</v>
      </c>
      <c r="B4" s="4" t="s">
        <v>712</v>
      </c>
    </row>
    <row r="5" spans="1:3">
      <c r="A5" s="4" t="s">
        <v>713</v>
      </c>
      <c r="B5" s="4" t="s">
        <v>714</v>
      </c>
      <c r="C5" s="4" t="s">
        <v>715</v>
      </c>
    </row>
    <row r="6" spans="1:3">
      <c r="A6" s="4" t="s">
        <v>716</v>
      </c>
    </row>
    <row r="7" spans="1:3">
      <c r="A7" s="3" t="s">
        <v>701</v>
      </c>
    </row>
    <row r="8" spans="1:3">
      <c r="A8" s="4" t="s">
        <v>711</v>
      </c>
      <c r="C8" s="4" t="s">
        <v>717</v>
      </c>
    </row>
    <row r="9" spans="1:3">
      <c r="A9" s="4" t="s">
        <v>718</v>
      </c>
    </row>
    <row r="10" spans="1:3">
      <c r="A10" s="3" t="s">
        <v>701</v>
      </c>
    </row>
    <row r="11" spans="1:3">
      <c r="A11" s="4" t="s">
        <v>711</v>
      </c>
      <c r="C11" s="4" t="s">
        <v>719</v>
      </c>
    </row>
    <row r="12" spans="1:3">
      <c r="A12" s="4" t="s">
        <v>434</v>
      </c>
    </row>
    <row r="13" spans="1:3">
      <c r="A13" s="3" t="s">
        <v>701</v>
      </c>
    </row>
    <row r="14" spans="1:3">
      <c r="A14" s="4" t="s">
        <v>711</v>
      </c>
      <c r="B14" s="4" t="s">
        <v>712</v>
      </c>
    </row>
    <row r="15" spans="1:3">
      <c r="A15" s="4" t="s">
        <v>713</v>
      </c>
      <c r="B15" s="4" t="s">
        <v>714</v>
      </c>
      <c r="C15" s="4" t="s">
        <v>715</v>
      </c>
    </row>
    <row r="16" spans="1:3">
      <c r="A16" s="4" t="s">
        <v>720</v>
      </c>
    </row>
    <row r="17" spans="1:3">
      <c r="A17" s="3" t="s">
        <v>701</v>
      </c>
    </row>
    <row r="18" spans="1:3">
      <c r="A18" s="4" t="s">
        <v>711</v>
      </c>
      <c r="C18" s="4" t="s">
        <v>717</v>
      </c>
    </row>
    <row r="19" spans="1:3">
      <c r="A19" s="4" t="s">
        <v>721</v>
      </c>
    </row>
    <row r="20" spans="1:3">
      <c r="A20" s="3" t="s">
        <v>701</v>
      </c>
    </row>
    <row r="21" spans="1:3">
      <c r="A21" s="4" t="s">
        <v>711</v>
      </c>
      <c r="C21" s="4" t="s">
        <v>719</v>
      </c>
    </row>
    <row r="22" spans="1:3">
      <c r="A22" s="4" t="s">
        <v>722</v>
      </c>
    </row>
    <row r="23" spans="1:3">
      <c r="A23" s="3" t="s">
        <v>701</v>
      </c>
    </row>
    <row r="24" spans="1:3">
      <c r="A24" s="4" t="s">
        <v>711</v>
      </c>
      <c r="B24" s="4" t="s">
        <v>723</v>
      </c>
      <c r="C24" s="4" t="s">
        <v>717</v>
      </c>
    </row>
    <row r="25" spans="1:3">
      <c r="A25" s="4" t="s">
        <v>713</v>
      </c>
      <c r="B25" s="4" t="s">
        <v>723</v>
      </c>
      <c r="C25" s="4" t="s">
        <v>724</v>
      </c>
    </row>
    <row r="26" spans="1:3">
      <c r="A26" s="4" t="s">
        <v>725</v>
      </c>
    </row>
    <row r="27" spans="1:3">
      <c r="A27" s="3" t="s">
        <v>701</v>
      </c>
    </row>
    <row r="28" spans="1:3">
      <c r="A28" s="4" t="s">
        <v>711</v>
      </c>
      <c r="B28" s="4" t="s">
        <v>714</v>
      </c>
      <c r="C28" s="4" t="s">
        <v>719</v>
      </c>
    </row>
    <row r="29" spans="1:3">
      <c r="A29" s="4" t="s">
        <v>713</v>
      </c>
      <c r="B29" s="4" t="s">
        <v>719</v>
      </c>
      <c r="C29" s="4" t="s">
        <v>726</v>
      </c>
    </row>
    <row r="30" spans="1:3">
      <c r="A30" s="4" t="s">
        <v>445</v>
      </c>
    </row>
    <row r="31" spans="1:3">
      <c r="A31" s="3" t="s">
        <v>701</v>
      </c>
    </row>
    <row r="32" spans="1:3">
      <c r="A32" s="4" t="s">
        <v>711</v>
      </c>
      <c r="B32" s="4" t="s">
        <v>714</v>
      </c>
    </row>
    <row r="33" spans="1:3">
      <c r="A33" s="4" t="s">
        <v>713</v>
      </c>
      <c r="B33" s="4" t="s">
        <v>719</v>
      </c>
      <c r="C33" s="4" t="s">
        <v>726</v>
      </c>
    </row>
    <row r="34" spans="1:3">
      <c r="A34" s="4" t="s">
        <v>727</v>
      </c>
    </row>
    <row r="35" spans="1:3">
      <c r="A35" s="3" t="s">
        <v>701</v>
      </c>
    </row>
    <row r="36" spans="1:3">
      <c r="A36" s="4" t="s">
        <v>711</v>
      </c>
      <c r="C36" s="4" t="s">
        <v>717</v>
      </c>
    </row>
    <row r="37" spans="1:3">
      <c r="A37" s="4" t="s">
        <v>728</v>
      </c>
    </row>
    <row r="38" spans="1:3">
      <c r="A38" s="3" t="s">
        <v>701</v>
      </c>
    </row>
    <row r="39" spans="1:3">
      <c r="A39" s="4" t="s">
        <v>711</v>
      </c>
      <c r="C39" s="4" t="s">
        <v>719</v>
      </c>
    </row>
    <row r="40" spans="1:3">
      <c r="A40" s="4" t="s">
        <v>438</v>
      </c>
    </row>
    <row r="41" spans="1:3">
      <c r="A41" s="3" t="s">
        <v>701</v>
      </c>
    </row>
    <row r="42" spans="1:3">
      <c r="A42" s="4" t="s">
        <v>711</v>
      </c>
      <c r="B42" s="4" t="s">
        <v>729</v>
      </c>
    </row>
    <row r="43" spans="1:3">
      <c r="A43" s="4" t="s">
        <v>713</v>
      </c>
      <c r="B43" s="4" t="s">
        <v>729</v>
      </c>
      <c r="C43" s="4" t="s">
        <v>730</v>
      </c>
    </row>
    <row r="44" spans="1:3">
      <c r="A44" s="4" t="s">
        <v>731</v>
      </c>
    </row>
    <row r="45" spans="1:3">
      <c r="A45" s="3" t="s">
        <v>701</v>
      </c>
    </row>
    <row r="46" spans="1:3">
      <c r="A46" s="4" t="s">
        <v>711</v>
      </c>
      <c r="C46" s="4" t="s">
        <v>717</v>
      </c>
    </row>
    <row r="47" spans="1:3">
      <c r="A47" s="4" t="s">
        <v>732</v>
      </c>
    </row>
    <row r="48" spans="1:3">
      <c r="A48" s="3" t="s">
        <v>701</v>
      </c>
    </row>
    <row r="49" spans="1:3">
      <c r="A49" s="4" t="s">
        <v>711</v>
      </c>
      <c r="C49" s="4" t="s">
        <v>7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643</v>
      </c>
    </row>
    <row r="3" spans="1:2">
      <c r="A3" s="4" t="s">
        <v>734</v>
      </c>
    </row>
    <row r="4" spans="1:2">
      <c r="A4" s="3" t="s">
        <v>701</v>
      </c>
    </row>
    <row r="5" spans="1:2">
      <c r="A5" s="4" t="s">
        <v>735</v>
      </c>
      <c r="B5" s="11" t="n">
        <v>50</v>
      </c>
    </row>
    <row r="6" spans="1:2">
      <c r="A6" s="4" t="s">
        <v>736</v>
      </c>
      <c r="B6" s="4" t="s">
        <v>737</v>
      </c>
    </row>
    <row r="7" spans="1:2">
      <c r="A7" s="4" t="s">
        <v>738</v>
      </c>
      <c r="B7" s="4" t="s">
        <v>739</v>
      </c>
    </row>
    <row r="8" spans="1:2">
      <c r="A8" s="4" t="s">
        <v>740</v>
      </c>
    </row>
    <row r="9" spans="1:2">
      <c r="A9" s="3" t="s">
        <v>701</v>
      </c>
    </row>
    <row r="10" spans="1:2">
      <c r="A10" s="4" t="s">
        <v>735</v>
      </c>
      <c r="B10" s="10" t="n">
        <v>7.5</v>
      </c>
    </row>
    <row r="11" spans="1:2">
      <c r="A11" s="4" t="s">
        <v>736</v>
      </c>
      <c r="B11" s="4" t="s">
        <v>737</v>
      </c>
    </row>
    <row r="12" spans="1:2">
      <c r="A12" s="4" t="s">
        <v>738</v>
      </c>
      <c r="B12" s="4" t="s">
        <v>7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5</v>
      </c>
      <c r="C2" s="2" t="s">
        <v>26</v>
      </c>
    </row>
    <row r="3" spans="1:3">
      <c r="A3" s="3" t="s">
        <v>742</v>
      </c>
    </row>
    <row r="4" spans="1:3">
      <c r="A4" s="4" t="s">
        <v>743</v>
      </c>
      <c r="B4" s="6" t="n">
        <v>2717</v>
      </c>
      <c r="C4" s="6" t="n">
        <v>3555</v>
      </c>
    </row>
    <row r="5" spans="1:3">
      <c r="A5" s="4" t="s">
        <v>744</v>
      </c>
      <c r="B5" s="5" t="n">
        <v>6361</v>
      </c>
      <c r="C5" s="5" t="n">
        <v>1197</v>
      </c>
    </row>
    <row r="6" spans="1:3">
      <c r="A6" s="4" t="s">
        <v>745</v>
      </c>
      <c r="B6" s="5" t="n">
        <v>-26199</v>
      </c>
      <c r="C6" s="5" t="n">
        <v>-19838</v>
      </c>
    </row>
    <row r="7" spans="1:3">
      <c r="A7" s="4" t="s">
        <v>746</v>
      </c>
    </row>
    <row r="8" spans="1:3">
      <c r="A8" s="3" t="s">
        <v>742</v>
      </c>
    </row>
    <row r="9" spans="1:3">
      <c r="A9" s="4" t="s">
        <v>743</v>
      </c>
      <c r="B9" s="5" t="n">
        <v>2778</v>
      </c>
      <c r="C9" s="5" t="n">
        <v>3463</v>
      </c>
    </row>
    <row r="10" spans="1:3">
      <c r="A10" s="4" t="s">
        <v>747</v>
      </c>
    </row>
    <row r="11" spans="1:3">
      <c r="A11" s="3" t="s">
        <v>742</v>
      </c>
    </row>
    <row r="12" spans="1:3">
      <c r="A12" s="4" t="s">
        <v>743</v>
      </c>
      <c r="B12" s="6" t="n">
        <v>-61</v>
      </c>
      <c r="C12" s="6" t="n">
        <v>9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8</v>
      </c>
      <c r="B1" s="2" t="s">
        <v>1</v>
      </c>
    </row>
    <row r="2" spans="1:3">
      <c r="B2" s="2" t="s">
        <v>25</v>
      </c>
      <c r="C2" s="2" t="s">
        <v>26</v>
      </c>
    </row>
    <row r="3" spans="1:3">
      <c r="A3" s="3" t="s">
        <v>742</v>
      </c>
    </row>
    <row r="4" spans="1:3">
      <c r="A4" s="4" t="s">
        <v>749</v>
      </c>
      <c r="B4" s="4" t="s">
        <v>750</v>
      </c>
    </row>
    <row r="5" spans="1:3">
      <c r="A5" s="4" t="s">
        <v>751</v>
      </c>
      <c r="B5" s="6" t="n">
        <v>404000</v>
      </c>
      <c r="C5" s="6" t="n">
        <v>193000</v>
      </c>
    </row>
    <row r="6" spans="1:3">
      <c r="A6" s="4" t="s">
        <v>752</v>
      </c>
      <c r="B6" s="5" t="n">
        <v>718000</v>
      </c>
      <c r="C6" s="5" t="n">
        <v>0</v>
      </c>
    </row>
    <row r="7" spans="1:3">
      <c r="A7" s="4" t="s">
        <v>753</v>
      </c>
      <c r="B7" s="5" t="n">
        <v>3439000</v>
      </c>
      <c r="C7" s="5" t="n">
        <v>-685000</v>
      </c>
    </row>
    <row r="8" spans="1:3">
      <c r="A8" s="4" t="s">
        <v>754</v>
      </c>
    </row>
    <row r="9" spans="1:3">
      <c r="A9" s="3" t="s">
        <v>742</v>
      </c>
    </row>
    <row r="10" spans="1:3">
      <c r="A10" s="4" t="s">
        <v>755</v>
      </c>
      <c r="B10" s="5" t="n">
        <v>0</v>
      </c>
      <c r="C10" s="5" t="n">
        <v>0</v>
      </c>
    </row>
    <row r="11" spans="1:3">
      <c r="A11" s="4" t="s">
        <v>756</v>
      </c>
      <c r="B11" s="6" t="n">
        <v>26771000</v>
      </c>
      <c r="C11" s="6" t="n">
        <v>4182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5</v>
      </c>
      <c r="C1" s="2" t="s">
        <v>26</v>
      </c>
    </row>
    <row r="2" spans="1:3">
      <c r="A2" s="3" t="s">
        <v>742</v>
      </c>
    </row>
    <row r="3" spans="1:3">
      <c r="A3" s="4" t="s">
        <v>758</v>
      </c>
      <c r="B3" s="6" t="n">
        <v>-38548</v>
      </c>
      <c r="C3" s="6" t="n">
        <v>-53314</v>
      </c>
    </row>
    <row r="4" spans="1:3">
      <c r="A4" s="4" t="s">
        <v>759</v>
      </c>
      <c r="B4" s="5" t="n">
        <v>26568</v>
      </c>
      <c r="C4" s="5" t="n">
        <v>48059</v>
      </c>
    </row>
    <row r="5" spans="1:3">
      <c r="A5" s="4" t="s">
        <v>760</v>
      </c>
      <c r="B5" s="5" t="n">
        <v>-11980</v>
      </c>
      <c r="C5" s="5" t="n">
        <v>-5255</v>
      </c>
    </row>
    <row r="6" spans="1:3">
      <c r="A6" s="4" t="s">
        <v>196</v>
      </c>
    </row>
    <row r="7" spans="1:3">
      <c r="A7" s="3" t="s">
        <v>742</v>
      </c>
    </row>
    <row r="8" spans="1:3">
      <c r="A8" s="4" t="s">
        <v>758</v>
      </c>
      <c r="B8" s="5" t="n">
        <v>-20182</v>
      </c>
      <c r="C8" s="5" t="n">
        <v>-16239</v>
      </c>
    </row>
    <row r="9" spans="1:3">
      <c r="A9" s="4" t="s">
        <v>759</v>
      </c>
      <c r="B9" s="5" t="n">
        <v>1958</v>
      </c>
      <c r="C9" s="5" t="n">
        <v>1864</v>
      </c>
    </row>
    <row r="10" spans="1:3">
      <c r="A10" s="4" t="s">
        <v>760</v>
      </c>
      <c r="B10" s="5" t="n">
        <v>-18224</v>
      </c>
      <c r="C10" s="5" t="n">
        <v>-14375</v>
      </c>
    </row>
    <row r="11" spans="1:3">
      <c r="A11" s="4" t="s">
        <v>747</v>
      </c>
    </row>
    <row r="12" spans="1:3">
      <c r="A12" s="3" t="s">
        <v>742</v>
      </c>
    </row>
    <row r="13" spans="1:3">
      <c r="A13" s="4" t="s">
        <v>758</v>
      </c>
      <c r="B13" s="5" t="n">
        <v>-18366</v>
      </c>
      <c r="C13" s="5" t="n">
        <v>-37075</v>
      </c>
    </row>
    <row r="14" spans="1:3">
      <c r="A14" s="4" t="s">
        <v>759</v>
      </c>
      <c r="B14" s="5" t="n">
        <v>24610</v>
      </c>
      <c r="C14" s="5" t="n">
        <v>46195</v>
      </c>
    </row>
    <row r="15" spans="1:3">
      <c r="A15" s="4" t="s">
        <v>760</v>
      </c>
      <c r="B15" s="6" t="n">
        <v>6244</v>
      </c>
      <c r="C15" s="6" t="n">
        <v>91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5</v>
      </c>
      <c r="C2" s="2" t="s">
        <v>26</v>
      </c>
    </row>
    <row r="3" spans="1:3">
      <c r="A3" s="3" t="s">
        <v>762</v>
      </c>
    </row>
    <row r="4" spans="1:3">
      <c r="A4" s="4" t="s">
        <v>702</v>
      </c>
      <c r="B4" s="6" t="n">
        <v>-53314</v>
      </c>
      <c r="C4" s="6" t="n">
        <v>-59984</v>
      </c>
    </row>
    <row r="5" spans="1:3">
      <c r="A5" s="4" t="s">
        <v>763</v>
      </c>
      <c r="B5" s="5" t="n">
        <v>-2353</v>
      </c>
      <c r="C5" s="5" t="n">
        <v>-3204</v>
      </c>
    </row>
    <row r="6" spans="1:3">
      <c r="A6" s="4" t="s">
        <v>764</v>
      </c>
      <c r="B6" s="5" t="n">
        <v>-97</v>
      </c>
      <c r="C6" s="5" t="n">
        <v>-146</v>
      </c>
    </row>
    <row r="7" spans="1:3">
      <c r="A7" s="4" t="s">
        <v>765</v>
      </c>
      <c r="B7" s="5" t="n">
        <v>-2116</v>
      </c>
      <c r="C7" s="5" t="n">
        <v>-2004</v>
      </c>
    </row>
    <row r="8" spans="1:3">
      <c r="A8" s="4" t="s">
        <v>766</v>
      </c>
      <c r="B8" s="5" t="n">
        <v>-7878</v>
      </c>
      <c r="C8" s="5" t="n">
        <v>1303</v>
      </c>
    </row>
    <row r="9" spans="1:3">
      <c r="A9" s="4" t="s">
        <v>767</v>
      </c>
      <c r="B9" s="5" t="n">
        <v>24430</v>
      </c>
      <c r="C9" s="5" t="n">
        <v>0</v>
      </c>
    </row>
    <row r="10" spans="1:3">
      <c r="A10" s="4" t="s">
        <v>756</v>
      </c>
      <c r="B10" s="5" t="n">
        <v>3765</v>
      </c>
      <c r="C10" s="5" t="n">
        <v>3895</v>
      </c>
    </row>
    <row r="11" spans="1:3">
      <c r="A11" s="4" t="s">
        <v>768</v>
      </c>
      <c r="B11" s="5" t="n">
        <v>-985</v>
      </c>
      <c r="C11" s="5" t="n">
        <v>6826</v>
      </c>
    </row>
    <row r="12" spans="1:3">
      <c r="A12" s="4" t="s">
        <v>707</v>
      </c>
      <c r="B12" s="5" t="n">
        <v>-38548</v>
      </c>
      <c r="C12" s="5" t="n">
        <v>-53314</v>
      </c>
    </row>
    <row r="13" spans="1:3">
      <c r="A13" s="4" t="s">
        <v>746</v>
      </c>
    </row>
    <row r="14" spans="1:3">
      <c r="A14" s="3" t="s">
        <v>762</v>
      </c>
    </row>
    <row r="15" spans="1:3">
      <c r="A15" s="4" t="s">
        <v>702</v>
      </c>
      <c r="B15" s="5" t="n">
        <v>-16239</v>
      </c>
      <c r="C15" s="5" t="n">
        <v>-16028</v>
      </c>
    </row>
    <row r="16" spans="1:3">
      <c r="A16" s="4" t="s">
        <v>763</v>
      </c>
      <c r="B16" s="5" t="n">
        <v>-2181</v>
      </c>
      <c r="C16" s="5" t="n">
        <v>-2935</v>
      </c>
    </row>
    <row r="17" spans="1:3">
      <c r="A17" s="4" t="s">
        <v>764</v>
      </c>
      <c r="B17" s="5" t="n">
        <v>0</v>
      </c>
      <c r="C17" s="5" t="n">
        <v>0</v>
      </c>
    </row>
    <row r="18" spans="1:3">
      <c r="A18" s="4" t="s">
        <v>765</v>
      </c>
      <c r="B18" s="5" t="n">
        <v>-669</v>
      </c>
      <c r="C18" s="5" t="n">
        <v>-601</v>
      </c>
    </row>
    <row r="19" spans="1:3">
      <c r="A19" s="4" t="s">
        <v>766</v>
      </c>
      <c r="B19" s="5" t="n">
        <v>-3097</v>
      </c>
      <c r="C19" s="5" t="n">
        <v>-1209</v>
      </c>
    </row>
    <row r="20" spans="1:3">
      <c r="A20" s="4" t="s">
        <v>767</v>
      </c>
      <c r="B20" s="5" t="n">
        <v>0</v>
      </c>
      <c r="C20" s="5" t="n">
        <v>0</v>
      </c>
    </row>
    <row r="21" spans="1:3">
      <c r="A21" s="4" t="s">
        <v>756</v>
      </c>
      <c r="B21" s="5" t="n">
        <v>1576</v>
      </c>
      <c r="C21" s="5" t="n">
        <v>1066</v>
      </c>
    </row>
    <row r="22" spans="1:3">
      <c r="A22" s="4" t="s">
        <v>768</v>
      </c>
      <c r="B22" s="5" t="n">
        <v>428</v>
      </c>
      <c r="C22" s="5" t="n">
        <v>3468</v>
      </c>
    </row>
    <row r="23" spans="1:3">
      <c r="A23" s="4" t="s">
        <v>707</v>
      </c>
      <c r="B23" s="5" t="n">
        <v>-20182</v>
      </c>
      <c r="C23" s="5" t="n">
        <v>-16239</v>
      </c>
    </row>
    <row r="24" spans="1:3">
      <c r="A24" s="4" t="s">
        <v>769</v>
      </c>
    </row>
    <row r="25" spans="1:3">
      <c r="A25" s="3" t="s">
        <v>762</v>
      </c>
    </row>
    <row r="26" spans="1:3">
      <c r="A26" s="4" t="s">
        <v>702</v>
      </c>
      <c r="B26" s="5" t="n">
        <v>-37075</v>
      </c>
      <c r="C26" s="5" t="n">
        <v>-43956</v>
      </c>
    </row>
    <row r="27" spans="1:3">
      <c r="A27" s="4" t="s">
        <v>763</v>
      </c>
      <c r="B27" s="5" t="n">
        <v>-172</v>
      </c>
      <c r="C27" s="5" t="n">
        <v>-269</v>
      </c>
    </row>
    <row r="28" spans="1:3">
      <c r="A28" s="4" t="s">
        <v>764</v>
      </c>
      <c r="B28" s="5" t="n">
        <v>-97</v>
      </c>
      <c r="C28" s="5" t="n">
        <v>-146</v>
      </c>
    </row>
    <row r="29" spans="1:3">
      <c r="A29" s="4" t="s">
        <v>765</v>
      </c>
      <c r="B29" s="5" t="n">
        <v>-1447</v>
      </c>
      <c r="C29" s="5" t="n">
        <v>-1403</v>
      </c>
    </row>
    <row r="30" spans="1:3">
      <c r="A30" s="4" t="s">
        <v>766</v>
      </c>
      <c r="B30" s="5" t="n">
        <v>-4781</v>
      </c>
      <c r="C30" s="5" t="n">
        <v>2512</v>
      </c>
    </row>
    <row r="31" spans="1:3">
      <c r="A31" s="4" t="s">
        <v>767</v>
      </c>
      <c r="B31" s="5" t="n">
        <v>24430</v>
      </c>
      <c r="C31" s="5" t="n">
        <v>0</v>
      </c>
    </row>
    <row r="32" spans="1:3">
      <c r="A32" s="4" t="s">
        <v>756</v>
      </c>
      <c r="B32" s="5" t="n">
        <v>2189</v>
      </c>
      <c r="C32" s="5" t="n">
        <v>2829</v>
      </c>
    </row>
    <row r="33" spans="1:3">
      <c r="A33" s="4" t="s">
        <v>768</v>
      </c>
      <c r="B33" s="5" t="n">
        <v>-1413</v>
      </c>
      <c r="C33" s="5" t="n">
        <v>3358</v>
      </c>
    </row>
    <row r="34" spans="1:3">
      <c r="A34" s="4" t="s">
        <v>707</v>
      </c>
      <c r="B34" s="6" t="n">
        <v>-18366</v>
      </c>
      <c r="C34" s="6" t="n">
        <v>-370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49:06Z</dcterms:created>
  <dcterms:modified xmlns:dcterms="http://purl.org/dc/terms/" xmlns:xsi="http://www.w3.org/2001/XMLSchema-instance" xsi:type="dcterms:W3CDTF">2020-03-30T15:49:06Z</dcterms:modified>
</cp:coreProperties>
</file>